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Revenues Revenues" sheetId="11" state="visible" r:id="rId11"/>
    <sheet xmlns:r="http://schemas.openxmlformats.org/officeDocument/2006/relationships" name="Restructuring" sheetId="12" state="visible" r:id="rId12"/>
    <sheet xmlns:r="http://schemas.openxmlformats.org/officeDocument/2006/relationships" name="Supplemental Balance Sheet Info" sheetId="13" state="visible" r:id="rId13"/>
    <sheet xmlns:r="http://schemas.openxmlformats.org/officeDocument/2006/relationships" name="Assets And Liabilities Held For" sheetId="14" state="visible" r:id="rId14"/>
    <sheet xmlns:r="http://schemas.openxmlformats.org/officeDocument/2006/relationships" name="Goodwill and Intangible Assets" sheetId="15" state="visible" r:id="rId15"/>
    <sheet xmlns:r="http://schemas.openxmlformats.org/officeDocument/2006/relationships" name="Long-Term Debt and Credit Facil"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Taxes on Income" sheetId="19" state="visible" r:id="rId19"/>
    <sheet xmlns:r="http://schemas.openxmlformats.org/officeDocument/2006/relationships" name="Commitments and Contingencies" sheetId="20" state="visible" r:id="rId20"/>
    <sheet xmlns:r="http://schemas.openxmlformats.org/officeDocument/2006/relationships" name="Derivative Financial Instrument" sheetId="21" state="visible" r:id="rId21"/>
    <sheet xmlns:r="http://schemas.openxmlformats.org/officeDocument/2006/relationships" name="Segment and Geographic Informat" sheetId="22" state="visible" r:id="rId22"/>
    <sheet xmlns:r="http://schemas.openxmlformats.org/officeDocument/2006/relationships" name="Selected Quarterly Financial Da" sheetId="23" state="visible" r:id="rId23"/>
    <sheet xmlns:r="http://schemas.openxmlformats.org/officeDocument/2006/relationships" name="Accounting Policies (Policies)" sheetId="24" state="visible" r:id="rId24"/>
    <sheet xmlns:r="http://schemas.openxmlformats.org/officeDocument/2006/relationships" name="Description of Business (Tables" sheetId="25" state="visible" r:id="rId25"/>
    <sheet xmlns:r="http://schemas.openxmlformats.org/officeDocument/2006/relationships" name="Accounting Policies (Tables)" sheetId="26" state="visible" r:id="rId26"/>
    <sheet xmlns:r="http://schemas.openxmlformats.org/officeDocument/2006/relationships" name="Revenues (Tables)" sheetId="27" state="visible" r:id="rId27"/>
    <sheet xmlns:r="http://schemas.openxmlformats.org/officeDocument/2006/relationships" name="Restructuring (Tables)" sheetId="28" state="visible" r:id="rId28"/>
    <sheet xmlns:r="http://schemas.openxmlformats.org/officeDocument/2006/relationships" name="Supplemental Balance Sheet In_2" sheetId="29" state="visible" r:id="rId29"/>
    <sheet xmlns:r="http://schemas.openxmlformats.org/officeDocument/2006/relationships" name="Assets And Liabilities Held F_2" sheetId="30" state="visible" r:id="rId30"/>
    <sheet xmlns:r="http://schemas.openxmlformats.org/officeDocument/2006/relationships" name="Goodwill and Intangible Assets " sheetId="31" state="visible" r:id="rId31"/>
    <sheet xmlns:r="http://schemas.openxmlformats.org/officeDocument/2006/relationships" name="Long-Term Debt and Credit Fac_2" sheetId="32" state="visible" r:id="rId32"/>
    <sheet xmlns:r="http://schemas.openxmlformats.org/officeDocument/2006/relationships" name="Equity-based Compensation (Tabl" sheetId="33" state="visible" r:id="rId33"/>
    <sheet xmlns:r="http://schemas.openxmlformats.org/officeDocument/2006/relationships" name="Taxes on Income (Tables)" sheetId="34" state="visible" r:id="rId34"/>
    <sheet xmlns:r="http://schemas.openxmlformats.org/officeDocument/2006/relationships" name="Commitments and Contingencies (" sheetId="35" state="visible" r:id="rId35"/>
    <sheet xmlns:r="http://schemas.openxmlformats.org/officeDocument/2006/relationships" name="Derivative Financial Instrume_2" sheetId="36" state="visible" r:id="rId36"/>
    <sheet xmlns:r="http://schemas.openxmlformats.org/officeDocument/2006/relationships" name="Segment and Geographic Inform_2" sheetId="37" state="visible" r:id="rId37"/>
    <sheet xmlns:r="http://schemas.openxmlformats.org/officeDocument/2006/relationships" name="Selected Quarterly Financial _2" sheetId="38" state="visible" r:id="rId38"/>
    <sheet xmlns:r="http://schemas.openxmlformats.org/officeDocument/2006/relationships" name="Description of Business - (Deta" sheetId="39" state="visible" r:id="rId39"/>
    <sheet xmlns:r="http://schemas.openxmlformats.org/officeDocument/2006/relationships" name="Description of Business - Revis" sheetId="40" state="visible" r:id="rId40"/>
    <sheet xmlns:r="http://schemas.openxmlformats.org/officeDocument/2006/relationships" name="Description of Business - Acqui" sheetId="41" state="visible" r:id="rId41"/>
    <sheet xmlns:r="http://schemas.openxmlformats.org/officeDocument/2006/relationships" name="Description of Business - Contr" sheetId="42" state="visible" r:id="rId42"/>
    <sheet xmlns:r="http://schemas.openxmlformats.org/officeDocument/2006/relationships" name="Description of Business - Profo" sheetId="43" state="visible" r:id="rId43"/>
    <sheet xmlns:r="http://schemas.openxmlformats.org/officeDocument/2006/relationships" name="Description of Business - Purch" sheetId="44" state="visible" r:id="rId44"/>
    <sheet xmlns:r="http://schemas.openxmlformats.org/officeDocument/2006/relationships" name="Description of Business - Summa" sheetId="45" state="visible" r:id="rId45"/>
    <sheet xmlns:r="http://schemas.openxmlformats.org/officeDocument/2006/relationships" name="Accounting Policies - Foreign C" sheetId="46" state="visible" r:id="rId46"/>
    <sheet xmlns:r="http://schemas.openxmlformats.org/officeDocument/2006/relationships" name="Accounting Policies - Taxation " sheetId="47" state="visible" r:id="rId47"/>
    <sheet xmlns:r="http://schemas.openxmlformats.org/officeDocument/2006/relationships" name="Accounting Policies - Earnings " sheetId="48" state="visible" r:id="rId48"/>
    <sheet xmlns:r="http://schemas.openxmlformats.org/officeDocument/2006/relationships" name="Accounting Policies - Classific" sheetId="49" state="visible" r:id="rId49"/>
    <sheet xmlns:r="http://schemas.openxmlformats.org/officeDocument/2006/relationships" name="Accounting Policies - Cash, Cas" sheetId="50" state="visible" r:id="rId50"/>
    <sheet xmlns:r="http://schemas.openxmlformats.org/officeDocument/2006/relationships" name="Accounting Policies - Impairmen" sheetId="51" state="visible" r:id="rId51"/>
    <sheet xmlns:r="http://schemas.openxmlformats.org/officeDocument/2006/relationships" name="Accounting Policies - VIEs, Bal" sheetId="52" state="visible" r:id="rId52"/>
    <sheet xmlns:r="http://schemas.openxmlformats.org/officeDocument/2006/relationships" name="Accounting Policies - VIEs, Inc" sheetId="53" state="visible" r:id="rId53"/>
    <sheet xmlns:r="http://schemas.openxmlformats.org/officeDocument/2006/relationships" name="Accounting Policies - Accountin" sheetId="54" state="visible" r:id="rId54"/>
    <sheet xmlns:r="http://schemas.openxmlformats.org/officeDocument/2006/relationships" name="Revenues - Additional Informati" sheetId="55" state="visible" r:id="rId55"/>
    <sheet xmlns:r="http://schemas.openxmlformats.org/officeDocument/2006/relationships" name="Revenues - Performance Obligati" sheetId="56" state="visible" r:id="rId56"/>
    <sheet xmlns:r="http://schemas.openxmlformats.org/officeDocument/2006/relationships" name="Revenues - Performance Obliga_2" sheetId="57" state="visible" r:id="rId57"/>
    <sheet xmlns:r="http://schemas.openxmlformats.org/officeDocument/2006/relationships" name="Revenues - Disaggregation of Re" sheetId="58" state="visible" r:id="rId58"/>
    <sheet xmlns:r="http://schemas.openxmlformats.org/officeDocument/2006/relationships" name="Revenues - Contract Assets (Lia" sheetId="59" state="visible" r:id="rId59"/>
    <sheet xmlns:r="http://schemas.openxmlformats.org/officeDocument/2006/relationships" name="Restructuring - 2017 Restructur" sheetId="60" state="visible" r:id="rId60"/>
    <sheet xmlns:r="http://schemas.openxmlformats.org/officeDocument/2006/relationships" name="Restructuring - 2017 Restruct_2" sheetId="61" state="visible" r:id="rId61"/>
    <sheet xmlns:r="http://schemas.openxmlformats.org/officeDocument/2006/relationships" name="Restructuring - Restructuring R" sheetId="62" state="visible" r:id="rId62"/>
    <sheet xmlns:r="http://schemas.openxmlformats.org/officeDocument/2006/relationships" name="Restructuring - 2016 Restructur" sheetId="63" state="visible" r:id="rId63"/>
    <sheet xmlns:r="http://schemas.openxmlformats.org/officeDocument/2006/relationships" name="Restructuring - 2016 Restruct_2" sheetId="64" state="visible" r:id="rId64"/>
    <sheet xmlns:r="http://schemas.openxmlformats.org/officeDocument/2006/relationships" name="Supplemental Balance Sheet In_3" sheetId="65" state="visible" r:id="rId65"/>
    <sheet xmlns:r="http://schemas.openxmlformats.org/officeDocument/2006/relationships" name="Supplemental Balance Sheet In_4" sheetId="66" state="visible" r:id="rId66"/>
    <sheet xmlns:r="http://schemas.openxmlformats.org/officeDocument/2006/relationships" name="Supplemental Balance Sheet In_5" sheetId="67" state="visible" r:id="rId67"/>
    <sheet xmlns:r="http://schemas.openxmlformats.org/officeDocument/2006/relationships" name="Supplemental Balance Sheet In_6" sheetId="68" state="visible" r:id="rId68"/>
    <sheet xmlns:r="http://schemas.openxmlformats.org/officeDocument/2006/relationships" name="Assets And Liabilities Held F_3"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Long-Term Debt and Credit Fac_3" sheetId="73" state="visible" r:id="rId73"/>
    <sheet xmlns:r="http://schemas.openxmlformats.org/officeDocument/2006/relationships" name="Long-Term Debt and Credit Fac_4" sheetId="74" state="visible" r:id="rId74"/>
    <sheet xmlns:r="http://schemas.openxmlformats.org/officeDocument/2006/relationships" name="Long-Term Debt and Credit Fac_5" sheetId="75" state="visible" r:id="rId75"/>
    <sheet xmlns:r="http://schemas.openxmlformats.org/officeDocument/2006/relationships" name="Stockholders' Equity - (Details" sheetId="76" state="visible" r:id="rId76"/>
    <sheet xmlns:r="http://schemas.openxmlformats.org/officeDocument/2006/relationships" name="Equity-based Compensation - Sum" sheetId="77" state="visible" r:id="rId77"/>
    <sheet xmlns:r="http://schemas.openxmlformats.org/officeDocument/2006/relationships" name="Equity-based Compensation - S_2" sheetId="78" state="visible" r:id="rId78"/>
    <sheet xmlns:r="http://schemas.openxmlformats.org/officeDocument/2006/relationships" name="Equity-based Compensation - S_3" sheetId="79" state="visible" r:id="rId79"/>
    <sheet xmlns:r="http://schemas.openxmlformats.org/officeDocument/2006/relationships" name="Equity-based Compensation - Add" sheetId="80" state="visible" r:id="rId80"/>
    <sheet xmlns:r="http://schemas.openxmlformats.org/officeDocument/2006/relationships" name="Taxes on Income - Schedule of I" sheetId="81" state="visible" r:id="rId81"/>
    <sheet xmlns:r="http://schemas.openxmlformats.org/officeDocument/2006/relationships" name="Taxes on Income - Components of" sheetId="82" state="visible" r:id="rId82"/>
    <sheet xmlns:r="http://schemas.openxmlformats.org/officeDocument/2006/relationships" name="Taxes on Income - Effective Rat" sheetId="83" state="visible" r:id="rId83"/>
    <sheet xmlns:r="http://schemas.openxmlformats.org/officeDocument/2006/relationships" name="Taxes on Income - Narrative (De" sheetId="84" state="visible" r:id="rId84"/>
    <sheet xmlns:r="http://schemas.openxmlformats.org/officeDocument/2006/relationships" name="Taxes on Income - Net Deferred " sheetId="85" state="visible" r:id="rId85"/>
    <sheet xmlns:r="http://schemas.openxmlformats.org/officeDocument/2006/relationships" name="Taxes on Income - Deferred Tax " sheetId="86" state="visible" r:id="rId86"/>
    <sheet xmlns:r="http://schemas.openxmlformats.org/officeDocument/2006/relationships" name="Taxes on Income - Valuation All" sheetId="87" state="visible" r:id="rId87"/>
    <sheet xmlns:r="http://schemas.openxmlformats.org/officeDocument/2006/relationships" name="Taxes on Income - Unrecognized "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Segment and Geographic Inform_3" sheetId="96" state="visible" r:id="rId96"/>
    <sheet xmlns:r="http://schemas.openxmlformats.org/officeDocument/2006/relationships" name="Segment and Geographic Inform_4" sheetId="97" state="visible" r:id="rId97"/>
    <sheet xmlns:r="http://schemas.openxmlformats.org/officeDocument/2006/relationships" name="Segment and Geographic Inform_5" sheetId="98" state="visible" r:id="rId98"/>
    <sheet xmlns:r="http://schemas.openxmlformats.org/officeDocument/2006/relationships" name="Selected Quarterly Financial _3" sheetId="99" state="visible" r:id="rId99"/>
  </sheets>
  <definedNames/>
  <calcPr calcId="124519" fullCalcOnLoad="1"/>
</workbook>
</file>

<file path=xl/sharedStrings.xml><?xml version="1.0" encoding="utf-8"?>
<sst xmlns="http://schemas.openxmlformats.org/spreadsheetml/2006/main" uniqueCount="1147">
  <si>
    <t>Document And Entity Information - USD ($)</t>
  </si>
  <si>
    <t>12 Months Ended</t>
  </si>
  <si>
    <t>Dec. 31, 2018</t>
  </si>
  <si>
    <t>Feb. 25, 2019</t>
  </si>
  <si>
    <t>Jun. 30, 2018</t>
  </si>
  <si>
    <t>Document and Entity Information [Abstract]</t>
  </si>
  <si>
    <t>Entity Registrant Name</t>
  </si>
  <si>
    <t>Aegion Corp</t>
  </si>
  <si>
    <t>Document Type</t>
  </si>
  <si>
    <t>10-K</t>
  </si>
  <si>
    <t>Current Fiscal Year End Date</t>
  </si>
  <si>
    <t>--12-31</t>
  </si>
  <si>
    <t>Entity Public Float</t>
  </si>
  <si>
    <t>Entity Common Stock, Shares Outstanding (in shares)</t>
  </si>
  <si>
    <t>Amendment Flag</t>
  </si>
  <si>
    <t>false</t>
  </si>
  <si>
    <t>Entity Central Index Key</t>
  </si>
  <si>
    <t>Entity Current Reporting Status</t>
  </si>
  <si>
    <t>Yes</t>
  </si>
  <si>
    <t>Entity Voluntary Filers</t>
  </si>
  <si>
    <t>No</t>
  </si>
  <si>
    <t>Entity Filer Category</t>
  </si>
  <si>
    <t>Large Accelerated Filer</t>
  </si>
  <si>
    <t>Entity Emerging Growth Company</t>
  </si>
  <si>
    <t>Entity Small Business</t>
  </si>
  <si>
    <t>Entity Shell Company</t>
  </si>
  <si>
    <t>Entity Well-known Seasoned Issuer</t>
  </si>
  <si>
    <t>Document Period End Date</t>
  </si>
  <si>
    <t>Dec. 31,
		2018</t>
  </si>
  <si>
    <t>Document Fiscal Year Focus</t>
  </si>
  <si>
    <t>Document Fiscal Period Focus</t>
  </si>
  <si>
    <t>FY</t>
  </si>
  <si>
    <t>Consolidated Statements of Operations - USD ($) $ in Thousands</t>
  </si>
  <si>
    <t>Dec. 31, 2017</t>
  </si>
  <si>
    <t>Dec. 31, 2016</t>
  </si>
  <si>
    <t>Income Statement [Abstract]</t>
  </si>
  <si>
    <t>Revenues</t>
  </si>
  <si>
    <t>Cost of revenues</t>
  </si>
  <si>
    <t>Gross profit</t>
  </si>
  <si>
    <t>Operating expenses</t>
  </si>
  <si>
    <t>Goodwill impairment</t>
  </si>
  <si>
    <t>Definite-lived intangible asset impairment</t>
  </si>
  <si>
    <t>Gain on litigation settlement</t>
  </si>
  <si>
    <t>Acquisition and divestiture expenses</t>
  </si>
  <si>
    <t>Restructuring and related charges</t>
  </si>
  <si>
    <t>Operating income (loss)</t>
  </si>
  <si>
    <t>Other income (expense):</t>
  </si>
  <si>
    <t>Interest expense</t>
  </si>
  <si>
    <t>Interest income</t>
  </si>
  <si>
    <t>Other</t>
  </si>
  <si>
    <t>Total other expense</t>
  </si>
  <si>
    <t>Income (loss) before taxes on income</t>
  </si>
  <si>
    <t>Taxes (benefit) on income (loss)</t>
  </si>
  <si>
    <t>Net income (loss)</t>
  </si>
  <si>
    <t>Non-controlling interests (income) loss</t>
  </si>
  <si>
    <t>Net income (loss) attributable to Aegion Corporation</t>
  </si>
  <si>
    <t>Earnings (loss) per share attributable to Aegion Corporation:</t>
  </si>
  <si>
    <t>Basic (in USD per share)</t>
  </si>
  <si>
    <t>Diluted (in USD per share)</t>
  </si>
  <si>
    <t>Consolidated Statements of Comprehensive Income - USD ($) $ in Thousands</t>
  </si>
  <si>
    <t>Statement of Comprehensive Income [Abstract]</t>
  </si>
  <si>
    <t>Other comprehensive income (loss):</t>
  </si>
  <si>
    <t>Currency translation adjustments</t>
  </si>
  <si>
    <t>Deferred gain (loss) on hedging activity, net of tax</t>
  </si>
  <si>
    <t>[1]</t>
  </si>
  <si>
    <t>Pension activity, net of tax</t>
  </si>
  <si>
    <t>[2]</t>
  </si>
  <si>
    <t>Total comprehensive income (loss)</t>
  </si>
  <si>
    <t>Comprehensive (income) loss attributable to non-controlling interests</t>
  </si>
  <si>
    <t>Comprehensive income (loss) attributable to Aegion Corporation</t>
  </si>
  <si>
    <t>Amounts presented net of tax of $(48), $930 and $496 for the years ended December 31, 2018, 2017 and 2016, respectively.</t>
  </si>
  <si>
    <t>Amounts presented net of tax of $(134), $22 and $(2) for the years ended December 31, 2018, 2017 and 2016, respectively.</t>
  </si>
  <si>
    <t>Consolidated Statements of Comprehensive Income (Parenthetical) - USD ($) $ in Thousands</t>
  </si>
  <si>
    <t>Pension activity, amounts presented net of tax</t>
  </si>
  <si>
    <t>Hedging activity, amounts presented net of tax</t>
  </si>
  <si>
    <t>Consolidated Balance Sheets - USD ($) $ in Thousands</t>
  </si>
  <si>
    <t>Current assets</t>
  </si>
  <si>
    <t>Cash and cash equivalents</t>
  </si>
  <si>
    <t>Restricted cash</t>
  </si>
  <si>
    <t>Receivables, net of allowances of $9,695 and $5,775, respectively</t>
  </si>
  <si>
    <t>Retainage</t>
  </si>
  <si>
    <t>Contract assets</t>
  </si>
  <si>
    <t>Inventories</t>
  </si>
  <si>
    <t>Prepaid expenses and other current assets</t>
  </si>
  <si>
    <t>Assets held for sale</t>
  </si>
  <si>
    <t>Total current assets</t>
  </si>
  <si>
    <t>Property, plant &amp; equipment, less accumulated depreciation</t>
  </si>
  <si>
    <t>Other assets</t>
  </si>
  <si>
    <t>Goodwill</t>
  </si>
  <si>
    <t>Intangible assets, less accumulated amortization</t>
  </si>
  <si>
    <t>Deferred income tax assets</t>
  </si>
  <si>
    <t>Total other assets</t>
  </si>
  <si>
    <t>Total Assets</t>
  </si>
  <si>
    <t>Current liabilities</t>
  </si>
  <si>
    <t>Accounts payable</t>
  </si>
  <si>
    <t>Accrued expenses</t>
  </si>
  <si>
    <t>Contract liabilities</t>
  </si>
  <si>
    <t>Current maturities of long-term debt</t>
  </si>
  <si>
    <t>Liabilities held for sale</t>
  </si>
  <si>
    <t>Total current liabilities</t>
  </si>
  <si>
    <t>Long-term debt, less current maturities</t>
  </si>
  <si>
    <t>Deferred income tax liabilities</t>
  </si>
  <si>
    <t>Other non-current liabilities</t>
  </si>
  <si>
    <t>Total liabilities</t>
  </si>
  <si>
    <t>Commitments and Contingencies</t>
  </si>
  <si>
    <t xml:space="preserve"> </t>
  </si>
  <si>
    <t>Equity</t>
  </si>
  <si>
    <t>Preferred stock, undesignated, $.10 par – shares authorized 2,000,000; none outstanding</t>
  </si>
  <si>
    <t>Common stock, $.01 par – shares authorized 125,000,000; shares issued and outstanding 31,922,409 and 32,462,542,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Receivables allowanc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 USD ($) $ in Thousands</t>
  </si>
  <si>
    <t>Total</t>
  </si>
  <si>
    <t>Restricted Stock Units (RSUs)</t>
  </si>
  <si>
    <t>Performances Stock Units</t>
  </si>
  <si>
    <t>Common Stock</t>
  </si>
  <si>
    <t>Common StockRestricted Stock Units (RSUs)</t>
  </si>
  <si>
    <t>Common StockPerformances Stock Units</t>
  </si>
  <si>
    <t>Additional Paid-In Capital</t>
  </si>
  <si>
    <t>Retained Earnings</t>
  </si>
  <si>
    <t>Accumulated Other Comprehensive Income (Loss)</t>
  </si>
  <si>
    <t>Non- Controlling Interests</t>
  </si>
  <si>
    <t>Beginning Balance (in Shares) at Dec. 31, 2015</t>
  </si>
  <si>
    <t>Beginning Balance at Dec. 31, 2015</t>
  </si>
  <si>
    <t>Increase (Decrease) in Stockholders' Equity [Roll Forward]</t>
  </si>
  <si>
    <t>Issuance of common stock upon stock option exercises, including tax benefit (in Shares)</t>
  </si>
  <si>
    <t>Issuance of common stock upon stock option exercises, including tax benefit</t>
  </si>
  <si>
    <t>Restricted shares issued (in Shares)</t>
  </si>
  <si>
    <t>Restricted shares issued</t>
  </si>
  <si>
    <t>Issuance of shares pursuant to deferred stock unit awards (in Shares)</t>
  </si>
  <si>
    <t>Forfeitures of restricted shares (in Shares)</t>
  </si>
  <si>
    <t>Forfeitures of restricted shares</t>
  </si>
  <si>
    <t>Shares repurchased and retired (in Shares)</t>
  </si>
  <si>
    <t>Shares repurchased and retired</t>
  </si>
  <si>
    <t>Equity-based compensation expense</t>
  </si>
  <si>
    <t>Sale of non-controlling interest</t>
  </si>
  <si>
    <t>Currency translation adjustment and derivative transactions, net</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to net cash provided by operating activities:</t>
  </si>
  <si>
    <t>Depreciation and amortization</t>
  </si>
  <si>
    <t>(Gain) loss on sale of fixed assets</t>
  </si>
  <si>
    <t>Deferred income taxes</t>
  </si>
  <si>
    <t>Non-cash restructuring charges</t>
  </si>
  <si>
    <t>Non-cash portion of litigation settlement</t>
  </si>
  <si>
    <t>Loss on sale of businesses</t>
  </si>
  <si>
    <t>Loss on foreign currency transactions</t>
  </si>
  <si>
    <t>Changes in operating assets and liabilities (net of acquisitions):</t>
  </si>
  <si>
    <t>Receivables net, retainage and contract assets</t>
  </si>
  <si>
    <t>Prepaid expenses and other assets</t>
  </si>
  <si>
    <t>Accounts payable and accrued expenses</t>
  </si>
  <si>
    <t>Other operating</t>
  </si>
  <si>
    <t>Net cash provided by operating activities</t>
  </si>
  <si>
    <t>Cash flows from investing activities:</t>
  </si>
  <si>
    <t>Capital expenditures</t>
  </si>
  <si>
    <t>Proceeds from sale of fixed assets</t>
  </si>
  <si>
    <t>Patent expenditures</t>
  </si>
  <si>
    <t>Purchase of Underground Solutions, Inc., net of cash acquired</t>
  </si>
  <si>
    <t>Other acquisition activity, net of cash acquired</t>
  </si>
  <si>
    <t>Sale of Bayou, net of cash disposed</t>
  </si>
  <si>
    <t>Sale of interest in Bayou Perma-Pipe Canada, Ltd., net of cash disposed</t>
  </si>
  <si>
    <t>Net cash provided by (used in) investing activities</t>
  </si>
  <si>
    <t>Cash flows from financing activities:</t>
  </si>
  <si>
    <t>Proceeds from issuance of common stock upon stock option exercises, including tax effects</t>
  </si>
  <si>
    <t>Repurchase of common stock</t>
  </si>
  <si>
    <t>Investments from non-controlling interest</t>
  </si>
  <si>
    <t>Purchase of or distributions to non-controlling interests</t>
  </si>
  <si>
    <t>Payment of contingent consideration</t>
  </si>
  <si>
    <t>Credit facility amendment fees</t>
  </si>
  <si>
    <t>Proceeds from notes payable, net</t>
  </si>
  <si>
    <t>Proceeds from (payments on) line of credit, net</t>
  </si>
  <si>
    <t>Principal payments on long-term debt</t>
  </si>
  <si>
    <t>Net cash used in financing activities</t>
  </si>
  <si>
    <t>Effect of exchange rate changes on cash</t>
  </si>
  <si>
    <t>Net decrease in cash, cash equivalents and restricted cash for the year</t>
  </si>
  <si>
    <t>Cash, cash equivalents and restricted cash, beginning of year</t>
  </si>
  <si>
    <t>Cash, cash equivalents and restricted cash, end of year</t>
  </si>
  <si>
    <t>Cash, cash equivalents and restricted cash, assets held for sale, end of year</t>
  </si>
  <si>
    <t>Cash, cash equivalents and restricted cash</t>
  </si>
  <si>
    <t>Supplemental disclosures of cash flow information:</t>
  </si>
  <si>
    <t>Interest</t>
  </si>
  <si>
    <t>Income taxes</t>
  </si>
  <si>
    <t>Description of Business</t>
  </si>
  <si>
    <t>Organization, Consolidation and Presentation of Financial Statements [Abstract]</t>
  </si>
  <si>
    <t>DESCRIPTION OF BUSINESS Aegion Corporation combines innovative technologies with market leading expertise to maintain, rehabilitate and strengthen pipelines and other infrastructure around the world. Since 1971, the Company has played a pioneering role in finding transformational solutions to rehabilitate aging infrastructure, primarily pipelines in the wastewater, water, energy, mining and refining industries. The Company also maintains the efficient operation of refineries and other industrial facilities and provide innovative solutions for the strengthening of buildings, bridges and other structures. Aegion is committed to Stronger. Safer. Infrastructure ® . The Company believes that the depth and breadth of its products and services platform make Aegion a leading “one-stop” provider for the world’s infrastructure rehabilitation and protection needs. The Company is primarily built on the premise that it is possible to use technology to extend the structural design life and maintain, if not improve, the performance of infrastructure, mostly pipe. The Company is proving that this expertise can be applied in a variety of markets to protect pipelines in oil, gas, mining, wastewater and water applications and extending this to the rehabilitation and maintenance of commercial structures and the provision of professional services in energy-related industries. Many types of infrastructure must be protected from the corrosive and abrasive materials that pass through or near them. The Company’s expertise in non-disruptive corrosion engineering and abrasion protection is now wide-ranging, opening new markets for growth. The Company has a long history of product development and intellectual property management. The Company manufactures most of the engineered solutions it creates as well as the specialized equipment required to install them. Finally, decades of experience give the Company an advantage in understanding municipal, energy, mining, industrial and commercial customers. Strong customer relationships and brand recognition allow the Company to support the expansion of existing and innovative technologies into new high growth end markets. The Company’s predecessor was originally incorporated in Delaware in 1980 to act as the exclusive United States licensee of the Insituform ® cured-in-place pipe (“CIPP”) process, which Insituform’s founder invented in 1971. The Insituform ® CIPP process served as the first trenchless technology for rehabilitating sewer pipelines and has enabled municipalities and private industry to avoid the extraordinary expense and extreme disruption that can result from conventional “dig-and-replace” methods. For more than 45 years, the Company has maintained its leadership position in the CIPP market from manufacturing to technological innovations and market share. In order to strengthen the Company’s ability to service the emerging demands of the infrastructure protection market and to better position the Company for sustainable growth, the Company embarked on a diversification strategy in 2009 to expand its product and service portfolio and its geographical reach. Through a series of strategic initiatives and key acquisitions, the Company now possesses a broad portfolio of cost-effective solutions for rehabilitating and maintaining aging or deteriorating infrastructure, protecting new infrastructure from corrosion worldwide and providing integrated professional services in engineering, procurement, construction, maintenance, and turnaround services for oil and natural gas companies, primarily in the midstream and downstream markets. Recognizing that the breadth of offerings expanded beyond the Company’s flagship Insituform ® brand, which constituted less than half of the Company’s revenues in 2011, the Company reorganized Insituform Technologies, Inc. (“Insituform”), the parent company at the time, into a new holding company structure in October 2011. Aegion became the new parent company and Insituform became a wholly-owned subsidiary of Aegion. Aegion reflects the Company’s mission of extending its leadership capabilities to furnish products and services to provide: (i) long-term protection for water and wastewater pipes, oil and gas pipelines and infrastructure as well as commercial and governmental structures and transportation infrastructure; and (ii) integrated professional services to energy companies. Revision The Company identified errors related to intercompany accounts, stock compensation and accrued contract costs prior to December 31, 2015 of approximately $8.9 million and corrected these errors as a cumulative decrease to beginning retained earnings of $8.9 million with a corresponding increase to accrued expenses, additional paid-in capital and accumulated other comprehensive loss of $0.8 million , $0.3 million and $7.8 million , respectively, as of December 31, 2015. The Company also revised the results for 2017 and 2016 to reflect the correction of these errors, resulting in: (i) a net increase to operating expenses of $0.3 million and a corresponding decrease in net income (loss) for 2017; (ii) an increase to currency translation adjustments, which is a component of accumulated other comprehensive loss, of $1.4 million for 2017; (iii) a decrease of $1.1 million and an increase of $0.8 million related to equity-based compensation expense for 2017 and 2016, respectively; and (iv) a decrease to cost of revenues of $0.8 million and an increase to operating expenses of $0.8 million for 2016. The Company also revised net cash provided by operating activities, which resulted in a decrease of $1.4 million for 2017. The Company evaluated the impact of these errors on the prior period quarterly and annual financial statements, assessing materiality both quantitatively and qualitatively. The Company determined that these errors were not material to any of the Company’s prior annual and interim period consolidated financial statements and therefore, amendments of previously filed reports were not required. As such, the revision for the corrections is reflected in the financial information of the applicable prior periods in this Form 10-K filing and disclosure of the revised amount on other prior periods will be reflected in future filings containing the applicable period. Acquisitions/Strategic Initiatives/Divestitures 2017 Restructuring On July 28, 2017, the Company’s board of directors approved a realignment and restructuring plan (the “2017 Restructuring”). As part of the 2017 Restructuring, the Company announced plans to: (i) divest the Company’s pipe coating and insulation businesses in Louisiana, The Bayou Companies, LLC and Bayou Wasco Insulation, LLC (collectively “Bayou”; (ii) exit all non-pipe related contract applications for the Tyfo ® system in North America; (iii) right-size the cathodic protection services operation in Canada and the CIPP businesses in Australia and Denmark; and (iv) reduce corporate and other operating costs. During 2018, the Company’s board of directors approved additional actions with respect to the 2017 Restructuring, which included the decisions to: (i) divest the Australia and Denmark CIPP businesses; (ii) take actions to further optimize operations within North America, including measures to reduce consolidated operating costs; and (iii) divest or otherwise exit multiple additional international businesses. See Note 4. 2016 Restructuring On January 4, 2016, the Company’s board of directors approved a restructuring plan (the “2016 Restructuring”) to reduce the Company’s exposure to the upstream oil markets and to reduce consolidated expenses. The 2016 Restructuring repositioned Energy Services’ upstream operations in California, reduced Corrosion Protection’s upstream exposure by divesting its interest in a Canadian pipe coating joint venture, right-sized Corrosion Protection to compete more effectively and reduced corporate and other operating costs. The Company completed all of the aforementioned objectives related to the 2016 Restructuring. See Note 4. Infrastructure Solutions Segment (“Infrastructure Solutions”) On November 1, 2018, the Company sold substantially all of the fixed assets and inventory from its CIPP operations in Denmark for a sale price of DKK 10.5 million (approximately $1.6 million ). In connection with the sale, the Company entered into a five -year exclusive tube-supply agreement whereby the buyers will purchase Insituform ® CIPP liners from the Company. The buyers are also entitled to use the Insituform ® trade name based on a trademark license granted for the same five -year time period. On May 14, 2018, the Company’s board of directors approved a plan to divest the Company’s CIPP business in Australia. While restructuring actions in Australia led to year-over-year improvements in operating results in 2018, an assessment of the long-term fit within the Company’s portfolio led to the decision to divest the business. Accordingly, the Company has classified Australia’s assets and liabilities as held for sale on the Consolidated Balance Sheet at December 31, 2018. See Note 6. On March 1, 2017, the Company acquired Environmental Techniques Limited and its parent holding company, Killeen Trading Limited (collectively “Environmental Techniques”), for a purchase price of £6.5 million , approximately $8.0 million , which was funded from the Company’s international cash balances. Environmental Techniques provides trenchless drainage inspection, cleaning and rehabilitation services throughout the United Kingdom and the Republic of Ireland . On July 1, 2016, the Company acquired Concrete Solutions Limited (“CSL”) and Building Chemical Supplies Limited (“BCS”), two New Zealand companies (collectively, “Concrete Solutions” ), for a purchase price paid at closing of NZD 7.5 million , approximately $5.5 million , which was funded from the Company’s cash balances. The sellers have the ability to earn up to an additional NZD 2.0 million , approximately $1.4 million , of proceeds based on reaching certain future performance targets. CSL provides structural strengthening, concrete repair and bridge jointing solutions primarily through application of FRP and injection resins and had served as a Tyfo ® system certified applicator in New Zealand since the late 1990’s. BCS imports and distributes materials, including fiber reinforced polymer, injection resins, repair mortars and protective coatings . On June 2, 2016, the Company acquired the CIPP contracting operations of Leif M. Jensen A/S (“LMJ”), a Danish company and the Insituform licensee in Denmark since 2011. The purchase price was €2.9 million , approximately $3.2 million , and was funded from the Company’s cash balances. On May 13, 2016, the Company acquired the operations and territories of Fyfe Europe S.A. and related companies (“Fyfe Europe”) for a purchase price of $3.0 million . The transaction was funded from the Company’s cash balances. Fyfe Europe held rights to provide Fyfe ® product engineering and support to installers and applicators of FRP systems in 72 countries throughout Europe, the Middle East and North Africa. The acquisition of these territories provides the Company with worldwide rights to market, manufacture and install the patented Tyfo ® technology. On February 18, 2016, the Company acquired Underground Solutions, Inc. and its subsidiary, Underground Solutions Technologies Group, Inc. (collectively, “Underground Solutions”), for an initial purchase price of $85.0 million plus an additional $5.0 million for the value of the estimated tax benefits associated with Underground Solutions’ net operating loss carry forwards. The purchase price included $6.3 million held in escrow as security for the post-closing purchase price adjustments and post-closing indemnification obligations of Underground Solutions’ previous owners. The transaction was funded partially from the Company’s cash balances and partially from borrowings under the Company’s revolving credit facility. To supplement the domestic cash balances, the Company repatriated approximately $29.7 million from foreign subsidiaries to assist in funding the transaction, incurring approximately $3.2 million in additional taxes, an accrual for which was included in the Company’s tax provision amounts for 2015. Underground Solutions provides infrastructure technologies for water, sewer and conduit applications. Corrosion Protection Segment (“Corrosion Protection”) On August 31, 2018, the Company sold substantially all of the assets of its wholly-owned subsidiary, The Bayou Companies, LLC and its fifty-one percent ( 51% ) interest in Bayou Wasco Insulation, LLC. The sale price was $46 million , consisting of $38 million paid in cash at closing and $8 million in a fully secured, two -year loan payable to Aegion. Aegion is also eligible to receive an additional $4 million in total earn-out payments based on performance of the divested businesses in 2019 and 2020. Cash proceeds, net of customary closing costs, were used to repay outstanding borrowings on the Company’s line of credit. The sale resulted in a pre-tax loss of $7.0 million during 2018, which was corrected from the $8.7 million previously reported in the third quarter of 2018. The loss is included in “Other expense” in the Consolidated Statements of Operations. On May 4, 2018, the Company acquired the operations of Hebna Inc., Hebna Canada Inc. and Hebna Corporation (collectively “Hebna”), for a total purchase price of $6.0 million ( $3.0 million was paid during the second quarter of 2018 and $3.0 million was paid during the third quarter of 2018). The transaction was funded from a combination of domestic and international cash balances, with fifty percent ( 50% ) of the purchase price being paid by the Company’s joint venture in Oman, in which the Company is a fifty-one percent ( 51% ) partner. Hebna provides pipeline lining services, including compressed-fit lining, slip-lining, liner and free-standing pipe fusing, pipeline assessment and integrity management, pipeline pigging and calibration, and roto-lining services primarily in the United States, Canada and Middle East . In September 2017, the Company organized Aegion South Africa Proprietary Limited, a joint venture in South Africa between Aegion International Holdings Limited, a subsidiary of the Company (“Aegion International”), and Robor Proprietary Limited (“Robor”), for the purpose of providing Aegion’s Corrosion Protection and Infrastructure Solutions products and services to Eastern and Southern Africa. Aegion International owns sixty percent ( 60% ) of the joint venture and Robor owns the remaining forty percent ( 40% ). On February 1, 2016, the Company sold its fifty-one percent ( 51% ) interest in its Canadian pipe-coating joint venture, Bayou Perma-Pipe Canada, Ltd. (“BPPC”), to its joint venture partner, Perma-Pipe, Inc. The sale price was $9.6 million , which consisted of a $7.6 million payment at closing and a $2.0 million promissory note, which was paid in full on July 28, 2016. BPPC served as the Company’s pipe coating and insulation operation in Canada. Energy Services Segment (“Energy Services”) On July 20, 2018, the Company acquired the operations of Plant Performance Services LLC and P2S LLC (collectively “P2S”), for a total purchase price of $3.0 million . The transaction was funded from domestic cash balances. P2S specializes in general mechanical turnaround services, specialty welding services and field fabrication services primarily for the downstream oil and gas industry. Purchase Price Accounting The Company finalized its accounting for Environmental Techniques in 2018 and Underground Solutions, Fyfe Europe, LMJ and Concrete Solutions in 2017. There were no significant adjustments to the purchase price accounting in either period. The goodwill and definite-lived intangible assets associated with the Fyfe Europe, LMJ and Concrete Solutions acquisitions are deductible for tax purposes; whereas, the goodwill and definite-lived intangible assets associated with the Environmental Techniques and Underground Solutions acquisitions are not deductible for tax purposes. The Company’s acquisitions made the following contributions to its revenues and profits (in thousands): Year Ended December 31, 2018 2017 2016 Revenues Net Loss Revenues Net Loss Revenues Net Loss Underground Solutions (1) $ 45,738 $ (790 ) $ 32,063 $ (3,778 ) $ 29,425 $ (2,694 ) Other acquisitions (2)(3) 17,315 (555 ) 14,845 (5,225 ) 7,588 (1,811 ) _____________________ “N/A” represents not applicable. (1) The reported net loss in 2018 includes a pre-tax allocation of corporate expenses of $5.0 million . The reported net loss in 2017 includes a pre-tax allocation of corporate expenses of $4.5 million . The reported net loss in 2016 includes a pre-tax charge for inventory step-up of $3.6 million , recognized as part of the accounting for business combinations, and a pre-tax allocation of corporate expenses of $3.2 million . (2) The reported net loss in 2018 and 2017 includes pre-tax restructuring charges of $4.8 million and $0.1 million , respectively. (3) The reported net loss in 2017 includes a pre-tax impairment charge of $2.2 million allocated from goodwill impairments in the Fyfe reporting unit (see Note 2). The following unaudited pro forma summary presents combined information of the Company as if its acquisitions had occurred at the beginning of the year preceding their acquisition (in thousands, except earnings per share): Years Ended December 31, 2017 (1) 2016 (2) Revenues $ 1,359,901 $ 1,238,730 Net income (loss) (3) (69,574 ) 29,924 Diluted earnings (loss) per share $ (2.10 ) $ 0.85 _____________________ (1) Includes pro-forma results related to Environmental Techniques, Hebna and P2S. 2018 contributions related to Hebna and P2S were immaterial. (2) Includes pro-forma results related to Environmental Techniques, Underground Solutions, Fyfe Europe, LMJ and Concrete Solutions. (3) Includes pro-forma adjustments for depreciation and amortization associated with acquired tangible and intangible assets, as if those assets were recorded at the beginning of the year preceding the acquisition date. The transaction purchase price to acquire Environmental Techniques was £6.5 million , approximately $8.0 million , which represented cash consideration paid at closing. The transaction purchase price to acquire Underground Solutions was $88.4 million , which included: (i) a payment at closing of $85.0 million ; (ii) a payment of $5.0 million for the value of the estimated tax benefits associated with Underground Solutions’ net operating loss carry forwards; and (iii) working capital adjustments of $1.6 million payable to the Company. The transaction purchase price to acquire Fyfe Europe was $3.0 million , which represented cash consideration paid at closing of $2.8 million plus $0.2 million of deferred contingent consideration, which was paid during 2017. The transaction purchase price to acquire LMJ was €2.9 million , approximately $3.2 million , which was paid at closing. The transaction purchase price to acquire Concrete Solutions was NZD 8.9 million , approximately $6.4 million , which included: (i) a payment at closing of NZD 7.5 million , approximately $5.5 million ; (ii) a preliminary working capital adjustment payable to the sellers of NZD 0.2 million , approximately $0.1 million ; and (iii) the estimated fair value of earnout consideration of NZD 1.2 million , approximately $0.9 million . During 2018 and 2017, the Company reversed $0.3 million and $0.1 million , respectively, of the earnout consideration as operating results for the twelve-month periods ended June 30, 2018 and 2017 were below the target amounts in the purchase agreement. The accrual adjustments resulted in an offset to “Operating expenses” in the Consolidated Statement of Operations for each respective year. After the accrual adjustments, the estimated fair value of the contingent consideration was NZD 0.6 million , approximately $0.4 million . The fair value estimate was determined using observable inputs and significant unobservable inputs, which are based on level 3 inputs as defined in Note 13. The following table summarizes the fair value of identified assets and liabilities of the Company’s acquisitions at their acquisition dates (in thousands): Underground Solutions Other Acquisitions (1) Cash $ 3,630 $ — Receivables and contract assets 6,339 2,270 Inventories 12,629 2,642 Prepaid expenses and other current assets 671 111 Property, plant and equipment 2,755 5,216 Identified intangible assets 33,370 8,523 Deferred income tax assets 13,282 124 Other assets 90 — Accounts payable (4,653 ) (1,862 ) Accrued expenses (5,900 ) (335 ) Contract liabilities (2,943 ) — Deferred tax liabilities (14,562 ) (895 ) Total identifiable net assets $ 44,708 $ 15,794 Total consideration recorded $ 88,370 $ 29,674 Less: total identifiable net assets 44,708 15,794 Final purchase price goodwill $ 43,662 $ 13,880 (1) Total includes P2S, Hebna, Environmental Techniques, Fyfe Europe, LMJ and Concrete Solutions.</t>
  </si>
  <si>
    <t>Accounting Policies</t>
  </si>
  <si>
    <t>Accounting Policies [Abstract]</t>
  </si>
  <si>
    <t>ACCOUNTING POLICIES 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The Company’s accumulated other comprehensive loss is comprised of three main components: (i) currency translation; (ii) derivatives; and (iii) gains and losses associated with the Company’s defined benefit plan in the United Kingdom (in thousands): December 31, 2018 2017 Currency translation adjustments (1) $ (41,107 ) $ (26,614 ) Derivative hedging activity 1,715 3,336 Pension activity (898 ) (244 ) Total accumulated other comprehensive loss $ (40,290 ) $ (23,522 ) Net foreign exchange transaction losses of $0.6 million , $2.2 million and $0.9 million for 2018, 2017 and 2016, respectively, are included in “Other expense” in the Consolidated Statements of Operations. Research and Development The Company expenses research and development costs as incurred. Research and development costs of $5.6 million , $4.2 million and $4.7 million for the years ended December 31, 2018 , 2017 and 2016 , respectively, are included in “Operating expenses” in the consolidated statements of operations.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 As a result of the reduction in the U.S. corporate income tax rate from 35% to 21% under the Tax Cuts and Jobs Act (“TCJA”), FASB ASC 740 required the Company to remeasure its deferred tax assets and liabilities based on tax rates at which the balances are expected to reverse in the future. The amount recorded for the remeasurement of the Company’s deferred tax balances resulted in no adjustment to income tax expense. The remeasurement of the deferred tax assets gave rise to an additional income tax expense of $5.1 million in 2017, which was offset by an equal reduction in the valuation allowance of $5.1 million . In accordance with FASB ASC 740, tax benefits from an uncertain tax position may be recognized when it is more likely than not that the position will be sustained upon examination, including resolutions of any related appeals or litigation processes, based on the technical merits. In addition, this recognition model includes a measurement attribute that measures the position as the largest amount of tax that is greater than 50% likely of being realized upon ultimate settlement in accordance with FASB ASC 740. This interpretation also provides guidance on derecognition, classification, interest and penalties, accounting in interim periods, disclosure and transition. The Company recognizes tax liabilities in accordance with FASB ASC 740 and adjusts these liabilities when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in the period in which they are determined. While the Company believes the resulting tax balances as of December 31, 2018 and 2017 were appropriately accounted for in accordance with FASB ASC 740, the ultimate outcome of such matters could result in favorable or unfavorable adjustments to the consolidated financial statements and such adjustments could be material. In 2017, in connection with its initial analysis of the TCJA, the Company recorded a provisional estimated net income tax expense of $2.4 million by applying the guidance under Staff Accounting Bulletin No. 118, Income Tax Accounting Implications of the Tax Cuts and Jobs Act (“SAB 118”). In accordance with SAB 118, the estimated income tax represented the Company’s best estimate at the time it was made, but also understanding that the provisional amount was subject to further adjustments under SAB 118. During 2018, the Company finalized its calculations of the transition tax liability under the TCJA and adjusted the liability downward by $1.9 million primarily due to further refinement of computations related to earnings and profits, cash and cash equivalents, state income tax and foreign withholding taxes pursuant to guidance issued during the year. This adjustment was recorded as a reduction to income tax expense in 2018. Refer to Note 11 for additional information regarding taxes on income and the impact of the TCJA. Earnings per Share Earnings per share have been calculated using the following share information: Years Ended December 31, 2018 2017 2016 Weighted average number of common shares used for basic EPS 32,345,382 33,150,949 34,713,937 Effect of dilutive stock options and restricted and deferred stock unit awards 652,621 — 496,493 Weighted average number of common shares and dilutive potential common stock used in dilutive EPS 32,998,003 33,150,949 35,210,430 The Company excluded 735,577 stock options and restricted and deferred stock units in 2017 from the diluted earnings per share calculation for the Company’s common stock because of the reported net loss for the period. The Company excluded 4,049 , 73,897 and 77,807 stock options in 2018 , 2017 and 2016 , respectively, from the diluted earnings per share calculations for the Company’s common stock because they were anti-dilutive as their exercise prices were greater than the average market price of common shares for each period. Purchase Price Accounting The Company accounts for its acquisitions in accordance with FASB ASC 805, Business Combinations .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total consideration over the aggregate net fair values assigned is recorded as goodwill. Contingent consideration, if any, is recognized as a liability as of the acquisition date with subsequent adjustments recorded in the consolidated statements of operations. Indirect and general expenses related to business combinations are expensed as incurred.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 Classification of Current Assets and Current Liabilities The Company includes in current assets and current liabilities certain amounts realizable and payable under construction contracts that may extend beyond one year. The construction periods on projects undertaken by the Company generally range from less than one month to 24 months. At December 31, 2018, the Company’s balance in contract liabilities was $32.3 million , which decrease d $19.3 million from $51.6 million at December 31, 2017 primarily due to the timing of billing and advance deposits received on certain projects in the Company’s coating services operation in the Middle East. Cash, Cash Equivalents and Restricted Cash The Company classifies highly liquid investments with original maturities of 90 days or less as cash equivalents. Recorded book values are reasonable estimates of fair value for cash and cash equivalents. Cash, cash equivalents and restricted cash reported within the Consolidated Balance Sheets and Consolidated Statements of Cash Flows are as follows (in thousands): Balance sheet data December 31, 2018 December 31, (1) Cash and cash equivalents $ 83,527 $ 105,717 Restricted cash 1,359 1,839 Cash, cash equivalents and restricted cash $ 84,886 $ 107,556 __________________________ (1) Amounts exclude $1.0 million of cash and cash equivalents classified as held for sale at December 31, 2017 (see Note 6).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Inventories Inventories are stated at the lower of cost (first-in, first-out) or market. Actual cost is used to value raw materials and supplies. Standard cost, which approximates actual cost, is used to value work-in-process, finished goods and construction materials. Standard cost includes direct labor, raw materials and manufacturing overhead based on normal capacity. For certain businesses within our Corrosion Protection segment, the Company uses actual costs or average costs for all classes of inventory. 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year of the completion of a contract, although collection can extend beyond one year from time to time. As of December 31, 2018 , retainage receivables aged greater than 365 days approximated 10% of the total retainage balance and collectibility was assessed as described in the allowance for doubtful accounts section below. Allowance for Doubtful Accounts 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 The Company also includes reserves related to certain accounts receivable that may be in litigation or dispute. Long-Lived Assets Property, plant and equipment and other identified intangibles (primarily customer relationships, patents and acquired technologies, trademarks, licenses and non-compete agreements) are recorded at cost, net of accumulated depreciation, amortization and impairment, and, except for goodwill,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shortened, the Company would depreciate or amortize the net book value in excess of the salvage value over its revised remaining useful life, thereby in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is less than the carrying value, the Company recognizes an impairment loss, measured as the amount by which the carrying value exceeds the fair value of the asset. Impairment Review – 2017 As part of the 2017 Restructuring, which was approved by the Company’s board of directors on July 28, 2017, the Company exited all non-pipe related contract applications for the Tyfo ® system in North America. As a result of this action, the Company evaluated the long-lived assets of its Fyfe reporting unit, which caused the Company to review the financial performance of at-risk asset groups within the Fyfe reporting unit in accordance with FASB ASC 360, Property, Plant and Equipment (“FASB ASC 360”). The results of the Fyfe reporting unit and its related asset groups are reported within the Infrastructure Solutions reportable segment. The assets of an asset group represent the lowest level for which identifiable cash flows can be determined independent of other groups of assets and liabilities. The Fyfe North America asset group was the only at-risk asset group reviewed for impairment. The Company developed internal forward business plans under the guidance of local and regional leadership to determine the undiscounted expected future cash flows derived from Fyfe North America’s long-lived assets. Such were based on management’s best estimates considering the likelihood of various outcomes. Based on the internal projections, the Company determined that the sum of the undiscounted expected future cash flows for the Fyfe North America asset group was less than the carrying value of the assets, and as a result, engaged a third-party valuation firm to assist management in determining the fair value of long-lived assets for the Fyfe North America asset group. In order to determine the impairment amount of long-lived assets, the Company first determined the fair value of each key component of its long-lived assets for the Fyfe North America asset group. The fair values were derived using various income-based approaches, which utilize discounted cash flows to evaluate the net earnings attributable to the asset being measured. Key assumptions used in assessment include the discount rate (based on weighted-average cost of capital), revenue growth rates, contributory asset charges, customer attrition, income tax rates and working capital needs, which were based on current market conditions and were consistent with internal management projections. Based on the results of the valuation, the carrying amount of certain long-lived assets for the Fyfe North America asset group exceeded the fair value. Accordingly, the Company recorded impairment charges of $3.4 million to trademarks, $20.8 million to customer relationships and $16.8 million to patents and acquired technology in 2017. The impairment charges were recorded to “Definite-lived intangible asset impairment” in the Consolidated Statement of Operations. Property, plant and equipment were determined to have a carrying value that exceeded fair value; thus, no impairment was recorded. The fair value estimates described above were determined using observable inputs and significant unobservable inputs, which are based on level 3 inputs as defined in Note 13. Goodwill Under FASB ASC 350, the Company assesses recoverability of goodwill on an annual basis or when events or changes in circumstances indicate that the carrying amount of goodwill may not be recoverable. An impairment charge will be recognized to the extent that the fair value of a reporting unit is less than its carrying value. Factors that could potentially trigger an impairment review include (but are not limited to):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including the risk-free rate on twenty year U.S. Treasury bonds), and certain other company-specific and market-based factors. As each reporting unit has a different risk profile based on the nature of its operations, the WACC for each reporting unit is adjusted, as appropriate, to account for company-specific risks. Accordingly, the WACC for each reporting unit may differ. Annual Impairment Assessment – October 1, 2018 The Company had six reporting units for purposes of assessing goodwill at October 1, 2018 as follows: Municipal Pipe Rehabilitation, Fyfe, Corrpro, United Pipeline Systems, Coating Services and Energy Services. During 2018, the Company acquired Hebna and P2S (see Note 1) and integrated them into the United Pipeline Systems and Energy Services reporting units, respectively. Significant assumptions used in the Company’s October 2018 goodwill review included: (i) discount rates ranging from 13.0% to 16.0% ; (ii) compound annual growth rates for revenues generally ranging from -3.2% to 4.8% ; (iii) gross margin stability in the short term related to certain reporting units affected by the 2017 Restructuring, but slightly increased gross margins long term; (iv) peer group EBITDA multiples; and (v) terminal values for each reporting unit using a long-term growth rate of 1.0% to 3.0% . The Company’s assessment of each reporting unit’s fair value in relation to its respective carrying value yielded one reporting unit with a fair value within 15 percent of its carrying value and no reporting units with a fair value below carrying value or within 10 percent of its carrying value. The reporting unit with a fair value within 15 percent of its carrying value was the Energy Services reporting unit, which had $48.0 million of goodwill recorded at the impairment testing date. The Energy Services reporting unit has several large customers and primarily operates in the California downstream oil and gas market, which has experienced significant market changes in recent years Projected cash flows were based on continued strength in the Central California downstream energy market and a continued, growing relationship with its primary customer base. Impairment Review – 2017 As part of the 2017 Restructuring, which was approved by the Company’s board of directors on July 28, 2017, the Company exited all non-pipe related contract applications for the Tyfo ® system in North America. As a result of this action, the Company evaluated the goodwill of its Fyfe reporting unit and determined that a triggering event occurred. As such, the Company engaged a third-party valuation to assist management in performing a goodwill impairment review for its Fyfe reporting unit during the third quarter of 2017. In accordance with the provisions of FASB ASC 350, the Company determined the fair value of the reporting unit and compared such fair value to the carrying value of the reporting unit. For the Fyfe reporting unit, carrying value, as adjusted for the long-lived asset impairments discussed previously, exceeded fair value by approximately 45% . Despite the Company’s recent investments in sales resources to drive growth in North America, FRP technology has become more widely accepted and more contractors have become proficient with installation, which has begun to commoditize the application of the Tyfo ® system during construction in the North American civil structure market. As a result of this and other factors, the Company decided to exit all non-pipe related contract applications for the Tyfo ® system in North America. The Company is now focused on using its expertise in FRP technologies to promote third-party product sales, continuing pipe-related FRP installations and providing technical engineering support in the civil structural market in North America. The FRP operation in Asia remains largely unchanged as market conditions remain favorable. The Company’s decision, as noted above, lowered the expected future cash flows of the reporting unit. As a result, the values derived from both the income approach and the market approach decreased from the October 1, 2016 annual goodwill impairment analysis. The fair value for the Fyfe reporting unit decreased $105.2 million , or 65.3% , from the previous analysis. The impairment analysis assumed a weighted average cost of capital of 17.0% , which is higher than the 16.0% utilized in the October 1, 2016 review, primarily due to rising risk-free rates on twenty-year U.S. Treasury bonds. The company-specific factors influencing discount rates remained consistent in both analyses. The impairment analysis also assumed a long-term growth rate of 2.5% , which was reduced from 3.5% used in the October 1, 2016 review. This change reflects the Company’s expectations for future annual revenue growth, which were lowered from 10.8% in the previous analysis to 4.0% , primarily due to the downsizing of the North American operations. Expected gross margins were consistent between both analyses. As of January 1, 2017, the Company adopted FASB Accounting Standards Update No. 2017-04, Simplifying the Test for Goodwill Impairment , which states that an impairment charge should be recognized for the amount by which the carrying amount exceeds the reporting unit’s fair value. Based on the impairment analysis, the Company determined that recorded goodwill at the Fyfe reporting unit was impaired by $45.4 million , which was recorded to “Goodwill impairment” in the Consolidated Statement of Operations during the third quarter of 2017. As of December 31, 2017, the Company had remaining Fyfe goodwill of $9.6 million . Projected cash flows were based, in part, on the ability to grow third-party product sales and pressure pipe contracting in North America, and maintaining a presence in other international markets. If these assumptions do not materialize in a manner consistent with Company’s expectations, there is risk of additional impairment to recorded goodwill. 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December 31, 2018 , the Company consolidated any VIEs in which it was the primary beneficiary. Financial data for consolidated variable interest entities are summarized in the following tables (in thousands): December 31, Balance sheet data 2018 2017 (1) Current assets $ 33,066 $ 42,732 Non-current assets 6,466 26,346 Current liabilities 12,953 12,449 Non-current liabilities 8,780 30,675 _____________________ (1) Amounts include $25.4 million of assets and $9.8 million of liabilities classified as held for sale relating to our pipe coating and insulation joint venture in Louisiana, Bayou Wasco Insulation, LLC. See Note 6. Years Ended December 31, Statement of operations data 2018 2017 (1) 2016 Revenue $ 49,809 $ 91,947 $ 61,205 Gross profit 9,898 15,194 5,760 Net income (loss) (1,374 ) 3,432 (3,075 ) _____________________ (1) During 2017, increases were primarily driven from: (i) our joint venture in Louisiana, which completed its work on a large deepwater pipe coating and insulation project; and (ii) the formation of our new joint venture in South Africa. Accounting Standards Updates In August 2018, the FASB issued Accounting Standards Update No. 2018-13, Fair Value Measurement: Disclosure Framework—Changes to the Disclosure Requirements for Fair Value Measurement , which modifies the disclosure requirements for Level 1, Level 2 and Level 3 instruments in the fair value hierarchy. The guidance is effective for the Company’s fiscal year beginning January 1, 2020, including interim periods within that fiscal year. The adoption of this standard is not expected to have a material impact on its consolidated financial statements. In February 2018, the FASB issued Accounting Standards Update No. 2018-02, Reclassification of Certain Tax Effects from Accumulated Other Comprehensive Income , which permits a company to reclassify the income tax effects of the TCJA on items within accumulated other comprehensive income to retained earnings. The guidance is effective for the Company’s fiscal year beginning January 1, 2019, including interim periods within that fiscal year. Companies may adopt the new guidance using one of two transition methods: (i) retrospective to each period (or periods) in which the income tax effects are recognized, or (ii) at the beginning of the period of adoption. The Company adopted this standard effective January 1, 2019 and elected not to reclassify the tax effects due to the immaterial impact on the Company’s consolidated financial statements. In August 2017, the FASB issued Accounting Standards Update No. 2017-12, Derivatives and Hedging (Topic 815): Targeted Improvements to Accounting for Hedging Activities , which amends the recognition and presentation requirements for hedge accounting activities. The standard improves the financial reporting of hedging relationships to better portray the economic results of an entity’s risk management activities in its financial statements and reduces the complexity of applying hedge accounting. This new guidance is effective for the Company’s fiscal year beginning January 1, 2019, but t</t>
  </si>
  <si>
    <t>Revenues Revenues</t>
  </si>
  <si>
    <t>Revenue from Contract with Customer [Abstract]</t>
  </si>
  <si>
    <t>REVENUES On January 1, 2018, the Company adopted FASB ASC 606, Revenue from Contracts with Customers (“FASB ASC 606”) for all contracts that were not completed using the modified retrospective transition method. The Company recognized the cumulative effect of initially applying FASB ASC 606 as an adjustment to the opening balance of retained earnings. Prior period information has not been restated and continues to be reported under the accounting standards in effect for those periods. The Company recorded a net reduction to opening retained earnings of $0.3 million as of January 1, 2018 due to the cumulative impact of adopting FASB ASC 606, with the impact primarily related to royalty license fee revenues. The impact to revenues for the year ended December 31, 2018 was an increase of $1.8 million as a result of applying FASB ASC 606. Performance Obligations A performance obligation is a promise in a contract to transfer a distinct good or service to the customer, and is the unit of account in FASB ASC 606. A contract’s transaction price is allocated to each distinct performance obligation and recognized as revenue when, or as, the performance obligation is satisfied. For contracts in which construction, engineering and installation services are provided, there is generally a single performance obligation as the promise to transfer the individual goods or services is not separately identifiable from other promises in the contracts and, therefore, not distinct. The bundle of goods and services represents the combined output for which the customer has contracted. For product sales contracts with multiple performance obligations where each product is distinct, the Company allocates the contract’s transaction price to each performance obligation using its best estimate of the standalone selling price of each distinct good in the contract. For royalty license agreements whereby intellectual property is transferred to the customer, there is a single performance obligation as the license is not separately identifiable from the other goods and services in the contract. The Company’s performance obligations are satisfied over time as work progresses or at a point in time. Revenues from products and services transferred to customers over time accounted for 93.5% , 93.5% and 92.2% of revenues for the years ended December 31, 2018 , 2017 and 2016, respectively. Revenues from construction, engineering and installation services are recognized over time using an input measure (e.g., costs incurred to date relative to total estimated costs at completion) to measure progress toward satisfying performance obligations. Incurred cost represents work performed, which corresponds with, and thereby best depicts, the transfer of control to the customer. Contract costs include labor, material, overhead and, when appropriate, general and administrative expenses. Revenues from maintenance contracts are structured such that the Company has the right to consideration from a customer in an amount that corresponds directly with the performance completed to date. Therefore, the Company utilizes the practical expedient in FASB ASC 606-55-255, which allows the Company to recognize revenue in the amount to which it has the right to invoice. Applying this practical expedient, the Company is not required to disclose the transaction price allocated to remaining performance obligations under these agreements. Revenues from royalty license arrangements are recognized either at contract inception when the license is transferred or when the royalty has been earned, depending on whether the contract contains fixed consideration. Revenues from stand-alone product sales are recognized at a point in time, when control of the product is transferred to the customer. Revenues from these types of contracts accounted for 6.5% , 6.5% and 7.8% of revenues for the years ended December 31, 2018 , 2017 and 2016, respectively. On December 31, 2018 , the Company had $488.8 million of remaining performance obligations from construction, engineering and installation services. The Company estimates that approximately $433.3 million , or 88.6% , of the remaining performance obligations at December 31, 2018 will be realized as revenues in the next 12 months.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sometimes span multiple years. These assumptions include labor productivity and availability; the complexity of the work to be performed; the cost and availability of materials; the performance of subcontractors; and the availability and timing of funding from the customer. The Company’s contracts do not typically contain variable consideration or other provisions that increase or decrease the transaction price. In rare situations where the transaction price is not fixed,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For royalty license agreements, the Company applies the sales-based and usage-based royalty exception and recognizes royalties at the later of: (i) when the subsequent sale or usage occurs; or (ii) the satisfaction or partial satisfaction of the performance obligation to which some or all of the sales-or usage-based royalty has been allocated. For contracts in which a portion of the transaction price is retained and paid after the good or service has been transferred to the customer, the Company does not recognize a significant financing component. The primary purpose of the retainage payment is often to provide the customer with assurance that the Company will perform its obligations under the contract, rather than to provide financing to the customer. The Company’s estimates of variable consideration and determination of whether to include estimated amounts in the transaction price are based largely on an assessment of anticipated performance and all information (historical, current and forecasted) that is reasonably available. Revenue by Category The following tables summarize revenues by segment and geography (in thousands): Year Ended December 31, 2018 Infrastructure Solutions Corrosion Protection Energy Services Total Primary geographic region: United States $ 430,187 $ 200,397 $ 335,707 $ 966,291 Canada 62,292 71,320 — 133,612 Europe 54,567 12,227 — 66,794 Other foreign 57,075 109,796 — 166,871 Total revenues $ 604,121 $ 393,740 $ 335,707 $ 1,333,568 Year Ended December 31, 2017 Infrastructure Solutions Corrosion Protection Energy Services Total Primary geographic region: United States $ 437,944 $ 299,643 $ 290,726 $ 1,028,313 Canada 60,675 79,059 — 139,734 Europe 58,520 13,319 — 71,839 Other foreign 55,015 64,118 — 119,133 Total revenues $ 612,154 $ 456,139 $ 290,726 $ 1,359,019 Year Ended December 31, 2016 Infrastructure Solutions Corrosion Protection Energy Services Total Primary geographic region: United States $ 425,990 $ 249,690 $ 248,900 $ 924,580 Canada 47,587 81,704 — 129,291 Europe 45,046 15,192 — 60,238 Other foreign 52,928 54,883 — 107,811 Total revenues $ 571,551 $ 401,469 $ 248,900 $ 1,221,920 The following tables summarize revenues by segment and contract type (in thousands): Year Ended December 31, 2018 Infrastructure Solutions Corrosion Protection Energy Services Total Contract type: Fixed fee $ 556,642 $ 296,217 $ 16,134 $ 868,993 Time and materials — 58,372 319,573 377,945 Product sales 45,030 39,151 — 84,181 License fees 2,449 — — 2,449 Total revenues $ 604,121 $ 393,740 $ 335,707 $ 1,333,568 Year Ended December 31, 2017 Infrastructure Solutions Corrosion Protection Energy Services Total Contract type: Fixed fee $ 569,701 $ 353,480 $ 9,225 $ 932,406 Time and materials — 56,288 281,501 337,789 Product sales 41,878 46,371 — 88,249 License fees 575 — — 575 Total revenues $ 612,154 $ 456,139 $ 290,726 $ 1,359,019 Year Ended December 31, 2016 Infrastructure Solutions Corrosion Protection Energy Services Total Contract type: Fixed fee $ 524,311 $ 301,114 $ 14,838 $ 840,263 Time and materials — 52,240 234,062 286,302 Product sales 47,232 48,115 — 95,347 License fees 8 — — 8 Total revenues $ 571,551 $ 401,469 $ 248,900 $ 1,221,920 Contract Balances The timing of revenue recognition, billings and cash collections results in billed accounts receivable, contract assets and contract liabilities on the Consolidated Balance Sheets. Contract assets represent work performed that could not be billed either due to contract stipulations or the required contractual documentation has not been finalized. Substantially all unbilled amounts are expected to be billed and collected within one year. For fixed fee and time-and-materials based contracts, amounts are billed as work progresses in accordance with agreed-upon contractual terms, either at periodic intervals or upon achievement of contractual milestones. Generally, billing occurs subsequent to revenue recognition, resulting in contract assets. For some royalty license arrangements, minimum amounts are billed over the license term as quarterly royalty amounts are determined. This results in contract assets as the Company recognizes revenue for the license when the license is transferred to the customer at contract inception. The Company’s contract liabilities consist of advance payments, billings in excess of revenue recognized and deferred revenue. The Company’s contract assets and contract liabilities are reported in a net position on a contract-by-contract basis at the end of each reporting period. Advance payments, billings in excess of revenue recognized and deferred revenue are each classified as current. Net contract assets (liabilities) consisted of the following (in thousands): December 31, (1) December 31, 2017 (2) Contract assets – current $ 62,467 $ 75,371 Contract liabilities – current (3) (32,339 ) (51,597 ) Net contract assets $ 30,128 $ 23,774 __________________________ (1) Amounts exclude contract assets of $1.8 million and contract liabilities of less than $0.1 million that were classified as held for sale at December 31, 2018 (see Note 6). (2) Amounts exclude contract assets of $1.3 million and contract liabilities of $5.5 million that were classified as held for sale at December 31, 2017 (see Note 6). (3) Decrease primarily due to the timing of billing and advance deposits received on certain projects in the Company’s coating services operation in the Middle East. Included in the change of total net contract assets was a $12.9 million decrease in contract assets, primarily related to the timing between work performed on open contracts and contractual billing terms, and a $19.3 million decrease in contract liabilities, primarily related to the timing of customer advances on certain contracts. Substantially all of the $51.6 million and $62.7 million contract liabilities balances at December 31, 2017 and December 31, 2016, respectively, were recognized in revenues during 2018 and 2017, respectively. Impairment losses recognized on receivables and contract assets were not material during 2018, 2017 and 2016.</t>
  </si>
  <si>
    <t>Restructuring</t>
  </si>
  <si>
    <t>Restructuring and Related Activities [Abstract]</t>
  </si>
  <si>
    <t>RESTRUCTURING 2017 Restructuring On July 28, 2017, the Company’s board of directors approved the 2017 Restructuring. As part of the 2017 Restructuring, the Company announced plans to: (i) divest Bayou; (ii) exit all non-pipe related contract applications for the Tyfo ® system in North America; (iii) right-size the cathodic protection services operation in Canada and the CIPP businesses in Australia and Denmark; and (iv) reduce corporate and other operating costs. During 2018, the Company’s board of directors approved additional actions with respect to the 2017 Restructuring, which included the decisions to: (i) divest the Australia and Denmark CIPP businesses; (ii) take actions to further optimize operations within North America, including measures to reduce consolidated operating costs; and (iii) divest or otherwise exit multiple additional international businesses, including: (a) the Company’s cathodic protection installation activities in the Middle East, including Corrpower International Limited, the Company’s cathodic protection materials manufacturing and production joint venture in Saudi Arabia; (b) United Pipeline de Mexico S.A. de C.V., the Company’s Tite Liner ® joint venture in Mexico; (c) the Company’s Tite Liner ® businesses in Brazil and Argentina; (d) Aegion South Africa Proprietary Limited, the Company’s Tite Liner ® and CIPP joint venture in the Republic of South Africa; and (e) the Company’s CIPP contract installation operations in England. Total pre-tax 2017 Restructuring and related impairment charges since inception were $139.7 million ( $125.9 million post-tax) and consisted of cash charges totaling $25.8 million and non-cash charges totaling $113.9 million . Cash charges included employee severance, retention, extension of benefits, employment assistance programs and other restructuring costs associated with the restructuring efforts described above. Non-cash charges included (i) $86.4 million related to goodwill and long-lived asset impairment charges recorded in 2017 as part of exiting the non-pipe FRP contracting market in North America, and (ii) $27.5 million related to allowances for accounts receivable, write-offs of inventory and long-lived assets, impairment of definite-lived intangible assets, as well as net losses on the disposal of both domestic and international entities. The Company reduced headcount by approximately 360 employees as a result of these actions. The Company expects to incur additional cash and non-cash charges of $15 million to $19 million during 2019. The identified charges are primarily focused in the international operations of both Infrastructure Solutions and Corrosion Protection, but will also include certain charges in Energy Services to a lesser extent. The Company expects to reduce headcount by an additional 100 employees as a result of these further actions. During 2018 and 2017, the Company recorded pre-tax expenses related to the 2017 Restructuring as follows (in thousands): Year Ended December 31, 2018 Infrastructure Solutions Corrosion Protection Energy Services Total Severance and benefit related costs $ 3,124 $ 1,178 $ 234 $ 4,536 Lease and contract termination costs 1,999 175 — 2,174 Relocation and other moving costs 184 — — 184 Other restructuring costs (1) 14,036 8,400 156 22,592 Total pre-tax restructuring charges (2) $ 19,343 $ 9,753 $ 390 $ 29,486 __________________________ (1) Includes charges primarily related to certain wind-down costs, allowances for accounts receivable, fixed asset disposals and other restructuring-related costs in connection with exiting non-pipe-related contract applications for the Tyfo ® system in North America, divesting the CIPP operations in Australia and Denmark, and exiting the cathodic protection operations in the Middle East. Amounts also include goodwill and definite-lived intangible asset impairments related to Denmark and definite-lived intangible asset impairments related to the cathodic protection operations in the Middle East. (2) Includes $1.6 million of corporate-related restructuring charges that have been allocated to the reportable segments. Year Ended December 31, 2017 Infrastructure Solutions Corrosion Protection Total Severance and benefit related costs $ 4,587 $ 2,758 $ 7,345 Lease and contract termination costs 4,545 775 5,320 Relocation and other moving costs 26 121 147 Other restructuring costs (1) 8,668 2,263 10,931 Total pre-tax restructuring charges (2) $ 17,826 $ 5,917 $ 23,743 __________________________ (1) Includes charges primarily related to exiting non-pipe-related applications for the Tyfo ® system in North America and right-sizing the cathodic protection services operation in Canada, inclusive of wind-down costs, professional fees, patent write offs, fixed asset disposals and certain other restructuring and related charges. (2) Includes $1.3 million of corporate-related restructuring charges that have been allocated to the Infrastructure Solutions and Corrosion Protection reportable segments. 2017 Restructuring costs related to severance, other termination benefit costs and early lease and contract termination costs were $6.9 million and $12.8 million in 2018 and 2017, respectively, and are reported on a separate line in the Consolidated Statements of Operations. The following tables summarize charges related to the 2017 Restructuring recognized in 2018 and 2017 as presented in their affected line in the Consolidated Statements of Operations (in thousands): Year Ended December 31, 2018 Infrastructure Solutions Corrosion Protection Energy Services Total (1) Cost of revenues $ 1,282 $ 599 $ — $ 1,881 Operating expenses 7,976 5,187 156 13,319 Goodwill impairment 1,389 — — 1,389 Definite-lived intangible asset impairment 910 1,124 — 2,034 Restructuring and related charges 5,306 1,354 234 6,894 Other expense (2) 2,480 1,489 — 3,969 Total pre-tax restructuring charges $ 19,343 $ 9,753 $ 390 $ 29,486 __________________________ (1) Total pre-tax restructuring charges include cash charges of $12.1 million and non-cash charges of $17.4 million . Cash charges consist of charges incurred during the year that will be settled in cash, either during the current period or future periods. (2) Includes charges related to the loss on disposal of restructured entities, including the release of cumulative currency translation adjustments resulting from those disposals. Year Ended December 31, 2017 Infrastructure Solutions Corrosion Protection Total (1) Cost of revenues $ 30 $ 15 $ 45 Operating expenses 8,636 2,248 10,884 Restructuring and related charges 9,160 3,654 12,814 Total pre-tax restructuring charges $ 17,826 $ 5,917 $ 23,743 __________________________ (1) Total pre-tax restructuring charges include cash charges of $13.6 million and non-cash charges of $10.1 million . Cash charges consist of charges incurred during the year that will be settled in cash, either during the current period or future periods. The following tables summarize the 2017 Restructuring activity during 2018 and 2017 (in thousands): Reserves at December 31, 2017 2018 Foreign Currency Translation Utilized in 2018 Reserves at Cash (1) Non-Cash Severance and benefit related costs $ 3,864 $ 4,536 $ (69 ) $ 6,589 $ — $ 1,742 Lease and contract termination costs 650 2,174 (19 ) 2,446 — 359 Relocation and other moving costs — 184 — 184 — — Other restructuring costs 675 22,592 (3 ) 5,581 17,372 311 Total pre-tax restructuring charges $ 5,189 $ 29,486 $ (91 ) $ 14,800 $ 17,372 $ 2,412 __________________________ (1) Refers to cash utilized to settle charges during 2018. 2017 Utilized in 2017 Reserves at Cash (1) Non-Cash Severance and benefit related costs $ 7,345 $ 3,481 $ — $ 3,864 Lease and contract termination costs 5,320 2,706 1,964 650 Relocation and other moving costs 147 147 — — Other restructuring costs 10,931 2,140 8,116 675 Total pre-tax restructuring charges $ 23,743 $ 8,474 $ 10,080 $ 5,189 __________________________ (1) Refers to cash utilized to settle charges during 2017. 2016 Restructuring On January 4, 2016, the Company’s board of directors approved the 2016 Restructuring to reduce its exposure to the upstream oil markets and to reduce consolidated expenses. During 2016, the Company completed its restructuring, which included repositioning Energy Services’ upstream operations in California, reducing Corrosion Protection’s upstream exposure by divesting its interest in a Canadian pipe coating joint venture, right-sizing Corrosion Protection to compete more effectively and reducing corporate and other operating costs. The 2016 Restructuring reduced consolidated annual expenses by approximately $17.4 million , of which approximately $1.2 million , $6.6 million and $5.6 million related to recognized savings within Infrastructure Solutions, Corrosion Protection and Energy Services, respectively, and $4.0 million related to reduced corporate costs. Cost savings were achieved primarily through office closures and reducing headcount by 964 employees, or 15.5% of the Company’s total workforce as of December 31, 2015. The Company recorded total pre-tax charges, most of which were cash charges, of $16.1 million ( $10.3 million post-tax) in connection with the 2016 Restructuring. These charges included employee severance, retention, extension of benefits, early lease termination and other restructuring costs associated with the restructuring efforts described above. During 2016, the Company recorded pre-tax expense related to the 2016 Restructuring as follows (in thousands): Year Ended December 31, 2016 Infrastructure Solutions Corrosion Protection Energy Services Total Severance and benefit related costs $ 2,249 $ 3,588 $ 1,559 $ 7,396 Lease termination costs — 154 983 1,137 Relocation and other moving costs 307 62 193 562 Other restructuring costs (1) 808 761 5,436 7,005 Total pre-tax restructuring charges (2) $ 3,364 $ 4,565 $ 8,171 $ 16,100 __________________________ (1) For Energy Services, includes charges primarily related to downsizing the Company’s upstream operations in California, inclusive of wind-down costs, professional fees, fixed asset disposals and certain other restructuring charges. (2) Includes $1.4 million of corporate-related restructuring charges that have been allocated to the Infrastructure Solutions, Corrosion Protection and Energy Services reportable segments. 2016 Restructuring costs related to severance, other termination benefit costs and early lease termination costs were $9.1 million in 2016 and reported on a separate line in the Consolidated Statements of Operations. The following tables summarize all charges related to the 2016 Restructuring recognized in 2016 as presented in their affected line in the Consolidated Statements of Operations (in thousands): Year Ended December 31, 2016 Infrastructure Corrosion Energy Total (1) Cost of revenues $ — $ 278 $ — $ 278 Operating expenses 559 483 5,436 6,478 Restructuring and related charges 2,557 3,803 2,735 9,095 Other expense 249 — — 249 Total pre-tax charges $ 3,365 $ 4,564 $ 8,171 $ 16,100 __________________________ (1) Total pre-tax restructuring charges include cash charges of $15.3 million and non-cash charges of $0.8 million for in 2016. Cash charges consist of charges incurred during the period that will be settled in cash, either during the current period or future periods. The following tables summarize the 2016 Restructuring activity during 2017 and 2016 (in thousands): Reserves at December 31, 2016 2017 Utilized in 2017 Reserves at Cash (1) Non-Cash Severance and benefit related costs $ 645 $ — $ 645 $ — $ — Lease termination costs 125 — 125 — — Relocation and other moving costs 10 — 10 — — Other restructuring costs 120 — 120 — — Total pre-tax restructuring charges $ 900 $ — $ 900 $ — $ — __________________________ (1) Refers to cash utilized to settle charges during 2017. 2016 Utilized in 2016 Reserves at Cash (1) Non-Cash Severance and benefit related costs $ 7,396 $ 6,751 $ — $ 645 Lease termination costs 1,137 1,012 — 125 Relocation and other moving costs 562 552 — 10 Other restructuring costs 7,005 6,120 765 120 Total pre-tax restructuring charges $ 16,100 $ 14,435 $ 765 $ 900 __________________________ (1) Refers to cash utilized to settle charges during 2016.</t>
  </si>
  <si>
    <t>Supplemental Balance Sheet Information</t>
  </si>
  <si>
    <t>Supplemental Balance Sheet Data [Abstract]</t>
  </si>
  <si>
    <t>SUPPLEMENTAL BALANCE SHEET INFORMATION Allowance for Doubtful Accounts Activity in the allowance for doubtful accounts is summarized as follows (in thousands): Years Ended December 31, 2018 2017 2016 Balance, beginning of year $ 5,775 $ 6,098 $ 14,524 Bad debt expense (1) 8,188 3,155 1,083 Write-offs and adjustments (2) (4,268 ) (3,478 ) (9,509 ) Balance, end of year $ 9,695 $ 5,775 $ 6,098 __________________________ (1) The Company recorded bad debt expense (reversals) of $5.3 million , $0.4 million and $(0.6) million in 2018, 2017 and 2016, respectively, as part of the restructuring efforts (see Note 4) and was primarily due to the exiting of certain low-return businesses mainly in foreign locations. (2) 2016 includes the write-off of a $7.5 million reserve related to long-dated receivables, which were in litigation or dispute, within Infrastructure Solutions. Inventories Inventories are summarized as follows (in thousands): December 31, 2018 (1) 2017 Raw materials and supplies $ 29,343 $ 30,265 Work-in-process 2,510 3,246 Finished products 15,205 13,596 Construction materials 9,379 16,862 Total $ 56,437 $ 63,969 __________________________ (1) During 2018, the Company incurred non-cash charges of $2.8 million related to estimates for inventory obsolescence within its cathodic protection operations. The charges were recorded to cost of revenues in the Consolidated Statement of Operations. Property, Plant and Equipment Property, plant and equipment consisted of the following (in thousands): Estimated December 31, 2018 2017 Land and land improvements $ 10,521 $ 10,258 Buildings and improvements 5 — 40 47,430 47,725 Machinery and equipment 4 — 10 147,918 159,626 Furniture and fixtures 3 — 10 37,471 35,149 Autos and trucks 3 — 10 51,129 54,039 Construction in progress 14,626 8,424 309,095 315,221 Less – Accumulated depreciation (202,036 ) (206,181 ) Property, plant &amp; equipment, less accumulated depreciation $ 107,059 $ 109,040 Depreciation expense was $23.9 million , $29.3 million and $30.4 million for the years ended December 31, 2018 , 2017 and 2016 , respectively. The decrease in 2018 was primarily due to the held for sale classification, and subsequent sale thereof, of Bayou’s assets and a partial year classification for Australia’s assets during 2018. Accrued Expenses Accrued expenses consisted of the following (in thousands): December 31, 2018 2017 Vendor and other accrued expenses $ 35,450 $ 35,193 Estimated casualty and healthcare liabilities 17,419 14,772 Job costs 9,878 9,585 Accrued compensation 23,882 27,901 Income taxes payable 1,391 4,560 Total $ 88,020 $ 92,011</t>
  </si>
  <si>
    <t>Assets And Liabilities Held For Sale</t>
  </si>
  <si>
    <t>Discontinued Operations and Disposal Groups [Abstract]</t>
  </si>
  <si>
    <t>ASSETS AND LIABILITIES HELD FOR SALE On May 14, 2018, the Company’s board of directors approved a plan to divest the assets and liabilities of Australia (see Note 1). The Company is currently in discussions with a third party and management believes that it is probable that a sale will occur in the first half of 2019. On July 28, 2017, the Company’s board of directors approved a plan to sell the assets and liabilities of Bayou. The Company completed a sale transaction during the third quarter of 2018. See Note 1. The relevant asset and liability balances at December 31, 2018 and 2017 are accounted for as held for sale and measured at the lower of carrying value or fair value less cost to sell. No impairment charges were recorded on these assets as the net carrying value approximated or was less than management’s current expectation of fair value less cost to sell. In the event the Company is unable to sell the assets and liabilities or sells them at a price or on terms that are less favorable, or at a higher cost than currently anticipated, the Company could incur impairment charges or a loss on disposal. The following table provides the components of assets and liabilities held for sale (in thousands): December 31, 2018 2017 Assets held for sale: Australia Bayou Current assets Cash and cash equivalents $ — $ 989 Receivables, net 1,309 6,368 Retainage 15 — Contract assets 1,777 1,299 Inventories 2,123 3,727 Prepaid expenses and other current assets 300 827 Total current assets 5,524 13,210 Property, plant &amp; equipment, less accumulated depreciation 2,268 53,887 Identified intangible assets, less accumulated amortization — 3,217 Total assets held for sale $ 7,792 $ 70,314 Liabilities held for sale: Current liabilities Accounts payable $ 1,331 $ 5,763 Accrued expenses 3,891 1,805 Contract liabilities 38 5,478 Total current liabilities 5,260 13,046 Long-term debt — 7,757 Other non-current liabilities — 97 Total liabilities held for sale $ 5,260 $ 20,900</t>
  </si>
  <si>
    <t>Goodwill and Intangible Assets</t>
  </si>
  <si>
    <t>Goodwill and Intangible Assets Disclosure [Abstract]</t>
  </si>
  <si>
    <t>GOODWILL AND INTANGIBLE ASSETS Goodwill The following table presents a reconciliation of the beginning and ending balances of goodwill (in millions): Infrastructure Solutions Corrosion Protection Energy Services Total Balance, December 31, 2016 Goodwill, gross $ 239,494 $ 73,875 $ 80,246 $ 393,615 Accumulated impairment losses (16,069 ) (45,400 ) (33,527 ) (94,996 ) Goodwill, net 223,425 28,475 46,719 298,619 2017 Activity: Acquisitions (1) 3,355 — — 3,355 Impairments (2) (45,390 ) — — (45,390 ) Foreign currency translation 3,637 494 — 4,131 Balance, December 31, 2017 Goodwill, gross 246,486 74,369 80,246 401,101 Accumulated impairment losses (61,459 ) (45,400 ) (33,527 ) (140,386 ) Goodwill, net 185,027 28,969 46,719 260,715 2018 Activity: Acquisitions (3) — 2,715 1,258 3,973 Impairments (4) (1,389 ) — — (1,389 ) Foreign currency translation (1,965 ) (701 ) — (2,666 ) Balance, December 31, 2018 Goodwill, gross 244,521 76,383 81,504 402,408 Accumulated impairment losses (62,848 ) (45,400 ) (33,527 ) (141,775 ) Goodwill, net $ 181,673 $ 30,983 $ 47,977 $ 260,633 __________________________ (1) During 2017, the Company recorded goodwill of $3.4 million related to the acquisition of Environmental Techniques (see Note 1). (2) During 2017, the Company recorded a $45.4 million goodwill impairment to its Fyfe reporting unit (see Note 2). (3) During 2018, the Company recorded goodwill of $2.7 million and $1.3 million related to the acquisitions of Hebna and P2S, respectively (see Note 1). (4) During 2018, the Company recorded a $1.4 million goodwill impairment related to restructuring activities in Denmark (see Note 4). Intangible Assets Intangible assets consisted of the following (in thousands): December 31, 2018 December 31, 2017 Weighted Average Useful Lives (Years) Gross Carrying Amount Accumulated Amortization Net Carrying Amount Gross Carrying Amount Accumulated Amortization Net Carrying Amount License agreements (3) 1.6 $ 3,894 $ (3,716 ) $ 178 $ 4,497 $ (3,623 ) $ 874 Leases 2.0 864 (689 ) 175 796 (534 ) 262 Trademarks (2)(3) 9.8 15,751 (6,202 ) 9,549 15,464 (6,184 ) 9,280 Non-competes (1)(2) 4.3 2,529 (1,229 ) 1,300 1,197 (1,048 ) 149 Customer relationships (1)(2)(3) 8.9 159,719 (66,753 ) 92,966 160,423 (56,907 ) 103,516 Patents and acquired technology 5.6 38,338 (22,810 ) 15,528 39,285 (21,021 ) 18,264 $ 221,095 $ (101,399 ) $ 119,696 $ 221,662 $ (89,317 ) $ 132,345 __________________________ (1) During 2018, the Company recorded non-competes of $1.1 million and customer relationships of $1.3 million related to the acquisition of Hebna (see Note 1). (2) During 2018, the Company recorded trademarks of $0.3 million , non-competes of $0.2 million and customer relationships of $0.7 million related to the acquisition of P2S (see Note 1). (3) During 2018, the Company recorded intangible asset impairments related to restructuring activities in Denmark of $0.5 million for license agreements, $0.1 million for trademarks, and $0.3 million for customer relationships (see Note 4). Amortization expense was $14.0 million , $16.1 million and $ 16.4 million for the years ended December 31, 2018 , 2017 and 2016 , respectively. Estimated amortization expense by year is as follows (in thousands): Year Amount 2019 $ 13,641 2020 13,603 2021 13,400 2022 13,400 2023 13,270</t>
  </si>
  <si>
    <t>Long-Term Debt and Credit Facility</t>
  </si>
  <si>
    <t>Debt Disclosure [Abstract]</t>
  </si>
  <si>
    <t>LONG-TERM DEBT AND CREDIT FACILITY Long-term debt consisted of the following (in thousands): December 31, 2018 2017 Term note, due February 27, 2023, annualized rates of 4.59% and 3.60%, respectively $ 282,188 $ 308,437 Line of credit, 4.45% and 3.50%, respectively 31,000 38,000 Other notes with interest rates from 3.3% to 7.8% 1,031 875 Subtotal 314,219 347,312 Less – Current maturities and notes payable 29,469 26,555 Less – Unamortized loan costs 2,747 2,517 Total $ 282,003 $ 318,240 At December 31, 2018, principal payments required to be made for each of the next five years are summarized as follows (in thousands): Year Amount 2019 $ 29,469 2020 32,033 2021 25,060 2022 30,844 2023 196,813 Thereafter — Total $ 314,219 Financing Arrangements In October 2015, the Company entered into an amended and restated $650.0 million senior secured credit facility with a syndicate of banks. In February 2018 and December 2018, the Company amended this facility (the “amended Credit Facility”). Bank of America, N.A. served as the sole administrative agent and U.S. Bank National Association, PNC Bank, National Association and Compass Bank acted as co-syndication agents. Merrill Lynch Pierce Fenner &amp; Smith Incorporated, U.S. Bank National Association, PNC Capital Markets, LLC and Compass Bank acted as joint lead arrangers and joint book managers in the syndication of the amended Credit Facility. The amended Credit Facility consists of a $300.0 million five -year revolving line of credit and a $308.4 million five -year term loan facility. Interest terms from the Company’s original credit facility did not change under the amendment. The amended Credit Facility also: (i) extended the expiration date of the original credit facility and the amortization period for the term loan facility from October 2020 to February 2023; (ii) approved the sale of Bayou; and (iii) updated the defined terms to allow for the add-back of certain charges related to the 2017 Restructuring when calculating the Company’s compliance with the financial covenants. As required by the amended Credit Facility, net cash proceeds of $35 million from the sale of Bayou were applied against the outstanding borrowings on the revolving line of credit during 2018. Additionally, and in conjunction with the sale, the maximum aggregate principal amount of the revolving line of credit was permanently reduced from $300.0 million to $275.0 million . During 2018, the Company paid expenses of $3.1 million associated with the amended Credit Facility, $1.4 million related to up-front lending fees and $1.7 million related to third-party arranging fees and expenses, the latter of which was recorded in “Interest expense” in the Consolidated Statement of Operations in 2018. In addition, the Company had $2.4 million in unamortized loan costs associated with the original Credit Facility, of which $0.6 million was written off and recorded in “Interest expense” in the Consolidated Statement of Operations in 2018. Generally, interest is charged on the principal amounts outstanding under the amended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is also based on the Company’s consolidated leverage ratio. The applicable LIBOR borrowing rate (LIBOR plus Company’s applicable rate) as of December 31, 2018 was approximately 4.45% . The Company’s indebtedness at December 31, 2018 consisted of $282.2 million outstanding from the $308.4 million term loan under the amended Credit Facility, $31.0 million on the line of credit under the amended Credit Facility and $1.0 million of third-party notes and bank debt. During 2018, the Company had net repayments on the line of credit of $7.0 million , which included a $35.0 million repayment from the proceeds on the Bayou sale, net of borrowings of $28.0 million for domestic working capital needs. As of December 31, 2018 , the Company had $27.9 million in letters of credit issued and outstanding under the amended Credit Facility. Of such amount, $12.3 million was collateral for the benefit of certain of our insurance carriers and $15.5 million was for letters of credit or bank guarantees of performance or payment obligations of foreign subsidiaries. The Company’s indebtedness at December 31, 2017 consisted of $308.4 million outstanding from the term loan under the Credit Facility, $38.0 million on the line of credit under the Credit Facility and $0.9 million of third-party notes and bank debt. Additionally, the Company had $7.8 million of debt held by a joint venture (representing funds loaned by its joint venture partner) listed as held for sale at December 31, 2017 related to the planned sale of Bayou. At December 31, 2018 and 2017 , the estimated fair value of the Company’s long-term debt was approximately $307.7 million and $356.0 million , respectively. Fair value was estimated using market rates for debt of similar risk and maturity and a discounted cash flow model, which are based on Level 3 inputs as defined in Note 13.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original Credit Facility. The swap requires the Company to make a monthly fixed rate payment of 1.46% calculated on the amortizing $262.5 million notional amount, and provides for the Company to receive a payment based upon a variable monthly LIBOR interest rate calculated on the same amortizing $262.5 million notional amount. The receipt of the monthly LIBOR-based payment offsets a variable monthly LIBOR-based interest cost on a corresponding $262.5 million portion of the Company’s term loan from the original Credit Facility. After considering the impact of the interest rate swap agreement, the effective borrowing rate on the Company’s term note as of December 31, 2018 was approximately 3.79% . This interest rate swap is used to partially hedge the interest rate risk associated with the volatility of monthly LIBOR rate movement and is accounted for as a cash flow hedge. See Note 13. On March 12, 2018, the Company entered into an interest rate swap forward agreement that begins in October 2020 and expires in February 2023 to coincide with the amortization period of the amended Credit Facility. The swap will require the Company to make a monthly fixed rate payment of 2.937% calculated on the then amortizing $170.6 million notional amount, and provides for the Company to receive a payment based upon a variable monthly LIBOR interest rate calculated on the same amortizing $170.6 million notional amount. The receipt of the monthly LIBOR-based payment will offset the variable monthly LIBOR-based interest cost on a corresponding $170.6 million portion of the Company’s term loan from the amended Credit Facility. This interest rate swap will be used to partially hedge the interest rate risk associated with the volatility of monthly LIBOR rate movement and accounted for as a cash flow hedge. See Note 13. The amended Credit Facility is subject to certain financial covenants, including a consolidated financial leverage ratio and consolidated fixed charge coverage ratio. Subject to the specifically defined terms and methods of calculation as set forth in the amended Credit Facility’s credit agreement, the financial covenant requirements, as of each quarterly reporting period end, are defined as follows: • Consolidated financial leverage ratio, as amended, compares consolidated funded indebtedness to amended Credit Facility defined income with a maximum amount not to exceed 3.5 to 1.00. At December 31, 2018 , the Company’s consolidated financial leverage ratio was 2.94 to 1.00 and, using the amended Credit Facility defined income, the Company had the capacity to borrow up to $61.6 million of additional debt. • Consolidated fixed charge coverage ratio, as amended, compares amended Credit Facility defined income to amended Credit Facility defined fixed charges with a minimum permitted ratio of not less than 1.25 to 1.00. At December 31, 2018 , the Company’s fixed charge ratio was 1.42 to 1.00. At December 31, 2018 , the Company was in compliance with all of its debt and financial covenants as required under the amended Credit Facility.</t>
  </si>
  <si>
    <t>Stockholders' Equity</t>
  </si>
  <si>
    <t>Stockholders' Equity Note [Abstract]</t>
  </si>
  <si>
    <t>STOCKHOLDERS’ EQUITY Share Repurchase Plan In October 2017, the Company’s board of directors authorized the open market repurchase of up to $40.0 million of the Company’s common stock to be made during 2018. That authorization was reduced to $30 million in 2018 in connection with the execution of the amended Credit Facility. The Company began repurchasing shares under this program in January 2018. In December 2018, the Company’s board of directors authorized the open market repurchase of up to two million shares of the Company’s common stock. The program did not establish a time period in which the repurchases had to be made. In December 2018, the Company amended its Credit Facility, which limits the open market share repurchases to $32.0 million for 2019. Once repurchased, the Company promptly retires such shares. The Company is also authorized to repurchase up to $10.0 million of the Company’s common stock in each calendar year in connection with the Company’s equity compensation programs for employees. The participants in the Company’s equity plans may surrender shares of common stock in satisfaction of tax obligations arising from the vesting of restricted stock and restricted stock unit awards under such plans and in connection with the exercise of stock option awards. The deemed price paid is the closing price of the Company’s common stock on The Nasdaq Global Select Market on the date that the restricted stock or restricted stock unit vests or the shares of the Company’s common stock are surrendered in exchange for stock option exercises. With regard to stock option awards, the option holder may elect a “net, net” exercise in connection with the exercise of employee stock options such that the option holder receives a number of shares equal to the built-in gain in the option shares divided by the market price of the Company’s common stock on the date of exercise, less a number of shares equal to the taxes due upon the exercise of the option divided by the market price of the Company’s common stock on the date of exercise. The shares of Company common stock surrendered to the Company for taxes due on the exercise of the option are deemed repurchased by the Company. During 2018 , the Company acquired 949,464 shares of the Company’s common stock for $20.3 million ( $21.36 average price per share) through the open market repurchase programs discussed above and 228,068 shares of the Company’s common stock for $5.5 million ( $24.08 average price per share) in connection with the satisfaction of tax obligations in connection with the vesting of restricted stock and restricted stock units. Once repurchased, the Company immediately retired all such shares. During 2018 , the Company did not acquire any of the Company’s common stock in connection with “net, net” exercises of employee stock options. During 2017 , the Company acquired 1,599,093 shares of the Company’s common stock for $35.3 million ( $22.10 average price per share) through open market repurchase programs and 112,899 shares of the Company’s common stock for $2.5 million ( $22.15 average price per share) in connection with the satisfaction of tax obligations in connection with the vesting of restricted stock and restricted stock units. Once repurchased, the Company immediately retired all such shares. During 2017 , the Company did not acquire any of the Company’s common stock in connection with “net, net” exercises of employee stock options. During 2016 , the Company acquired 2,226,875 shares of the Company’s common stock for $41.8 million ( $18.76 average price per share) through open market repurchase programs and 61,039 shares of the Company’s common stock for $1.2 million ( $19.65 average price per share) in connection with the satisfaction of tax obligations in connection with the vesting of restricted stock and restricted stock units. In addition, during 2016 , the Company acquired 61,980 shares of the Company’s common stock in connection with “net, net” exercises of employee stock options for a gross value of $1.5 million ( $1.2 million in cash value). Once repurchased, the Company immediately retired all such shares. Equity-Based Compensation Plans Employee Plans In April 2016, the Company’s stockholders approved the 2016 Employee Equity Incentive Plan, which was amended in 2017 by the First Amendment to the 2016 Employee Equity Incentive Plan (as amended, the “2016 Employee Plan”). In April 2018, the Company’s stockholders approved the Second Amendment to the 2016 Employee Equity Incentive Plan, which increased by 1,700,000 the number of shares of the Company’s common stock reserved and available for issuance in connection with awards issued under the 2016 Employee Plan. The 2016 Employee Plan, which replaced the 2013 Employee Equity Incentive Plan, provides for equity-based compensation awards, including restricted shares of common stock, performance awards, stock options, stock units and stock appreciation rights. The 2016 Employee Plan is administered by the compensation committee of the board of directors, which determines eligibility, timing, pricing, amount and other terms or conditions of awards. As of December 31, 2018 , 2,749,367 shares of the Company’s common stock were available for issuance under the 2016 Employee Plan. Prior to the 2016 Employee Plan, the board of directors administered the 2013 Employee Equity Incentive Plan (the “2013 Employee Plan”) and the 2009 Employee Equity Incentive Plan (the “2009 Employee Plan”). At December 31, 2018 , there were no options and 412,327 unvested shares of restricted stock and restricted stock units outstanding under the 2013 Employee Plan, and 52,783 options and no unvested shares of restricted stock and restricted stock units outstanding under the 2009 Employee Plan. Director Plans In April 2016, the Company’s stockholders also approved the 2016 Non-Employee Director Equity Incentive Plan (the “2016 Director Plan”), which replaced the 2011 Non-Employee Director Equity Incentive Plan. The 2016 Director Plan provides for equity-based compensation awards, including non-qualified stock options and stock units. The board of directors administers the 2016 Director Plan and has the authority to establish, amend and rescind any rules and regulations related to the 2016 Director Plan. As of December 31, 2018 , 71,580 shares of the Company’s common stock were available for issuance under the 2016 Director Plan. Prior to the 2016 Director Plan, the board of directors administered the 2011 Non-Employee Director Equity Plan (“2011 Director Plan”), the 2006 Non-Employee Director Equity Plan (“2006 Director Plan”) and the 2001 Non-Employee Director Equity Plan (“2001 Director Plan”), all of which contained substantially the same provisions as the current plan. At December 31, 2018 , there were 91,058 deferred stock units outstanding under the 2011 Director Plan, 46,841 deferred stock units outstanding under the 2006 Director Plan and 54,575 deferred stock units outstanding under the 2001 Director Equity Plan. Activity and related expense associated with these plans are described in Note 10.</t>
  </si>
  <si>
    <t>Equity-based Compensation</t>
  </si>
  <si>
    <t>Disclosure of Compensation Related Costs, Share-based Payments [Abstract]</t>
  </si>
  <si>
    <t>EQUITY-BASED COMPENSATION Stock Awards Stock awards, which include shares of restricted stock, restricted stock units and performance stock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stock units causes the reversal of all previous expense recorded as a reduction of current period expense. A summary of stock award activity is as follows: Years Ended December 31, 2018 2017 2016 Stock Awards Weighted Average Award Date Fair Value Stock Awards Weighted Stock Awards Weighted Outstanding, beginning of year 1,428,878 $ 21.53 1,501,021 $ 20.58 1,275,707 $ 20.54 Restricted stock units awarded 281,567 24.13 257,532 23.06 335,026 18.43 Performance stock units awarded 219,943 23.25 213,436 28.18 245,586 25.69 Restricted shares distributed — (179,169 ) 22.44 (162,554 ) 23.49 Restricted stock units distributed (312,182 ) 17.47 (95,510 ) 20.71 (23,739 ) 20.73 Performance stock units distributed (296,909 ) 21.55 (49,672 ) 21.95 — — Restricted shares forfeited — — (1,084 ) 23.01 (22,045 ) 23.34 Restricted stock units forfeited (90,896 ) 21.79 (81,626 ) 20.36 (71,992 ) 17.60 Performance stock units forfeited (87,196 ) 25.95 (136,050 ) 24.29 (74,968 ) 22.64 Outstanding, end of year 1,143,205 $ 23.26 1,428,878 $ 21.53 1,501,021 $ 20.58 Expense associated with stock awards was $6.8 million , $9.0 million and $9.1 million in 2018 , 2017 and 2016 , respectively. Unrecognized pre-tax expense of $9.9 million related to stock awards is expected to be recognized over the weighted average remaining service period of 2.4 years for awards outstanding at December 31, 2018 . Deferred Stock Unit Awards Deferred stock units generally are awarded to directors of the Company and represent the Company’s obligation to transfer one share of the Company’s common stock to the grantee at a future date and generally are fully vested on the date of grant. The expense related to the issuance of deferred stock units is recorded as of the date of the award. A summary of deferred stock unit activity is as follows: Years Ended December 31, 2018 2017 2016 Deferred Stock Units Weighted Average Award Date Fair Value Deferred Stock Units Weighted Average Award Date Fair Value Deferred Stock Units Weighted Average Award Date Fair Value Outstanding, beginning of year 269,977 $ 20.14 253,445 $ 19.93 247,219 $ 19.92 Awarded 45,681 23.72 47,091 23.53 45,886 21.22 Shares distributed (28,308 ) 19.22 (30,559 ) 23.57 (39,660 ) 21.29 Outstanding, end of year 287,350 $ 22.80 269,977 $ 20.14 253,445 $ 19.93 Expense associated with awards of deferred stock units was $1.1 million , $1.1 million and $1.0 million in 2018 , 2017 and 2016 , respectively. Stock Options 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 A summary of stock option activity is as follows: Years Ended December 31, 2018 2017 2016 Shares Weighted Average Exercise Price Shares Weighted Shares Weighted Outstanding, beginning of year 126,680 $ 23.06 170,253 $ 21.99 288,383 $ 21.73 Exercised — — (43,573 ) 18.87 (114,307 ) 21.33 Canceled/Expired (73,897 ) 26.60 — — (3,823 ) 22.24 Outstanding, end of year 52,783 $ 18.11 126,680 $ 23.06 170,253 $ 21.99 Exercisable, end of year 52,783 $ 18.11 126,680 $ 23.06 170,253 $ 21.99 In 2018 , 2017 and 2016 , the Company recorded expense of zero (2) , zero (2) and less than $0.1 million , respectively, related to stock option grants. Unrecognized pre-tax expense related to stock option grants was zero at December 31, 2018. Financial data for stock option exercises are summarized in the following table (in thousands): Years Ended December 31, 2018 2017 2016 Amount collected from stock option exercises $ — $ 822 $ 306 Total intrinsic value of stock option exercises — 370 47 Tax benefit of stock option exercises recorded in income tax expense (1) 1,556 63 — Tax benefit of stock option exercises recorded in additional paid-in-capital (1) — — 315 Aggregate intrinsic value of outstanding stock options — 386 102 Aggregate intrinsic value of exercisable stock options — 386 102 __________________________ (1) As of January 1, 2017, the Company adopted FASB Accounting Standards Update No. 2016-09, Compensation - Stock Compensation (Topic 718): Improvements to Employee Share-Based Payment Accounting , which, among other items, changed the accounting for the tax benefit of stock option exercises so that it is now recorded as part of current earnings rather than additional paid-in capital. Prior period balances were not retrospectively adjusted. (2) In 2018 and 2017 there were no expenses related to stock options as all issued stock options were fully vested at December 31, 2017 and expire in 2019. The intrinsic value calculations are based on the Company’s closing stock price of $16.32 , $25.43 and $23.7 0 on December 31, 2018 , 2017 and 2016 , respectively.</t>
  </si>
  <si>
    <t>Taxes on Income</t>
  </si>
  <si>
    <t>Income Tax Disclosure [Abstract]</t>
  </si>
  <si>
    <t>TAXES ON INCOME Income (loss) before taxes on income was as follows (in thousands): Years Ended December 31, 2018 2017 2016 Domestic $ 8,142 $ (40,007 ) $ 23,170 Foreign (5,187 ) (21,570 ) 12,064 Total $ 2,955 $ (61,577 ) $ 35,234 Provisions for taxes on income (loss) consisted of the following components (in thousands): Years Ended December 31, 2018 2017 2016 Current: Federal $ (4,765 ) $ 3,764 $ (636 ) Foreign 6,025 7,512 3,585 State (651 ) 3,351 175 Subtotal 609 14,627 3,124 Deferred: Federal 947 (8,706 ) 2,158 Foreign (1,531 ) (1,099 ) 475 State (157 ) 183 352 Subtotal (741 ) (9,622 ) 2,985 Total tax provision $ (132 ) $ 5,005 $ 6,109 Income tax expense differed from the amounts computed by applying the U.S. federal income tax rate of 21% for 2018 and 35% for 2017 and 2016 to income (loss) before taxes on income as a result of the following (in thousands): Years Ended December 31, 2018 2017 2016 Income taxes (benefit) at U.S. federal statutory tax rate $ 621 $ (21,552 ) $ 12,332 Increase (decrease) in taxes resulting from: Change in the balance of the valuation allowance for deferred tax assets allocated to foreign income tax expense 590 4,598 1,364 Change in the balance of the valuation allowance for deferred tax assets allocated to domestic income tax expense (944 ) 12,755 (4,202 ) State income taxes, net of federal income tax benefit (798 ) 2,270 342 Divestitures 2,133 — 271 Meals and entertainment 517 785 736 Changes in taxes previously accrued (536 ) (1,339 ) 23 Foreign tax rate differences 1,301 913 (2,559 ) Share-based compensation (1,427 ) 131 (90 ) Goodwill impairment 291 6,359 — Recognition of uncertain tax positions (218 ) (62 ) 85 Deemed mandatory repatriation (842 ) 10,406 — Release of deferred tax liability on foreign earnings — (7,051 ) — Domestic Production Activities deduction — (1,921 ) (1,017 ) Other matters (820 ) (1,287 ) (1,176 ) Total tax provision $ (132 ) $ 5,005 $ 6,109 Effective tax rate (4.5 )% (8.1 )% 17.3 % On December 22, 2017, the U.S. government enacted the TCJA, which includes significant changes to the U.S. corporate income tax system including: (i) a federal corporate rate reduction from 35% to 21%; (ii) limitations on the deductibility of interest expense and executive compensation; (iii) creation of new minimum taxes such as the Global Intangible Low Taxed Income (“GILTI”) tax and the base erosion anti-abuse tax (“BEAT”); and (iv) the transition of U.S. international taxation from a worldwide tax system to a modified territorial tax system, which resulted in a one time U.S. tax liability on those earnings that have not previously been repatriated to the U.S. Beginning in 2018, the Company no longer records U.S. federal income tax on its share of income from foreign subsidiaries and no longer records a benefit for foreign tax credits related to that income. In its reporting since the TCJA was enacted, the Company had been recording provisional amounts for certain enactment-date effects of the TCJA by applying the guidance in SAB 118 because the enactment-date accounting for these effects had not yet been completed. In 2018 and 2017, the Company recorded a net tax expense related to the enactment-date effects of the TCJA that included recording the one-time transition tax liability related to undistributed earnings of certain foreign subsidiaries that were not previously taxed and adjusting deferred tax assets and liabilities for the changes in the federal tax rate. The one-time transition tax is based on total post-1986 earnings and profits (“E&amp;P”) that were previously deferred from U.S. income taxes. The tax is based on the amount of those earnings held in cash and other specified assets, either at the end of 2017 or the average of the year end balances for 2015 and 2016. Based on the Company’s initial analysis of the TCJA in 2017, it recorded a provisional estimated net tax expense of $2.4 million , which consisted of a charge of $10.4 million for the deemed mandatory repatriation, and reduced by a $7.1 million release of a deferred tax liability on unremitted foreign earnings and $0.9 million of other TCJA related impacts. Upon further analysis of the TCJA and notices and regulations issued and proposed by the U.S. Department of the Treasury and the Internal Revenue Service (“IRS”), the Company finalized its calculations of the transition tax liability during 2018. Adjustments included further refinement of computations related to earnings and profits, cash and cash equivalents, state income tax and foreign withholding taxes pursuant to guidance issued during the year. The final transition tax liability consisted of a charge of $9.6 million for the deemed mandatory repatriation, and reduced by the $7.1 million release of a deferred tax liability on unremitted foreign earnings and $2.0 million of other TCJA related impacts. The Company decreased its December 31, 2017 provisional amount by $1.9 million during 2018, which is included as a component of income tax expense. The transition tax liability, as filed on the 2017 federal income tax return and after utilization of foreign tax credits, was $5.2 million . Although Congressional intent and the statutory language were clear that the transition tax could be paid over a period of eight years, and the Company properly elected to pay the transition tax liability over a period of eight years, IRS guidance published in April 2018 indicated that taxpayers in a net overpayment position would have all overpayments first applied to successive installments of the transition tax liability. Legislative proposals were passed in the U.S. House of Representatives in late December 2018 to correct the application of this IRS guidance; however there has been no action in the U.S. Senate to pass legislation addressing this issue. As a result of the overpayment from 2017 and the anticipated utilization of 2018 foreign tax credits, no further tax payments related to the transition tax will be required. Net deferred taxes consisted of the following (in thousands): December 31, 2018 2017 Deferred income tax assets: Foreign tax credit carryforwards $ 507 $ 466 Net operating loss carryforwards 22,909 23,216 Accrued expenses 12,987 12,107 Other 8,652 4,707 Total gross deferred income tax assets 45,055 40,496 Less valuation allowance (28,451 ) (29,782 ) Net deferred income tax assets 16,604 10,714 Deferred income tax liabilities: Property, plant and equipment (6,038 ) (9,482 ) Intangible assets (10,609 ) (2,201 ) Other (6,757 ) (6,576 ) Total deferred income tax liabilities (23,404 ) (18,259 ) Net deferred income tax liabilities $ (6,800 ) $ (7,545 ) The Company’s tax assets and liabilities, netted by taxing location, are in the following captions in the balance sheets (in thousands): December 31, 2018 2017 Noncurrent deferred income tax assets, net $ 1,561 $ 1,666 Noncurrent deferred income tax liabilities, net (8,361 ) (9,211 ) Net deferred income tax liabilities $ (6,800 ) $ (7,545 ) The Company’s deferred tax assets at December 31, 2018 included $22.9 million in federal, state and foreign net operating loss (“NOL”) carryforwards. These NOLs include $14.3 million , which if not used will expire between the years 2019 and 2038, and $8.6 million that have no expiration dates. The Company also has deferred tax amounts related to foreign tax credit carryforwards of $0.5 million , of which, $0.4 million will expire in 2026 if not used and $0.1 million have no expiration date. For financial reporting purposes, a valuation allowance of $28.5 million has been recognized to reduce the deferred tax assets related to certain federal, state and foreign net operating loss carryforwards and other assets, for which it is more likely than not that the related tax benefits will not be realized, due to uncertainties as to the timing and amounts of future taxable income. The valuation allowance at December 31, 2017 was $29.8 million . As of December 31, 2018, a valuation allowance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ctivity in the valuation allowance is summarized as follows (in thousands): Years Ended December 31, 2018 2017 2016 Balance, at beginning of year $ 29,782 $ 15,428 $ 18,897 Additions 1,879 19,260 3,095 Reversals (2,102 ) (183 ) (4,984 ) Remeasurement of U.S. deferred tax balances — (5,141 ) — Other adjustments (1,108 ) 418 (1,580 ) Balance, at end of year $ 28,451 $ 29,782 $ 15,428 As a result of the deemed mandatory repatriation provisions in the TCJA, the Company included $206.7 million of undistributed earnings in income subject to U.S. tax at reduced tax rates. Certain provisions within the TCJA effectively transition the U.S. to a territorial system and eliminates deferral on U.S. taxation for certain amounts of income that are not taxed at a minimum level. At this time, the Company does not intend to distribute earnings in a taxable manner; and therefore, intends to limit distributions to: (i) earnings previously taxed in the U.S.; (ii) earnings that would qualify for the 100 percent dividends received deduction provided in the TCJA; or (iii) earnings that would not result in significant foreign taxes. As a result, the Company has not recognized a deferred tax liability on any remaining undistributed foreign earnings as of December 31, 2018. FASB ASC 740, Income Taxes (“FASB ASC 740”), prescribes a more-likely-than-not threshold for the financial statement recognition and measurement of a tax position taken or expected to be taken in a tax return. FASC ASC 740 also provides guidance on de-recognition, classification, interest and penalties, accounting in interim periods and disclosure of uncertain tax positions in financial statements. A reconciliation of the beginning and ending balance of unrecognized tax benefits is as follows (in thousands): Years Ended December 31, 2018 2017 2016 Balance, at beginning of year $ 2,229 $ 2,465 $ 2,410 Additions for tax positions of prior years related to acquisitions — — 148 Additions for tax positions of prior years 8 12 10 Lapse in statute of limitations (264 ) (274 ) (83 ) Foreign currency translation (18 ) 26 (20 ) Balance, at end of year, total tax provision $ 1,955 $ 2,229 $ 2,465 The total amount of unrecognized tax benefits, if recognized, that would affect the effective tax rate was $0.4 million at December 31, 2018 . The Company recognizes interest and penalties, if any, related to unrecognized tax benefits in income tax expense. During the years ended December 31, 2018 , 2017 and 2016 , approximately $0.2 million , $0.3 million and $0.3 million , respectively, was expensed for interest and penalties. The Company believes that it is reasonably possible that the total amount of unrecognized tax benefits will change in 2018. The Company has certain tax return years subject to statutes of limitation that will expire within twelve months. Unless challenged by tax authorities, the expiration of those statutes of limitation is expected to result in the recognition of uncertain tax positions in the amount of approximately $0.8 million . The Company is subject to taxation in the United States, various states and foreign jurisdictions. With few exceptions, the Company is no longer subject to U.S. federal, state, local or foreign examinations by tax authorities for years before 2014.</t>
  </si>
  <si>
    <t>Commitments and Contingencies Disclosure [Abstract]</t>
  </si>
  <si>
    <t>COMMITMENTS AND CONTINGENCIES Leases The Company leases a number of its administrative and operations facilities under non-cancellable operating leases expiring at various dates through 2025. In addition, the Company leases certain construction, automotive and computer equipment on a multi-year, monthly or daily basis. Rental expense in the years ended December 31, 2018 , 2017 and 2016 was $26.2 million , $26.7 million and $23.8 million , respectively. At December 31, 2018 , the future minimum lease payments required under the non-cancellable operating leases were as follows (in thousands): Year Minimum Lease Payments 2019 $ 19,843 2020 15,055 2021 11,492 2022 8,111 2023 5,365 Thereafter 7,203 Total $ 67,069 Litigation In December 2016, the Company settled two lawsuits related to the December 2012 departure of several key leaders in sales and operations for the Tyfo ® technology, which is part of the Infrastructure Solutions platform. Under the settlement, Aegion will receive $6.6 million over four years; and accordingly, recorded the gain to “Gain on litigation settlement” in the Consolidated Statement of Operations. The initial $3.6 million cash payment was received in December 2016, with the remainder to be paid in $750,000 annual installments over the following four years. At December 31, 2018, $750,000 was recorded to “Prepaid expenses and other current assets” and $1.5 million was recorded to “Other assets” in the Consolidated Balance Sheet. 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 Contingencies In connection with the Brinderson acquisition, certain pre-acquisition matters were identified in 2014 whereby a loss is both probable and reasonably estimable. The Company establishes liabilities in accordance with FASB ASC Subtopic No. 450-20, Contingencies - Loss Contingencies , and accordingly, recorded an accrual related to various legal, tax, employee benefits and employment matters. At December 31, 2016, the accrual relating to these matters was $6.0 million . During 2017, the Company made a $0.3 million payment related to one of the above matters. Additionally, the Company reassessed its reserve during 2017 for: (i) the lapse of certain payroll tax statutory limitation periods; and (ii) further developments in the legal status of these matters, including the preliminary settlement through mediated resolution of several matters. Following consultation with internal and third-party legal and tax counsel, the Company lowered its accrual for such matters by $1.5 million during 2017. The accrual adjustments resulted in an offset to “Operating expense” in the Consolidated Statement of Operations. During 2018, the Company made an additional $0.2 million payment related to one of the above matters. As of December 31, 2018 , the remaining accrual relating to these matters was $4.0 million . Purchase Commitments The Company had no material purchase commitments at December 31, 2018 . Guarantees 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December 31, 2018 on its consolidated balance sheet. Retirement Plans Approximately 1,100 of our U.S. employees participate in multi-employer retirement plans. Substantially all of the Company’s remaining U.S. employees are eligible to participate in one of the Company’s sponsored defined contribution savings plans, which are qualified plans under the requirements of Section 401(k) of the Internal Revenue Code. Company contributions to the domestic plans were $5.7 million , $6.3 million and $5.5 million for the years ended December 31, 2018 , 2017 and 2016 , respectively. Certain foreign subsidiaries maintain various other defined contribution retirement plans. Company contributions to such plans for the years ended December 31, 2018 , 2017 and 2016 were $1.1 million , $1.0 million and $0.8 million , respectively. In connection with the Company’s 2009 acquisition of Corrpro, the Company assumed an obligation associated with a contributory defined benefit pension plan sponsored by a subsidiary of Corrpro located in the United Kingdom. Employees of this Corrpro subsidiary no longer accrue benefits under the plan; however, Corrpro continues to be obligated to fund prior period benefits. Both the pension expense and funding requirements for the years ended December 31, 2018 , 2017 and 2016 were immaterial to the Company’s consolidated financial position and results of operations. The benefit obligation and plan assets at December 31, 2018 were approximately $7.1 million and $7.9 million , respectively. The Company used a discount rate of 2.8% for the evaluation of the pension liability. The Company recorded an asset associated with the overfunded status of this plan of approximately $0.8 million , which is included in other long-term assets on the consolidated balance sheet. The benefit obligation and plan assets at December 31, 2017 approximated $7.5 million and $9.3 million , respectively. Plan assets consist of investments in equity and debt securities as well as cash, which are primarily Level 2 inputs as defined in Note 13.</t>
  </si>
  <si>
    <t>Derivative Financial Instruments</t>
  </si>
  <si>
    <t>Derivative Instruments and Hedging Activities Disclosure [Abstract]</t>
  </si>
  <si>
    <t>DERIVATIVE FINANCIAL INSTRUMENTS 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either the settlement of cash flow hedges or the outstanding hedged balance. At December 31, 2018 and 2017, the Company’s cash flow hedges were in a net deferred gain position of $1.8 million and $3.2 million , respectively, due to favorable movements in short-term interest rates relative to the hedged position. The Company presents derivative instruments in the consolidated financial statements on a gross basis. Deferred gains and losses were recorded in other non-current assets and other non-current liabilities, respectively, and other comprehensive income on the Consolidated Balance Sheets. The net periodic change of the Company’s cash flow hedges was recorded on the foreign currency translation adjustment and derivative transactions line of the Consolidated Statements of Equity. The Company also engages in regular inter-company trade activities and receives royalty payments from certain of its wholly-owned entities, paid in local currency, rather than the Company’s functional currency, U.S. Dollars. The Company utilizes foreign currency forward exchange contracts to mitigate the currency risk associated with the anticipated future payments from certain of its international entities. During 2018, 2017 and 2016, losses of $0.5 million , $0.1 million and $0.1 million , respectively, were recorded upon settlement of foreign currency forward exchange contracts. Gains and losses of this nature are recorded to “Other income (expense)” in the Consolidated Statements of Operations.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original Credit Facility. The swap requires the Company to make a monthly fixed rate payment of 1.46% calculated on the amortizing $262.5 million notional amount and provides for the Company to receive a payment based upon a variable monthly LIBOR interest rate calculated by amortizing the $262.5 million same notional amount. The receipt of the monthly LIBOR-based payment offsets a variable monthly LIBOR-based interest cost on a corresponding $262.5 million portion of the Company’s term loan from the original Credit Facility. This interest rate swap is used to partially hedge the interest rate risk associated with the volatility of monthly LIBOR rate movement and is accounted for as a cash flow hedge. On March 12, 2018, the Company entered into an interest rate swap forward agreement that begins in October 2020 and expires in February 2023 to coincide with the amortization period of the amended Credit Facility. The swap will require the Company to make a monthly fixed rate payment of 2.937% calculated on the then amortizing $170.6 million notional amount, and provides for the Company to receive a payment based upon a variable monthly LIBOR interest rate calculated on the same amortizing $170.6 million notional amount. The receipt of the monthly LIBOR-based payment will offset the variable monthly LIBOR-based interest cost on a corresponding $170.6 million portion of the Company’s term loan from the amended Credit Facility. This interest rate swap will be used to partially hedge the interest rate risk associated with the volatility of monthly LIBOR rate movement and accounted for as a cash flow hedge. The following table summarizes the Company’s derivative positions at December 31, 2018 : Position Notional Amount Weighted Average Remaining Maturity In Years Average Exchange Rate USD/British Pound Sell £ 1,962,900 0.3 1.28 EURO/British Pound Sell £ 2,568,300 0.3 1.11 Interest Rate Swap $ 211,640,625 4.0 The following table summarizes the fair value amounts of the Company’s derivative instruments, all of which are Level 2 (as defined below) inputs (in thousands): December 31, Designation of Derivatives Balance Sheet Location 2018 2017 Derivatives Designated as Hedging Instruments: Forward Currency Contracts Prepaid expenses and other current assets $ — $ 176 Interest Rate Swaps Other non-current assets 3,648 3,193 Total Assets $ 3,648 $ 3,369 Forward Currency Contracts Accrued expenses $ — $ 33 Interest Rate Swaps Other non-current liabilities 1,885 — Total Liabilities $ 1,885 $ 33 Derivatives Not Designated as Hedging Instruments: Forward Currency Contracts Prepaid expenses and other current assets $ — $ 10 Total Assets $ — $ 10 Forward Currency Contracts Accrued expenses $ 44 $ — Total Liabilities 44 Total Derivative Assets $ 3,648 $ 3,379 Total Derivative Liabilities 1,929 33 Total Net Derivative Asset (Liability) $ 1,719 $ 3,346 FASB ASC 820, Fair Value Measurements (“FASB ASC 820”), defines fair value and establishes a framework for measuring and disclosing fair value instruments. The guidance establishes a three-tier fair value hierarchy, which prioritizes the inputs used in measuring fair value. These tiers include: • Level 1 – defined as quoted prices in active markets for identical instruments; • Level 2 – defined as inputs other than quoted prices in active markets that are either directly or indirectly observable; • Level 3 – defined as unobservable inputs in which little or no market data exists, therefore requiring an entity to develop its own assumptions. In accordance with FASB ASC 820, the Company determined that the value of all of its derivative instruments, which are measured at fair value on a recurring basis, are derived from significant observable inputs, referred to as Level 2 inputs. The Company had no transfers between Level 1, 2 or 3 inputs during the quarter ended December 31, 2018 . Certain financial instruments are required to be recorded at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fair value, which is based on Level 2 inputs as previously defined.</t>
  </si>
  <si>
    <t>Segment and Geographic Information</t>
  </si>
  <si>
    <t>Segment Reporting [Abstract]</t>
  </si>
  <si>
    <t>SEGMENT AND GEOGRAPHIC INFORMATION The Company has three operating segments, which are also its reportable segments: Infrastructure Solutions; Corrosion Protection; and Energy Services. The Company’s operating segments correspond to its management organizational structure. Each operating segment has leadership that reports to the chief operating decision manager (“CODM”). The operating results and financial information reported by each segment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restructuring charges and an allocation of corporate-related expenses. Financial information by segment was as follows (in thousands): Years Ended December 31, 2018 2017 2016 Revenues: Infrastructure Solutions $ 604,121 $ 612,154 $ 571,551 Corrosion Protection 393,740 456,139 401,469 Energy Services 335,707 290,726 248,900 Total revenues $ 1,333,568 $ 1,359,019 $ 1,221,920 Gross profit: Infrastructure Solutions $ 132,411 $ 140,823 $ 142,444 Corrosion Protection 92,968 108,240 83,269 Energy Services 41,547 35,749 28,214 Total gross profit $ 266,926 $ 284,812 $ 253,927 Operating income (loss): Infrastructure Solutions (1) $ 23,683 $ (62,244 ) $ 53,899 Corrosion Protection (2) (1,867 ) 12,446 1,458 Energy Services (3) 7,831 6,278 (4,566 ) Total operating income (loss) 29,647 (43,520 ) 50,791 Other income (expense): Interest expense (17,327 ) (16,001 ) (15,029 ) Interest income 516 145 166 Other (9,881 ) (2,201 ) (694 ) Total other expense (26,692 ) (18,057 ) (15,557 ) Income (loss) before taxes on income $ 2,955 $ (61,577 ) $ 35,234 Total assets: Infrastructure Solutions $ 500,977 $ 531,746 $ 584,425 Corrosion Protection 279,106 329,848 424,007 Energy Services 163,109 152,416 147,171 Corporate 41,432 22,775 37,979 Assets held for sale 7,793 70,314 — Total assets $ 992,417 $ 1,107,099 $ 1,193,582 Capital expenditures: Infrastructure Solutions $ 12,730 $ 16,680 $ 19,834 Corrosion Protection 9,754 8,603 14,393 Energy Services 3,053 2,713 2,514 Corporate 4,977 2,834 2,019 Total capital expenditures $ 30,514 $ 30,830 $ 38,760 Depreciation and amortization: Infrastructure Solutions $ 16,758 $ 18,731 $ 17,547 Corrosion Protection 11,874 15,598 18,792 Energy Services 7,111 6,726 7,067 Corporate 2,112 3,364 3,313 Total depreciation and amortization $ 37,855 $ 44,419 $ 46,719 __________________________ (1) Operating income for 2018 includes: (i) $16.9 million of restructuring charges (see Note 4); and (ii) $0.8 million of cost incurred related to the disposition of Denmark. Operating loss for 2017 includes: (i) $18.1 million of restructuring charges (see Note 4); (ii) $45.4 million of goodwill impairment charges (see Note 2); (iii) $41.0 million of definite-lived intangible asset impairment charges (see Note 2); and (iv) $0.7 million of costs incurred related to the acquisition of Environmental Techniques. Operating income for 2016 includes: (i) $2.9 million of restructuring charges (see Note 4); (ii) $2.7 million of costs incurred related to the acquisitions of Underground Solutions, Fyfe Europe, LMJ and Concrete Solutions; (iii) inventory step up expense of $3.6 million recognized as part of the accounting for business combinations; and (iv) a gain of $6.6 million in connection with the settlement of two longstanding lawsuits (see Note 12). (2) Operating income for 2018 includes: (i) $8.3 million of restructuring charges (see Note 4); and (ii) $6.2 million of costs incurred related to the divestiture of Bayou. Operating income for 2017 includes $5.9 million of restructuring charges (see Note 4) and (ii) $2.3 million of costs incurred related to the planned divestiture of Bayou. Operating income for 2016 includes $4.6 million of 2016 Restructuring charges (see Note 4). (3) Operating income for 2018 includes $0.4 million of restructuring charges (see Note 4). Operating loss for 2016 includes $8.2 million of 2016 Restructuring charges. The following table summarizes revenues, operating income (loss) and long-lived assets by geographic region (in thousands): Years Ended December 31, 2018 2017 2016 Revenues: (1) United States $ 966,291 $ 1,028,313 $ 924,580 Canada 133,612 139,734 129,291 Europe 66,794 71,839 60,238 Other foreign 166,871 119,133 107,811 Total revenues $ 1,333,568 $ 1,359,019 $ 1,221,920 Gross profit: United States $ 178,024 $ 226,026 $ 194,079 Canada 22,823 31,173 28,047 Europe 8,379 11,997 11,605 Other foreign 57,700 15,616 20,196 Total gross profit $ 266,926 $ 284,812 $ 253,927 Operating income (loss): United States $ 174 $ (33,583 ) $ 28,013 Canada 9,482 12,220 16,156 Europe (10,599 ) (3,771 ) 1,089 Other foreign 30,590 (18,386 ) 5,533 Total operating income (loss) $ 29,647 $ (43,520 ) $ 50,791 Long-lived assets: (1)(2) United States $ 105,978 $ 93,472 $ 140,099 Canada 7,725 8,816 9,464 Europe 8,295 13,435 7,575 Other foreign 6,662 9,586 8,829 Total long-lived assets $ 128,660 $ 125,309 $ 165,967 __________________________ (1) Revenues and long-lived assets are attributed to the country of origin for the Company’s legal entities. For a significant majority of its legal entities, the country of origin relates to the country or geographic area that it services. (2) Long-lived assets as of December 31, 2018 , 2017 and 2016 do not include intangible assets, goodwill or deferred tax assets.</t>
  </si>
  <si>
    <t>Selected Quarterly Financial Data (Unaudited)</t>
  </si>
  <si>
    <t>Quarterly Financial Information Disclosure [Abstract]</t>
  </si>
  <si>
    <t>SELECTED QUARTERLY FINANCIAL DATA (UNAUDITED) Unaudited quarterly financial data was as follows (in thousands, except per share data): First (1) Second (2) Third (3) Fourth (4) Year ended December 31, 2018: Revenues $ 324,861 $ 335,030 $ 339,679 $ 333,998 Gross profit 61,504 71,053 72,673 61,696 Operating income (loss) 3,181 14,459 13,009 (1,002 ) Net income (loss) (1,476 ) 7,198 141 (2,776 ) Earnings (loss) per share attributable to Aegion Corporation: Basic $ (0.06 ) $ 0.24 $ (0.01 ) $ (0.08 ) Diluted $ (0.06 ) $ 0.24 $ (0.01 ) $ (0.08 ) ____________________ (1) Includes pre-tax expenses of $5.2 million related to our restructuring efforts (see Note 4). (2) Includes pre-tax expenses of $2.9 million related to our restructuring efforts (see Note 4). (3) Includes pre-tax expenses of $7.4 million related to our restructuring efforts (see Note 4). (4) Includes pre-tax expenses of $13.9 million related to our restructuring efforts (see Note 4). First Quarter (1) Second Quarter (2) Third Quarter (3) Fourth Quarter (4) Year ended December 31, 2017: Revenues $ 325,175 $ 354,473 $ 341,872 $ 337,499 Gross profit 67,412 79,768 73,442 64,190 Operating income (loss) 14,212 21,495 (75,271 ) (3,956 ) Net income (loss) 7,832 12,014 (74,044 ) (12,384 ) Earnings (loss) per share attributable to Aegion Corporation: Basic $ 0.18 $ 0.33 $ (2.23 ) $ (0.39 ) Diluted $ 0.17 $ 0.32 $ (2.23 ) $ (0.39 ) ____________________ (1) Includes pre-tax expense reversals of $(0.1) million related to our restructuring efforts (see Note 4). (2) Includes pre-tax expenses of $0.3 million related to our restructuring efforts (see Note 4). (3) Includes pre-tax expenses of $6.7 million related to our restructuring efforts (see Note 4); pre-tax goodwill impairment charges of $45.4 million (see Note 2); and pre-tax definite-lived intangible asset impairment charges of $41.0 million (see Note 2). (4) Includes pre-tax expenses of $17.1 million related to our restructuring efforts (see Note 4).</t>
  </si>
  <si>
    <t>Accounting Policies (Policies)</t>
  </si>
  <si>
    <t>Principles of Consolidation</t>
  </si>
  <si>
    <t>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t>
  </si>
  <si>
    <t>Accounting Estimates</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t>
  </si>
  <si>
    <t>Foreign Currency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t>
  </si>
  <si>
    <t>Research and Development</t>
  </si>
  <si>
    <t>Research and Development The Company expenses research and development costs as incurred.</t>
  </si>
  <si>
    <t>Taxation</t>
  </si>
  <si>
    <t>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t>
  </si>
  <si>
    <t>Earnings per Share</t>
  </si>
  <si>
    <t>Earnings per Share Earnings per share have been calculated using the following share information: Years Ended December 31, 2018 2017 2016 Weighted average number of common shares used for basic EPS 32,345,382 33,150,949 34,713,937 Effect of dilutive stock options and restricted and deferred stock unit awards 652,621 — 496,493 Weighted average number of common shares and dilutive potential common stock used in dilutive EPS 32,998,003 33,150,949 35,210,430 The Company excluded 735,577 stock options and restricted and deferred stock units in 2017 from the diluted earnings per share calculation for the Company’s common stock because of the reported net loss for the period. The Company excluded 4,049 , 73,897 and 77,807 stock options in 2018 , 2017 and 2016 , respectively, from the diluted earnings per share calculations for the Company’s common stock because they were anti-dilutive as their exercise prices were greater than the average market price of common shares for each period.</t>
  </si>
  <si>
    <t>Purchase Price Accounting</t>
  </si>
  <si>
    <t>Purchase Price Accounting The Company accounts for its acquisitions in accordance with FASB ASC 805, Business Combinations .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total consideration over the aggregate net fair values assigned is recorded as goodwill. Contingent consideration, if any, is recognized as a liability as of the acquisition date with subsequent adjustments recorded in the consolidated statements of operations. Indirect and general expenses related to business combinations are expensed as incurred.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t>
  </si>
  <si>
    <t>Classification of Current Assets and Current Liabilities</t>
  </si>
  <si>
    <t>Classification of Current Assets and Current Liabilities The Company includes in current assets and current liabilities certain amounts realizable and payable under construction contracts that may extend beyond one year. The construction periods on projects undertaken by the Company generally range from less than one month to 24 months.</t>
  </si>
  <si>
    <t>Cash, Cash Equivalents and Restricted Cash</t>
  </si>
  <si>
    <t>Cash, Cash Equivalents and Restricted Cash The Company classifies highly liquid investments with original maturities of 90 days or less as cash equivalents. Recorded book values are reasonable estimates of fair value for cash and cash equivalents.</t>
  </si>
  <si>
    <t>Inventories Inventories are stated at the lower of cost (first-in, first-out) or market. Actual cost is used to value raw materials and supplies. Standard cost, which approximates actual cost, is used to value work-in-process, finished goods and construction materials. Standard cost includes direct labor, raw materials and manufacturing overhead based on normal capacity. For certain businesses within our Corrosion Protection segment, the Company uses actual costs or average costs for all classes of inventory.</t>
  </si>
  <si>
    <t>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year of the completion of a contract, although collection can extend beyond one year from time to time.</t>
  </si>
  <si>
    <t>Allowance for Doubtful Accounts</t>
  </si>
  <si>
    <t>Allowance for Doubtful Accounts 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 The Company also includes reserves related to certain accounts receivable that may be in litigation or dispute.</t>
  </si>
  <si>
    <t>Long-Lived Assets</t>
  </si>
  <si>
    <t>Long-Lived Assets Property, plant and equipment and other identified intangibles (primarily customer relationships, patents and acquired technologies, trademarks, licenses and non-compete agreements) are recorded at cost, net of accumulated depreciation, amortization and impairment, and, except for goodwill,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shortened, the Company would depreciate or amortize the net book value in excess of the salvage value over its revised remaining useful life, thereby in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is less than the carrying value, the Company recognizes an impairment loss, measured as the amount by which the carrying value exceeds the fair value of the asset.</t>
  </si>
  <si>
    <t>Goodwill Under FASB ASC 350, the Company assesses recoverability of goodwill on an annual basis or when events or changes in circumstances indicate that the carrying amount of goodwill may not be recoverable. An impairment charge will be recognized to the extent that the fair value of a reporting unit is less than its carrying value. Factors that could potentially trigger an impairment review include (but are not limited to):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including the risk-free rate on twenty year U.S. Treasury bonds), and certain other company-specific and market-based factors. As each reporting unit has a different risk profile based on the nature of its operations, the WACC for each reporting unit is adjusted, as appropriate, to account for company-specific risks. Accordingly, the WACC for each reporting unit may differ. Annual Impairment Assessment – October 1, 2018 The Company had six reporting units for purposes of assessing goodwill at October 1, 2018 as follows: Municipal Pipe Rehabilitation, Fyfe, Corrpro, United Pipeline Systems, Coating Services and Energy Services. During 2018, the Company acquired Hebna and P2S (see Note 1) and integrated them into the United Pipeline Systems and Energy Services reporting units, respectively. Significant assumptions used in the Company’s October 2018 goodwill review included: (i) discount rates ranging from 13.0% to 16.0% ; (ii) compound annual growth rates for revenues generally ranging from -3.2% to 4.8% ; (iii) gross margin stability in the short term related to certain reporting units affected by the 2017 Restructuring, but slightly increased gross margins long term; (iv) peer group EBITDA multiples; and (v) terminal values for each reporting unit using a long-term growth rate of 1.0% to 3.0% . The Company’s assessment of each reporting unit’s fair value in relation to its respective carrying value yielded one reporting unit with a fair value within 15 percent of its carrying value and no reporting units with a fair value below carrying value or within 10 percent of its carrying value. The reporting unit with a fair value within 15 percent of its carrying value was the Energy Services reporting unit, which had $48.0 million of goodwill recorded at the impairment testing date. The Energy Services reporting unit has several large customers and primarily operates in the California downstream oil and gas market, which has experienced significant market changes in recent years Projected cash flows were based on continued strength in the Central California downstream energy market and a continued, growing relationship with its primary customer base. Impairment Review – 2017 As part of the 2017 Restructuring, which was approved by the Company’s board of directors on July 28, 2017, the Company exited all non-pipe related contract applications for the Tyfo ® system in North America. As a result of this action, the Company evaluated the goodwill of its Fyfe reporting unit and determined that a triggering event occurred. As such, the Company engaged a third-party valuation to assist management in performing a goodwill impairment review for its Fyfe reporting unit during the third quarter of 2017. In accordance with the provisions of FASB ASC 350, the Company determined the fair value of the reporting unit and compared such fair value to the carrying value of the reporting unit. For the Fyfe reporting unit, carrying value, as adjusted for the long-lived asset impairments discussed previously, exceeded fair value by approximately 45% . Despite the Company’s recent investments in sales resources to drive growth in North America, FRP technology has become more widely accepted and more contractors have become proficient with installation, which has begun to commoditize the application of the Tyfo ® system during construction in the North American civil structure market. As a result of this and other factors, the Company decided to exit all non-pipe related contract applications for the Tyfo ® system in North America. The Company is now focused on using its expertise in FRP technologies to promote third-party product sales, continuing pipe-related FRP installations and providing technical engineering support in the civil structural market in North America. The FRP operation in Asia remains largely unchanged as market conditions remain favorable. The Company’s decision, as noted above, lowered the expected future cash flows of the reporting unit. As a result, the values derived from both the income approach and the market approach decreased from the October 1, 2016 annual goodwill impairment analysis. The fair value for the Fyfe reporting unit decreased $105.2 million , or 65.3% , from the previous analysis. The impairment analysis assumed a weighted average cost of capital of 17.0% , which is higher than the 16.0% utilized in the October 1, 2016 review, primarily due to rising risk-free rates on twenty-year U.S. Treasury bonds. The company-specific factors influencing discount rates remained consistent in both analyses. The impairment analysis also assumed a long-term growth rate of 2.5% , which was reduced from 3.5% used in the October 1, 2016 review. This change reflects the Company’s expectations for future annual revenue growth, which were lowered from 10.8% in the previous analysis to 4.0% , primarily due to the downsizing of the North American operations. Expected gross margins were consistent between both analyses. As of January 1, 2017, the Company adopted FASB Accounting Standards Update No. 2017-04, Simplifying the Test for Goodwill Impairment , which states that an impairment charge should be recognized for the amount by which the carrying amount exceeds the reporting unit’s fair value. Based on the impairment analysis, the Company determined that recorded goodwill at the Fyfe reporting unit was impaired by $45.4 million , which was recorded to “Goodwill impairment” in the Consolidated Statement of Operations during the third quarter of 2017. As of December 31, 2017, the Company had remaining Fyfe goodwill of $9.6 million . Projected cash flows were based, in part, on the ability to grow third-party product sales and pressure pipe contracting in North America, and maintaining a presence in other international markets. If these assumptions do not materialize in a manner consistent with Company’s expectations, there is risk of additional impairment to recorded goodwill.</t>
  </si>
  <si>
    <t>Investments in Variable Interest Entities</t>
  </si>
  <si>
    <t>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December 31, 2018 , the Company consolidated any VIEs in which it was the primary beneficiary.</t>
  </si>
  <si>
    <t>Accounting Standards Update</t>
  </si>
  <si>
    <t>Accounting Standards Updates In August 2018, the FASB issued Accounting Standards Update No. 2018-13, Fair Value Measurement: Disclosure Framework—Changes to the Disclosure Requirements for Fair Value Measurement , which modifies the disclosure requirements for Level 1, Level 2 and Level 3 instruments in the fair value hierarchy. The guidance is effective for the Company’s fiscal year beginning January 1, 2020, including interim periods within that fiscal year. The adoption of this standard is not expected to have a material impact on its consolidated financial statements. In February 2018, the FASB issued Accounting Standards Update No. 2018-02, Reclassification of Certain Tax Effects from Accumulated Other Comprehensive Income , which permits a company to reclassify the income tax effects of the TCJA on items within accumulated other comprehensive income to retained earnings. The guidance is effective for the Company’s fiscal year beginning January 1, 2019, including interim periods within that fiscal year. Companies may adopt the new guidance using one of two transition methods: (i) retrospective to each period (or periods) in which the income tax effects are recognized, or (ii) at the beginning of the period of adoption. The Company adopted this standard effective January 1, 2019 and elected not to reclassify the tax effects due to the immaterial impact on the Company’s consolidated financial statements. In August 2017, the FASB issued Accounting Standards Update No. 2017-12, Derivatives and Hedging (Topic 815): Targeted Improvements to Accounting for Hedging Activities , which amends the recognition and presentation requirements for hedge accounting activities. The standard improves the financial reporting of hedging relationships to better portray the economic results of an entity’s risk management activities in its financial statements and reduces the complexity of applying hedge accounting. This new guidance is effective for the Company’s fiscal year beginning January 1, 2019, but the Company early-adopted this standard, effective January 1, 2018. The adoption of this standard did not have a material impact on the Company’s consolidated financial statements. In November 2016, the FASB issued Accounting Standards Update No. 2016-18, Statement of Cash Flows (Topic 230): Restricted Cash , which requires that a statement of cash flows explain the change during the period in the total of cash, cash equivalents, and restricted cash. As a result, restricted cash is included with cash and cash equivalents when reconciling the beginning-of-period and end-of-period total amounts shown on the statement of cash flows. This new guidance was effective for the Company’s fiscal year beginning January 1, 2018 and applied retrospectively. The Company’s adoption of this standard, effective January 1, 2018, did not have a material impact on its consolidated financial statements, other than the classification of restricted cash on the Consolidated Statement of Cash Flows. In August 2016, the FASB issued Accounting Standards Update No. 2016-15, Statement of Cash Flows (Topic 230): Classification of Certain Cash Receipts and Cash Payments , which addresses diversity in how certain cash receipts and cash payments are presented and classified in the statement of cash flows. The standard was effective for the Company’s fiscal year beginning January 1, 2018, the adoption of which did not have a material impact on its consolidated financial statements. In February 2016, the FASB issued Accounting Standards Update No. 2016-02, Leases (Topic 842) , that requires lessees to present right-of-use assets and lease liabilities on the balance sheet for all leases with lease terms longer than twelve months. The standard is effective for the Company’s fiscal year beginning January 1, 2019, including interim periods within that fiscal year. The Company will adopt the new guidance using the cumulative effect method, which would apply to all new lease contracts initiated on or after January 1, 2019. The Company will also elect the package of practical expedients not to reassess prior conclusions related to contracts containing leases, lease classification and initial direct costs and the lessee practical expedient to combine lease and non-lease components. The Company also made a policy election to not recognize right-of-use assets and lease liabilities for short-term leases for all asset classes. Based on the Company’s current lease portfolio, adoption of the standard will result in a right-of-use asset and related lease liability in a range from $60 million to $70 million in the consolidated balance sheets. The impact to the Company’s consolidated statements of income and consolidated statements of cash flows is not expected to be material. The Company is also implementing enhanced internal controls and a third-party software solution to support recognition and disclosure under the new standard. In May 2014, the FASB issued Accounting Standards Update No. 2014-09, Revenue from Contracts with Customers (Topic 606) , which replaces revenue recognition requirements regarding contracts with customers to transfer goods or services with a single revenue recognition model for recognizing revenue. Under the new guidance, entities are required to recognize revenue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e Company adopted this standard, effective January 1, 2018, using the modified retrospective transition method. See Note 3.</t>
  </si>
  <si>
    <t>Derivatives</t>
  </si>
  <si>
    <t>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either the settlement of cash flow hedges or the outstanding hedged balance.</t>
  </si>
  <si>
    <t>Segment Reporting</t>
  </si>
  <si>
    <t>The Company has three operating segments, which are also its reportable segments: Infrastructure Solutions; Corrosion Protection; and Energy Services. The Company’s operating segments correspond to its management organizational structure. Each operating segment has leadership that reports to the chief operating decision manager (“CODM”). The operating results and financial information reported by each segment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restructuring charges and an allocation of corporate-related expenses.</t>
  </si>
  <si>
    <t>Description of Business (Tables)</t>
  </si>
  <si>
    <t>Schedule of contribution to revenues and profits and pro forma</t>
  </si>
  <si>
    <t>The Company’s acquisitions made the following contributions to its revenues and profits (in thousands): Year Ended December 31, 2018 2017 2016 Revenues Net Loss Revenues Net Loss Revenues Net Loss Underground Solutions (1) $ 45,738 $ (790 ) $ 32,063 $ (3,778 ) $ 29,425 $ (2,694 ) Other acquisitions (2)(3) 17,315 (555 ) 14,845 (5,225 ) 7,588 (1,811 ) _____________________ “N/A” represents not applicable. (1) The reported net loss in 2018 includes a pre-tax allocation of corporate expenses of $5.0 million . The reported net loss in 2017 includes a pre-tax allocation of corporate expenses of $4.5 million . The reported net loss in 2016 includes a pre-tax charge for inventory step-up of $3.6 million , recognized as part of the accounting for business combinations, and a pre-tax allocation of corporate expenses of $3.2 million . (2) The reported net loss in 2018 and 2017 includes pre-tax restructuring charges of $4.8 million and $0.1 million , respectively. (3) The reported net loss in 2017 includes a pre-tax impairment charge of $2.2 million allocated from goodwill impairments in the Fyfe reporting unit (see Note 2). The following unaudited pro forma summary presents combined information of the Company as if its acquisitions had occurred at the beginning of the year preceding their acquisition (in thousands, except earnings per share): Years Ended December 31, 2017 (1) 2016 (2) Revenues $ 1,359,901 $ 1,238,730 Net income (loss) (3) (69,574 ) 29,924 Diluted earnings (loss) per share $ (2.10 ) $ 0.85 _____________________ (1) Includes pro-forma results related to Environmental Techniques, Hebna and P2S. 2018 contributions related to Hebna and P2S were immaterial. (2) Includes pro-forma results related to Environmental Techniques, Underground Solutions, Fyfe Europe, LMJ and Concrete Solutions. (3) Includes pro-forma adjustments for depreciation and amortization associated with acquired tangible and intangible assets, as if those assets were recorded at the beginning of the year preceding the acquisition date.</t>
  </si>
  <si>
    <t>Schedule of fair value of assets acquired and liabilities assumed</t>
  </si>
  <si>
    <t>The following table summarizes the fair value of identified assets and liabilities of the Company’s acquisitions at their acquisition dates (in thousands): Underground Solutions Other Acquisitions (1) Cash $ 3,630 $ — Receivables and contract assets 6,339 2,270 Inventories 12,629 2,642 Prepaid expenses and other current assets 671 111 Property, plant and equipment 2,755 5,216 Identified intangible assets 33,370 8,523 Deferred income tax assets 13,282 124 Other assets 90 — Accounts payable (4,653 ) (1,862 ) Accrued expenses (5,900 ) (335 ) Contract liabilities (2,943 ) — Deferred tax liabilities (14,562 ) (895 ) Total identifiable net assets $ 44,708 $ 15,794 Total consideration recorded $ 88,370 $ 29,674 Less: total identifiable net assets 44,708 15,794 Final purchase price goodwill $ 43,662 $ 13,880 (1) Total includes P2S, Hebna, Environmental Techniques, Fyfe Europe, LMJ and Concrete Solutions.</t>
  </si>
  <si>
    <t>Accounting Policies (Tables)</t>
  </si>
  <si>
    <t>Schedule of Cash, Cash Equivalents and Restricted Cash</t>
  </si>
  <si>
    <t>Cash, cash equivalents and restricted cash reported within the Consolidated Balance Sheets and Consolidated Statements of Cash Flows are as follows (in thousands): Balance sheet data December 31, 2018 December 31, (1) Cash and cash equivalents $ 83,527 $ 105,717 Restricted cash 1,359 1,839 Cash, cash equivalents and restricted cash $ 84,886 $ 107,556 __________________________ (1) Amounts exclude $1.0 million of cash and cash equivalents classified as held for sale at December 31, 2017 (see Note 6).</t>
  </si>
  <si>
    <t>Schedule of Accumulated Other Comprehensive Income (Loss)</t>
  </si>
  <si>
    <t>The Company’s accumulated other comprehensive loss is comprised of three main components: (i) currency translation; (ii) derivatives; and (iii) gains and losses associated with the Company’s defined benefit plan in the United Kingdom (in thousands): December 31, 2018 2017 Currency translation adjustments (1) $ (41,107 ) $ (26,614 ) Derivative hedging activity 1,715 3,336 Pension activity (898 ) (244 ) Total accumulated other comprehensive loss $ (40,290 ) $ (23,522 )</t>
  </si>
  <si>
    <t>Schedule of Earnings Per Share Calculation</t>
  </si>
  <si>
    <t>Earnings per share have been calculated using the following share information: Years Ended December 31, 2018 2017 2016 Weighted average number of common shares used for basic EPS 32,345,382 33,150,949 34,713,937 Effect of dilutive stock options and restricted and deferred stock unit awards 652,621 — 496,493 Weighted average number of common shares and dilutive potential common stock used in dilutive EPS 32,998,003 33,150,949 35,210,430</t>
  </si>
  <si>
    <t>Schedule of Variable Interest Entities</t>
  </si>
  <si>
    <t>Financial data for consolidated variable interest entities are summarized in the following tables (in thousands): December 31, Balance sheet data 2018 2017 (1) Current assets $ 33,066 $ 42,732 Non-current assets 6,466 26,346 Current liabilities 12,953 12,449 Non-current liabilities 8,780 30,675 _____________________ (1) Amounts include $25.4 million of assets and $9.8 million of liabilities classified as held for sale relating to our pipe coating and insulation joint venture in Louisiana, Bayou Wasco Insulation, LLC. See Note 6. Years Ended December 31, Statement of operations data 2018 2017 (1) 2016 Revenue $ 49,809 $ 91,947 $ 61,205 Gross profit 9,898 15,194 5,760 Net income (loss) (1,374 ) 3,432 (3,075 ) _____________________ (1) During 2017, increases were primarily driven from: (i) our joint venture in Louisiana, which completed its work on a large deepwater pipe coating and insulation project; and (ii) the formation of our new joint venture in South Africa.</t>
  </si>
  <si>
    <t>Revenues (Tables)</t>
  </si>
  <si>
    <t>Disaggregation of Revenue</t>
  </si>
  <si>
    <t>The following tables summarize revenues by segment and geography (in thousands): Year Ended December 31, 2018 Infrastructure Solutions Corrosion Protection Energy Services Total Primary geographic region: United States $ 430,187 $ 200,397 $ 335,707 $ 966,291 Canada 62,292 71,320 — 133,612 Europe 54,567 12,227 — 66,794 Other foreign 57,075 109,796 — 166,871 Total revenues $ 604,121 $ 393,740 $ 335,707 $ 1,333,568 Year Ended December 31, 2017 Infrastructure Solutions Corrosion Protection Energy Services Total Primary geographic region: United States $ 437,944 $ 299,643 $ 290,726 $ 1,028,313 Canada 60,675 79,059 — 139,734 Europe 58,520 13,319 — 71,839 Other foreign 55,015 64,118 — 119,133 Total revenues $ 612,154 $ 456,139 $ 290,726 $ 1,359,019 Year Ended December 31, 2016 Infrastructure Solutions Corrosion Protection Energy Services Total Primary geographic region: United States $ 425,990 $ 249,690 $ 248,900 $ 924,580 Canada 47,587 81,704 — 129,291 Europe 45,046 15,192 — 60,238 Other foreign 52,928 54,883 — 107,811 Total revenues $ 571,551 $ 401,469 $ 248,900 $ 1,221,920 The following tables summarize revenues by segment and contract type (in thousands): Year Ended December 31, 2018 Infrastructure Solutions Corrosion Protection Energy Services Total Contract type: Fixed fee $ 556,642 $ 296,217 $ 16,134 $ 868,993 Time and materials — 58,372 319,573 377,945 Product sales 45,030 39,151 — 84,181 License fees 2,449 — — 2,449 Total revenues $ 604,121 $ 393,740 $ 335,707 $ 1,333,568 Year Ended December 31, 2017 Infrastructure Solutions Corrosion Protection Energy Services Total Contract type: Fixed fee $ 569,701 $ 353,480 $ 9,225 $ 932,406 Time and materials — 56,288 281,501 337,789 Product sales 41,878 46,371 — 88,249 License fees 575 — — 575 Total revenues $ 612,154 $ 456,139 $ 290,726 $ 1,359,019 Year Ended December 31, 2016 Infrastructure Solutions Corrosion Protection Energy Services Total Contract type: Fixed fee $ 524,311 $ 301,114 $ 14,838 $ 840,263 Time and materials — 52,240 234,062 286,302 Product sales 47,232 48,115 — 95,347 License fees 8 — — 8 Total revenues $ 571,551 $ 401,469 $ 248,900 $ 1,221,920</t>
  </si>
  <si>
    <t>Contract Asset and Liability</t>
  </si>
  <si>
    <t>Net contract assets (liabilities) consisted of the following (in thousands): December 31, (1) December 31, 2017 (2) Contract assets – current $ 62,467 $ 75,371 Contract liabilities – current (3) (32,339 ) (51,597 ) Net contract assets $ 30,128 $ 23,774 __________________________ (1) Amounts exclude contract assets of $1.8 million and contract liabilities of less than $0.1 million that were classified as held for sale at December 31, 2018 (see Note 6). (2) Amounts exclude contract assets of $1.3 million and contract liabilities of $5.5 million that were classified as held for sale at December 31, 2017 (see Note 6). (3) Decrease primarily due to the timing of billing and advance deposits received on certain projects in the Company’s coating services operation in the Middle East.</t>
  </si>
  <si>
    <t>Restructuring (Tables)</t>
  </si>
  <si>
    <t>Restructuring and Related Costs</t>
  </si>
  <si>
    <t>The following tables summarize all charges related to the 2016 Restructuring recognized in 2016 as presented in their affected line in the Consolidated Statements of Operations (in thousands): Year Ended December 31, 2016 Infrastructure Corrosion Energy Total (1) Cost of revenues $ — $ 278 $ — $ 278 Operating expenses 559 483 5,436 6,478 Restructuring and related charges 2,557 3,803 2,735 9,095 Other expense 249 — — 249 Total pre-tax charges $ 3,365 $ 4,564 $ 8,171 $ 16,100 __________________________ (1) Total pre-tax restructuring charges include cash charges of $15.3 million and non-cash charges of $0.8 million for in 2016. Cash charges consist of charges incurred during the period that will be settled in cash, either during the current period or future periods During 2016, the Company recorded pre-tax expense related to the 2016 Restructuring as follows (in thousands): Year Ended December 31, 2016 Infrastructure Solutions Corrosion Protection Energy Services Total Severance and benefit related costs $ 2,249 $ 3,588 $ 1,559 $ 7,396 Lease termination costs — 154 983 1,137 Relocation and other moving costs 307 62 193 562 Other restructuring costs (1) 808 761 5,436 7,005 Total pre-tax restructuring charges (2) $ 3,364 $ 4,565 $ 8,171 $ 16,100 __________________________ (1) For Energy Services, includes charges primarily related to downsizing the Company’s upstream operations in California, inclusive of wind-down costs, professional fees, fixed asset disposals and certain other restructuring charges. (2) Includes $1.4 million of corporate-related restructuring charges that have been allocated to the Infrastructure Solutions, Corrosion Protection and Energy Services reportable segments During 2018 and 2017, the Company recorded pre-tax expenses related to the 2017 Restructuring as follows (in thousands): Year Ended December 31, 2018 Infrastructure Solutions Corrosion Protection Energy Services Total Severance and benefit related costs $ 3,124 $ 1,178 $ 234 $ 4,536 Lease and contract termination costs 1,999 175 — 2,174 Relocation and other moving costs 184 — — 184 Other restructuring costs (1) 14,036 8,400 156 22,592 Total pre-tax restructuring charges (2) $ 19,343 $ 9,753 $ 390 $ 29,486 __________________________ (1) Includes charges primarily related to certain wind-down costs, allowances for accounts receivable, fixed asset disposals and other restructuring-related costs in connection with exiting non-pipe-related contract applications for the Tyfo ® system in North America, divesting the CIPP operations in Australia and Denmark, and exiting the cathodic protection operations in the Middle East. Amounts also include goodwill and definite-lived intangible asset impairments related to Denmark and definite-lived intangible asset impairments related to the cathodic protection operations in the Middle East. (2) Includes $1.6 million of corporate-related restructuring charges that have been allocated to the reportable segments. Year Ended December 31, 2017 Infrastructure Solutions Corrosion Protection Total Severance and benefit related costs $ 4,587 $ 2,758 $ 7,345 Lease and contract termination costs 4,545 775 5,320 Relocation and other moving costs 26 121 147 Other restructuring costs (1) 8,668 2,263 10,931 Total pre-tax restructuring charges (2) $ 17,826 $ 5,917 $ 23,743 __________________________ (1) Includes charges primarily related to exiting non-pipe-related applications for the Tyfo ® system in North America and right-sizing the cathodic protection services operation in Canada, inclusive of wind-down costs, professional fees, patent write offs, fixed asset disposals and certain other restructuring and related charges. (2) Includes $1.3 million of corporate-related restructuring charges that have been allocated to the Infrastructure Solutions and Corrosion Protection reportable segments.</t>
  </si>
  <si>
    <t>Schedule of Restructuring Reserve by Type of Cost</t>
  </si>
  <si>
    <t>The following tables summarize charges related to the 2017 Restructuring recognized in 2018 and 2017 as presented in their affected line in the Consolidated Statements of Operations (in thousands): Year Ended December 31, 2018 Infrastructure Solutions Corrosion Protection Energy Services Total (1) Cost of revenues $ 1,282 $ 599 $ — $ 1,881 Operating expenses 7,976 5,187 156 13,319 Goodwill impairment 1,389 — — 1,389 Definite-lived intangible asset impairment 910 1,124 — 2,034 Restructuring and related charges 5,306 1,354 234 6,894 Other expense (2) 2,480 1,489 — 3,969 Total pre-tax restructuring charges $ 19,343 $ 9,753 $ 390 $ 29,486 __________________________ (1) Total pre-tax restructuring charges include cash charges of $12.1 million and non-cash charges of $17.4 million . Cash charges consist of charges incurred during the year that will be settled in cash, either during the current period or future periods. (2) Includes charges related to the loss on disposal of restructured entities, including the release of cumulative currency translation adjustments resulting from those disposals. Year Ended December 31, 2017 Infrastructure Solutions Corrosion Protection Total (1) Cost of revenues $ 30 $ 15 $ 45 Operating expenses 8,636 2,248 10,884 Restructuring and related charges 9,160 3,654 12,814 Total pre-tax restructuring charges $ 17,826 $ 5,917 $ 23,743 __________________________ (1) Total pre-tax restructuring charges include cash charges of $13.6 million and non-cash charges of $10.1 million . Cash charges consist of charges incurred during the year that will be settled in cash, either during the current period or future periods. The following tables summarize the 2017 Restructuring activity during 2018 and 2017 (in thousands): Reserves at December 31, 2017 2018 Foreign Currency Translation Utilized in 2018 Reserves at Cash (1) Non-Cash Severance and benefit related costs $ 3,864 $ 4,536 $ (69 ) $ 6,589 $ — $ 1,742 Lease and contract termination costs 650 2,174 (19 ) 2,446 — 359 Relocation and other moving costs — 184 — 184 — — Other restructuring costs 675 22,592 (3 ) 5,581 17,372 311 Total pre-tax restructuring charges $ 5,189 $ 29,486 $ (91 ) $ 14,800 $ 17,372 $ 2,412 __________________________ (1) Refers to cash utilized to settle charges during 2018. 2017 Utilized in 2017 Reserves at Cash (1) Non-Cash Severance and benefit related costs $ 7,345 $ 3,481 $ — $ 3,864 Lease and contract termination costs 5,320 2,706 1,964 650 Relocation and other moving costs 147 147 — — Other restructuring costs 10,931 2,140 8,116 675 Total pre-tax restructuring charges $ 23,743 $ 8,474 $ 10,080 $ 5,189 __________________________ (1) Refers to cash utilized to settle charges during 2017. The following tables summarize the 2016 Restructuring activity during 2017 and 2016 (in thousands): Reserves at December 31, 2016 2017 Utilized in 2017 Reserves at Cash (1) Non-Cash Severance and benefit related costs $ 645 $ — $ 645 $ — $ — Lease termination costs 125 — 125 — — Relocation and other moving costs 10 — 10 — — Other restructuring costs 120 — 120 — — Total pre-tax restructuring charges $ 900 $ — $ 900 $ — $ — __________________________ (1) Refers to cash utilized to settle charges during 2017. 2016 Utilized in 2016 Reserves at Cash (1) Non-Cash Severance and benefit related costs $ 7,396 $ 6,751 $ — $ 645 Lease termination costs 1,137 1,012 — 125 Relocation and other moving costs 562 552 — 10 Other restructuring costs 7,005 6,120 765 120 Total pre-tax restructuring charges $ 16,100 $ 14,435 $ 765 $ 900 __________________________ (1) Refers to cash utilized to settle charges during 2016</t>
  </si>
  <si>
    <t>Supplemental Balance Sheet Information (Tables)</t>
  </si>
  <si>
    <t>Activity in the allowance for doubtful accounts is summarized as follows (in thousands): Years Ended December 31, 2018 2017 2016 Balance, beginning of year $ 5,775 $ 6,098 $ 14,524 Bad debt expense (1) 8,188 3,155 1,083 Write-offs and adjustments (2) (4,268 ) (3,478 ) (9,509 ) Balance, end of year $ 9,695 $ 5,775 $ 6,098 __________________________ (1) The Company recorded bad debt expense (reversals) of $5.3 million , $0.4 million and $(0.6) million in 2018, 2017 and 2016, respectively, as part of the restructuring efforts (see Note 4) and was primarily due to the exiting of certain low-return businesses mainly in foreign locations. (2) 2016 includes the write-off of a $7.5 million reserve related to long-dated receivables, which were in litigation or dispute, within Infrastructure Solutions.</t>
  </si>
  <si>
    <t>Schedule of Inventory</t>
  </si>
  <si>
    <t>Inventories are summarized as follows (in thousands): December 31, 2018 (1) 2017 Raw materials and supplies $ 29,343 $ 30,265 Work-in-process 2,510 3,246 Finished products 15,205 13,596 Construction materials 9,379 16,862 Total $ 56,437 $ 63,969 __________________________ (1) During 2018, the Company incurred non-cash charges of $2.8 million related to estimates for inventory obsolescence within its cathodic protection operations. The charges were recorded to cost of revenues in the Consolidated Statement of Operations.</t>
  </si>
  <si>
    <t>Property, Plant and Equipment</t>
  </si>
  <si>
    <t>Property, plant and equipment consisted of the following (in thousands): Estimated December 31, 2018 2017 Land and land improvements $ 10,521 $ 10,258 Buildings and improvements 5 — 40 47,430 47,725 Machinery and equipment 4 — 10 147,918 159,626 Furniture and fixtures 3 — 10 37,471 35,149 Autos and trucks 3 — 10 51,129 54,039 Construction in progress 14,626 8,424 309,095 315,221 Less – Accumulated depreciation (202,036 ) (206,181 ) Property, plant &amp; equipment, less accumulated depreciation $ 107,059 $ 109,040</t>
  </si>
  <si>
    <t>Schedule of Accrued Liabilities</t>
  </si>
  <si>
    <t>Accrued expenses consisted of the following (in thousands): December 31, 2018 2017 Vendor and other accrued expenses $ 35,450 $ 35,193 Estimated casualty and healthcare liabilities 17,419 14,772 Job costs 9,878 9,585 Accrued compensation 23,882 27,901 Income taxes payable 1,391 4,560 Total $ 88,020 $ 92,011</t>
  </si>
  <si>
    <t>Assets And Liabilities Held For Sale (Tables)</t>
  </si>
  <si>
    <t>Disclosure of Long Lived Assets Held-for-sale</t>
  </si>
  <si>
    <t>The following table provides the components of assets and liabilities held for sale (in thousands): December 31, 2018 2017 Assets held for sale: Australia Bayou Current assets Cash and cash equivalents $ — $ 989 Receivables, net 1,309 6,368 Retainage 15 — Contract assets 1,777 1,299 Inventories 2,123 3,727 Prepaid expenses and other current assets 300 827 Total current assets 5,524 13,210 Property, plant &amp; equipment, less accumulated depreciation 2,268 53,887 Identified intangible assets, less accumulated amortization — 3,217 Total assets held for sale $ 7,792 $ 70,314 Liabilities held for sale: Current liabilities Accounts payable $ 1,331 $ 5,763 Accrued expenses 3,891 1,805 Contract liabilities 38 5,478 Total current liabilities 5,260 13,046 Long-term debt — 7,757 Other non-current liabilities — 97 Total liabilities held for sale $ 5,260 $ 20,900</t>
  </si>
  <si>
    <t>Goodwill and Intangible Assets (Tables)</t>
  </si>
  <si>
    <t>Schedule of Goodwill</t>
  </si>
  <si>
    <t>The following table presents a reconciliation of the beginning and ending balances of goodwill (in millions): Infrastructure Solutions Corrosion Protection Energy Services Total Balance, December 31, 2016 Goodwill, gross $ 239,494 $ 73,875 $ 80,246 $ 393,615 Accumulated impairment losses (16,069 ) (45,400 ) (33,527 ) (94,996 ) Goodwill, net 223,425 28,475 46,719 298,619 2017 Activity: Acquisitions (1) 3,355 — — 3,355 Impairments (2) (45,390 ) — — (45,390 ) Foreign currency translation 3,637 494 — 4,131 Balance, December 31, 2017 Goodwill, gross 246,486 74,369 80,246 401,101 Accumulated impairment losses (61,459 ) (45,400 ) (33,527 ) (140,386 ) Goodwill, net 185,027 28,969 46,719 260,715 2018 Activity: Acquisitions (3) — 2,715 1,258 3,973 Impairments (4) (1,389 ) — — (1,389 ) Foreign currency translation (1,965 ) (701 ) — (2,666 ) Balance, December 31, 2018 Goodwill, gross 244,521 76,383 81,504 402,408 Accumulated impairment losses (62,848 ) (45,400 ) (33,527 ) (141,775 ) Goodwill, net $ 181,673 $ 30,983 $ 47,977 $ 260,633 __________________________ (1) During 2017, the Company recorded goodwill of $3.4 million related to the acquisition of Environmental Techniques (see Note 1). (2) During 2017, the Company recorded a $45.4 million goodwill impairment to its Fyfe reporting unit (see Note 2).</t>
  </si>
  <si>
    <t>Schedule of Finite-Lived Intangible Assets</t>
  </si>
  <si>
    <t>Intangible assets consisted of the following (in thousands): December 31, 2018 December 31, 2017 Weighted Average Useful Lives (Years) Gross Carrying Amount Accumulated Amortization Net Carrying Amount Gross Carrying Amount Accumulated Amortization Net Carrying Amount License agreements (3) 1.6 $ 3,894 $ (3,716 ) $ 178 $ 4,497 $ (3,623 ) $ 874 Leases 2.0 864 (689 ) 175 796 (534 ) 262 Trademarks (2)(3) 9.8 15,751 (6,202 ) 9,549 15,464 (6,184 ) 9,280 Non-competes (1)(2) 4.3 2,529 (1,229 ) 1,300 1,197 (1,048 ) 149 Customer relationships (1)(2)(3) 8.9 159,719 (66,753 ) 92,966 160,423 (56,907 ) 103,516 Patents and acquired technology 5.6 38,338 (22,810 ) 15,528 39,285 (21,021 ) 18,264 $ 221,095 $ (101,399 ) $ 119,696 $ 221,662 $ (89,317 ) $ 132,345 __________________________ (1) During 2018, the Company recorded non-competes of $1.1 million and customer relationships of $1.3 million related to the acquisition of Hebna (see Note 1). (2) During 2018, the Company recorded trademarks of $0.3 million , non-competes of $0.2 million and customer relationships of $0.7 million related to the acquisition of P2S (see Note 1). (3) During 2018, the Company recorded intangible asset impairments related to restructuring activities in Denmark of $0.5 million for license agreements, $0.1 million for trademarks, and $0.3 million for customer relationships (see Note 4).</t>
  </si>
  <si>
    <t>Schedule of Finite-Lived Intangible Assets, Future Amortization Expense</t>
  </si>
  <si>
    <t>Estimated amortization expense by year is as follows (in thousands): Year Amount 2019 $ 13,641 2020 13,603 2021 13,400 2022 13,400 2023 13,270</t>
  </si>
  <si>
    <t>Long-Term Debt and Credit Facility (Tables)</t>
  </si>
  <si>
    <t>Schedule of Long-term Debt Instruments</t>
  </si>
  <si>
    <t>Long-term debt consisted of the following (in thousands): December 31, 2018 2017 Term note, due February 27, 2023, annualized rates of 4.59% and 3.60%, respectively $ 282,188 $ 308,437 Line of credit, 4.45% and 3.50%, respectively 31,000 38,000 Other notes with interest rates from 3.3% to 7.8% 1,031 875 Subtotal 314,219 347,312 Less – Current maturities and notes payable 29,469 26,555 Less – Unamortized loan costs 2,747 2,517 Total $ 282,003 $ 318,240</t>
  </si>
  <si>
    <t>Schedule of Maturities of Long-term Debt</t>
  </si>
  <si>
    <t>At December 31, 2018, principal payments required to be made for each of the next five years are summarized as follows (in thousands): Year Amount 2019 $ 29,469 2020 32,033 2021 25,060 2022 30,844 2023 196,813 Thereafter — Total $ 314,219</t>
  </si>
  <si>
    <t>Equity-based Compensation (Tables)</t>
  </si>
  <si>
    <t>Schedule of Restricted Stock and Restricted Stock Units Activity</t>
  </si>
  <si>
    <t>A summary of stock award activity is as follows: Years Ended December 31, 2018 2017 2016 Stock Awards Weighted Average Award Date Fair Value Stock Awards Weighted Stock Awards Weighted Outstanding, beginning of year 1,428,878 $ 21.53 1,501,021 $ 20.58 1,275,707 $ 20.54 Restricted stock units awarded 281,567 24.13 257,532 23.06 335,026 18.43 Performance stock units awarded 219,943 23.25 213,436 28.18 245,586 25.69 Restricted shares distributed — (179,169 ) 22.44 (162,554 ) 23.49 Restricted stock units distributed (312,182 ) 17.47 (95,510 ) 20.71 (23,739 ) 20.73 Performance stock units distributed (296,909 ) 21.55 (49,672 ) 21.95 — — Restricted shares forfeited — — (1,084 ) 23.01 (22,045 ) 23.34 Restricted stock units forfeited (90,896 ) 21.79 (81,626 ) 20.36 (71,992 ) 17.60 Performance stock units forfeited (87,196 ) 25.95 (136,050 ) 24.29 (74,968 ) 22.64 Outstanding, end of year 1,143,205 $ 23.26 1,428,878 $ 21.53 1,501,021 $ 20.58</t>
  </si>
  <si>
    <t>Schedule of Deferred Stock Unit Activity</t>
  </si>
  <si>
    <t>deferred stock unit activity is as follows: Years Ended December 31, 2018 2017 2016 Deferred Stock Units Weighted Average Award Date Fair Value Deferred Stock Units Weighted Average Award Date Fair Value Deferred Stock Units Weighted Average Award Date Fair Value Outstanding, beginning of year 269,977 $ 20.14 253,445 $ 19.93 247,219 $ 19.92 Awarded 45,681 23.72 47,091 23.53 45,886 21.22 Shares distributed (28,308 ) 19.22 (30,559 ) 23.57 (39,660 ) 21.29 Outstanding, end of year 287,350 $ 22.80 269,977 $ 20.14 253,445 $ 19.93</t>
  </si>
  <si>
    <t>Schedule of Stock Options Activity</t>
  </si>
  <si>
    <t>A summary of stock option activity is as follows: Years Ended December 31, 2018 2017 2016 Shares Weighted Average Exercise Price Shares Weighted Shares Weighted Outstanding, beginning of year 126,680 $ 23.06 170,253 $ 21.99 288,383 $ 21.73 Exercised — — (43,573 ) 18.87 (114,307 ) 21.33 Canceled/Expired (73,897 ) 26.60 — — (3,823 ) 22.24 Outstanding, end of year 52,783 $ 18.11 126,680 $ 23.06 170,253 $ 21.99 Exercisable, end of year 52,783 $ 18.11 126,680 $ 23.06 170,253 $ 21.99</t>
  </si>
  <si>
    <t>Schedule Stock Option Exercises</t>
  </si>
  <si>
    <t>Financial data for stock option exercises are summarized in the following table (in thousands): Years Ended December 31, 2018 2017 2016 Amount collected from stock option exercises $ — $ 822 $ 306 Total intrinsic value of stock option exercises — 370 47 Tax benefit of stock option exercises recorded in income tax expense (1) 1,556 63 — Tax benefit of stock option exercises recorded in additional paid-in-capital (1) — — 315 Aggregate intrinsic value of outstanding stock options — 386 102 Aggregate intrinsic value of exercisable stock options — 386 102 __________________________ (1) As of January 1, 2017, the Company adopted FASB Accounting Standards Update No. 2016-09, Compensation - Stock Compensation (Topic 718): Improvements to Employee Share-Based Payment Accounting , which, among other items, changed the accounting for the tax benefit of stock option exercises so that it is now recorded as part of current earnings rather than additional paid-in capital. Prior period balances were not retrospectively adjusted. (2) In 2018 and 2017 there were no expenses related to stock options as all issued stock options were fully vested at December 31, 2017 and expire in 2019.</t>
  </si>
  <si>
    <t>Taxes on Income (Tables)</t>
  </si>
  <si>
    <t>Schedule of Income before Income Tax</t>
  </si>
  <si>
    <t>Income (loss) before taxes on income was as follows (in thousands): Years Ended December 31, 2018 2017 2016 Domestic $ 8,142 $ (40,007 ) $ 23,170 Foreign (5,187 ) (21,570 ) 12,064 Total $ 2,955 $ (61,577 ) $ 35,234</t>
  </si>
  <si>
    <t>Schedule of Components of Income Tax Expense (Benefit)</t>
  </si>
  <si>
    <t>Provisions for taxes on income (loss) consisted of the following components (in thousands): Years Ended December 31, 2018 2017 2016 Current: Federal $ (4,765 ) $ 3,764 $ (636 ) Foreign 6,025 7,512 3,585 State (651 ) 3,351 175 Subtotal 609 14,627 3,124 Deferred: Federal 947 (8,706 ) 2,158 Foreign (1,531 ) (1,099 ) 475 State (157 ) 183 352 Subtotal (741 ) (9,622 ) 2,985 Total tax provision $ (132 ) $ 5,005 $ 6,109</t>
  </si>
  <si>
    <t>Schedule of Effective Income Tax Rate Reconciliation</t>
  </si>
  <si>
    <t>Income tax expense differed from the amounts computed by applying the U.S. federal income tax rate of 21% for 2018 and 35% for 2017 and 2016 to income (loss) before taxes on income as a result of the following (in thousands): Years Ended December 31, 2018 2017 2016 Income taxes (benefit) at U.S. federal statutory tax rate $ 621 $ (21,552 ) $ 12,332 Increase (decrease) in taxes resulting from: Change in the balance of the valuation allowance for deferred tax assets allocated to foreign income tax expense 590 4,598 1,364 Change in the balance of the valuation allowance for deferred tax assets allocated to domestic income tax expense (944 ) 12,755 (4,202 ) State income taxes, net of federal income tax benefit (798 ) 2,270 342 Divestitures 2,133 — 271 Meals and entertainment 517 785 736 Changes in taxes previously accrued (536 ) (1,339 ) 23 Foreign tax rate differences 1,301 913 (2,559 ) Share-based compensation (1,427 ) 131 (90 ) Goodwill impairment 291 6,359 — Recognition of uncertain tax positions (218 ) (62 ) 85 Deemed mandatory repatriation (842 ) 10,406 — Release of deferred tax liability on foreign earnings — (7,051 ) — Domestic Production Activities deduction — (1,921 ) (1,017 ) Other matters (820 ) (1,287 ) (1,176 ) Total tax provision $ (132 ) $ 5,005 $ 6,109 Effective tax rate (4.5 )% (8.1 )% 17.3 %</t>
  </si>
  <si>
    <t>Schedule of Deferred Tax Assets and Liabilities</t>
  </si>
  <si>
    <t>Net deferred taxes consisted of the following (in thousands): December 31, 2018 2017 Deferred income tax assets: Foreign tax credit carryforwards $ 507 $ 466 Net operating loss carryforwards 22,909 23,216 Accrued expenses 12,987 12,107 Other 8,652 4,707 Total gross deferred income tax assets 45,055 40,496 Less valuation allowance (28,451 ) (29,782 ) Net deferred income tax assets 16,604 10,714 Deferred income tax liabilities: Property, plant and equipment (6,038 ) (9,482 ) Intangible assets (10,609 ) (2,201 ) Other (6,757 ) (6,576 ) Total deferred income tax liabilities (23,404 ) (18,259 ) Net deferred income tax liabilities $ (6,800 ) $ (7,545 ) The Company’s tax assets and liabilities, netted by taxing location, are in the following captions in the balance sheets (in thousands): December 31, 2018 2017 Noncurrent deferred income tax assets, net $ 1,561 $ 1,666 Noncurrent deferred income tax liabilities, net (8,361 ) (9,211 ) Net deferred income tax liabilities $ (6,800 ) $ (7,545 )</t>
  </si>
  <si>
    <t>Summary of Valuation Allowance</t>
  </si>
  <si>
    <t>Activity in the valuation allowance is summarized as follows (in thousands): Years Ended December 31, 2018 2017 2016 Balance, at beginning of year $ 29,782 $ 15,428 $ 18,897 Additions 1,879 19,260 3,095 Reversals (2,102 ) (183 ) (4,984 ) Remeasurement of U.S. deferred tax balances — (5,141 ) — Other adjustments (1,108 ) 418 (1,580 ) Balance, at end of year $ 28,451 $ 29,782 $ 15,428</t>
  </si>
  <si>
    <t>Schedule of Unrecognized Tax Benefits</t>
  </si>
  <si>
    <t>A reconciliation of the beginning and ending balance of unrecognized tax benefits is as follows (in thousands): Years Ended December 31, 2018 2017 2016 Balance, at beginning of year $ 2,229 $ 2,465 $ 2,410 Additions for tax positions of prior years related to acquisitions — — 148 Additions for tax positions of prior years 8 12 10 Lapse in statute of limitations (264 ) (274 ) (83 ) Foreign currency translation (18 ) 26 (20 ) Balance, at end of year, total tax provision $ 1,955 $ 2,229 $ 2,465</t>
  </si>
  <si>
    <t>Commitments and Contingencies (Tables)</t>
  </si>
  <si>
    <t>Schedule of Operating Leases Payments</t>
  </si>
  <si>
    <t>At December 31, 2018 , the future minimum lease payments required under the non-cancellable operating leases were as follows (in thousands): Year Minimum Lease Payments 2019 $ 19,843 2020 15,055 2021 11,492 2022 8,111 2023 5,365 Thereafter 7,203 Total $ 67,069</t>
  </si>
  <si>
    <t>Derivative Financial Instruments (Tables)</t>
  </si>
  <si>
    <t>Schedule of Notional Amounts of Outstanding Derivatives</t>
  </si>
  <si>
    <t xml:space="preserve">The following table summarizes the Company’s derivative positions at December 31, 2018 : Position Notional Amount Weighted Average Remaining Maturity In Years Average Exchange Rate USD/British Pound Sell £ 1,962,900 0.3 1.28 EURO/British Pound Sell £ 2,568,300 0.3 1.11 Interest Rate Swap $ 211,640,625 4.0 </t>
  </si>
  <si>
    <t>Schedule of Derivative Instruments in Balance Sheet</t>
  </si>
  <si>
    <t>The following table summarizes the fair value amounts of the Company’s derivative instruments, all of which are Level 2 (as defined below) inputs (in thousands): December 31, Designation of Derivatives Balance Sheet Location 2018 2017 Derivatives Designated as Hedging Instruments: Forward Currency Contracts Prepaid expenses and other current assets $ — $ 176 Interest Rate Swaps Other non-current assets 3,648 3,193 Total Assets $ 3,648 $ 3,369 Forward Currency Contracts Accrued expenses $ — $ 33 Interest Rate Swaps Other non-current liabilities 1,885 — Total Liabilities $ 1,885 $ 33 Derivatives Not Designated as Hedging Instruments: Forward Currency Contracts Prepaid expenses and other current assets $ — $ 10 Total Assets $ — $ 10 Forward Currency Contracts Accrued expenses $ 44 $ — Total Liabilities 44 Total Derivative Assets $ 3,648 $ 3,379 Total Derivative Liabilities 1,929 33 Total Net Derivative Asset (Liability) $ 1,719 $ 3,346</t>
  </si>
  <si>
    <t>Segment and Geographic Information (Tables)</t>
  </si>
  <si>
    <t>Schedule of Segment Reporting</t>
  </si>
  <si>
    <t>Financial information by segment was as follows (in thousands): Years Ended December 31, 2018 2017 2016 Revenues: Infrastructure Solutions $ 604,121 $ 612,154 $ 571,551 Corrosion Protection 393,740 456,139 401,469 Energy Services 335,707 290,726 248,900 Total revenues $ 1,333,568 $ 1,359,019 $ 1,221,920 Gross profit: Infrastructure Solutions $ 132,411 $ 140,823 $ 142,444 Corrosion Protection 92,968 108,240 83,269 Energy Services 41,547 35,749 28,214 Total gross profit $ 266,926 $ 284,812 $ 253,927 Operating income (loss): Infrastructure Solutions (1) $ 23,683 $ (62,244 ) $ 53,899 Corrosion Protection (2) (1,867 ) 12,446 1,458 Energy Services (3) 7,831 6,278 (4,566 ) Total operating income (loss) 29,647 (43,520 ) 50,791 Other income (expense): Interest expense (17,327 ) (16,001 ) (15,029 ) Interest income 516 145 166 Other (9,881 ) (2,201 ) (694 ) Total other expense (26,692 ) (18,057 ) (15,557 ) Income (loss) before taxes on income $ 2,955 $ (61,577 ) $ 35,234 Total assets: Infrastructure Solutions $ 500,977 $ 531,746 $ 584,425 Corrosion Protection 279,106 329,848 424,007 Energy Services 163,109 152,416 147,171 Corporate 41,432 22,775 37,979 Assets held for sale 7,793 70,314 — Total assets $ 992,417 $ 1,107,099 $ 1,193,582 Capital expenditures: Infrastructure Solutions $ 12,730 $ 16,680 $ 19,834 Corrosion Protection 9,754 8,603 14,393 Energy Services 3,053 2,713 2,514 Corporate 4,977 2,834 2,019 Total capital expenditures $ 30,514 $ 30,830 $ 38,760 Depreciation and amortization: Infrastructure Solutions $ 16,758 $ 18,731 $ 17,547 Corrosion Protection 11,874 15,598 18,792 Energy Services 7,111 6,726 7,067 Corporate 2,112 3,364 3,313 Total depreciation and amortization $ 37,855 $ 44,419 $ 46,719 __________________________ (1) Operating income for 2018 includes: (i) $16.9 million of restructuring charges (see Note 4); and (ii) $0.8 million of cost incurred related to the disposition of Denmark. Operating loss for 2017 includes: (i) $18.1 million of restructuring charges (see Note 4); (ii) $45.4 million of goodwill impairment charges (see Note 2); (iii) $41.0 million of definite-lived intangible asset impairment charges (see Note 2); and (iv) $0.7 million of costs incurred related to the acquisition of Environmental Techniques. Operating income for 2016 includes: (i) $2.9 million of restructuring charges (see Note 4); (ii) $2.7 million of costs incurred related to the acquisitions of Underground Solutions, Fyfe Europe, LMJ and Concrete Solutions; (iii) inventory step up expense of $3.6 million recognized as part of the accounting for business combinations; and (iv) a gain of $6.6 million in connection with the settlement of two longstanding lawsuits (see Note 12). (2) Operating income for 2018 includes: (i) $8.3 million of restructuring charges (see Note 4); and (ii) $6.2 million of costs incurred related to the divestiture of Bayou. Operating income for 2017 includes $5.9 million of restructuring charges (see Note 4) and (ii) $2.3 million of costs incurred related to the planned divestiture of Bayou. Operating income for 2016 includes $4.6 million of 2016 Restructuring charges (see Note 4). (3) Operating income for 2018 includes $0.4 million of restructuring charges (see Note 4). Operating loss for 2016 includes $8.2 million of 2016 Restructuring charges.</t>
  </si>
  <si>
    <t>Schedule of Foreign Countries by Geographic Area</t>
  </si>
  <si>
    <t>The following table summarizes revenues, operating income (loss) and long-lived assets by geographic region (in thousands): Years Ended December 31, 2018 2017 2016 Revenues: (1) United States $ 966,291 $ 1,028,313 $ 924,580 Canada 133,612 139,734 129,291 Europe 66,794 71,839 60,238 Other foreign 166,871 119,133 107,811 Total revenues $ 1,333,568 $ 1,359,019 $ 1,221,920 Gross profit: United States $ 178,024 $ 226,026 $ 194,079 Canada 22,823 31,173 28,047 Europe 8,379 11,997 11,605 Other foreign 57,700 15,616 20,196 Total gross profit $ 266,926 $ 284,812 $ 253,927 Operating income (loss): United States $ 174 $ (33,583 ) $ 28,013 Canada 9,482 12,220 16,156 Europe (10,599 ) (3,771 ) 1,089 Other foreign 30,590 (18,386 ) 5,533 Total operating income (loss) $ 29,647 $ (43,520 ) $ 50,791 Long-lived assets: (1)(2) United States $ 105,978 $ 93,472 $ 140,099 Canada 7,725 8,816 9,464 Europe 8,295 13,435 7,575 Other foreign 6,662 9,586 8,829 Total long-lived assets $ 128,660 $ 125,309 $ 165,967 __________________________ (1) Revenues and long-lived assets are attributed to the country of origin for the Company’s legal entities. For a significant majority of its legal entities, the country of origin relates to the country or geographic area that it services. (2) Long-lived assets as of December 31, 2018 , 2017 and 2016 do not include intangible assets, goodwill or deferred tax assets.</t>
  </si>
  <si>
    <t>Selected Quarterly Financial Data (Unaudited) (Tables)</t>
  </si>
  <si>
    <t>Schedule of Quarterly Data</t>
  </si>
  <si>
    <t>Unaudited quarterly financial data was as follows (in thousands, except per share data): First (1) Second (2) Third (3) Fourth (4) Year ended December 31, 2018: Revenues $ 324,861 $ 335,030 $ 339,679 $ 333,998 Gross profit 61,504 71,053 72,673 61,696 Operating income (loss) 3,181 14,459 13,009 (1,002 ) Net income (loss) (1,476 ) 7,198 141 (2,776 ) Earnings (loss) per share attributable to Aegion Corporation: Basic $ (0.06 ) $ 0.24 $ (0.01 ) $ (0.08 ) Diluted $ (0.06 ) $ 0.24 $ (0.01 ) $ (0.08 ) ____________________ (1) Includes pre-tax expenses of $5.2 million related to our restructuring efforts (see Note 4). (2) Includes pre-tax expenses of $2.9 million related to our restructuring efforts (see Note 4). (3) Includes pre-tax expenses of $7.4 million related to our restructuring efforts (see Note 4). (4) Includes pre-tax expenses of $13.9 million related to our restructuring efforts (see Note 4). First Quarter (1) Second Quarter (2) Third Quarter (3) Fourth Quarter (4) Year ended December 31, 2017: Revenues $ 325,175 $ 354,473 $ 341,872 $ 337,499 Gross profit 67,412 79,768 73,442 64,190 Operating income (loss) 14,212 21,495 (75,271 ) (3,956 ) Net income (loss) 7,832 12,014 (74,044 ) (12,384 ) Earnings (loss) per share attributable to Aegion Corporation: Basic $ 0.18 $ 0.33 $ (2.23 ) $ (0.39 ) Diluted $ 0.17 $ 0.32 $ (2.23 ) $ (0.39 ) ____________________ (1) Includes pre-tax expense reversals of $(0.1) million related to our restructuring efforts (see Note 4). (2) Includes pre-tax expenses of $0.3 million related to our restructuring efforts (see Note 4). (3) Includes pre-tax expenses of $6.7 million related to our restructuring efforts (see Note 4); pre-tax goodwill impairment charges of $45.4 million (see Note 2); and pre-tax definite-lived intangible asset impairment charges of $41.0 million (see Note 2). (4) Includes pre-tax expenses of $17.1 million related to our restructuring efforts (see Note 4).</t>
  </si>
  <si>
    <t>Description of Business - (Details)</t>
  </si>
  <si>
    <t>Number of years in which the company has operated</t>
  </si>
  <si>
    <t>45 years</t>
  </si>
  <si>
    <t>Description of Business - Revision (Details) - USD ($) $ in Millions</t>
  </si>
  <si>
    <t>Dec. 31, 2015</t>
  </si>
  <si>
    <t>Error Corrections and Prior Period Adjustments Restatement [Line Items]</t>
  </si>
  <si>
    <t>Increase (decrease) in foreign currency adjustment, error adjustment</t>
  </si>
  <si>
    <t>Increase (decrease) in equity-based compensation, error adjustment</t>
  </si>
  <si>
    <t>Increase (decrease) in cost of revenue, error adjustment</t>
  </si>
  <si>
    <t>Increase (decrease) in operating expenses, error adjustment</t>
  </si>
  <si>
    <t>Increase (decrease) in equity-based compensation expense, error adjustment</t>
  </si>
  <si>
    <t>Restatement Adjustment</t>
  </si>
  <si>
    <t>Intercompany accounts and stock compensation, error. net</t>
  </si>
  <si>
    <t>Increase (decrease) in retained earnings, error adjustment</t>
  </si>
  <si>
    <t>Increase (decrease) in accrued expenses, error adjustment</t>
  </si>
  <si>
    <t>Increase (decrease) in additional paid-in capital, error adjustment</t>
  </si>
  <si>
    <t>Increase (decrease) in accumulated other comprehensive income loss, error adjustment</t>
  </si>
  <si>
    <t>Increase (decrease) in operating expense, error adjustment</t>
  </si>
  <si>
    <t>Description of Business - Acquisitions/Strategic Initiatives/Divestitures (Details) $ in Thousands, € in Millions, £ in Millions, kr in Millions, $ in Millions</t>
  </si>
  <si>
    <t>Nov. 01, 2018DKK (kr)</t>
  </si>
  <si>
    <t>Nov. 01, 2018USD ($)</t>
  </si>
  <si>
    <t>Aug. 31, 2018USD ($)</t>
  </si>
  <si>
    <t>Jul. 20, 2018USD ($)</t>
  </si>
  <si>
    <t>May 04, 2018USD ($)</t>
  </si>
  <si>
    <t>Mar. 01, 2017GBP (£)</t>
  </si>
  <si>
    <t>Mar. 01, 2017USD ($)</t>
  </si>
  <si>
    <t>Jul. 01, 2016NZD ($)</t>
  </si>
  <si>
    <t>Jul. 01, 2016USD ($)</t>
  </si>
  <si>
    <t>Jun. 02, 2016EUR (€)</t>
  </si>
  <si>
    <t>Jun. 02, 2016USD ($)</t>
  </si>
  <si>
    <t>May 13, 2016USD ($)country</t>
  </si>
  <si>
    <t>Feb. 18, 2016USD ($)</t>
  </si>
  <si>
    <t>Feb. 01, 2016USD ($)</t>
  </si>
  <si>
    <t>Sep. 30, 2018USD ($)</t>
  </si>
  <si>
    <t>Jun. 30, 2018USD ($)</t>
  </si>
  <si>
    <t>Dec. 31, 2018USD ($)</t>
  </si>
  <si>
    <t>Sep. 30, 2017</t>
  </si>
  <si>
    <t>Jan. 31, 2016</t>
  </si>
  <si>
    <t>Infrastructure Solutions</t>
  </si>
  <si>
    <t>Business Acquisition [Line Items]</t>
  </si>
  <si>
    <t>Proceeds from sale of productive assets</t>
  </si>
  <si>
    <t>Tube-supply agreement, term</t>
  </si>
  <si>
    <t>5 years</t>
  </si>
  <si>
    <t>Trade name entitlement agreement, term</t>
  </si>
  <si>
    <t>Environmental Techniques</t>
  </si>
  <si>
    <t>Total consideration recorded</t>
  </si>
  <si>
    <t>CSL and BCS</t>
  </si>
  <si>
    <t>Payments to acquire businesses</t>
  </si>
  <si>
    <t>Milestone payments</t>
  </si>
  <si>
    <t>LMJ</t>
  </si>
  <si>
    <t>Fyfe Europe</t>
  </si>
  <si>
    <t>Number of countries in which entity operates | country</t>
  </si>
  <si>
    <t>Underground Solutions</t>
  </si>
  <si>
    <t>Discounted value of net operating loss tax assets</t>
  </si>
  <si>
    <t>Consideration transferred, funds held in escrow</t>
  </si>
  <si>
    <t>Foreign earnings repatriated</t>
  </si>
  <si>
    <t>Foreign earnings repatriated, tax impact</t>
  </si>
  <si>
    <t>Hebna</t>
  </si>
  <si>
    <t>Energy Services</t>
  </si>
  <si>
    <t>Bayou</t>
  </si>
  <si>
    <t>Ownership percentage by parent</t>
  </si>
  <si>
    <t>51.00%</t>
  </si>
  <si>
    <t>Proceeds from divestiture of businesses</t>
  </si>
  <si>
    <t>Consideration received, cash</t>
  </si>
  <si>
    <t>Consideration received, performance based, additional earn-out payments</t>
  </si>
  <si>
    <t>Gain (loss) on disposition of business, non-cash</t>
  </si>
  <si>
    <t>Bayou Perma-Pipe Canada, Ltd</t>
  </si>
  <si>
    <t>Consideration received</t>
  </si>
  <si>
    <t>Disposal group note receivable</t>
  </si>
  <si>
    <t>Loans Payable | Bayou</t>
  </si>
  <si>
    <t>Consideration received, loans receivable</t>
  </si>
  <si>
    <t>Debt term</t>
  </si>
  <si>
    <t>2 years</t>
  </si>
  <si>
    <t>OMAN | Co-venturer</t>
  </si>
  <si>
    <t>Purchase priced paid, percentage</t>
  </si>
  <si>
    <t>50.00%</t>
  </si>
  <si>
    <t>Aegion International | OMAN | Co-venturer</t>
  </si>
  <si>
    <t>Aegion South Africa Proprietary Limited</t>
  </si>
  <si>
    <t>60.00%</t>
  </si>
  <si>
    <t>Ownership percentage by noncontrolling owners</t>
  </si>
  <si>
    <t>40.00%</t>
  </si>
  <si>
    <t>Other expense | Bayou</t>
  </si>
  <si>
    <t>Gain (loss) on disposition of business, adjustment</t>
  </si>
  <si>
    <t>Description of Business - Contributions to Revenues and Profits Since Acquisitions (Details) - USD ($) $ in Thousands</t>
  </si>
  <si>
    <t>Inventory step up expense</t>
  </si>
  <si>
    <t>Underground Solutions | Corporate, Non-Segment</t>
  </si>
  <si>
    <t>Other acquisitions</t>
  </si>
  <si>
    <t>Other acquisitions | Fyfe</t>
  </si>
  <si>
    <t>Other acquisitions | Corporate, Non-Segment</t>
  </si>
  <si>
    <t>Description of Business - Proforma Information (Details) - USD ($) $ / shares in Units, $ in Thousands</t>
  </si>
  <si>
    <t>Net income</t>
  </si>
  <si>
    <t>Diluted earnings (loss) per share (in dollars per share)</t>
  </si>
  <si>
    <t>Description of Business - Purchase Price Accounting (Details) $ in Thousands, € in Millions, $ in Millions</t>
  </si>
  <si>
    <t>May 13, 2016USD ($)</t>
  </si>
  <si>
    <t>Dec. 31, 2017USD ($)</t>
  </si>
  <si>
    <t>Dec. 31, 2018NZD ($)</t>
  </si>
  <si>
    <t>Working capital adjustment</t>
  </si>
  <si>
    <t>Contingent payment</t>
  </si>
  <si>
    <t>Estimated fair value of earnout consideration</t>
  </si>
  <si>
    <t>Estimated fair value of earnout consideration, adjustment</t>
  </si>
  <si>
    <t>Description of Business - Summary of the Fair Value of Identified Assets and Liabilities (Details) - USD ($) $ in Thousands</t>
  </si>
  <si>
    <t>Jul. 01, 2016</t>
  </si>
  <si>
    <t>Feb. 18, 2016</t>
  </si>
  <si>
    <t>Final purchase price goodwill</t>
  </si>
  <si>
    <t>Cash</t>
  </si>
  <si>
    <t>Receivables and contract assets</t>
  </si>
  <si>
    <t>Property, plant and equipment</t>
  </si>
  <si>
    <t>Identified intangible assets</t>
  </si>
  <si>
    <t>Deferred tax liabilities</t>
  </si>
  <si>
    <t>Total identifiable net assets</t>
  </si>
  <si>
    <t>Less: total identifiable net assets</t>
  </si>
  <si>
    <t>Accounting Policies - Foreign Currency and Research and Development (Details) - USD ($) $ in Thousands</t>
  </si>
  <si>
    <t>Financing Receivable, Impaired [Line Items]</t>
  </si>
  <si>
    <t>Derivative hedging activity</t>
  </si>
  <si>
    <t>Pension activity</t>
  </si>
  <si>
    <t>Foreign currency transaction gain (loss)</t>
  </si>
  <si>
    <t>Research and development costs</t>
  </si>
  <si>
    <t>Accounting Policies - Taxation (Details) - USD ($) $ in Millions</t>
  </si>
  <si>
    <t>Income tax expense</t>
  </si>
  <si>
    <t>Valuation allowance</t>
  </si>
  <si>
    <t>Provisional income tax expense (benefit)</t>
  </si>
  <si>
    <t>Provisional income tax benefit, adjustment</t>
  </si>
  <si>
    <t>Accounting Policies - Earnings Per Share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in dilutive EPS (in Shares)</t>
  </si>
  <si>
    <t>Antidilutive Securities Excluded from Computation of Earnings Per Share [Line Items]</t>
  </si>
  <si>
    <t>Antidilutive securities excluded from computation of EPS (in Shares)</t>
  </si>
  <si>
    <t>Stock Options</t>
  </si>
  <si>
    <t>Accounting Policies - Classification of Current Assets and Current Liabilities and Retainage (Details) - USD ($) $ in Thousands</t>
  </si>
  <si>
    <t>Accounting Policies [Line Items]</t>
  </si>
  <si>
    <t>Billing in excess of cost of earnings, including foreign currency movement, net</t>
  </si>
  <si>
    <t>Retainage collection period upon completion of contract</t>
  </si>
  <si>
    <t>1 year</t>
  </si>
  <si>
    <t>Contract receivable retainage due after 12 months percent</t>
  </si>
  <si>
    <t>10.00%</t>
  </si>
  <si>
    <t>Minimum</t>
  </si>
  <si>
    <t>Construction period</t>
  </si>
  <si>
    <t>1 month</t>
  </si>
  <si>
    <t>Collection period for municipalities</t>
  </si>
  <si>
    <t>60 days</t>
  </si>
  <si>
    <t>Retainage, percent of contract value withheld</t>
  </si>
  <si>
    <t>5.00%</t>
  </si>
  <si>
    <t>Collection period for other than municipalities</t>
  </si>
  <si>
    <t>30 days</t>
  </si>
  <si>
    <t>Maximum</t>
  </si>
  <si>
    <t>24 months</t>
  </si>
  <si>
    <t>90 days</t>
  </si>
  <si>
    <t>15.00%</t>
  </si>
  <si>
    <t>45 days</t>
  </si>
  <si>
    <t>Accounting Policies - Cash, Cash Equivalents and Restricted Cash (Details) - USD ($) $ in Thousands</t>
  </si>
  <si>
    <t>Disposal group, including discontinued operation, cash and cash equivalents</t>
  </si>
  <si>
    <t>Accounting Policies - Impairment (Details) $ in Thousands</t>
  </si>
  <si>
    <t>Oct. 01, 2018USD ($)reportingUnit</t>
  </si>
  <si>
    <t>Oct. 01, 2016</t>
  </si>
  <si>
    <t>Sep. 30, 2016USD ($)</t>
  </si>
  <si>
    <t>Sep. 30, 2017USD ($)</t>
  </si>
  <si>
    <t>Dec. 31, 2016USD ($)</t>
  </si>
  <si>
    <t>Number of reporting units | reportingUnit</t>
  </si>
  <si>
    <t>Fair value in excess of carrying amount, number of reporting units | reportingUnit</t>
  </si>
  <si>
    <t>Percentage of fair value in excess of carrying amount</t>
  </si>
  <si>
    <t>Fair value in below of carrying amount, number of reporting units | reportingUnit</t>
  </si>
  <si>
    <t>Percentage of fair value in below of carrying amount</t>
  </si>
  <si>
    <t>Discount Rate | Minimum</t>
  </si>
  <si>
    <t>Fair value inputs</t>
  </si>
  <si>
    <t>13.00%</t>
  </si>
  <si>
    <t>Discount Rate | Maximum</t>
  </si>
  <si>
    <t>16.00%</t>
  </si>
  <si>
    <t>Long-term Revenue Growth Rate | Minimum</t>
  </si>
  <si>
    <t>1.00%</t>
  </si>
  <si>
    <t>Significant assumptions used in goodwill review, annual revenue growth rate</t>
  </si>
  <si>
    <t>(3.20%)</t>
  </si>
  <si>
    <t>Long-term Revenue Growth Rate | Maximum</t>
  </si>
  <si>
    <t>3.00%</t>
  </si>
  <si>
    <t>4.80%</t>
  </si>
  <si>
    <t>Fyfe</t>
  </si>
  <si>
    <t>45.00%</t>
  </si>
  <si>
    <t>Reporting unit increase (decrease) in fair value</t>
  </si>
  <si>
    <t>Reporting unit, increase (decrease) in fair value (percent)</t>
  </si>
  <si>
    <t>65.30%</t>
  </si>
  <si>
    <t>Fyfe | Discount Rate</t>
  </si>
  <si>
    <t>17.00%</t>
  </si>
  <si>
    <t>Fyfe | Long-term Revenue Growth Rate</t>
  </si>
  <si>
    <t>3.50%</t>
  </si>
  <si>
    <t>2.50%</t>
  </si>
  <si>
    <t>4.00%</t>
  </si>
  <si>
    <t>10.80%</t>
  </si>
  <si>
    <t>Trademarks | Fyfe</t>
  </si>
  <si>
    <t>Customer relationships | Fyfe</t>
  </si>
  <si>
    <t>Patents and acquired technology | Fyfe</t>
  </si>
  <si>
    <t>Accounting Policies - VIEs, Balance Sheet (Details) - USD ($) $ in Thousands</t>
  </si>
  <si>
    <t>Non-current assets</t>
  </si>
  <si>
    <t>Non-current liabilities</t>
  </si>
  <si>
    <t>Bayou Perma-Pipe Canada, Ltd | Disposed of by Sale</t>
  </si>
  <si>
    <t>Variable Interest Entity [Line Items]</t>
  </si>
  <si>
    <t>Total assets held for sale</t>
  </si>
  <si>
    <t>Total liabilities held for sale</t>
  </si>
  <si>
    <t>Accounting Policies - VIEs, Income Statement (Details) - USD ($) $ in Thousands</t>
  </si>
  <si>
    <t>Revenue</t>
  </si>
  <si>
    <t>Accounting Policies - Accounting Standards Updates (Details) - Forecast - Accounting Standards Update 2016-02 $ in Millions</t>
  </si>
  <si>
    <t>Jan. 01, 2019USD ($)</t>
  </si>
  <si>
    <t>New Accounting Pronouncements or Change in Accounting Principle [Line Items]</t>
  </si>
  <si>
    <t>Operating lease, right-of-use asset</t>
  </si>
  <si>
    <t>Operating lease, liability</t>
  </si>
  <si>
    <t>Revenues - Additional Information (Details) - USD ($) $ in Thousands</t>
  </si>
  <si>
    <t>Nov. 01, 2018</t>
  </si>
  <si>
    <t>Jan. 01, 2018</t>
  </si>
  <si>
    <t>Disaggregation of Revenue [Line Items]</t>
  </si>
  <si>
    <t>Cumulative effect of new accounting principle in period of adoption</t>
  </si>
  <si>
    <t>Accounting Standards Update 2014-09 | Retained Earnings</t>
  </si>
  <si>
    <t>Difference between Revenue Guidance in Effect before and after Topic 606 | Accounting Standards Update 2014-09</t>
  </si>
  <si>
    <t>Contract with customer, liability, cumulative catch-up adjustment to revenue, modification of contract</t>
  </si>
  <si>
    <t>Revenues - Performance Obligation (Details)</t>
  </si>
  <si>
    <t>Products and Services</t>
  </si>
  <si>
    <t>Revenue recognized, percent</t>
  </si>
  <si>
    <t>93.50%</t>
  </si>
  <si>
    <t>92.20%</t>
  </si>
  <si>
    <t>Product</t>
  </si>
  <si>
    <t>6.50%</t>
  </si>
  <si>
    <t>7.80%</t>
  </si>
  <si>
    <t>Revenues - Performance Obligation Term (Details) - USD ($) $ in Millions</t>
  </si>
  <si>
    <t>Sep. 30, 2018</t>
  </si>
  <si>
    <t>Revenue, remaining performance obligation, amount</t>
  </si>
  <si>
    <t>Revenue, Remaining Performance Obligation, Expected Timing of Satisfaction, Start Date [Axis]: 2019-01-01</t>
  </si>
  <si>
    <t>Revenue, remaining performance obligation, percent</t>
  </si>
  <si>
    <t>88.60%</t>
  </si>
  <si>
    <t>Revenue, remaining performance obligation, expected timing of satisfaction, period</t>
  </si>
  <si>
    <t>12 months</t>
  </si>
  <si>
    <t>Revenues - Disaggregation of Revenue (Details) - USD ($) $ in Thousands</t>
  </si>
  <si>
    <t>3 Months Ended</t>
  </si>
  <si>
    <t>Mar. 31, 2018</t>
  </si>
  <si>
    <t>Jun. 30, 2017</t>
  </si>
  <si>
    <t>Mar. 31, 2017</t>
  </si>
  <si>
    <t>Fixed fee</t>
  </si>
  <si>
    <t>Time and materials</t>
  </si>
  <si>
    <t>Product sales</t>
  </si>
  <si>
    <t>License fees</t>
  </si>
  <si>
    <t>United States</t>
  </si>
  <si>
    <t>Canada</t>
  </si>
  <si>
    <t>Europe</t>
  </si>
  <si>
    <t>Other foreign</t>
  </si>
  <si>
    <t>Infrastructure Solutions | Fixed fee</t>
  </si>
  <si>
    <t>Infrastructure Solutions | Time and materials</t>
  </si>
  <si>
    <t>Infrastructure Solutions | Product sales</t>
  </si>
  <si>
    <t>Infrastructure Solutions | License fees</t>
  </si>
  <si>
    <t>Infrastructure Solutions | United States</t>
  </si>
  <si>
    <t>Infrastructure Solutions | Canada</t>
  </si>
  <si>
    <t>Infrastructure Solutions | Europe</t>
  </si>
  <si>
    <t>Infrastructure Solutions | Other foreign</t>
  </si>
  <si>
    <t>Corrosion Protection</t>
  </si>
  <si>
    <t>Corrosion Protection | Fixed fee</t>
  </si>
  <si>
    <t>Corrosion Protection | Time and materials</t>
  </si>
  <si>
    <t>Corrosion Protection | Product sales</t>
  </si>
  <si>
    <t>Corrosion Protection | License fees</t>
  </si>
  <si>
    <t>Corrosion Protection | United States</t>
  </si>
  <si>
    <t>Corrosion Protection | Canada</t>
  </si>
  <si>
    <t>Corrosion Protection | Europe</t>
  </si>
  <si>
    <t>Corrosion Protection | Other foreign</t>
  </si>
  <si>
    <t>Energy Services | Fixed fee</t>
  </si>
  <si>
    <t>Energy Services | Time and materials</t>
  </si>
  <si>
    <t>Energy Services | Product sales</t>
  </si>
  <si>
    <t>Energy Services | License fees</t>
  </si>
  <si>
    <t>Energy Services | United States</t>
  </si>
  <si>
    <t>Energy Services | Canada</t>
  </si>
  <si>
    <t>Energy Services | Europe</t>
  </si>
  <si>
    <t>Energy Services | Other foreign</t>
  </si>
  <si>
    <t>Revenues - Contract Assets (Liabilities) (Details) - USD ($) $ in Thousands</t>
  </si>
  <si>
    <t>Revenue from External Customer [Line Items]</t>
  </si>
  <si>
    <t>Net contract assets</t>
  </si>
  <si>
    <t>Contract assets, held-for-sale</t>
  </si>
  <si>
    <t>Contract liabilities, held-for-sale</t>
  </si>
  <si>
    <t>Difference Between Work Performed On Open Contracts And Contractual Billing Terms</t>
  </si>
  <si>
    <t>Changes in contract assets, decrease</t>
  </si>
  <si>
    <t>Difference Related To Customer Advances On Certain Contract</t>
  </si>
  <si>
    <t>Restructuring - 2017 Restructuring Textual (Details) $ in Thousands</t>
  </si>
  <si>
    <t>17 Months Ended</t>
  </si>
  <si>
    <t>Mar. 31, 2018USD ($)</t>
  </si>
  <si>
    <t>Jun. 30, 2017USD ($)</t>
  </si>
  <si>
    <t>Mar. 31, 2017USD ($)</t>
  </si>
  <si>
    <t>Dec. 31, 2018USD ($)employee</t>
  </si>
  <si>
    <t>Restructuring Cost and Reserve [Line Items]</t>
  </si>
  <si>
    <t>Restructuring charges, pre tax</t>
  </si>
  <si>
    <t>Allowance for doubtful accounts receivable, write-offs</t>
  </si>
  <si>
    <t>Restructuring Plan 2017</t>
  </si>
  <si>
    <t>Restructuring charges net of tax</t>
  </si>
  <si>
    <t>Utilized non-cash</t>
  </si>
  <si>
    <t>Restructuring and related cost, expected number of positions eliminated | employee</t>
  </si>
  <si>
    <t>Restructuring and related cost, expected number of additional positions eliminated | employee</t>
  </si>
  <si>
    <t>Restructuring charges, incurred</t>
  </si>
  <si>
    <t>Restructuring Plan 2017 | Restructuring charges</t>
  </si>
  <si>
    <t>Minimum | Restructuring Plan 2017</t>
  </si>
  <si>
    <t>Restructuring and related cost, expected cost</t>
  </si>
  <si>
    <t>Maximum | Restructuring Plan 2017</t>
  </si>
  <si>
    <t>Restructuring - 2017 Restructuring (Details) - USD ($) $ in Thousands</t>
  </si>
  <si>
    <t>Restructuring charges, cash</t>
  </si>
  <si>
    <t>Restructuring charges, non-cash</t>
  </si>
  <si>
    <t>Restructuring reserve</t>
  </si>
  <si>
    <t>Restructuring Plan 2017 | Cost of revenues</t>
  </si>
  <si>
    <t>Restructuring Plan 2017 | Operating expenses</t>
  </si>
  <si>
    <t>Restructuring Plan 2017 | Other expense</t>
  </si>
  <si>
    <t>Severance and benefit related costs | Restructuring Plan 2017</t>
  </si>
  <si>
    <t>Lease termination costs | Restructuring Plan 2017</t>
  </si>
  <si>
    <t>Relocation and other moving costs | Restructuring Plan 2017</t>
  </si>
  <si>
    <t>Other restructuring | Restructuring Plan 2017</t>
  </si>
  <si>
    <t>Infrastructure Solutions | Restructuring Plan 2017</t>
  </si>
  <si>
    <t>Infrastructure Solutions | Restructuring Plan 2017 | Cost of revenues</t>
  </si>
  <si>
    <t>Infrastructure Solutions | Restructuring Plan 2017 | Operating expenses</t>
  </si>
  <si>
    <t>Infrastructure Solutions | Restructuring Plan 2017 | Restructuring charges</t>
  </si>
  <si>
    <t>Infrastructure Solutions | Restructuring Plan 2017 | Other expense</t>
  </si>
  <si>
    <t>Infrastructure Solutions | Severance and benefit related costs | Restructuring Plan 2017</t>
  </si>
  <si>
    <t>Infrastructure Solutions | Lease termination costs | Restructuring Plan 2017</t>
  </si>
  <si>
    <t>Infrastructure Solutions | Relocation and other moving costs | Restructuring Plan 2017</t>
  </si>
  <si>
    <t>Infrastructure Solutions | Other restructuring | Restructuring Plan 2017</t>
  </si>
  <si>
    <t>Corrosion Protection | Restructuring Plan 2017</t>
  </si>
  <si>
    <t>Corrosion Protection | Restructuring Plan 2017 | Cost of revenues</t>
  </si>
  <si>
    <t>Corrosion Protection | Restructuring Plan 2017 | Operating expenses</t>
  </si>
  <si>
    <t>Corrosion Protection | Restructuring Plan 2017 | Restructuring charges</t>
  </si>
  <si>
    <t>Corrosion Protection | Restructuring Plan 2017 | Other expense</t>
  </si>
  <si>
    <t>Corrosion Protection | Severance and benefit related costs | Restructuring Plan 2017</t>
  </si>
  <si>
    <t>Corrosion Protection | Lease termination costs | Restructuring Plan 2017</t>
  </si>
  <si>
    <t>Corrosion Protection | Relocation and other moving costs | Restructuring Plan 2017</t>
  </si>
  <si>
    <t>Corrosion Protection | Other restructuring | Restructuring Plan 2017</t>
  </si>
  <si>
    <t>Energy Services | Restructuring Plan 2017</t>
  </si>
  <si>
    <t>Energy Services | Restructuring Plan 2017 | Cost of revenues</t>
  </si>
  <si>
    <t>Energy Services | Restructuring Plan 2017 | Operating expenses</t>
  </si>
  <si>
    <t>Energy Services | Restructuring Plan 2017 | Restructuring charges</t>
  </si>
  <si>
    <t>Energy Services | Restructuring Plan 2017 | Other expense</t>
  </si>
  <si>
    <t>Energy Services | Severance and benefit related costs | Restructuring Plan 2017</t>
  </si>
  <si>
    <t>Energy Services | Lease termination costs | Restructuring Plan 2017</t>
  </si>
  <si>
    <t>Energy Services | Relocation and other moving costs | Restructuring Plan 2017</t>
  </si>
  <si>
    <t>Energy Services | Other restructuring | Restructuring Plan 2017</t>
  </si>
  <si>
    <t>Corporate, Non-Segment | Restructuring Plan 2017</t>
  </si>
  <si>
    <t>Restructuring - Restructuring Reserve Roll Forward (Details) - USD ($) $ in Thousands</t>
  </si>
  <si>
    <t>Restructuring Reserve [Roll Forward]</t>
  </si>
  <si>
    <t>Change to income</t>
  </si>
  <si>
    <t>Beginning balance</t>
  </si>
  <si>
    <t>Foreign Currency Translation</t>
  </si>
  <si>
    <t>Utilized, Cash</t>
  </si>
  <si>
    <t>Ending balance</t>
  </si>
  <si>
    <t>Restructuring Plan 2016</t>
  </si>
  <si>
    <t>Severance and benefit related costs | Restructuring Plan 2016</t>
  </si>
  <si>
    <t>Lease termination costs | Restructuring Plan 2016</t>
  </si>
  <si>
    <t>Relocation and other moving costs | Restructuring Plan 2016</t>
  </si>
  <si>
    <t>Other restructuring | Restructuring Plan 2016</t>
  </si>
  <si>
    <t>Restructuring - 2016 Restructuring Textual (Details) $ in Thousands</t>
  </si>
  <si>
    <t>Dec. 31, 2015employee</t>
  </si>
  <si>
    <t>Estimated effect on future earnings</t>
  </si>
  <si>
    <t>Total headcount reduction | employee</t>
  </si>
  <si>
    <t>Number of positions eliminated (percent)</t>
  </si>
  <si>
    <t>15.50%</t>
  </si>
  <si>
    <t>Employee severance and lease termination | Restructuring Plan 2016</t>
  </si>
  <si>
    <t>Infrastructure Solutions | Restructuring Plan 2016</t>
  </si>
  <si>
    <t>Corrosion Protection | Restructuring Plan 2016</t>
  </si>
  <si>
    <t>Energy Services | Restructuring Plan 2016</t>
  </si>
  <si>
    <t>Corporate, Non-Segment | Restructuring Plan 2016</t>
  </si>
  <si>
    <t>Restructuring - 2016 Restructuring (Details) - USD ($) $ in Thousands</t>
  </si>
  <si>
    <t>Cash restructuring charges</t>
  </si>
  <si>
    <t>Non-Cash Restructuring Charges</t>
  </si>
  <si>
    <t>Severance and benefit related costs | Restructuring Plan 2016 | Cost of revenues</t>
  </si>
  <si>
    <t>Lease termination costs | Restructuring Plan 2016 | Operating expenses</t>
  </si>
  <si>
    <t>Relocation and other moving costs | Restructuring Plan 2016 | Restructuring charges</t>
  </si>
  <si>
    <t>Other restructuring | Restructuring Plan 2016 | Other expense</t>
  </si>
  <si>
    <t>Infrastructure Solutions | Severance and benefit related costs | Restructuring Plan 2016</t>
  </si>
  <si>
    <t>Infrastructure Solutions | Severance and benefit related costs | Restructuring Plan 2016 | Cost of revenues</t>
  </si>
  <si>
    <t>Infrastructure Solutions | Lease termination costs | Restructuring Plan 2016</t>
  </si>
  <si>
    <t>Infrastructure Solutions | Lease termination costs | Restructuring Plan 2016 | Operating expenses</t>
  </si>
  <si>
    <t>Infrastructure Solutions | Relocation and other moving costs | Restructuring Plan 2016</t>
  </si>
  <si>
    <t>Infrastructure Solutions | Relocation and other moving costs | Restructuring Plan 2016 | Restructuring charges</t>
  </si>
  <si>
    <t>Infrastructure Solutions | Other restructuring | Restructuring Plan 2016</t>
  </si>
  <si>
    <t>Infrastructure Solutions | Other restructuring | Restructuring Plan 2016 | Other expense</t>
  </si>
  <si>
    <t>Corrosion Protection | Severance and benefit related costs | Restructuring Plan 2016</t>
  </si>
  <si>
    <t>Corrosion Protection | Severance and benefit related costs | Restructuring Plan 2016 | Cost of revenues</t>
  </si>
  <si>
    <t>Corrosion Protection | Lease termination costs | Restructuring Plan 2016</t>
  </si>
  <si>
    <t>Corrosion Protection | Lease termination costs | Restructuring Plan 2016 | Operating expenses</t>
  </si>
  <si>
    <t>Corrosion Protection | Relocation and other moving costs | Restructuring Plan 2016</t>
  </si>
  <si>
    <t>Corrosion Protection | Relocation and other moving costs | Restructuring Plan 2016 | Restructuring charges</t>
  </si>
  <si>
    <t>Corrosion Protection | Other restructuring | Restructuring Plan 2016</t>
  </si>
  <si>
    <t>Corrosion Protection | Other restructuring | Restructuring Plan 2016 | Other expense</t>
  </si>
  <si>
    <t>Energy Services | Severance and benefit related costs | Restructuring Plan 2016</t>
  </si>
  <si>
    <t>Energy Services | Severance and benefit related costs | Restructuring Plan 2016 | Cost of revenues</t>
  </si>
  <si>
    <t>Energy Services | Lease termination costs | Restructuring Plan 2016</t>
  </si>
  <si>
    <t>Energy Services | Lease termination costs | Restructuring Plan 2016 | Operating expenses</t>
  </si>
  <si>
    <t>Energy Services | Relocation and other moving costs | Restructuring Plan 2016</t>
  </si>
  <si>
    <t>Energy Services | Relocation and other moving costs | Restructuring Plan 2016 | Restructuring charges</t>
  </si>
  <si>
    <t>Energy Services | Other restructuring | Restructuring Plan 2016</t>
  </si>
  <si>
    <t>Energy Services | Other restructuring | Restructuring Plan 2016 | Other expense</t>
  </si>
  <si>
    <t>Supplemental Balance Sheet Information - Allowance for Doubtful Accounts (Details) - USD ($) $ in Thousands</t>
  </si>
  <si>
    <t>Segment Reporting Information [Line Items]</t>
  </si>
  <si>
    <t>Allowance for Doubtful Accounts Receivable [Roll Forward]</t>
  </si>
  <si>
    <t>Balance, at beginning of year</t>
  </si>
  <si>
    <t>Bad debt expense</t>
  </si>
  <si>
    <t>Write-offs and adjustments</t>
  </si>
  <si>
    <t>Balance, at end of year</t>
  </si>
  <si>
    <t>Restructuring Plan 2016 and Restructuring Plan 2017</t>
  </si>
  <si>
    <t>Supplemental Balance Sheet Information - Inventories (Details) - USD ($) $ in Thousands</t>
  </si>
  <si>
    <t>Raw materials and supplies</t>
  </si>
  <si>
    <t>Work-in-process</t>
  </si>
  <si>
    <t>Finished products</t>
  </si>
  <si>
    <t>Construction materials</t>
  </si>
  <si>
    <t>Inventory write-down, obsolescence</t>
  </si>
  <si>
    <t>Supplemental Balance Sheet Information - Property, Plant and Equipment (Details) - USD ($) $ in Thousands</t>
  </si>
  <si>
    <t>Property, Plant and Equipment [Line Items]</t>
  </si>
  <si>
    <t>Property, Plant and Equipment, Gross</t>
  </si>
  <si>
    <t>Less – Accumulated depreciation</t>
  </si>
  <si>
    <t>Property, Plant and Equipment, Net</t>
  </si>
  <si>
    <t>Depreciation</t>
  </si>
  <si>
    <t>Land and land improvements</t>
  </si>
  <si>
    <t>Buildings and improvements</t>
  </si>
  <si>
    <t>Buildings and improvements | Minimum</t>
  </si>
  <si>
    <t>Estimated Useful Lives (Years)</t>
  </si>
  <si>
    <t>Buildings and improvements | Maximum</t>
  </si>
  <si>
    <t>40 years</t>
  </si>
  <si>
    <t>Machinery and equipment</t>
  </si>
  <si>
    <t>Machinery and equipment | Minimum</t>
  </si>
  <si>
    <t>4 years</t>
  </si>
  <si>
    <t>Machinery and equipment | Maximum</t>
  </si>
  <si>
    <t>10 years</t>
  </si>
  <si>
    <t>Furniture and fixtures</t>
  </si>
  <si>
    <t>Furniture and fixtures | Minimum</t>
  </si>
  <si>
    <t>3 years</t>
  </si>
  <si>
    <t>Furniture and fixtures | Maximum</t>
  </si>
  <si>
    <t>Autos and trucks</t>
  </si>
  <si>
    <t>Autos and trucks | Minimum</t>
  </si>
  <si>
    <t>Autos and trucks | Maximum</t>
  </si>
  <si>
    <t>Construction in progress</t>
  </si>
  <si>
    <t>Supplemental Balance Sheet Information - Accrued Expenses (Details) - USD ($) $ in Thousands</t>
  </si>
  <si>
    <t>Vendor and other accrued expenses</t>
  </si>
  <si>
    <t>Estimated casualty and healthcare liabilities</t>
  </si>
  <si>
    <t>Job costs</t>
  </si>
  <si>
    <t>Accrued compensation</t>
  </si>
  <si>
    <t>Income taxes payable</t>
  </si>
  <si>
    <t>Assets And Liabilities Held For Sale - Summary of Assets and Liabilities Held-for-Sale (Details) - USD ($) $ in Thousands</t>
  </si>
  <si>
    <t>Assets held for sale:</t>
  </si>
  <si>
    <t>Liabilities held for sale:</t>
  </si>
  <si>
    <t>Australia | Held-for-sale assets</t>
  </si>
  <si>
    <t>Receivables</t>
  </si>
  <si>
    <t>Identified intangible assets, less accumulated amortization</t>
  </si>
  <si>
    <t>Debt</t>
  </si>
  <si>
    <t>Other liabilities</t>
  </si>
  <si>
    <t>Bayou | Held-for-sale assets</t>
  </si>
  <si>
    <t>Goodwill and Intangible Assets - Reconciliation Goodwill (Details) - USD ($) $ in Thousands</t>
  </si>
  <si>
    <t>Goodwill [Roll Forward]</t>
  </si>
  <si>
    <t>Goodwill, gross - beginning balance</t>
  </si>
  <si>
    <t>Goodwill, accumulated impairment loss - beginning balance</t>
  </si>
  <si>
    <t>Goodwill, net - beginning balance</t>
  </si>
  <si>
    <t>Additions to goodwill through acquisitions</t>
  </si>
  <si>
    <t>Foreign currency translation</t>
  </si>
  <si>
    <t>Goodwill, gross - ending balance</t>
  </si>
  <si>
    <t>Goodwill, accumulated impairment loss - ending balance</t>
  </si>
  <si>
    <t>Goodwill, net - ending balance</t>
  </si>
  <si>
    <t>P2S</t>
  </si>
  <si>
    <t>Denmark | Infrastructure Solutions</t>
  </si>
  <si>
    <t>Goodwill and Intangible Assets - Intangible Assets (Details) - USD ($) $ in Thousands</t>
  </si>
  <si>
    <t>Finite-Lived Intangible Assets [Line Items]</t>
  </si>
  <si>
    <t>Gross Carrying Amount</t>
  </si>
  <si>
    <t>Accumulated Amortization</t>
  </si>
  <si>
    <t>Net Carrying Amount</t>
  </si>
  <si>
    <t>License agreements (3)</t>
  </si>
  <si>
    <t>Weighted Average Useful Lives (Years)</t>
  </si>
  <si>
    <t>1 year 7 months 18 days</t>
  </si>
  <si>
    <t>License agreements (3) | Denmark</t>
  </si>
  <si>
    <t>Leases</t>
  </si>
  <si>
    <t>Trademarks</t>
  </si>
  <si>
    <t>9 years 7 months 88 days</t>
  </si>
  <si>
    <t>Trademarks | Denmark</t>
  </si>
  <si>
    <t>Trademarks | P2S</t>
  </si>
  <si>
    <t>Intangible assets acquired</t>
  </si>
  <si>
    <t>Non-competes (1)(2)</t>
  </si>
  <si>
    <t>4 years 4 months 4 days</t>
  </si>
  <si>
    <t>Non-competes (1)(2) | Hebna</t>
  </si>
  <si>
    <t>Non-competes (1)(2) | P2S</t>
  </si>
  <si>
    <t>Customer relationships</t>
  </si>
  <si>
    <t>8 years 10 months 35 days</t>
  </si>
  <si>
    <t>Customer relationships | Denmark</t>
  </si>
  <si>
    <t>Customer relationships | Hebna</t>
  </si>
  <si>
    <t>Customer relationships | P2S</t>
  </si>
  <si>
    <t>Patents and acquired technology</t>
  </si>
  <si>
    <t>5 years 7 months 18 days</t>
  </si>
  <si>
    <t>Goodwill and Intangible Assets - Estimated Future Amortization Expense by Year (Details) - USD ($) $ in Thousands</t>
  </si>
  <si>
    <t>Amortization expense</t>
  </si>
  <si>
    <t>Finite-Lived Intangible Assets, Net, Amortization Expense, Fiscal Year Maturity [Abstract]</t>
  </si>
  <si>
    <t>Long-Term Debt and Credit Facility - Debt Instruments (Details) - USD ($) $ in Thousands</t>
  </si>
  <si>
    <t>Long-term debt, term note and notes payable:</t>
  </si>
  <si>
    <t>Less – Current maturities and notes payable</t>
  </si>
  <si>
    <t>Less – Unamortized loan costs</t>
  </si>
  <si>
    <t>Medium-term Notes</t>
  </si>
  <si>
    <t>Debt Instrument [Line Items]</t>
  </si>
  <si>
    <t>Debt annualized rates (as percent)</t>
  </si>
  <si>
    <t>4.59%</t>
  </si>
  <si>
    <t>3.60%</t>
  </si>
  <si>
    <t>Term notes</t>
  </si>
  <si>
    <t>Line of Credit</t>
  </si>
  <si>
    <t>4.45%</t>
  </si>
  <si>
    <t>Line of credit, 4.45% and 3.50%, respectively</t>
  </si>
  <si>
    <t>Notes Payable, Other Payables</t>
  </si>
  <si>
    <t>Other notes with interest rates from 3.3% to 7.8%</t>
  </si>
  <si>
    <t>Minimum | Notes Payable, Other Payables</t>
  </si>
  <si>
    <t>Current stated interest rate</t>
  </si>
  <si>
    <t>3.30%</t>
  </si>
  <si>
    <t>Maximum | Notes Payable, Other Payables</t>
  </si>
  <si>
    <t>Long-Term Debt and Credit Facility - Debt Maturities (Details) - USD ($) $ in Thousands</t>
  </si>
  <si>
    <t>Principal payments in next five years:</t>
  </si>
  <si>
    <t>Thereafter</t>
  </si>
  <si>
    <t>Long-Term Debt and Credit Facility - Narrative (Details)</t>
  </si>
  <si>
    <t>Mar. 12, 2018USD ($)</t>
  </si>
  <si>
    <t>Oct. 31, 2015USD ($)</t>
  </si>
  <si>
    <t>Fees</t>
  </si>
  <si>
    <t>Up front lending fee</t>
  </si>
  <si>
    <t>Third party arrangement fees</t>
  </si>
  <si>
    <t>Other loans payable</t>
  </si>
  <si>
    <t>Repayments of lines of credit</t>
  </si>
  <si>
    <t>Other long-term debt</t>
  </si>
  <si>
    <t>Long-term debt fair value</t>
  </si>
  <si>
    <t>2015 Interest Rate Swap</t>
  </si>
  <si>
    <t>3.79%</t>
  </si>
  <si>
    <t>Notional amount</t>
  </si>
  <si>
    <t>Derivative fixed interest rate</t>
  </si>
  <si>
    <t>1.46%</t>
  </si>
  <si>
    <t>2018 Interest Rate Swap</t>
  </si>
  <si>
    <t>Amount of hedged item</t>
  </si>
  <si>
    <t>2.937%</t>
  </si>
  <si>
    <t>2015 Credit Facility</t>
  </si>
  <si>
    <t>Debt instrument face amount</t>
  </si>
  <si>
    <t>Credit facility borrowing capacity</t>
  </si>
  <si>
    <t>Secure debt, outstanding</t>
  </si>
  <si>
    <t>Secure debt</t>
  </si>
  <si>
    <t>Letters of credit outstanding</t>
  </si>
  <si>
    <t>Line of credit outstanding</t>
  </si>
  <si>
    <t>Credit facility maximum consolidated leverage ratio</t>
  </si>
  <si>
    <t>Credit facility actual consolidated leverage ratio</t>
  </si>
  <si>
    <t>Credit facility, remaining borrowing capacity</t>
  </si>
  <si>
    <t>Credit facility minimum consolidated fixed charge ratio</t>
  </si>
  <si>
    <t>Credit facility actual consolidated fixed charge ratio</t>
  </si>
  <si>
    <t>2015 Credit Facility | Insurance Carriers Collateral</t>
  </si>
  <si>
    <t>2015 Credit Facility | Performance Guarantee</t>
  </si>
  <si>
    <t>2015 Credit Facility | London Interbank Offered Rate (LIBOR) | Minimum</t>
  </si>
  <si>
    <t>Debt basis spread on variable rate (as percent)</t>
  </si>
  <si>
    <t>1.25%</t>
  </si>
  <si>
    <t>2015 Credit Facility | London Interbank Offered Rate (LIBOR) | Maximum</t>
  </si>
  <si>
    <t>2.25%</t>
  </si>
  <si>
    <t>2015 Credit Facility | London Interbank Offered Rate (LIBOR) | 2015 Interest Rate Swap</t>
  </si>
  <si>
    <t>Term Loan</t>
  </si>
  <si>
    <t>Term Loan | 2015 Credit Facility</t>
  </si>
  <si>
    <t>Line of Credit | 2015 Credit Facility</t>
  </si>
  <si>
    <t>Line of credit facility expiration period</t>
  </si>
  <si>
    <t>Maximum borrowing capacity, post sale</t>
  </si>
  <si>
    <t>Unamortized loan costs</t>
  </si>
  <si>
    <t>Interest expense, debt</t>
  </si>
  <si>
    <t>Repayment from proceeds from divestiture of businesses</t>
  </si>
  <si>
    <t>Stockholders' Equity - (Details) - USD ($)</t>
  </si>
  <si>
    <t>Apr. 30, 2018</t>
  </si>
  <si>
    <t>Oct. 31, 2017</t>
  </si>
  <si>
    <t>Class of Stock [Line Items]</t>
  </si>
  <si>
    <t>Authorized amount for share repurchase program</t>
  </si>
  <si>
    <t>Authorized amount for share repurchase program, reduction</t>
  </si>
  <si>
    <t>Number of shares authorized to be repurchased (in shares)</t>
  </si>
  <si>
    <t>Options outstanding (in shares)</t>
  </si>
  <si>
    <t>Shares repurchased during the period (in shares)</t>
  </si>
  <si>
    <t>Shares repurchased during the period</t>
  </si>
  <si>
    <t>Stock repurchased during period, net cash value</t>
  </si>
  <si>
    <t>Restricted Stock and Restricted Stock Units</t>
  </si>
  <si>
    <t>Stock awards outstanding (in shares)</t>
  </si>
  <si>
    <t>Through The Open Market Repurchase Program</t>
  </si>
  <si>
    <t>Average cost per share (in Dollars per share)</t>
  </si>
  <si>
    <t>In Connection with Equity Compensation Programs</t>
  </si>
  <si>
    <t>Amended Credit Facility</t>
  </si>
  <si>
    <t>2016 Employee Plan</t>
  </si>
  <si>
    <t>Common stock available for equity-based compensation awards (in shares)</t>
  </si>
  <si>
    <t>2013 Employee Plan | Stock Options</t>
  </si>
  <si>
    <t>2013 Employee Plan | Restricted Stock and Restricted Stock Units</t>
  </si>
  <si>
    <t>2009 Employee Plan</t>
  </si>
  <si>
    <t>2009 Employee Plan | Restricted Stock and Restricted Stock Units</t>
  </si>
  <si>
    <t>2016 Director Plan</t>
  </si>
  <si>
    <t>2011 Director Plan | Deferred Stock Units</t>
  </si>
  <si>
    <t>2006 Director Plan | Deferred Stock Units</t>
  </si>
  <si>
    <t>2001 Director Plan | Deferred Stock Units</t>
  </si>
  <si>
    <t>Equity-based Compensation - Summary of Stock Award Activity (Details) - USD ($) $ / shares in Units, $ in Millions</t>
  </si>
  <si>
    <t>Weighted Average Award Date Fair Value</t>
  </si>
  <si>
    <t>Weighted Average Award Date Fair Value - Outstanding (in Dollars per share)</t>
  </si>
  <si>
    <t>Stock Awards</t>
  </si>
  <si>
    <t>Stock Awards - Outstanding (in shares)</t>
  </si>
  <si>
    <t>Expense associated with stock awards</t>
  </si>
  <si>
    <t>Unrecognized pre-tax expense</t>
  </si>
  <si>
    <t>Remaining period for recognition</t>
  </si>
  <si>
    <t>2 years 4 months 28 days</t>
  </si>
  <si>
    <t>Restricted Stock</t>
  </si>
  <si>
    <t>Stock Awards - Distributed (in shares)</t>
  </si>
  <si>
    <t>Stock Awards - Forfeited (in shares)</t>
  </si>
  <si>
    <t>Weighted Average Award Date Fair Value - Distributed (in Dollars per share)</t>
  </si>
  <si>
    <t>Weighted Average Award Date Fair Value - Forfeited (in Dollars per share)</t>
  </si>
  <si>
    <t>Stock Awards - Awarded (in shares)</t>
  </si>
  <si>
    <t>Weighted Average Award Date Fair Value - Awarded (in Dollars per share)</t>
  </si>
  <si>
    <t>Equity-based Compensation - Summary of Deferred Stock Unit Activity (Details) - USD ($) $ / shares in Units, $ in Millions</t>
  </si>
  <si>
    <t>Share-based Compensation Arrangement by Share-based Payment Award [Line Items]</t>
  </si>
  <si>
    <t>Deferred stock unit, share transfer obligation (in shares)</t>
  </si>
  <si>
    <t>Deferred Stock Units</t>
  </si>
  <si>
    <t>Expense recorded</t>
  </si>
  <si>
    <t>Equity-based Compensation - Summary of Stock Option Activity (Details) - USD ($)</t>
  </si>
  <si>
    <t>Shares</t>
  </si>
  <si>
    <t>Outstanding at beginning of the period (in shares)</t>
  </si>
  <si>
    <t>Exercised (in shares)</t>
  </si>
  <si>
    <t>Canceled/Expired (in shares)</t>
  </si>
  <si>
    <t>Outstanding at end of the period (in shares)</t>
  </si>
  <si>
    <t>Exercisable (in shares)</t>
  </si>
  <si>
    <t>Share-based Compensation Arrangement by Share-based Payment Award, Options, Outstanding, Weighted Average Exercise Price [Abstract]</t>
  </si>
  <si>
    <t>Outstanding at beginning of the period (in Dollars per share)</t>
  </si>
  <si>
    <t>Exercised (in Dollars per share)</t>
  </si>
  <si>
    <t>Canceled/Expired (in Dollars per share)</t>
  </si>
  <si>
    <t>Outstanding at end of the period (in Dollars per share)</t>
  </si>
  <si>
    <t>Exercisable (in Dollars per share)</t>
  </si>
  <si>
    <t>Compensation not yet recognized stock options</t>
  </si>
  <si>
    <t>Stock options, general term</t>
  </si>
  <si>
    <t>7 years</t>
  </si>
  <si>
    <t>Equity-based Compensation - Additional Stock Option Information (Details) - USD ($)</t>
  </si>
  <si>
    <t>Amount collected from stock option exercises</t>
  </si>
  <si>
    <t>Total intrinsic value of stock option exercises</t>
  </si>
  <si>
    <t>Tax benefit of stock option exercises recorded in income tax expense</t>
  </si>
  <si>
    <t>Tax benefit of stock option exercises recorded in additional paid-in-capital</t>
  </si>
  <si>
    <t>Aggregate intrinsic value of outstanding stock options</t>
  </si>
  <si>
    <t>Aggregate intrinsic value of exercisable stock options</t>
  </si>
  <si>
    <t>Share price (in dollars per share)</t>
  </si>
  <si>
    <t>Taxes on Income - Schedule of Income Before Tax (Details) - USD ($) $ in Thousands</t>
  </si>
  <si>
    <t>Domestic</t>
  </si>
  <si>
    <t>Foreign</t>
  </si>
  <si>
    <t>Taxes on Income - Components of Tax Expense (Details) - USD ($) $ in Thousands</t>
  </si>
  <si>
    <t>Current:</t>
  </si>
  <si>
    <t>Federal</t>
  </si>
  <si>
    <t>State</t>
  </si>
  <si>
    <t>Subtotal</t>
  </si>
  <si>
    <t>Deferred:</t>
  </si>
  <si>
    <t>Total tax provision</t>
  </si>
  <si>
    <t>Taxes on Income - Effective Rate Reconciliation (Details) - USD ($) $ in Thousands</t>
  </si>
  <si>
    <t>Statutory income tax rate (as percent)</t>
  </si>
  <si>
    <t>21.00%</t>
  </si>
  <si>
    <t>35.00%</t>
  </si>
  <si>
    <t>Operating Loss Carryforwards [Line Items]</t>
  </si>
  <si>
    <t>Income taxes (benefit) at U.S. federal statutory tax rate</t>
  </si>
  <si>
    <t>State income taxes, net of federal income tax benefit</t>
  </si>
  <si>
    <t>Divestitures</t>
  </si>
  <si>
    <t>Meals and entertainment</t>
  </si>
  <si>
    <t>Changes in taxes previously accrued</t>
  </si>
  <si>
    <t>Foreign tax rate differences</t>
  </si>
  <si>
    <t>Share-based compensation</t>
  </si>
  <si>
    <t>Recognition of uncertain tax positions</t>
  </si>
  <si>
    <t>Deemed mandatory repatriation</t>
  </si>
  <si>
    <t>Release of deferred tax liability on foreign earnings</t>
  </si>
  <si>
    <t>Domestic Production Activities deduction</t>
  </si>
  <si>
    <t>Other matters</t>
  </si>
  <si>
    <t>Effective tax rate</t>
  </si>
  <si>
    <t>(4.50%)</t>
  </si>
  <si>
    <t>(8.10%)</t>
  </si>
  <si>
    <t>17.30%</t>
  </si>
  <si>
    <t>Foreign Tax Authority</t>
  </si>
  <si>
    <t>Change in the balance of the valuation allowance for deferred tax assets allocated to income tax expense</t>
  </si>
  <si>
    <t>State and Local Jurisdiction</t>
  </si>
  <si>
    <t>Taxes on Income - Narrative (Details) - USD ($) $ in Thousands</t>
  </si>
  <si>
    <t>Transition tax for accumulated foreign earnings, provisional liability</t>
  </si>
  <si>
    <t>Deferred tax liability, provisional income tax benefit</t>
  </si>
  <si>
    <t>Provisional income tax expense (benefit), other</t>
  </si>
  <si>
    <t>Provisional income tax expense (benefit), net of tax credits</t>
  </si>
  <si>
    <t>Net operating loss carryforwards</t>
  </si>
  <si>
    <t>DTA, operating loss carryforward, subject to expiration</t>
  </si>
  <si>
    <t>DTA, operating loss carryforward, not subject to expiration</t>
  </si>
  <si>
    <t>Foreign tax credit carryforwards</t>
  </si>
  <si>
    <t>DTA. foreign tax credit carryforwards, subject to expiration</t>
  </si>
  <si>
    <t>Unrecognized tax benefits that would impact effective tax rate</t>
  </si>
  <si>
    <t>Income tax penalties and interest expense</t>
  </si>
  <si>
    <t>Decrease in unrecognized tax benefits is reasonably possible</t>
  </si>
  <si>
    <t>DTA, tax credit carryforward, not subject to expiration</t>
  </si>
  <si>
    <t>Taxes on Income - Net Deferred Taxes (Details) - USD ($) $ in Thousands</t>
  </si>
  <si>
    <t>Deferred income tax assets:</t>
  </si>
  <si>
    <t>Total gross deferred income tax assets</t>
  </si>
  <si>
    <t>Less valuation allowance</t>
  </si>
  <si>
    <t>Net deferred income tax assets</t>
  </si>
  <si>
    <t>Deferred income tax liabilities:</t>
  </si>
  <si>
    <t>Intangible assets</t>
  </si>
  <si>
    <t>Total deferred income tax liabilities</t>
  </si>
  <si>
    <t>Net deferred income tax liabilities</t>
  </si>
  <si>
    <t>Taxes on Income - Deferred Tax Assets and Liabilities in Balance Sheet (Details) - USD ($) $ in Thousands</t>
  </si>
  <si>
    <t>Noncurrent deferred income tax assets, net</t>
  </si>
  <si>
    <t>Noncurrent deferred income tax liabilities, net</t>
  </si>
  <si>
    <t>Taxes on Income - Valuation Allowance Activity (Details) - USD ($) $ in Thousands</t>
  </si>
  <si>
    <t>SEC Schedule, 12-09, Movement in Valuation Allowances and Reserves [Roll Forward]</t>
  </si>
  <si>
    <t>Additions</t>
  </si>
  <si>
    <t>Reversals</t>
  </si>
  <si>
    <t>Remeasurement of U.S. deferred tax balances</t>
  </si>
  <si>
    <t>Other adjustments</t>
  </si>
  <si>
    <t>Taxes on Income - Unrecognized Tax Benefits (Details) - USD ($) $ in Thousands</t>
  </si>
  <si>
    <t>Reconciliation of Unrecognized Tax Benefits, Excluding Amounts Pertaining to Examined Tax Returns [Roll Forward]</t>
  </si>
  <si>
    <t>Additions for tax positions of prior years related to acquisitions</t>
  </si>
  <si>
    <t>Additions for tax positions of prior years</t>
  </si>
  <si>
    <t>Lapse in statute of limitations</t>
  </si>
  <si>
    <t>Foreign currency translation, decrease</t>
  </si>
  <si>
    <t>Foreign currency translation, increase</t>
  </si>
  <si>
    <t>Commitments and Contingencies - Leases (Details) - USD ($) $ in Thousands</t>
  </si>
  <si>
    <t>Rent expense</t>
  </si>
  <si>
    <t>Commitments and Contingencies - Litigation (Details) $ in Thousands</t>
  </si>
  <si>
    <t>1 Months Ended</t>
  </si>
  <si>
    <t>Dec. 31, 2016USD ($)lawsuit</t>
  </si>
  <si>
    <t>Loss Contingencies [Line Items]</t>
  </si>
  <si>
    <t>2012 Departure of Key Leaders from Tyfo Fibrwrap</t>
  </si>
  <si>
    <t>Number of lawsuits settled | lawsuit</t>
  </si>
  <si>
    <t>Period of time settlement payment is to be received</t>
  </si>
  <si>
    <t>Initial cash payment received for settlement</t>
  </si>
  <si>
    <t>Cash installments for settlement</t>
  </si>
  <si>
    <t>Remaining, settlement payment</t>
  </si>
  <si>
    <t>Commitments and Contingencies - Contingencies (Details) - USD ($) $ in Millions</t>
  </si>
  <si>
    <t>Payments made on contingency matters</t>
  </si>
  <si>
    <t>Material purchase commitments</t>
  </si>
  <si>
    <t>Brinderson LP | Pre-Acquisition Related Contingencies</t>
  </si>
  <si>
    <t>Contingency accrual</t>
  </si>
  <si>
    <t>Loss contingency accrual, provision (reversal)</t>
  </si>
  <si>
    <t>Loss contingency accrual, remaining</t>
  </si>
  <si>
    <t>Commitments and Contingencies - Retirement Plans (Details) $ in Millions</t>
  </si>
  <si>
    <t>Defined Benefit Plans and Other Postretirement Benefit Plans Table Text Block [Line Items]</t>
  </si>
  <si>
    <t>Number of participants | employee</t>
  </si>
  <si>
    <t>Corrpro</t>
  </si>
  <si>
    <t>Benefit obligation</t>
  </si>
  <si>
    <t>Fair value of plan assets</t>
  </si>
  <si>
    <t>Assumptions used calculating benefit obligation, discount rate</t>
  </si>
  <si>
    <t>2.80%</t>
  </si>
  <si>
    <t>Amounts for asset (liability) recognized in statement of financial position</t>
  </si>
  <si>
    <t>Contribution plan cost</t>
  </si>
  <si>
    <t>Derivative Financial Instruments (Details) - USD ($)</t>
  </si>
  <si>
    <t>9 Months Ended</t>
  </si>
  <si>
    <t>Mar. 12, 2018</t>
  </si>
  <si>
    <t>Oct. 31, 2015</t>
  </si>
  <si>
    <t>Gain upon settlement of cash flow hedges (less than $0.1 million)</t>
  </si>
  <si>
    <t>2018 Credit Facility</t>
  </si>
  <si>
    <t>Derivatives Designated as Hedging Instruments: | Recurring</t>
  </si>
  <si>
    <t>Net derivative asset</t>
  </si>
  <si>
    <t>Derivative Financial Instruments - Summary of Derivative Positions (Details) - 12 months ended Dec. 31, 2018</t>
  </si>
  <si>
    <t>GBP (£)$ / £€ / £</t>
  </si>
  <si>
    <t>USD ($)$ / £€ / £</t>
  </si>
  <si>
    <t>Interest Rate Swap</t>
  </si>
  <si>
    <t>Derivative [Line Items]</t>
  </si>
  <si>
    <t>Notional Amount | $</t>
  </si>
  <si>
    <t>Weighted Average Remaining Maturity In Years</t>
  </si>
  <si>
    <t>Sell | USD/British Pound</t>
  </si>
  <si>
    <t>Notional Amount</t>
  </si>
  <si>
    <t>3 months 19 days</t>
  </si>
  <si>
    <t>Average Exchange Rate | $ / £</t>
  </si>
  <si>
    <t>Sell | EURO/British Pound</t>
  </si>
  <si>
    <t>Average Exchange Rate | € / £</t>
  </si>
  <si>
    <t>Derivative Financial Instruments - Summary of the Fair Value Amounts of Derivative Instruments (Details) - Significant Observable Inputs (Level 2) - USD ($) $ in Thousands</t>
  </si>
  <si>
    <t>Derivatives, Fair Value [Line Items]</t>
  </si>
  <si>
    <t>Total derivative assets</t>
  </si>
  <si>
    <t>Total derivative liabilities</t>
  </si>
  <si>
    <t>Total Net derivative asset (liability)</t>
  </si>
  <si>
    <t>Derivatives Designated as Hedging Instruments:</t>
  </si>
  <si>
    <t>Derivatives Designated as Hedging Instruments: | Forward Currency Contracts | Prepaid expenses and other current assets</t>
  </si>
  <si>
    <t>Derivatives Designated as Hedging Instruments: | Forward Currency Contracts | Accrued expenses</t>
  </si>
  <si>
    <t>Derivatives Designated as Hedging Instruments: | Interest Rate Swap | Other non-current assets</t>
  </si>
  <si>
    <t>Derivatives Designated as Hedging Instruments: | Interest Rate Swap | Other non-current liabilities</t>
  </si>
  <si>
    <t>Derivatives Not Designated as Hedging Instruments:</t>
  </si>
  <si>
    <t>Derivatives Not Designated as Hedging Instruments: | Forward Currency Contracts | Prepaid expenses and other current assets</t>
  </si>
  <si>
    <t>Derivatives Not Designated as Hedging Instruments: | Forward Currency Contracts | Accrued expenses</t>
  </si>
  <si>
    <t>Segment and Geographic Information (Details)</t>
  </si>
  <si>
    <t>Dec. 31, 2018segment</t>
  </si>
  <si>
    <t>Number of reportable segments</t>
  </si>
  <si>
    <t>Segment and Geographic Information - Financial Information by Segment (Details) $ in Thousands</t>
  </si>
  <si>
    <t>Total assets</t>
  </si>
  <si>
    <t>Restructuring charges, net</t>
  </si>
  <si>
    <t>Acquisition-related expenses</t>
  </si>
  <si>
    <t>Impairment of intangible assets</t>
  </si>
  <si>
    <t>Operating Segments | Infrastructure Solutions</t>
  </si>
  <si>
    <t>Operating Segments | Corrosion Protection</t>
  </si>
  <si>
    <t>Operating Segments | Energy Services</t>
  </si>
  <si>
    <t>Corporate, Non-Segment</t>
  </si>
  <si>
    <t>Reconciling Items | Held-for-sale assets</t>
  </si>
  <si>
    <t>Restructuring Plan 2016 | Infrastructure Solutions</t>
  </si>
  <si>
    <t>Restructuring Plan 2016 | Corrosion Protection</t>
  </si>
  <si>
    <t>Restructuring Plan 2016 | Energy Services</t>
  </si>
  <si>
    <t>Restructuring Plan 2016 | Corporate, Non-Segment</t>
  </si>
  <si>
    <t>Bayou | Corrosion Protection | Held-for-sale assets</t>
  </si>
  <si>
    <t>Bayou | Corrosion Protection | Discontinued Operations, Held-for-sale or Disposed of by Sale</t>
  </si>
  <si>
    <t>Environmental Techniques | Infrastructure Solutions</t>
  </si>
  <si>
    <t>Segment and Geographic Information - Geographic Region (Details) - USD ($) $ in Thousands</t>
  </si>
  <si>
    <t>Revenues from External Customers and Long-Lived Assets [Line Items]</t>
  </si>
  <si>
    <t>Long-lived assets</t>
  </si>
  <si>
    <t>Selected Quarterly Financial Data (Unaudited) (Details) - USD ($) $ / shares in Units, $ in Thousand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kr &quot;#,##0.0_);_(&quot;kr &quot;(#,##0.0)" numFmtId="168"/>
    <numFmt formatCode="_(&quot;£ &quot;#,##0.0_);_(&quot;£ &quot;(#,##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831818679</v>
      </c>
    </row>
    <row r="8" spans="1:4">
      <c r="A8" s="4" t="s">
        <v>13</v>
      </c>
      <c r="C8" s="6" t="n">
        <v>31781352</v>
      </c>
    </row>
    <row r="9" spans="1:4">
      <c r="A9" s="4" t="s">
        <v>14</v>
      </c>
      <c r="B9" s="4" t="s">
        <v>15</v>
      </c>
    </row>
    <row r="10" spans="1:4">
      <c r="A10" s="4" t="s">
        <v>16</v>
      </c>
      <c r="B10" s="6" t="n">
        <v>353020</v>
      </c>
    </row>
    <row r="11" spans="1:4">
      <c r="A11" s="4" t="s">
        <v>17</v>
      </c>
      <c r="B11" s="4" t="s">
        <v>18</v>
      </c>
    </row>
    <row r="12" spans="1:4">
      <c r="A12" s="4" t="s">
        <v>19</v>
      </c>
      <c r="B12" s="4" t="s">
        <v>20</v>
      </c>
    </row>
    <row r="13" spans="1:4">
      <c r="A13" s="4" t="s">
        <v>21</v>
      </c>
      <c r="B13" s="4" t="s">
        <v>22</v>
      </c>
    </row>
    <row r="14" spans="1:4">
      <c r="A14" s="4" t="s">
        <v>23</v>
      </c>
      <c r="B14" s="4" t="s">
        <v>15</v>
      </c>
    </row>
    <row r="15" spans="1:4">
      <c r="A15" s="4" t="s">
        <v>24</v>
      </c>
      <c r="B15" s="4" t="s">
        <v>15</v>
      </c>
    </row>
    <row r="16" spans="1:4">
      <c r="A16" s="4" t="s">
        <v>25</v>
      </c>
      <c r="B16" s="4" t="s">
        <v>15</v>
      </c>
    </row>
    <row r="17" spans="1:4">
      <c r="A17" s="4" t="s">
        <v>26</v>
      </c>
      <c r="B17" s="4" t="s">
        <v>20</v>
      </c>
    </row>
    <row r="18" spans="1:4">
      <c r="A18" s="4" t="s">
        <v>27</v>
      </c>
      <c r="B18" s="4" t="s">
        <v>28</v>
      </c>
    </row>
    <row r="19" spans="1:4">
      <c r="A19" s="4" t="s">
        <v>29</v>
      </c>
      <c r="B19" s="6"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36</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5" t="n">
        <v>1333568</v>
      </c>
      <c r="C4" s="5" t="n">
        <v>1359019</v>
      </c>
      <c r="D4" s="5" t="n">
        <v>1221920</v>
      </c>
    </row>
    <row r="5" spans="1:4">
      <c r="A5" s="4" t="s">
        <v>37</v>
      </c>
      <c r="B5" s="6" t="n">
        <v>1066642</v>
      </c>
      <c r="C5" s="6" t="n">
        <v>1074207</v>
      </c>
      <c r="D5" s="6" t="n">
        <v>967993</v>
      </c>
    </row>
    <row r="6" spans="1:4">
      <c r="A6" s="4" t="s">
        <v>38</v>
      </c>
      <c r="B6" s="6" t="n">
        <v>266926</v>
      </c>
      <c r="C6" s="6" t="n">
        <v>284812</v>
      </c>
      <c r="D6" s="6" t="n">
        <v>253927</v>
      </c>
    </row>
    <row r="7" spans="1:4">
      <c r="A7" s="4" t="s">
        <v>39</v>
      </c>
      <c r="B7" s="6" t="n">
        <v>219823</v>
      </c>
      <c r="C7" s="6" t="n">
        <v>226173</v>
      </c>
      <c r="D7" s="6" t="n">
        <v>197897</v>
      </c>
    </row>
    <row r="8" spans="1:4">
      <c r="A8" s="4" t="s">
        <v>40</v>
      </c>
      <c r="B8" s="6" t="n">
        <v>1389</v>
      </c>
      <c r="C8" s="6" t="n">
        <v>45390</v>
      </c>
      <c r="D8" s="6" t="n">
        <v>0</v>
      </c>
    </row>
    <row r="9" spans="1:4">
      <c r="A9" s="4" t="s">
        <v>41</v>
      </c>
      <c r="B9" s="6" t="n">
        <v>2169</v>
      </c>
      <c r="C9" s="6" t="n">
        <v>41032</v>
      </c>
      <c r="D9" s="6" t="n">
        <v>0</v>
      </c>
    </row>
    <row r="10" spans="1:4">
      <c r="A10" s="4" t="s">
        <v>42</v>
      </c>
      <c r="B10" s="6" t="n">
        <v>0</v>
      </c>
      <c r="C10" s="6" t="n">
        <v>0</v>
      </c>
      <c r="D10" s="6" t="n">
        <v>-6625</v>
      </c>
    </row>
    <row r="11" spans="1:4">
      <c r="A11" s="4" t="s">
        <v>43</v>
      </c>
      <c r="B11" s="6" t="n">
        <v>7004</v>
      </c>
      <c r="C11" s="6" t="n">
        <v>2923</v>
      </c>
      <c r="D11" s="6" t="n">
        <v>2696</v>
      </c>
    </row>
    <row r="12" spans="1:4">
      <c r="A12" s="4" t="s">
        <v>44</v>
      </c>
      <c r="B12" s="6" t="n">
        <v>6894</v>
      </c>
      <c r="C12" s="6" t="n">
        <v>12814</v>
      </c>
      <c r="D12" s="6" t="n">
        <v>9168</v>
      </c>
    </row>
    <row r="13" spans="1:4">
      <c r="A13" s="4" t="s">
        <v>45</v>
      </c>
      <c r="B13" s="6" t="n">
        <v>29647</v>
      </c>
      <c r="C13" s="6" t="n">
        <v>-43520</v>
      </c>
      <c r="D13" s="6" t="n">
        <v>50791</v>
      </c>
    </row>
    <row r="14" spans="1:4">
      <c r="A14" s="3" t="s">
        <v>46</v>
      </c>
    </row>
    <row r="15" spans="1:4">
      <c r="A15" s="4" t="s">
        <v>47</v>
      </c>
      <c r="B15" s="6" t="n">
        <v>-17327</v>
      </c>
      <c r="C15" s="6" t="n">
        <v>-16001</v>
      </c>
      <c r="D15" s="6" t="n">
        <v>-15029</v>
      </c>
    </row>
    <row r="16" spans="1:4">
      <c r="A16" s="4" t="s">
        <v>48</v>
      </c>
      <c r="B16" s="6" t="n">
        <v>516</v>
      </c>
      <c r="C16" s="6" t="n">
        <v>145</v>
      </c>
      <c r="D16" s="6" t="n">
        <v>166</v>
      </c>
    </row>
    <row r="17" spans="1:4">
      <c r="A17" s="4" t="s">
        <v>49</v>
      </c>
      <c r="B17" s="6" t="n">
        <v>-9881</v>
      </c>
      <c r="C17" s="6" t="n">
        <v>-2201</v>
      </c>
      <c r="D17" s="6" t="n">
        <v>-694</v>
      </c>
    </row>
    <row r="18" spans="1:4">
      <c r="A18" s="4" t="s">
        <v>50</v>
      </c>
      <c r="B18" s="6" t="n">
        <v>-26692</v>
      </c>
      <c r="C18" s="6" t="n">
        <v>-18057</v>
      </c>
      <c r="D18" s="6" t="n">
        <v>-15557</v>
      </c>
    </row>
    <row r="19" spans="1:4">
      <c r="A19" s="4" t="s">
        <v>51</v>
      </c>
      <c r="B19" s="6" t="n">
        <v>2955</v>
      </c>
      <c r="C19" s="6" t="n">
        <v>-61577</v>
      </c>
      <c r="D19" s="6" t="n">
        <v>35234</v>
      </c>
    </row>
    <row r="20" spans="1:4">
      <c r="A20" s="4" t="s">
        <v>52</v>
      </c>
      <c r="B20" s="6" t="n">
        <v>-132</v>
      </c>
      <c r="C20" s="6" t="n">
        <v>5005</v>
      </c>
      <c r="D20" s="6" t="n">
        <v>6109</v>
      </c>
    </row>
    <row r="21" spans="1:4">
      <c r="A21" s="4" t="s">
        <v>53</v>
      </c>
      <c r="B21" s="6" t="n">
        <v>3087</v>
      </c>
      <c r="C21" s="6" t="n">
        <v>-66582</v>
      </c>
      <c r="D21" s="6" t="n">
        <v>29125</v>
      </c>
    </row>
    <row r="22" spans="1:4">
      <c r="A22" s="4" t="s">
        <v>54</v>
      </c>
      <c r="B22" s="6" t="n">
        <v>-159</v>
      </c>
      <c r="C22" s="6" t="n">
        <v>-2819</v>
      </c>
      <c r="D22" s="6" t="n">
        <v>328</v>
      </c>
    </row>
    <row r="23" spans="1:4">
      <c r="A23" s="4" t="s">
        <v>55</v>
      </c>
      <c r="B23" s="5" t="n">
        <v>2928</v>
      </c>
      <c r="C23" s="5" t="n">
        <v>-69401</v>
      </c>
      <c r="D23" s="5" t="n">
        <v>29453</v>
      </c>
    </row>
    <row r="24" spans="1:4">
      <c r="A24" s="3" t="s">
        <v>56</v>
      </c>
    </row>
    <row r="25" spans="1:4">
      <c r="A25" s="4" t="s">
        <v>57</v>
      </c>
      <c r="B25" s="7" t="n">
        <v>0.09</v>
      </c>
      <c r="C25" s="7" t="n">
        <v>-2.09</v>
      </c>
      <c r="D25" s="7" t="n">
        <v>0.85</v>
      </c>
    </row>
    <row r="26" spans="1:4">
      <c r="A26" s="4" t="s">
        <v>58</v>
      </c>
      <c r="B26" s="7" t="n">
        <v>0.09</v>
      </c>
      <c r="C26" s="7" t="n">
        <v>-2.09</v>
      </c>
      <c r="D26" s="7" t="n">
        <v>0.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236</v>
      </c>
    </row>
    <row r="4" spans="1:2">
      <c r="A4" s="4" t="s">
        <v>104</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82</v>
      </c>
      <c r="B13" s="4" t="s">
        <v>266</v>
      </c>
    </row>
    <row r="14" spans="1:2">
      <c r="A14" s="4" t="s">
        <v>80</v>
      </c>
      <c r="B14" s="4" t="s">
        <v>267</v>
      </c>
    </row>
    <row r="15" spans="1:2">
      <c r="A15" s="4" t="s">
        <v>268</v>
      </c>
      <c r="B15" s="4" t="s">
        <v>269</v>
      </c>
    </row>
    <row r="16" spans="1:2">
      <c r="A16" s="4" t="s">
        <v>270</v>
      </c>
      <c r="B16" s="4" t="s">
        <v>271</v>
      </c>
    </row>
    <row r="17" spans="1:2">
      <c r="A17" s="4" t="s">
        <v>88</v>
      </c>
      <c r="B17" s="4" t="s">
        <v>272</v>
      </c>
    </row>
    <row r="18" spans="1:2">
      <c r="A18" s="4" t="s">
        <v>273</v>
      </c>
      <c r="B18" s="4" t="s">
        <v>274</v>
      </c>
    </row>
    <row r="19" spans="1:2">
      <c r="A19" s="4" t="s">
        <v>275</v>
      </c>
      <c r="B19" s="4" t="s">
        <v>276</v>
      </c>
    </row>
    <row r="20" spans="1:2">
      <c r="A20" s="4" t="s">
        <v>277</v>
      </c>
      <c r="B20" s="4" t="s">
        <v>278</v>
      </c>
    </row>
    <row r="21" spans="1:2">
      <c r="A21" s="4" t="s">
        <v>279</v>
      </c>
      <c r="B21"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16</v>
      </c>
    </row>
    <row r="4" spans="1:2">
      <c r="A4" s="4" t="s">
        <v>268</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59</v>
      </c>
      <c r="C1" s="2" t="s">
        <v>1</v>
      </c>
    </row>
    <row r="2" spans="1:5">
      <c r="C2" s="2" t="s">
        <v>2</v>
      </c>
      <c r="D2" s="2" t="s">
        <v>33</v>
      </c>
      <c r="E2" s="2" t="s">
        <v>34</v>
      </c>
    </row>
    <row r="3" spans="1:5">
      <c r="A3" s="3" t="s">
        <v>60</v>
      </c>
    </row>
    <row r="4" spans="1:5">
      <c r="A4" s="4" t="s">
        <v>53</v>
      </c>
      <c r="C4" s="5" t="n">
        <v>3087</v>
      </c>
      <c r="D4" s="5" t="n">
        <v>-66582</v>
      </c>
      <c r="E4" s="5" t="n">
        <v>29125</v>
      </c>
    </row>
    <row r="5" spans="1:5">
      <c r="A5" s="3" t="s">
        <v>61</v>
      </c>
    </row>
    <row r="6" spans="1:5">
      <c r="A6" s="4" t="s">
        <v>62</v>
      </c>
      <c r="C6" s="6" t="n">
        <v>-14651</v>
      </c>
      <c r="D6" s="6" t="n">
        <v>20839</v>
      </c>
      <c r="E6" s="6" t="n">
        <v>-6343</v>
      </c>
    </row>
    <row r="7" spans="1:5">
      <c r="A7" s="4" t="s">
        <v>63</v>
      </c>
      <c r="B7" s="4" t="s">
        <v>64</v>
      </c>
      <c r="C7" s="6" t="n">
        <v>-1621</v>
      </c>
      <c r="D7" s="6" t="n">
        <v>1402</v>
      </c>
      <c r="E7" s="6" t="n">
        <v>746</v>
      </c>
    </row>
    <row r="8" spans="1:5">
      <c r="A8" s="4" t="s">
        <v>65</v>
      </c>
      <c r="B8" s="4" t="s">
        <v>66</v>
      </c>
      <c r="C8" s="6" t="n">
        <v>-654</v>
      </c>
      <c r="D8" s="6" t="n">
        <v>93</v>
      </c>
      <c r="E8" s="6" t="n">
        <v>-8</v>
      </c>
    </row>
    <row r="9" spans="1:5">
      <c r="A9" s="4" t="s">
        <v>67</v>
      </c>
      <c r="C9" s="6" t="n">
        <v>-13839</v>
      </c>
      <c r="D9" s="6" t="n">
        <v>-44248</v>
      </c>
      <c r="E9" s="6" t="n">
        <v>23520</v>
      </c>
    </row>
    <row r="10" spans="1:5">
      <c r="A10" s="4" t="s">
        <v>68</v>
      </c>
      <c r="C10" s="6" t="n">
        <v>-1</v>
      </c>
      <c r="D10" s="6" t="n">
        <v>-3040</v>
      </c>
      <c r="E10" s="6" t="n">
        <v>294</v>
      </c>
    </row>
    <row r="11" spans="1:5">
      <c r="A11" s="4" t="s">
        <v>69</v>
      </c>
      <c r="C11" s="5" t="n">
        <v>-13840</v>
      </c>
      <c r="D11" s="5" t="n">
        <v>-47288</v>
      </c>
      <c r="E11" s="5" t="n">
        <v>23814</v>
      </c>
    </row>
    <row r="12" spans="1:5"/>
    <row r="13" spans="1:5">
      <c r="A13" s="4" t="s">
        <v>64</v>
      </c>
      <c r="B13" s="4" t="s">
        <v>70</v>
      </c>
    </row>
    <row r="14" spans="1:5">
      <c r="A14" s="4" t="s">
        <v>66</v>
      </c>
      <c r="B14" s="4" t="s">
        <v>71</v>
      </c>
    </row>
  </sheetData>
  <mergeCells count="5">
    <mergeCell ref="A1:B2"/>
    <mergeCell ref="C1:E1"/>
    <mergeCell ref="A12:D12"/>
    <mergeCell ref="B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3" t="s">
        <v>204</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3</v>
      </c>
      <c r="D2" s="2" t="s">
        <v>34</v>
      </c>
    </row>
    <row r="3" spans="1:4">
      <c r="A3" s="3" t="s">
        <v>60</v>
      </c>
    </row>
    <row r="4" spans="1:4">
      <c r="A4" s="4" t="s">
        <v>73</v>
      </c>
      <c r="B4" s="5" t="n">
        <v>-134</v>
      </c>
      <c r="C4" s="5" t="n">
        <v>22</v>
      </c>
      <c r="D4" s="5" t="n">
        <v>-2</v>
      </c>
    </row>
    <row r="5" spans="1:4">
      <c r="A5" s="4" t="s">
        <v>74</v>
      </c>
      <c r="B5" s="5" t="n">
        <v>-48</v>
      </c>
      <c r="C5" s="5" t="n">
        <v>930</v>
      </c>
      <c r="D5" s="5" t="n">
        <v>4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33</v>
      </c>
      <c r="C2" s="2" t="s">
        <v>34</v>
      </c>
      <c r="D2" s="2" t="s">
        <v>370</v>
      </c>
    </row>
    <row r="3" spans="1:4">
      <c r="A3" s="3" t="s">
        <v>371</v>
      </c>
    </row>
    <row r="4" spans="1:4">
      <c r="A4" s="4" t="s">
        <v>372</v>
      </c>
      <c r="B4" s="8" t="n">
        <v>1.4</v>
      </c>
    </row>
    <row r="5" spans="1:4">
      <c r="A5" s="4" t="s">
        <v>373</v>
      </c>
      <c r="B5" s="9" t="n">
        <v>-1.1</v>
      </c>
      <c r="C5" s="8" t="n">
        <v>0.8</v>
      </c>
    </row>
    <row r="6" spans="1:4">
      <c r="A6" s="4" t="s">
        <v>374</v>
      </c>
      <c r="C6" s="9" t="n">
        <v>0.8</v>
      </c>
    </row>
    <row r="7" spans="1:4">
      <c r="A7" s="4" t="s">
        <v>375</v>
      </c>
      <c r="C7" s="8" t="n">
        <v>0.8</v>
      </c>
    </row>
    <row r="8" spans="1:4">
      <c r="A8" s="4" t="s">
        <v>376</v>
      </c>
      <c r="B8" s="9" t="n">
        <v>1.4</v>
      </c>
    </row>
    <row r="9" spans="1:4">
      <c r="A9" s="4" t="s">
        <v>377</v>
      </c>
    </row>
    <row r="10" spans="1:4">
      <c r="A10" s="3" t="s">
        <v>371</v>
      </c>
    </row>
    <row r="11" spans="1:4">
      <c r="A11" s="4" t="s">
        <v>378</v>
      </c>
      <c r="D11" s="8" t="n">
        <v>8.9</v>
      </c>
    </row>
    <row r="12" spans="1:4">
      <c r="A12" s="4" t="s">
        <v>379</v>
      </c>
      <c r="D12" s="9" t="n">
        <v>8.9</v>
      </c>
    </row>
    <row r="13" spans="1:4">
      <c r="A13" s="4" t="s">
        <v>380</v>
      </c>
      <c r="D13" s="9" t="n">
        <v>0.8</v>
      </c>
    </row>
    <row r="14" spans="1:4">
      <c r="A14" s="4" t="s">
        <v>381</v>
      </c>
      <c r="D14" s="9" t="n">
        <v>0.3</v>
      </c>
    </row>
    <row r="15" spans="1:4">
      <c r="A15" s="4" t="s">
        <v>382</v>
      </c>
      <c r="D15" s="8" t="n">
        <v>7.8</v>
      </c>
    </row>
    <row r="16" spans="1:4">
      <c r="A16" s="4" t="s">
        <v>383</v>
      </c>
      <c r="B16" s="8" t="n">
        <v>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21"/>
    <col customWidth="1" max="19" min="19" width="14"/>
    <col customWidth="1" max="20" min="20" width="14"/>
  </cols>
  <sheetData>
    <row r="1" spans="1:20">
      <c r="A1" s="1" t="s">
        <v>384</v>
      </c>
      <c r="B1" s="2" t="s">
        <v>385</v>
      </c>
      <c r="C1" s="2" t="s">
        <v>386</v>
      </c>
      <c r="D1" s="2" t="s">
        <v>387</v>
      </c>
      <c r="E1" s="2" t="s">
        <v>388</v>
      </c>
      <c r="F1" s="2" t="s">
        <v>389</v>
      </c>
      <c r="G1" s="2" t="s">
        <v>390</v>
      </c>
      <c r="H1" s="2" t="s">
        <v>391</v>
      </c>
      <c r="I1" s="2" t="s">
        <v>392</v>
      </c>
      <c r="J1" s="2" t="s">
        <v>393</v>
      </c>
      <c r="K1" s="2" t="s">
        <v>394</v>
      </c>
      <c r="L1" s="2" t="s">
        <v>395</v>
      </c>
      <c r="M1" s="2" t="s">
        <v>396</v>
      </c>
      <c r="N1" s="2" t="s">
        <v>397</v>
      </c>
      <c r="O1" s="2" t="s">
        <v>398</v>
      </c>
      <c r="P1" s="2" t="s">
        <v>399</v>
      </c>
      <c r="Q1" s="2" t="s">
        <v>400</v>
      </c>
      <c r="R1" s="2" t="s">
        <v>401</v>
      </c>
      <c r="S1" s="2" t="s">
        <v>402</v>
      </c>
      <c r="T1" s="2" t="s">
        <v>403</v>
      </c>
    </row>
    <row r="2" spans="1:20">
      <c r="A2" s="4" t="s">
        <v>404</v>
      </c>
    </row>
    <row r="3" spans="1:20">
      <c r="A3" s="3" t="s">
        <v>405</v>
      </c>
    </row>
    <row r="4" spans="1:20">
      <c r="A4" s="4" t="s">
        <v>406</v>
      </c>
      <c r="B4" s="10" t="n">
        <v>10.5</v>
      </c>
      <c r="C4" s="5" t="n">
        <v>1600</v>
      </c>
    </row>
    <row r="5" spans="1:20">
      <c r="A5" s="4" t="s">
        <v>407</v>
      </c>
      <c r="B5" s="4" t="s">
        <v>408</v>
      </c>
      <c r="C5" s="4" t="s">
        <v>408</v>
      </c>
    </row>
    <row r="6" spans="1:20">
      <c r="A6" s="4" t="s">
        <v>409</v>
      </c>
      <c r="B6" s="4" t="s">
        <v>408</v>
      </c>
      <c r="C6" s="4" t="s">
        <v>408</v>
      </c>
    </row>
    <row r="7" spans="1:20">
      <c r="A7" s="4" t="s">
        <v>410</v>
      </c>
    </row>
    <row r="8" spans="1:20">
      <c r="A8" s="3" t="s">
        <v>405</v>
      </c>
    </row>
    <row r="9" spans="1:20">
      <c r="A9" s="4" t="s">
        <v>411</v>
      </c>
      <c r="G9" s="11" t="n">
        <v>6.5</v>
      </c>
      <c r="H9" s="5" t="n">
        <v>8000</v>
      </c>
    </row>
    <row r="10" spans="1:20">
      <c r="A10" s="4" t="s">
        <v>412</v>
      </c>
    </row>
    <row r="11" spans="1:20">
      <c r="A11" s="3" t="s">
        <v>405</v>
      </c>
    </row>
    <row r="12" spans="1:20">
      <c r="A12" s="4" t="s">
        <v>411</v>
      </c>
      <c r="I12" s="8" t="n">
        <v>8.9</v>
      </c>
      <c r="J12" s="5" t="n">
        <v>6400</v>
      </c>
    </row>
    <row r="13" spans="1:20">
      <c r="A13" s="4" t="s">
        <v>413</v>
      </c>
      <c r="I13" s="9" t="n">
        <v>7.5</v>
      </c>
      <c r="J13" s="6" t="n">
        <v>5500</v>
      </c>
    </row>
    <row r="14" spans="1:20">
      <c r="A14" s="4" t="s">
        <v>414</v>
      </c>
      <c r="I14" s="5" t="n">
        <v>2</v>
      </c>
      <c r="J14" s="5" t="n">
        <v>1400</v>
      </c>
    </row>
    <row r="15" spans="1:20">
      <c r="A15" s="4" t="s">
        <v>415</v>
      </c>
    </row>
    <row r="16" spans="1:20">
      <c r="A16" s="3" t="s">
        <v>405</v>
      </c>
    </row>
    <row r="17" spans="1:20">
      <c r="A17" s="4" t="s">
        <v>411</v>
      </c>
      <c r="K17" s="12" t="n">
        <v>2.9</v>
      </c>
      <c r="L17" s="5" t="n">
        <v>3200</v>
      </c>
    </row>
    <row r="18" spans="1:20">
      <c r="A18" s="4" t="s">
        <v>416</v>
      </c>
    </row>
    <row r="19" spans="1:20">
      <c r="A19" s="3" t="s">
        <v>405</v>
      </c>
    </row>
    <row r="20" spans="1:20">
      <c r="A20" s="4" t="s">
        <v>411</v>
      </c>
      <c r="M20" s="5" t="n">
        <v>3000</v>
      </c>
    </row>
    <row r="21" spans="1:20">
      <c r="A21" s="4" t="s">
        <v>413</v>
      </c>
      <c r="M21" s="5" t="n">
        <v>2800</v>
      </c>
    </row>
    <row r="22" spans="1:20">
      <c r="A22" s="4" t="s">
        <v>417</v>
      </c>
      <c r="M22" s="6" t="n">
        <v>72</v>
      </c>
    </row>
    <row r="23" spans="1:20">
      <c r="A23" s="4" t="s">
        <v>418</v>
      </c>
    </row>
    <row r="24" spans="1:20">
      <c r="A24" s="3" t="s">
        <v>405</v>
      </c>
    </row>
    <row r="25" spans="1:20">
      <c r="A25" s="4" t="s">
        <v>411</v>
      </c>
      <c r="N25" s="5" t="n">
        <v>88370</v>
      </c>
    </row>
    <row r="26" spans="1:20">
      <c r="A26" s="4" t="s">
        <v>413</v>
      </c>
      <c r="N26" s="6" t="n">
        <v>85000</v>
      </c>
    </row>
    <row r="27" spans="1:20">
      <c r="A27" s="4" t="s">
        <v>419</v>
      </c>
      <c r="N27" s="6" t="n">
        <v>5000</v>
      </c>
    </row>
    <row r="28" spans="1:20">
      <c r="A28" s="4" t="s">
        <v>420</v>
      </c>
      <c r="N28" s="6" t="n">
        <v>6300</v>
      </c>
    </row>
    <row r="29" spans="1:20">
      <c r="A29" s="4" t="s">
        <v>421</v>
      </c>
      <c r="N29" s="6" t="n">
        <v>29700</v>
      </c>
    </row>
    <row r="30" spans="1:20">
      <c r="A30" s="4" t="s">
        <v>422</v>
      </c>
      <c r="N30" s="5" t="n">
        <v>3200</v>
      </c>
    </row>
    <row r="31" spans="1:20">
      <c r="A31" s="4" t="s">
        <v>423</v>
      </c>
    </row>
    <row r="32" spans="1:20">
      <c r="A32" s="3" t="s">
        <v>405</v>
      </c>
    </row>
    <row r="33" spans="1:20">
      <c r="A33" s="4" t="s">
        <v>411</v>
      </c>
      <c r="F33" s="5" t="n">
        <v>6000</v>
      </c>
      <c r="P33" s="5" t="n">
        <v>3000</v>
      </c>
      <c r="Q33" s="5" t="n">
        <v>3000</v>
      </c>
    </row>
    <row r="34" spans="1:20">
      <c r="A34" s="4" t="s">
        <v>424</v>
      </c>
    </row>
    <row r="35" spans="1:20">
      <c r="A35" s="3" t="s">
        <v>405</v>
      </c>
    </row>
    <row r="36" spans="1:20">
      <c r="A36" s="4" t="s">
        <v>411</v>
      </c>
      <c r="E36" s="5" t="n">
        <v>3000</v>
      </c>
    </row>
    <row r="37" spans="1:20">
      <c r="A37" s="4" t="s">
        <v>425</v>
      </c>
    </row>
    <row r="38" spans="1:20">
      <c r="A38" s="3" t="s">
        <v>405</v>
      </c>
    </row>
    <row r="39" spans="1:20">
      <c r="A39" s="4" t="s">
        <v>426</v>
      </c>
      <c r="D39" s="4" t="s">
        <v>427</v>
      </c>
    </row>
    <row r="40" spans="1:20">
      <c r="A40" s="4" t="s">
        <v>428</v>
      </c>
      <c r="D40" s="5" t="n">
        <v>46000</v>
      </c>
      <c r="R40" s="5" t="n">
        <v>35000</v>
      </c>
    </row>
    <row r="41" spans="1:20">
      <c r="A41" s="4" t="s">
        <v>429</v>
      </c>
      <c r="D41" s="6" t="n">
        <v>38000</v>
      </c>
    </row>
    <row r="42" spans="1:20">
      <c r="A42" s="4" t="s">
        <v>430</v>
      </c>
      <c r="D42" s="6" t="n">
        <v>4000</v>
      </c>
    </row>
    <row r="43" spans="1:20">
      <c r="A43" s="4" t="s">
        <v>431</v>
      </c>
      <c r="R43" s="5" t="n">
        <v>7000</v>
      </c>
    </row>
    <row r="44" spans="1:20">
      <c r="A44" s="4" t="s">
        <v>432</v>
      </c>
    </row>
    <row r="45" spans="1:20">
      <c r="A45" s="3" t="s">
        <v>405</v>
      </c>
    </row>
    <row r="46" spans="1:20">
      <c r="A46" s="4" t="s">
        <v>428</v>
      </c>
      <c r="O46" s="5" t="n">
        <v>7600</v>
      </c>
    </row>
    <row r="47" spans="1:20">
      <c r="A47" s="4" t="s">
        <v>433</v>
      </c>
      <c r="O47" s="6" t="n">
        <v>9600</v>
      </c>
    </row>
    <row r="48" spans="1:20">
      <c r="A48" s="4" t="s">
        <v>434</v>
      </c>
      <c r="O48" s="5" t="n">
        <v>2000</v>
      </c>
    </row>
    <row r="49" spans="1:20">
      <c r="A49" s="4" t="s">
        <v>435</v>
      </c>
    </row>
    <row r="50" spans="1:20">
      <c r="A50" s="3" t="s">
        <v>405</v>
      </c>
    </row>
    <row r="51" spans="1:20">
      <c r="A51" s="4" t="s">
        <v>436</v>
      </c>
      <c r="D51" s="5" t="n">
        <v>8000</v>
      </c>
    </row>
    <row r="52" spans="1:20">
      <c r="A52" s="4" t="s">
        <v>437</v>
      </c>
      <c r="D52" s="4" t="s">
        <v>438</v>
      </c>
    </row>
    <row r="53" spans="1:20">
      <c r="A53" s="4" t="s">
        <v>439</v>
      </c>
    </row>
    <row r="54" spans="1:20">
      <c r="A54" s="3" t="s">
        <v>405</v>
      </c>
    </row>
    <row r="55" spans="1:20">
      <c r="A55" s="4" t="s">
        <v>440</v>
      </c>
      <c r="F55" s="4" t="s">
        <v>441</v>
      </c>
    </row>
    <row r="56" spans="1:20">
      <c r="A56" s="4" t="s">
        <v>442</v>
      </c>
    </row>
    <row r="57" spans="1:20">
      <c r="A57" s="3" t="s">
        <v>405</v>
      </c>
    </row>
    <row r="58" spans="1:20">
      <c r="A58" s="4" t="s">
        <v>426</v>
      </c>
      <c r="R58" s="4" t="s">
        <v>427</v>
      </c>
    </row>
    <row r="59" spans="1:20">
      <c r="A59" s="4" t="s">
        <v>443</v>
      </c>
    </row>
    <row r="60" spans="1:20">
      <c r="A60" s="3" t="s">
        <v>405</v>
      </c>
    </row>
    <row r="61" spans="1:20">
      <c r="A61" s="4" t="s">
        <v>426</v>
      </c>
      <c r="S61" s="4" t="s">
        <v>444</v>
      </c>
    </row>
    <row r="62" spans="1:20">
      <c r="A62" s="4" t="s">
        <v>445</v>
      </c>
      <c r="S62" s="4" t="s">
        <v>446</v>
      </c>
    </row>
    <row r="63" spans="1:20">
      <c r="A63" s="4" t="s">
        <v>432</v>
      </c>
    </row>
    <row r="64" spans="1:20">
      <c r="A64" s="3" t="s">
        <v>405</v>
      </c>
    </row>
    <row r="65" spans="1:20">
      <c r="A65" s="4" t="s">
        <v>426</v>
      </c>
      <c r="T65" s="4" t="s">
        <v>427</v>
      </c>
    </row>
    <row r="66" spans="1:20">
      <c r="A66" s="4" t="s">
        <v>447</v>
      </c>
    </row>
    <row r="67" spans="1:20">
      <c r="A67" s="3" t="s">
        <v>405</v>
      </c>
    </row>
    <row r="68" spans="1:20">
      <c r="A68" s="4" t="s">
        <v>448</v>
      </c>
      <c r="P68" s="5" t="n">
        <v>8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3</v>
      </c>
      <c r="D2" s="2" t="s">
        <v>34</v>
      </c>
    </row>
    <row r="3" spans="1:4">
      <c r="A3" s="3" t="s">
        <v>405</v>
      </c>
    </row>
    <row r="4" spans="1:4">
      <c r="A4" s="4" t="s">
        <v>44</v>
      </c>
      <c r="B4" s="5" t="n">
        <v>6894</v>
      </c>
      <c r="C4" s="5" t="n">
        <v>12814</v>
      </c>
      <c r="D4" s="5" t="n">
        <v>9168</v>
      </c>
    </row>
    <row r="5" spans="1:4">
      <c r="A5" s="4" t="s">
        <v>40</v>
      </c>
      <c r="B5" s="6" t="n">
        <v>1389</v>
      </c>
      <c r="C5" s="6" t="n">
        <v>45390</v>
      </c>
      <c r="D5" s="6" t="n">
        <v>0</v>
      </c>
    </row>
    <row r="6" spans="1:4">
      <c r="A6" s="4" t="s">
        <v>418</v>
      </c>
    </row>
    <row r="7" spans="1:4">
      <c r="A7" s="3" t="s">
        <v>405</v>
      </c>
    </row>
    <row r="8" spans="1:4">
      <c r="A8" s="4" t="s">
        <v>36</v>
      </c>
      <c r="B8" s="6" t="n">
        <v>45738</v>
      </c>
      <c r="C8" s="6" t="n">
        <v>32063</v>
      </c>
      <c r="D8" s="6" t="n">
        <v>29425</v>
      </c>
    </row>
    <row r="9" spans="1:4">
      <c r="A9" s="4" t="s">
        <v>53</v>
      </c>
      <c r="B9" s="6" t="n">
        <v>790</v>
      </c>
      <c r="C9" s="6" t="n">
        <v>3778</v>
      </c>
      <c r="D9" s="6" t="n">
        <v>2694</v>
      </c>
    </row>
    <row r="10" spans="1:4">
      <c r="A10" s="4" t="s">
        <v>450</v>
      </c>
      <c r="D10" s="6" t="n">
        <v>3600</v>
      </c>
    </row>
    <row r="11" spans="1:4">
      <c r="A11" s="4" t="s">
        <v>451</v>
      </c>
    </row>
    <row r="12" spans="1:4">
      <c r="A12" s="3" t="s">
        <v>405</v>
      </c>
    </row>
    <row r="13" spans="1:4">
      <c r="A13" s="4" t="s">
        <v>53</v>
      </c>
      <c r="B13" s="6" t="n">
        <v>5000</v>
      </c>
      <c r="C13" s="6" t="n">
        <v>4500</v>
      </c>
    </row>
    <row r="14" spans="1:4">
      <c r="A14" s="4" t="s">
        <v>44</v>
      </c>
      <c r="D14" s="6" t="n">
        <v>3200</v>
      </c>
    </row>
    <row r="15" spans="1:4">
      <c r="A15" s="4" t="s">
        <v>452</v>
      </c>
    </row>
    <row r="16" spans="1:4">
      <c r="A16" s="3" t="s">
        <v>405</v>
      </c>
    </row>
    <row r="17" spans="1:4">
      <c r="A17" s="4" t="s">
        <v>36</v>
      </c>
      <c r="B17" s="6" t="n">
        <v>17315</v>
      </c>
      <c r="C17" s="6" t="n">
        <v>14845</v>
      </c>
      <c r="D17" s="6" t="n">
        <v>7588</v>
      </c>
    </row>
    <row r="18" spans="1:4">
      <c r="A18" s="4" t="s">
        <v>53</v>
      </c>
      <c r="B18" s="6" t="n">
        <v>555</v>
      </c>
      <c r="C18" s="6" t="n">
        <v>5225</v>
      </c>
      <c r="D18" s="5" t="n">
        <v>1811</v>
      </c>
    </row>
    <row r="19" spans="1:4">
      <c r="A19" s="4" t="s">
        <v>453</v>
      </c>
    </row>
    <row r="20" spans="1:4">
      <c r="A20" s="3" t="s">
        <v>405</v>
      </c>
    </row>
    <row r="21" spans="1:4">
      <c r="A21" s="4" t="s">
        <v>40</v>
      </c>
      <c r="C21" s="6" t="n">
        <v>2200</v>
      </c>
    </row>
    <row r="22" spans="1:4">
      <c r="A22" s="4" t="s">
        <v>454</v>
      </c>
    </row>
    <row r="23" spans="1:4">
      <c r="A23" s="3" t="s">
        <v>405</v>
      </c>
    </row>
    <row r="24" spans="1:4">
      <c r="A24" s="4" t="s">
        <v>44</v>
      </c>
      <c r="B24" s="5" t="n">
        <v>4800</v>
      </c>
      <c r="C24" s="5" t="n">
        <v>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33</v>
      </c>
      <c r="C2" s="2" t="s">
        <v>34</v>
      </c>
    </row>
    <row r="3" spans="1:3">
      <c r="A3" s="3" t="s">
        <v>204</v>
      </c>
    </row>
    <row r="4" spans="1:3">
      <c r="A4" s="4" t="s">
        <v>36</v>
      </c>
      <c r="B4" s="5" t="n">
        <v>1359901</v>
      </c>
      <c r="C4" s="5" t="n">
        <v>1238730</v>
      </c>
    </row>
    <row r="5" spans="1:3">
      <c r="A5" s="4" t="s">
        <v>456</v>
      </c>
      <c r="B5" s="5" t="n">
        <v>-69574</v>
      </c>
      <c r="C5" s="5" t="n">
        <v>29924</v>
      </c>
    </row>
    <row r="6" spans="1:3">
      <c r="A6" s="4" t="s">
        <v>457</v>
      </c>
      <c r="B6" s="7" t="n">
        <v>-2.1</v>
      </c>
      <c r="C6" s="7" t="n">
        <v>0.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s>
  <sheetData>
    <row r="1" spans="1:12">
      <c r="A1" s="1" t="s">
        <v>458</v>
      </c>
      <c r="B1" s="2" t="s">
        <v>392</v>
      </c>
      <c r="C1" s="2" t="s">
        <v>393</v>
      </c>
      <c r="D1" s="2" t="s">
        <v>394</v>
      </c>
      <c r="E1" s="2" t="s">
        <v>395</v>
      </c>
      <c r="F1" s="2" t="s">
        <v>459</v>
      </c>
      <c r="G1" s="2" t="s">
        <v>397</v>
      </c>
      <c r="H1" s="2" t="s">
        <v>401</v>
      </c>
      <c r="I1" s="2" t="s">
        <v>460</v>
      </c>
      <c r="J1" s="2" t="s">
        <v>461</v>
      </c>
      <c r="K1" s="2" t="s">
        <v>401</v>
      </c>
      <c r="L1" s="2" t="s">
        <v>393</v>
      </c>
    </row>
    <row r="2" spans="1:12">
      <c r="A2" s="4" t="s">
        <v>418</v>
      </c>
    </row>
    <row r="3" spans="1:12">
      <c r="A3" s="3" t="s">
        <v>405</v>
      </c>
    </row>
    <row r="4" spans="1:12">
      <c r="A4" s="4" t="s">
        <v>411</v>
      </c>
      <c r="G4" s="5" t="n">
        <v>88370</v>
      </c>
    </row>
    <row r="5" spans="1:12">
      <c r="A5" s="4" t="s">
        <v>413</v>
      </c>
      <c r="G5" s="6" t="n">
        <v>85000</v>
      </c>
    </row>
    <row r="6" spans="1:12">
      <c r="A6" s="4" t="s">
        <v>419</v>
      </c>
      <c r="G6" s="6" t="n">
        <v>5000</v>
      </c>
    </row>
    <row r="7" spans="1:12">
      <c r="A7" s="4" t="s">
        <v>462</v>
      </c>
      <c r="G7" s="5" t="n">
        <v>1600</v>
      </c>
    </row>
    <row r="8" spans="1:12">
      <c r="A8" s="4" t="s">
        <v>416</v>
      </c>
    </row>
    <row r="9" spans="1:12">
      <c r="A9" s="3" t="s">
        <v>405</v>
      </c>
    </row>
    <row r="10" spans="1:12">
      <c r="A10" s="4" t="s">
        <v>411</v>
      </c>
      <c r="F10" s="5" t="n">
        <v>3000</v>
      </c>
    </row>
    <row r="11" spans="1:12">
      <c r="A11" s="4" t="s">
        <v>413</v>
      </c>
      <c r="F11" s="5" t="n">
        <v>2800</v>
      </c>
    </row>
    <row r="12" spans="1:12">
      <c r="A12" s="4" t="s">
        <v>463</v>
      </c>
      <c r="I12" s="5" t="n">
        <v>200</v>
      </c>
    </row>
    <row r="13" spans="1:12">
      <c r="A13" s="4" t="s">
        <v>415</v>
      </c>
    </row>
    <row r="14" spans="1:12">
      <c r="A14" s="3" t="s">
        <v>405</v>
      </c>
    </row>
    <row r="15" spans="1:12">
      <c r="A15" s="4" t="s">
        <v>411</v>
      </c>
      <c r="D15" s="12" t="n">
        <v>2.9</v>
      </c>
      <c r="E15" s="5" t="n">
        <v>3200</v>
      </c>
    </row>
    <row r="16" spans="1:12">
      <c r="A16" s="4" t="s">
        <v>412</v>
      </c>
    </row>
    <row r="17" spans="1:12">
      <c r="A17" s="3" t="s">
        <v>405</v>
      </c>
    </row>
    <row r="18" spans="1:12">
      <c r="A18" s="4" t="s">
        <v>411</v>
      </c>
      <c r="B18" s="8" t="n">
        <v>8.9</v>
      </c>
      <c r="C18" s="5" t="n">
        <v>6400</v>
      </c>
    </row>
    <row r="19" spans="1:12">
      <c r="A19" s="4" t="s">
        <v>413</v>
      </c>
      <c r="B19" s="9" t="n">
        <v>7.5</v>
      </c>
      <c r="C19" s="6" t="n">
        <v>5500</v>
      </c>
    </row>
    <row r="20" spans="1:12">
      <c r="A20" s="4" t="s">
        <v>462</v>
      </c>
      <c r="B20" s="9" t="n">
        <v>0.2</v>
      </c>
      <c r="C20" s="5" t="n">
        <v>100</v>
      </c>
    </row>
    <row r="21" spans="1:12">
      <c r="A21" s="4" t="s">
        <v>464</v>
      </c>
      <c r="B21" s="8" t="n">
        <v>1.2</v>
      </c>
      <c r="J21" s="8" t="n">
        <v>0.6</v>
      </c>
      <c r="K21" s="5" t="n">
        <v>400</v>
      </c>
      <c r="L21" s="5" t="n">
        <v>900</v>
      </c>
    </row>
    <row r="22" spans="1:12">
      <c r="A22" s="4" t="s">
        <v>465</v>
      </c>
      <c r="H22" s="5" t="n">
        <v>300</v>
      </c>
      <c r="I22" s="5"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6</v>
      </c>
      <c r="B1" s="2" t="s">
        <v>467</v>
      </c>
      <c r="C1" s="2" t="s">
        <v>468</v>
      </c>
      <c r="D1" s="2" t="s">
        <v>2</v>
      </c>
      <c r="E1" s="2" t="s">
        <v>33</v>
      </c>
      <c r="F1" s="2" t="s">
        <v>34</v>
      </c>
    </row>
    <row r="2" spans="1:6">
      <c r="A2" s="3" t="s">
        <v>405</v>
      </c>
    </row>
    <row r="3" spans="1:6">
      <c r="A3" s="4" t="s">
        <v>469</v>
      </c>
      <c r="D3" s="5" t="n">
        <v>260633</v>
      </c>
      <c r="E3" s="5" t="n">
        <v>260715</v>
      </c>
      <c r="F3" s="5" t="n">
        <v>298619</v>
      </c>
    </row>
    <row r="4" spans="1:6">
      <c r="A4" s="4" t="s">
        <v>418</v>
      </c>
    </row>
    <row r="5" spans="1:6">
      <c r="A5" s="3" t="s">
        <v>405</v>
      </c>
    </row>
    <row r="6" spans="1:6">
      <c r="A6" s="4" t="s">
        <v>470</v>
      </c>
      <c r="C6" s="5" t="n">
        <v>3630</v>
      </c>
    </row>
    <row r="7" spans="1:6">
      <c r="A7" s="4" t="s">
        <v>471</v>
      </c>
      <c r="C7" s="6" t="n">
        <v>6339</v>
      </c>
    </row>
    <row r="8" spans="1:6">
      <c r="A8" s="4" t="s">
        <v>82</v>
      </c>
      <c r="C8" s="6" t="n">
        <v>12629</v>
      </c>
    </row>
    <row r="9" spans="1:6">
      <c r="A9" s="4" t="s">
        <v>83</v>
      </c>
      <c r="C9" s="6" t="n">
        <v>671</v>
      </c>
    </row>
    <row r="10" spans="1:6">
      <c r="A10" s="4" t="s">
        <v>472</v>
      </c>
      <c r="C10" s="6" t="n">
        <v>2755</v>
      </c>
    </row>
    <row r="11" spans="1:6">
      <c r="A11" s="4" t="s">
        <v>473</v>
      </c>
      <c r="C11" s="6" t="n">
        <v>33370</v>
      </c>
    </row>
    <row r="12" spans="1:6">
      <c r="A12" s="4" t="s">
        <v>90</v>
      </c>
      <c r="C12" s="6" t="n">
        <v>13282</v>
      </c>
    </row>
    <row r="13" spans="1:6">
      <c r="A13" s="4" t="s">
        <v>87</v>
      </c>
      <c r="C13" s="6" t="n">
        <v>90</v>
      </c>
    </row>
    <row r="14" spans="1:6">
      <c r="A14" s="4" t="s">
        <v>94</v>
      </c>
      <c r="C14" s="6" t="n">
        <v>-4653</v>
      </c>
    </row>
    <row r="15" spans="1:6">
      <c r="A15" s="4" t="s">
        <v>95</v>
      </c>
      <c r="C15" s="6" t="n">
        <v>-5900</v>
      </c>
    </row>
    <row r="16" spans="1:6">
      <c r="A16" s="4" t="s">
        <v>96</v>
      </c>
      <c r="C16" s="6" t="n">
        <v>-2943</v>
      </c>
    </row>
    <row r="17" spans="1:6">
      <c r="A17" s="4" t="s">
        <v>474</v>
      </c>
      <c r="C17" s="6" t="n">
        <v>-14562</v>
      </c>
    </row>
    <row r="18" spans="1:6">
      <c r="A18" s="4" t="s">
        <v>475</v>
      </c>
      <c r="C18" s="6" t="n">
        <v>44708</v>
      </c>
    </row>
    <row r="19" spans="1:6">
      <c r="A19" s="4" t="s">
        <v>411</v>
      </c>
      <c r="C19" s="6" t="n">
        <v>88370</v>
      </c>
    </row>
    <row r="20" spans="1:6">
      <c r="A20" s="4" t="s">
        <v>476</v>
      </c>
      <c r="C20" s="6" t="n">
        <v>44708</v>
      </c>
    </row>
    <row r="21" spans="1:6">
      <c r="A21" s="4" t="s">
        <v>469</v>
      </c>
      <c r="C21" s="5" t="n">
        <v>43662</v>
      </c>
    </row>
    <row r="22" spans="1:6">
      <c r="A22" s="4" t="s">
        <v>452</v>
      </c>
    </row>
    <row r="23" spans="1:6">
      <c r="A23" s="3" t="s">
        <v>405</v>
      </c>
    </row>
    <row r="24" spans="1:6">
      <c r="A24" s="4" t="s">
        <v>470</v>
      </c>
      <c r="B24" s="5" t="n">
        <v>0</v>
      </c>
    </row>
    <row r="25" spans="1:6">
      <c r="A25" s="4" t="s">
        <v>471</v>
      </c>
      <c r="B25" s="6" t="n">
        <v>2270</v>
      </c>
    </row>
    <row r="26" spans="1:6">
      <c r="A26" s="4" t="s">
        <v>82</v>
      </c>
      <c r="B26" s="6" t="n">
        <v>2642</v>
      </c>
    </row>
    <row r="27" spans="1:6">
      <c r="A27" s="4" t="s">
        <v>83</v>
      </c>
      <c r="B27" s="6" t="n">
        <v>111</v>
      </c>
    </row>
    <row r="28" spans="1:6">
      <c r="A28" s="4" t="s">
        <v>472</v>
      </c>
      <c r="B28" s="6" t="n">
        <v>5216</v>
      </c>
    </row>
    <row r="29" spans="1:6">
      <c r="A29" s="4" t="s">
        <v>473</v>
      </c>
      <c r="B29" s="6" t="n">
        <v>8523</v>
      </c>
    </row>
    <row r="30" spans="1:6">
      <c r="A30" s="4" t="s">
        <v>90</v>
      </c>
      <c r="B30" s="6" t="n">
        <v>124</v>
      </c>
    </row>
    <row r="31" spans="1:6">
      <c r="A31" s="4" t="s">
        <v>87</v>
      </c>
      <c r="B31" s="6" t="n">
        <v>0</v>
      </c>
    </row>
    <row r="32" spans="1:6">
      <c r="A32" s="4" t="s">
        <v>94</v>
      </c>
      <c r="B32" s="6" t="n">
        <v>-1862</v>
      </c>
    </row>
    <row r="33" spans="1:6">
      <c r="A33" s="4" t="s">
        <v>95</v>
      </c>
      <c r="B33" s="6" t="n">
        <v>-335</v>
      </c>
    </row>
    <row r="34" spans="1:6">
      <c r="A34" s="4" t="s">
        <v>96</v>
      </c>
      <c r="B34" s="6" t="n">
        <v>0</v>
      </c>
    </row>
    <row r="35" spans="1:6">
      <c r="A35" s="4" t="s">
        <v>474</v>
      </c>
      <c r="B35" s="6" t="n">
        <v>-895</v>
      </c>
    </row>
    <row r="36" spans="1:6">
      <c r="A36" s="4" t="s">
        <v>475</v>
      </c>
      <c r="B36" s="6" t="n">
        <v>15794</v>
      </c>
    </row>
    <row r="37" spans="1:6">
      <c r="A37" s="4" t="s">
        <v>411</v>
      </c>
      <c r="B37" s="6" t="n">
        <v>29674</v>
      </c>
    </row>
    <row r="38" spans="1:6">
      <c r="A38" s="4" t="s">
        <v>476</v>
      </c>
      <c r="B38" s="6" t="n">
        <v>15794</v>
      </c>
    </row>
    <row r="39" spans="1:6">
      <c r="A39" s="4" t="s">
        <v>469</v>
      </c>
      <c r="B39" s="5" t="n">
        <v>13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3</v>
      </c>
      <c r="D2" s="2" t="s">
        <v>34</v>
      </c>
    </row>
    <row r="3" spans="1:4">
      <c r="A3" s="3" t="s">
        <v>478</v>
      </c>
    </row>
    <row r="4" spans="1:4">
      <c r="A4" s="4" t="s">
        <v>62</v>
      </c>
      <c r="B4" s="5" t="n">
        <v>-41107</v>
      </c>
      <c r="C4" s="5" t="n">
        <v>-26614</v>
      </c>
    </row>
    <row r="5" spans="1:4">
      <c r="A5" s="4" t="s">
        <v>479</v>
      </c>
      <c r="B5" s="6" t="n">
        <v>1715</v>
      </c>
      <c r="C5" s="6" t="n">
        <v>3336</v>
      </c>
    </row>
    <row r="6" spans="1:4">
      <c r="A6" s="4" t="s">
        <v>480</v>
      </c>
      <c r="B6" s="6" t="n">
        <v>-898</v>
      </c>
      <c r="C6" s="6" t="n">
        <v>-244</v>
      </c>
    </row>
    <row r="7" spans="1:4">
      <c r="A7" s="4" t="s">
        <v>111</v>
      </c>
      <c r="B7" s="6" t="n">
        <v>-40290</v>
      </c>
      <c r="C7" s="6" t="n">
        <v>-23522</v>
      </c>
    </row>
    <row r="8" spans="1:4">
      <c r="A8" s="4" t="s">
        <v>481</v>
      </c>
      <c r="B8" s="6" t="n">
        <v>600</v>
      </c>
      <c r="C8" s="6" t="n">
        <v>2200</v>
      </c>
      <c r="D8" s="5" t="n">
        <v>900</v>
      </c>
    </row>
    <row r="9" spans="1:4">
      <c r="A9" s="4" t="s">
        <v>39</v>
      </c>
    </row>
    <row r="10" spans="1:4">
      <c r="A10" s="3" t="s">
        <v>478</v>
      </c>
    </row>
    <row r="11" spans="1:4">
      <c r="A11" s="4" t="s">
        <v>482</v>
      </c>
      <c r="B11" s="5" t="n">
        <v>5600</v>
      </c>
      <c r="C11" s="5" t="n">
        <v>4200</v>
      </c>
      <c r="D11" s="5" t="n">
        <v>4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3</v>
      </c>
      <c r="B1" s="2" t="s">
        <v>1</v>
      </c>
    </row>
    <row r="2" spans="1:3">
      <c r="B2" s="2" t="s">
        <v>2</v>
      </c>
      <c r="C2" s="2" t="s">
        <v>33</v>
      </c>
    </row>
    <row r="3" spans="1:3">
      <c r="A3" s="3" t="s">
        <v>207</v>
      </c>
    </row>
    <row r="4" spans="1:3">
      <c r="A4" s="4" t="s">
        <v>484</v>
      </c>
      <c r="C4" s="8" t="n">
        <v>5.1</v>
      </c>
    </row>
    <row r="5" spans="1:3">
      <c r="A5" s="4" t="s">
        <v>485</v>
      </c>
      <c r="C5" s="9" t="n">
        <v>5.1</v>
      </c>
    </row>
    <row r="6" spans="1:3">
      <c r="A6" s="4" t="s">
        <v>486</v>
      </c>
      <c r="B6" s="8" t="n">
        <v>-1.9</v>
      </c>
      <c r="C6" s="8" t="n">
        <v>2.4</v>
      </c>
    </row>
    <row r="7" spans="1:3">
      <c r="A7" s="4" t="s">
        <v>487</v>
      </c>
      <c r="B7" s="8" t="n">
        <v>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3</v>
      </c>
      <c r="D2" s="2" t="s">
        <v>34</v>
      </c>
    </row>
    <row r="3" spans="1:4">
      <c r="A3" s="3" t="s">
        <v>207</v>
      </c>
    </row>
    <row r="4" spans="1:4">
      <c r="A4" s="4" t="s">
        <v>489</v>
      </c>
      <c r="B4" s="6" t="n">
        <v>32345382</v>
      </c>
      <c r="C4" s="6" t="n">
        <v>33150949</v>
      </c>
      <c r="D4" s="6" t="n">
        <v>34713937</v>
      </c>
    </row>
    <row r="5" spans="1:4">
      <c r="A5" s="4" t="s">
        <v>490</v>
      </c>
      <c r="B5" s="6" t="n">
        <v>652621</v>
      </c>
      <c r="C5" s="6" t="n">
        <v>0</v>
      </c>
      <c r="D5" s="6" t="n">
        <v>496493</v>
      </c>
    </row>
    <row r="6" spans="1:4">
      <c r="A6" s="4" t="s">
        <v>491</v>
      </c>
      <c r="B6" s="6" t="n">
        <v>32998003</v>
      </c>
      <c r="C6" s="6" t="n">
        <v>33150949</v>
      </c>
      <c r="D6" s="6" t="n">
        <v>35210430</v>
      </c>
    </row>
    <row r="7" spans="1:4">
      <c r="A7" s="3" t="s">
        <v>492</v>
      </c>
    </row>
    <row r="8" spans="1:4">
      <c r="A8" s="4" t="s">
        <v>493</v>
      </c>
      <c r="C8" s="6" t="n">
        <v>735577</v>
      </c>
    </row>
    <row r="9" spans="1:4">
      <c r="A9" s="4" t="s">
        <v>494</v>
      </c>
    </row>
    <row r="10" spans="1:4">
      <c r="A10" s="3" t="s">
        <v>492</v>
      </c>
    </row>
    <row r="11" spans="1:4">
      <c r="A11" s="4" t="s">
        <v>493</v>
      </c>
      <c r="B11" s="6" t="n">
        <v>4049</v>
      </c>
      <c r="C11" s="6" t="n">
        <v>73897</v>
      </c>
      <c r="D11" s="6" t="n">
        <v>778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3</v>
      </c>
      <c r="D2" s="2" t="s">
        <v>34</v>
      </c>
    </row>
    <row r="3" spans="1:4">
      <c r="A3" s="3" t="s">
        <v>496</v>
      </c>
    </row>
    <row r="4" spans="1:4">
      <c r="A4" s="4" t="s">
        <v>96</v>
      </c>
      <c r="B4" s="5" t="n">
        <v>32339</v>
      </c>
      <c r="C4" s="5" t="n">
        <v>51597</v>
      </c>
      <c r="D4" s="5" t="n">
        <v>62700</v>
      </c>
    </row>
    <row r="5" spans="1:4">
      <c r="A5" s="4" t="s">
        <v>497</v>
      </c>
      <c r="B5" s="5" t="n">
        <v>-19300</v>
      </c>
    </row>
    <row r="6" spans="1:4">
      <c r="A6" s="4" t="s">
        <v>498</v>
      </c>
      <c r="B6" s="4" t="s">
        <v>499</v>
      </c>
    </row>
    <row r="7" spans="1:4">
      <c r="A7" s="4" t="s">
        <v>500</v>
      </c>
      <c r="B7" s="4" t="s">
        <v>501</v>
      </c>
    </row>
    <row r="8" spans="1:4">
      <c r="A8" s="4" t="s">
        <v>502</v>
      </c>
    </row>
    <row r="9" spans="1:4">
      <c r="A9" s="3" t="s">
        <v>496</v>
      </c>
    </row>
    <row r="10" spans="1:4">
      <c r="A10" s="4" t="s">
        <v>503</v>
      </c>
      <c r="B10" s="4" t="s">
        <v>504</v>
      </c>
    </row>
    <row r="11" spans="1:4">
      <c r="A11" s="4" t="s">
        <v>505</v>
      </c>
      <c r="B11" s="4" t="s">
        <v>506</v>
      </c>
    </row>
    <row r="12" spans="1:4">
      <c r="A12" s="4" t="s">
        <v>507</v>
      </c>
      <c r="B12" s="4" t="s">
        <v>508</v>
      </c>
    </row>
    <row r="13" spans="1:4">
      <c r="A13" s="4" t="s">
        <v>509</v>
      </c>
      <c r="B13" s="4" t="s">
        <v>510</v>
      </c>
    </row>
    <row r="14" spans="1:4">
      <c r="A14" s="4" t="s">
        <v>511</v>
      </c>
    </row>
    <row r="15" spans="1:4">
      <c r="A15" s="3" t="s">
        <v>496</v>
      </c>
    </row>
    <row r="16" spans="1:4">
      <c r="A16" s="4" t="s">
        <v>503</v>
      </c>
      <c r="B16" s="4" t="s">
        <v>512</v>
      </c>
    </row>
    <row r="17" spans="1:4">
      <c r="A17" s="4" t="s">
        <v>505</v>
      </c>
      <c r="B17" s="4" t="s">
        <v>513</v>
      </c>
    </row>
    <row r="18" spans="1:4">
      <c r="A18" s="4" t="s">
        <v>507</v>
      </c>
      <c r="B18" s="4" t="s">
        <v>514</v>
      </c>
    </row>
    <row r="19" spans="1:4">
      <c r="A19" s="4" t="s">
        <v>509</v>
      </c>
      <c r="B19"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3" t="s">
        <v>76</v>
      </c>
    </row>
    <row r="3" spans="1:3">
      <c r="A3" s="4" t="s">
        <v>77</v>
      </c>
      <c r="B3" s="5" t="n">
        <v>83527</v>
      </c>
      <c r="C3" s="5" t="n">
        <v>105717</v>
      </c>
    </row>
    <row r="4" spans="1:3">
      <c r="A4" s="4" t="s">
        <v>78</v>
      </c>
      <c r="B4" s="6" t="n">
        <v>1359</v>
      </c>
      <c r="C4" s="6" t="n">
        <v>1839</v>
      </c>
    </row>
    <row r="5" spans="1:3">
      <c r="A5" s="4" t="s">
        <v>79</v>
      </c>
      <c r="B5" s="6" t="n">
        <v>204541</v>
      </c>
      <c r="C5" s="6" t="n">
        <v>201570</v>
      </c>
    </row>
    <row r="6" spans="1:3">
      <c r="A6" s="4" t="s">
        <v>80</v>
      </c>
      <c r="B6" s="6" t="n">
        <v>33572</v>
      </c>
      <c r="C6" s="6" t="n">
        <v>33002</v>
      </c>
    </row>
    <row r="7" spans="1:3">
      <c r="A7" s="4" t="s">
        <v>81</v>
      </c>
      <c r="B7" s="6" t="n">
        <v>62467</v>
      </c>
      <c r="C7" s="6" t="n">
        <v>75371</v>
      </c>
    </row>
    <row r="8" spans="1:3">
      <c r="A8" s="4" t="s">
        <v>82</v>
      </c>
      <c r="B8" s="6" t="n">
        <v>56437</v>
      </c>
      <c r="C8" s="6" t="n">
        <v>63969</v>
      </c>
    </row>
    <row r="9" spans="1:3">
      <c r="A9" s="4" t="s">
        <v>83</v>
      </c>
      <c r="B9" s="6" t="n">
        <v>32172</v>
      </c>
      <c r="C9" s="6" t="n">
        <v>35282</v>
      </c>
    </row>
    <row r="10" spans="1:3">
      <c r="A10" s="4" t="s">
        <v>84</v>
      </c>
      <c r="B10" s="6" t="n">
        <v>7792</v>
      </c>
      <c r="C10" s="6" t="n">
        <v>70314</v>
      </c>
    </row>
    <row r="11" spans="1:3">
      <c r="A11" s="4" t="s">
        <v>85</v>
      </c>
      <c r="B11" s="6" t="n">
        <v>481867</v>
      </c>
      <c r="C11" s="6" t="n">
        <v>587064</v>
      </c>
    </row>
    <row r="12" spans="1:3">
      <c r="A12" s="4" t="s">
        <v>86</v>
      </c>
      <c r="B12" s="6" t="n">
        <v>107059</v>
      </c>
      <c r="C12" s="6" t="n">
        <v>109040</v>
      </c>
    </row>
    <row r="13" spans="1:3">
      <c r="A13" s="3" t="s">
        <v>87</v>
      </c>
    </row>
    <row r="14" spans="1:3">
      <c r="A14" s="4" t="s">
        <v>88</v>
      </c>
      <c r="B14" s="6" t="n">
        <v>260633</v>
      </c>
      <c r="C14" s="6" t="n">
        <v>260715</v>
      </c>
    </row>
    <row r="15" spans="1:3">
      <c r="A15" s="4" t="s">
        <v>89</v>
      </c>
      <c r="B15" s="6" t="n">
        <v>119696</v>
      </c>
      <c r="C15" s="6" t="n">
        <v>132345</v>
      </c>
    </row>
    <row r="16" spans="1:3">
      <c r="A16" s="4" t="s">
        <v>90</v>
      </c>
      <c r="B16" s="6" t="n">
        <v>1561</v>
      </c>
      <c r="C16" s="6" t="n">
        <v>1666</v>
      </c>
    </row>
    <row r="17" spans="1:3">
      <c r="A17" s="4" t="s">
        <v>87</v>
      </c>
      <c r="B17" s="6" t="n">
        <v>21601</v>
      </c>
      <c r="C17" s="6" t="n">
        <v>16269</v>
      </c>
    </row>
    <row r="18" spans="1:3">
      <c r="A18" s="4" t="s">
        <v>91</v>
      </c>
      <c r="B18" s="6" t="n">
        <v>403491</v>
      </c>
      <c r="C18" s="6" t="n">
        <v>410995</v>
      </c>
    </row>
    <row r="19" spans="1:3">
      <c r="A19" s="4" t="s">
        <v>92</v>
      </c>
      <c r="B19" s="6" t="n">
        <v>992417</v>
      </c>
      <c r="C19" s="6" t="n">
        <v>1107099</v>
      </c>
    </row>
    <row r="20" spans="1:3">
      <c r="A20" s="3" t="s">
        <v>93</v>
      </c>
    </row>
    <row r="21" spans="1:3">
      <c r="A21" s="4" t="s">
        <v>94</v>
      </c>
      <c r="B21" s="6" t="n">
        <v>64562</v>
      </c>
      <c r="C21" s="6" t="n">
        <v>70611</v>
      </c>
    </row>
    <row r="22" spans="1:3">
      <c r="A22" s="4" t="s">
        <v>95</v>
      </c>
      <c r="B22" s="6" t="n">
        <v>88020</v>
      </c>
      <c r="C22" s="6" t="n">
        <v>92011</v>
      </c>
    </row>
    <row r="23" spans="1:3">
      <c r="A23" s="4" t="s">
        <v>96</v>
      </c>
      <c r="B23" s="6" t="n">
        <v>32339</v>
      </c>
      <c r="C23" s="6" t="n">
        <v>51597</v>
      </c>
    </row>
    <row r="24" spans="1:3">
      <c r="A24" s="4" t="s">
        <v>97</v>
      </c>
      <c r="B24" s="6" t="n">
        <v>29469</v>
      </c>
      <c r="C24" s="6" t="n">
        <v>26555</v>
      </c>
    </row>
    <row r="25" spans="1:3">
      <c r="A25" s="4" t="s">
        <v>98</v>
      </c>
      <c r="B25" s="6" t="n">
        <v>5260</v>
      </c>
      <c r="C25" s="6" t="n">
        <v>20900</v>
      </c>
    </row>
    <row r="26" spans="1:3">
      <c r="A26" s="4" t="s">
        <v>99</v>
      </c>
      <c r="B26" s="6" t="n">
        <v>219650</v>
      </c>
      <c r="C26" s="6" t="n">
        <v>261674</v>
      </c>
    </row>
    <row r="27" spans="1:3">
      <c r="A27" s="4" t="s">
        <v>100</v>
      </c>
      <c r="B27" s="6" t="n">
        <v>282003</v>
      </c>
      <c r="C27" s="6" t="n">
        <v>318240</v>
      </c>
    </row>
    <row r="28" spans="1:3">
      <c r="A28" s="4" t="s">
        <v>101</v>
      </c>
      <c r="B28" s="6" t="n">
        <v>8361</v>
      </c>
      <c r="C28" s="6" t="n">
        <v>9211</v>
      </c>
    </row>
    <row r="29" spans="1:3">
      <c r="A29" s="4" t="s">
        <v>102</v>
      </c>
      <c r="B29" s="6" t="n">
        <v>12216</v>
      </c>
      <c r="C29" s="6" t="n">
        <v>12918</v>
      </c>
    </row>
    <row r="30" spans="1:3">
      <c r="A30" s="4" t="s">
        <v>103</v>
      </c>
      <c r="B30" s="6" t="n">
        <v>522230</v>
      </c>
      <c r="C30" s="6" t="n">
        <v>602043</v>
      </c>
    </row>
    <row r="31" spans="1:3">
      <c r="A31" s="4" t="s">
        <v>104</v>
      </c>
      <c r="B31" s="4" t="s">
        <v>105</v>
      </c>
      <c r="C31" s="4" t="s">
        <v>105</v>
      </c>
    </row>
    <row r="32" spans="1:3">
      <c r="A32" s="3" t="s">
        <v>106</v>
      </c>
    </row>
    <row r="33" spans="1:3">
      <c r="A33" s="4" t="s">
        <v>107</v>
      </c>
      <c r="B33" s="6" t="n">
        <v>0</v>
      </c>
      <c r="C33" s="6" t="n">
        <v>0</v>
      </c>
    </row>
    <row r="34" spans="1:3">
      <c r="A34" s="4" t="s">
        <v>108</v>
      </c>
      <c r="B34" s="6" t="n">
        <v>319</v>
      </c>
      <c r="C34" s="6" t="n">
        <v>325</v>
      </c>
    </row>
    <row r="35" spans="1:3">
      <c r="A35" s="4" t="s">
        <v>109</v>
      </c>
      <c r="B35" s="6" t="n">
        <v>122818</v>
      </c>
      <c r="C35" s="6" t="n">
        <v>140749</v>
      </c>
    </row>
    <row r="36" spans="1:3">
      <c r="A36" s="4" t="s">
        <v>110</v>
      </c>
      <c r="B36" s="6" t="n">
        <v>379890</v>
      </c>
      <c r="C36" s="6" t="n">
        <v>376694</v>
      </c>
    </row>
    <row r="37" spans="1:3">
      <c r="A37" s="4" t="s">
        <v>111</v>
      </c>
      <c r="B37" s="6" t="n">
        <v>-40290</v>
      </c>
      <c r="C37" s="6" t="n">
        <v>-23522</v>
      </c>
    </row>
    <row r="38" spans="1:3">
      <c r="A38" s="4" t="s">
        <v>112</v>
      </c>
      <c r="B38" s="6" t="n">
        <v>462737</v>
      </c>
      <c r="C38" s="6" t="n">
        <v>494246</v>
      </c>
    </row>
    <row r="39" spans="1:3">
      <c r="A39" s="4" t="s">
        <v>113</v>
      </c>
      <c r="B39" s="6" t="n">
        <v>7450</v>
      </c>
      <c r="C39" s="6" t="n">
        <v>10810</v>
      </c>
    </row>
    <row r="40" spans="1:3">
      <c r="A40" s="4" t="s">
        <v>114</v>
      </c>
      <c r="B40" s="6" t="n">
        <v>470187</v>
      </c>
      <c r="C40" s="6" t="n">
        <v>505056</v>
      </c>
    </row>
    <row r="41" spans="1:3">
      <c r="A41" s="4" t="s">
        <v>115</v>
      </c>
      <c r="B41" s="5" t="n">
        <v>992417</v>
      </c>
      <c r="C41" s="5" t="n">
        <v>1107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3</v>
      </c>
      <c r="D1" s="2" t="s">
        <v>34</v>
      </c>
    </row>
    <row r="2" spans="1:4">
      <c r="A2" s="3" t="s">
        <v>207</v>
      </c>
    </row>
    <row r="3" spans="1:4">
      <c r="A3" s="4" t="s">
        <v>77</v>
      </c>
      <c r="B3" s="5" t="n">
        <v>83527</v>
      </c>
      <c r="C3" s="5" t="n">
        <v>105717</v>
      </c>
    </row>
    <row r="4" spans="1:4">
      <c r="A4" s="4" t="s">
        <v>78</v>
      </c>
      <c r="B4" s="6" t="n">
        <v>1359</v>
      </c>
      <c r="C4" s="6" t="n">
        <v>1839</v>
      </c>
    </row>
    <row r="5" spans="1:4">
      <c r="A5" s="4" t="s">
        <v>199</v>
      </c>
      <c r="B5" s="5" t="n">
        <v>84886</v>
      </c>
      <c r="C5" s="6" t="n">
        <v>107556</v>
      </c>
      <c r="D5" s="5" t="n">
        <v>134392</v>
      </c>
    </row>
    <row r="6" spans="1:4">
      <c r="A6" s="4" t="s">
        <v>517</v>
      </c>
      <c r="C6" s="5"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21"/>
    <col customWidth="1" max="5" min="5" width="21"/>
    <col customWidth="1" max="6" min="6" width="21"/>
    <col customWidth="1" max="7" min="7" width="21"/>
    <col customWidth="1" max="8" min="8" width="21"/>
  </cols>
  <sheetData>
    <row r="1" spans="1:8">
      <c r="A1" s="1" t="s">
        <v>518</v>
      </c>
      <c r="B1" s="2" t="s">
        <v>519</v>
      </c>
      <c r="C1" s="2" t="s">
        <v>520</v>
      </c>
      <c r="D1" s="2" t="s">
        <v>521</v>
      </c>
      <c r="E1" s="2" t="s">
        <v>522</v>
      </c>
      <c r="F1" s="2" t="s">
        <v>401</v>
      </c>
      <c r="G1" s="2" t="s">
        <v>460</v>
      </c>
      <c r="H1" s="2" t="s">
        <v>523</v>
      </c>
    </row>
    <row r="2" spans="1:8">
      <c r="A2" s="3" t="s">
        <v>496</v>
      </c>
    </row>
    <row r="3" spans="1:8">
      <c r="A3" s="4" t="s">
        <v>41</v>
      </c>
      <c r="F3" s="5" t="n">
        <v>2169</v>
      </c>
      <c r="G3" s="5" t="n">
        <v>41032</v>
      </c>
      <c r="H3" s="5" t="n">
        <v>0</v>
      </c>
    </row>
    <row r="4" spans="1:8">
      <c r="A4" s="4" t="s">
        <v>524</v>
      </c>
      <c r="B4" s="6" t="n">
        <v>6</v>
      </c>
    </row>
    <row r="5" spans="1:8">
      <c r="A5" s="4" t="s">
        <v>525</v>
      </c>
      <c r="B5" s="6" t="n">
        <v>1</v>
      </c>
    </row>
    <row r="6" spans="1:8">
      <c r="A6" s="4" t="s">
        <v>526</v>
      </c>
      <c r="B6" s="4" t="s">
        <v>514</v>
      </c>
    </row>
    <row r="7" spans="1:8">
      <c r="A7" s="4" t="s">
        <v>527</v>
      </c>
      <c r="B7" s="6" t="n">
        <v>0</v>
      </c>
    </row>
    <row r="8" spans="1:8">
      <c r="A8" s="4" t="s">
        <v>528</v>
      </c>
      <c r="B8" s="4" t="s">
        <v>501</v>
      </c>
    </row>
    <row r="9" spans="1:8">
      <c r="A9" s="4" t="s">
        <v>40</v>
      </c>
      <c r="F9" s="6" t="n">
        <v>1389</v>
      </c>
      <c r="G9" s="6" t="n">
        <v>45390</v>
      </c>
      <c r="H9" s="6" t="n">
        <v>0</v>
      </c>
    </row>
    <row r="10" spans="1:8">
      <c r="A10" s="4" t="s">
        <v>88</v>
      </c>
      <c r="F10" s="5" t="n">
        <v>260633</v>
      </c>
      <c r="G10" s="6" t="n">
        <v>260715</v>
      </c>
      <c r="H10" s="5" t="n">
        <v>298619</v>
      </c>
    </row>
    <row r="11" spans="1:8">
      <c r="A11" s="4" t="s">
        <v>529</v>
      </c>
    </row>
    <row r="12" spans="1:8">
      <c r="A12" s="3" t="s">
        <v>496</v>
      </c>
    </row>
    <row r="13" spans="1:8">
      <c r="A13" s="4" t="s">
        <v>530</v>
      </c>
      <c r="B13" s="4" t="s">
        <v>531</v>
      </c>
    </row>
    <row r="14" spans="1:8">
      <c r="A14" s="4" t="s">
        <v>532</v>
      </c>
    </row>
    <row r="15" spans="1:8">
      <c r="A15" s="3" t="s">
        <v>496</v>
      </c>
    </row>
    <row r="16" spans="1:8">
      <c r="A16" s="4" t="s">
        <v>530</v>
      </c>
      <c r="B16" s="4" t="s">
        <v>533</v>
      </c>
    </row>
    <row r="17" spans="1:8">
      <c r="A17" s="4" t="s">
        <v>534</v>
      </c>
    </row>
    <row r="18" spans="1:8">
      <c r="A18" s="3" t="s">
        <v>496</v>
      </c>
    </row>
    <row r="19" spans="1:8">
      <c r="A19" s="4" t="s">
        <v>530</v>
      </c>
      <c r="B19" s="4" t="s">
        <v>535</v>
      </c>
    </row>
    <row r="20" spans="1:8">
      <c r="A20" s="4" t="s">
        <v>536</v>
      </c>
      <c r="B20" s="4" t="s">
        <v>537</v>
      </c>
    </row>
    <row r="21" spans="1:8">
      <c r="A21" s="4" t="s">
        <v>538</v>
      </c>
    </row>
    <row r="22" spans="1:8">
      <c r="A22" s="3" t="s">
        <v>496</v>
      </c>
    </row>
    <row r="23" spans="1:8">
      <c r="A23" s="4" t="s">
        <v>530</v>
      </c>
      <c r="B23" s="4" t="s">
        <v>539</v>
      </c>
    </row>
    <row r="24" spans="1:8">
      <c r="A24" s="4" t="s">
        <v>536</v>
      </c>
      <c r="B24" s="4" t="s">
        <v>540</v>
      </c>
    </row>
    <row r="25" spans="1:8">
      <c r="A25" s="4" t="s">
        <v>541</v>
      </c>
    </row>
    <row r="26" spans="1:8">
      <c r="A26" s="3" t="s">
        <v>496</v>
      </c>
    </row>
    <row r="27" spans="1:8">
      <c r="A27" s="4" t="s">
        <v>526</v>
      </c>
      <c r="E27" s="4" t="s">
        <v>542</v>
      </c>
    </row>
    <row r="28" spans="1:8">
      <c r="A28" s="4" t="s">
        <v>543</v>
      </c>
      <c r="D28" s="5" t="n">
        <v>105200</v>
      </c>
    </row>
    <row r="29" spans="1:8">
      <c r="A29" s="4" t="s">
        <v>544</v>
      </c>
      <c r="D29" s="4" t="s">
        <v>545</v>
      </c>
    </row>
    <row r="30" spans="1:8">
      <c r="A30" s="4" t="s">
        <v>88</v>
      </c>
      <c r="G30" s="5" t="n">
        <v>9600</v>
      </c>
    </row>
    <row r="31" spans="1:8">
      <c r="A31" s="4" t="s">
        <v>546</v>
      </c>
    </row>
    <row r="32" spans="1:8">
      <c r="A32" s="3" t="s">
        <v>496</v>
      </c>
    </row>
    <row r="33" spans="1:8">
      <c r="A33" s="4" t="s">
        <v>530</v>
      </c>
      <c r="C33" s="4" t="s">
        <v>533</v>
      </c>
      <c r="D33" s="4" t="s">
        <v>547</v>
      </c>
    </row>
    <row r="34" spans="1:8">
      <c r="A34" s="4" t="s">
        <v>548</v>
      </c>
    </row>
    <row r="35" spans="1:8">
      <c r="A35" s="3" t="s">
        <v>496</v>
      </c>
    </row>
    <row r="36" spans="1:8">
      <c r="A36" s="4" t="s">
        <v>530</v>
      </c>
      <c r="C36" s="4" t="s">
        <v>549</v>
      </c>
      <c r="D36" s="4" t="s">
        <v>550</v>
      </c>
    </row>
    <row r="37" spans="1:8">
      <c r="A37" s="4" t="s">
        <v>536</v>
      </c>
      <c r="C37" s="4" t="s">
        <v>551</v>
      </c>
      <c r="D37" s="4" t="s">
        <v>552</v>
      </c>
    </row>
    <row r="38" spans="1:8">
      <c r="A38" s="4" t="s">
        <v>424</v>
      </c>
    </row>
    <row r="39" spans="1:8">
      <c r="A39" s="3" t="s">
        <v>496</v>
      </c>
    </row>
    <row r="40" spans="1:8">
      <c r="A40" s="4" t="s">
        <v>526</v>
      </c>
      <c r="B40" s="4" t="s">
        <v>514</v>
      </c>
    </row>
    <row r="41" spans="1:8">
      <c r="A41" s="4" t="s">
        <v>88</v>
      </c>
      <c r="B41" s="5" t="n">
        <v>48000</v>
      </c>
    </row>
    <row r="42" spans="1:8">
      <c r="A42" s="4" t="s">
        <v>553</v>
      </c>
    </row>
    <row r="43" spans="1:8">
      <c r="A43" s="3" t="s">
        <v>496</v>
      </c>
    </row>
    <row r="44" spans="1:8">
      <c r="A44" s="4" t="s">
        <v>41</v>
      </c>
      <c r="E44" s="5" t="n">
        <v>3400</v>
      </c>
    </row>
    <row r="45" spans="1:8">
      <c r="A45" s="4" t="s">
        <v>554</v>
      </c>
    </row>
    <row r="46" spans="1:8">
      <c r="A46" s="3" t="s">
        <v>496</v>
      </c>
    </row>
    <row r="47" spans="1:8">
      <c r="A47" s="4" t="s">
        <v>41</v>
      </c>
      <c r="E47" s="6" t="n">
        <v>20800</v>
      </c>
    </row>
    <row r="48" spans="1:8">
      <c r="A48" s="4" t="s">
        <v>555</v>
      </c>
    </row>
    <row r="49" spans="1:8">
      <c r="A49" s="3" t="s">
        <v>496</v>
      </c>
    </row>
    <row r="50" spans="1:8">
      <c r="A50" s="4" t="s">
        <v>41</v>
      </c>
      <c r="E50" s="5" t="n">
        <v>16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6</v>
      </c>
      <c r="B1" s="2" t="s">
        <v>2</v>
      </c>
      <c r="C1" s="2" t="s">
        <v>33</v>
      </c>
    </row>
    <row r="2" spans="1:3">
      <c r="A2" s="3" t="s">
        <v>207</v>
      </c>
    </row>
    <row r="3" spans="1:3">
      <c r="A3" s="4" t="s">
        <v>76</v>
      </c>
      <c r="B3" s="5" t="n">
        <v>33066</v>
      </c>
      <c r="C3" s="5" t="n">
        <v>42732</v>
      </c>
    </row>
    <row r="4" spans="1:3">
      <c r="A4" s="4" t="s">
        <v>557</v>
      </c>
      <c r="B4" s="6" t="n">
        <v>6466</v>
      </c>
      <c r="C4" s="6" t="n">
        <v>26346</v>
      </c>
    </row>
    <row r="5" spans="1:3">
      <c r="A5" s="4" t="s">
        <v>93</v>
      </c>
      <c r="B5" s="6" t="n">
        <v>12953</v>
      </c>
      <c r="C5" s="6" t="n">
        <v>12449</v>
      </c>
    </row>
    <row r="6" spans="1:3">
      <c r="A6" s="4" t="s">
        <v>558</v>
      </c>
      <c r="B6" s="6" t="n">
        <v>8780</v>
      </c>
      <c r="C6" s="5" t="n">
        <v>30675</v>
      </c>
    </row>
    <row r="7" spans="1:3">
      <c r="A7" s="4" t="s">
        <v>559</v>
      </c>
    </row>
    <row r="8" spans="1:3">
      <c r="A8" s="3" t="s">
        <v>560</v>
      </c>
    </row>
    <row r="9" spans="1:3">
      <c r="A9" s="4" t="s">
        <v>561</v>
      </c>
      <c r="B9" s="6" t="n">
        <v>25400</v>
      </c>
    </row>
    <row r="10" spans="1:3">
      <c r="A10" s="4" t="s">
        <v>562</v>
      </c>
      <c r="B10" s="5" t="n">
        <v>9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4</v>
      </c>
    </row>
    <row r="3" spans="1:4">
      <c r="A3" s="3" t="s">
        <v>207</v>
      </c>
    </row>
    <row r="4" spans="1:4">
      <c r="A4" s="4" t="s">
        <v>564</v>
      </c>
      <c r="B4" s="5" t="n">
        <v>49809</v>
      </c>
      <c r="C4" s="5" t="n">
        <v>91947</v>
      </c>
      <c r="D4" s="5" t="n">
        <v>61205</v>
      </c>
    </row>
    <row r="5" spans="1:4">
      <c r="A5" s="4" t="s">
        <v>38</v>
      </c>
      <c r="B5" s="6" t="n">
        <v>9898</v>
      </c>
      <c r="C5" s="6" t="n">
        <v>15194</v>
      </c>
      <c r="D5" s="6" t="n">
        <v>5760</v>
      </c>
    </row>
    <row r="6" spans="1:4">
      <c r="A6" s="4" t="s">
        <v>53</v>
      </c>
      <c r="B6" s="5" t="n">
        <v>-1374</v>
      </c>
      <c r="C6" s="5" t="n">
        <v>3432</v>
      </c>
      <c r="D6" s="5" t="n">
        <v>-30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4" t="s">
        <v>502</v>
      </c>
    </row>
    <row r="3" spans="1:2">
      <c r="A3" s="3" t="s">
        <v>567</v>
      </c>
    </row>
    <row r="4" spans="1:2">
      <c r="A4" s="4" t="s">
        <v>568</v>
      </c>
      <c r="B4" s="5" t="n">
        <v>60</v>
      </c>
    </row>
    <row r="5" spans="1:2">
      <c r="A5" s="4" t="s">
        <v>569</v>
      </c>
      <c r="B5" s="6" t="n">
        <v>60</v>
      </c>
    </row>
    <row r="6" spans="1:2">
      <c r="A6" s="4" t="s">
        <v>511</v>
      </c>
    </row>
    <row r="7" spans="1:2">
      <c r="A7" s="3" t="s">
        <v>567</v>
      </c>
    </row>
    <row r="8" spans="1:2">
      <c r="A8" s="4" t="s">
        <v>568</v>
      </c>
      <c r="B8" s="6" t="n">
        <v>70</v>
      </c>
    </row>
    <row r="9" spans="1:2">
      <c r="A9" s="4" t="s">
        <v>569</v>
      </c>
      <c r="B9" s="5" t="n">
        <v>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571</v>
      </c>
      <c r="D2" s="2" t="s">
        <v>572</v>
      </c>
    </row>
    <row r="3" spans="1:4">
      <c r="A3" s="3" t="s">
        <v>573</v>
      </c>
    </row>
    <row r="4" spans="1:4">
      <c r="A4" s="4" t="s">
        <v>574</v>
      </c>
      <c r="C4" s="5" t="n">
        <v>-268</v>
      </c>
    </row>
    <row r="5" spans="1:4">
      <c r="A5" s="4" t="s">
        <v>134</v>
      </c>
    </row>
    <row r="6" spans="1:4">
      <c r="A6" s="3" t="s">
        <v>573</v>
      </c>
    </row>
    <row r="7" spans="1:4">
      <c r="A7" s="4" t="s">
        <v>574</v>
      </c>
      <c r="C7" s="5" t="n">
        <v>-268</v>
      </c>
    </row>
    <row r="8" spans="1:4">
      <c r="A8" s="4" t="s">
        <v>575</v>
      </c>
    </row>
    <row r="9" spans="1:4">
      <c r="A9" s="3" t="s">
        <v>573</v>
      </c>
    </row>
    <row r="10" spans="1:4">
      <c r="A10" s="4" t="s">
        <v>574</v>
      </c>
      <c r="D10" s="5" t="n">
        <v>300</v>
      </c>
    </row>
    <row r="11" spans="1:4">
      <c r="A11" s="4" t="s">
        <v>576</v>
      </c>
    </row>
    <row r="12" spans="1:4">
      <c r="A12" s="3" t="s">
        <v>573</v>
      </c>
    </row>
    <row r="13" spans="1:4">
      <c r="A13" s="4" t="s">
        <v>577</v>
      </c>
      <c r="B13" s="5" t="n">
        <v>1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78</v>
      </c>
      <c r="B1" s="2" t="s">
        <v>1</v>
      </c>
    </row>
    <row r="2" spans="1:4">
      <c r="B2" s="2" t="s">
        <v>2</v>
      </c>
      <c r="C2" s="2" t="s">
        <v>33</v>
      </c>
      <c r="D2" s="2" t="s">
        <v>34</v>
      </c>
    </row>
    <row r="3" spans="1:4">
      <c r="A3" s="4" t="s">
        <v>579</v>
      </c>
    </row>
    <row r="4" spans="1:4">
      <c r="A4" s="3" t="s">
        <v>573</v>
      </c>
    </row>
    <row r="5" spans="1:4">
      <c r="A5" s="4" t="s">
        <v>580</v>
      </c>
      <c r="B5" s="4" t="s">
        <v>581</v>
      </c>
      <c r="C5" s="4" t="s">
        <v>581</v>
      </c>
      <c r="D5" s="4" t="s">
        <v>582</v>
      </c>
    </row>
    <row r="6" spans="1:4">
      <c r="A6" s="4" t="s">
        <v>583</v>
      </c>
    </row>
    <row r="7" spans="1:4">
      <c r="A7" s="3" t="s">
        <v>573</v>
      </c>
    </row>
    <row r="8" spans="1:4">
      <c r="A8" s="4" t="s">
        <v>580</v>
      </c>
      <c r="B8" s="4" t="s">
        <v>584</v>
      </c>
      <c r="C8" s="4" t="s">
        <v>584</v>
      </c>
      <c r="D8" s="4" t="s">
        <v>5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87</v>
      </c>
    </row>
    <row r="2" spans="1:3">
      <c r="A2" s="3" t="s">
        <v>210</v>
      </c>
    </row>
    <row r="3" spans="1:3">
      <c r="A3" s="4" t="s">
        <v>588</v>
      </c>
      <c r="C3" s="8" t="n">
        <v>488.8</v>
      </c>
    </row>
    <row r="4" spans="1:3">
      <c r="A4" s="4" t="s">
        <v>589</v>
      </c>
    </row>
    <row r="5" spans="1:3">
      <c r="A5" s="3" t="s">
        <v>210</v>
      </c>
    </row>
    <row r="6" spans="1:3">
      <c r="A6" s="4" t="s">
        <v>588</v>
      </c>
      <c r="B6" s="8" t="n">
        <v>433.3</v>
      </c>
    </row>
    <row r="7" spans="1:3">
      <c r="A7" s="4" t="s">
        <v>590</v>
      </c>
      <c r="B7" s="4" t="s">
        <v>591</v>
      </c>
    </row>
    <row r="8" spans="1:3">
      <c r="A8" s="4" t="s">
        <v>592</v>
      </c>
      <c r="B8" s="4" t="s">
        <v>5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95</v>
      </c>
      <c r="J1" s="2" t="s">
        <v>1</v>
      </c>
    </row>
    <row r="2" spans="1:12">
      <c r="B2" s="2" t="s">
        <v>2</v>
      </c>
      <c r="C2" s="2" t="s">
        <v>587</v>
      </c>
      <c r="D2" s="2" t="s">
        <v>4</v>
      </c>
      <c r="E2" s="2" t="s">
        <v>596</v>
      </c>
      <c r="F2" s="2" t="s">
        <v>33</v>
      </c>
      <c r="G2" s="2" t="s">
        <v>402</v>
      </c>
      <c r="H2" s="2" t="s">
        <v>597</v>
      </c>
      <c r="I2" s="2" t="s">
        <v>598</v>
      </c>
      <c r="J2" s="2" t="s">
        <v>2</v>
      </c>
      <c r="K2" s="2" t="s">
        <v>33</v>
      </c>
      <c r="L2" s="2" t="s">
        <v>34</v>
      </c>
    </row>
    <row r="3" spans="1:12">
      <c r="A3" s="3" t="s">
        <v>573</v>
      </c>
    </row>
    <row r="4" spans="1:12">
      <c r="A4" s="4" t="s">
        <v>36</v>
      </c>
      <c r="B4" s="5" t="n">
        <v>333998</v>
      </c>
      <c r="C4" s="5" t="n">
        <v>339679</v>
      </c>
      <c r="D4" s="5" t="n">
        <v>335030</v>
      </c>
      <c r="E4" s="5" t="n">
        <v>324861</v>
      </c>
      <c r="F4" s="5" t="n">
        <v>337499</v>
      </c>
      <c r="G4" s="5" t="n">
        <v>341872</v>
      </c>
      <c r="H4" s="5" t="n">
        <v>354473</v>
      </c>
      <c r="I4" s="5" t="n">
        <v>325175</v>
      </c>
      <c r="J4" s="5" t="n">
        <v>1333568</v>
      </c>
      <c r="K4" s="5" t="n">
        <v>1359019</v>
      </c>
      <c r="L4" s="5" t="n">
        <v>1221920</v>
      </c>
    </row>
    <row r="5" spans="1:12">
      <c r="A5" s="4" t="s">
        <v>599</v>
      </c>
    </row>
    <row r="6" spans="1:12">
      <c r="A6" s="3" t="s">
        <v>573</v>
      </c>
    </row>
    <row r="7" spans="1:12">
      <c r="A7" s="4" t="s">
        <v>36</v>
      </c>
      <c r="J7" s="6" t="n">
        <v>868993</v>
      </c>
      <c r="K7" s="6" t="n">
        <v>932406</v>
      </c>
      <c r="L7" s="6" t="n">
        <v>840263</v>
      </c>
    </row>
    <row r="8" spans="1:12">
      <c r="A8" s="4" t="s">
        <v>600</v>
      </c>
    </row>
    <row r="9" spans="1:12">
      <c r="A9" s="3" t="s">
        <v>573</v>
      </c>
    </row>
    <row r="10" spans="1:12">
      <c r="A10" s="4" t="s">
        <v>36</v>
      </c>
      <c r="J10" s="6" t="n">
        <v>377945</v>
      </c>
      <c r="K10" s="6" t="n">
        <v>337789</v>
      </c>
      <c r="L10" s="6" t="n">
        <v>286302</v>
      </c>
    </row>
    <row r="11" spans="1:12">
      <c r="A11" s="4" t="s">
        <v>601</v>
      </c>
    </row>
    <row r="12" spans="1:12">
      <c r="A12" s="3" t="s">
        <v>573</v>
      </c>
    </row>
    <row r="13" spans="1:12">
      <c r="A13" s="4" t="s">
        <v>36</v>
      </c>
      <c r="J13" s="6" t="n">
        <v>84181</v>
      </c>
      <c r="K13" s="6" t="n">
        <v>88249</v>
      </c>
      <c r="L13" s="6" t="n">
        <v>95347</v>
      </c>
    </row>
    <row r="14" spans="1:12">
      <c r="A14" s="4" t="s">
        <v>602</v>
      </c>
    </row>
    <row r="15" spans="1:12">
      <c r="A15" s="3" t="s">
        <v>573</v>
      </c>
    </row>
    <row r="16" spans="1:12">
      <c r="A16" s="4" t="s">
        <v>36</v>
      </c>
      <c r="J16" s="6" t="n">
        <v>2449</v>
      </c>
      <c r="K16" s="6" t="n">
        <v>575</v>
      </c>
      <c r="L16" s="6" t="n">
        <v>8</v>
      </c>
    </row>
    <row r="17" spans="1:12">
      <c r="A17" s="4" t="s">
        <v>603</v>
      </c>
    </row>
    <row r="18" spans="1:12">
      <c r="A18" s="3" t="s">
        <v>573</v>
      </c>
    </row>
    <row r="19" spans="1:12">
      <c r="A19" s="4" t="s">
        <v>36</v>
      </c>
      <c r="J19" s="6" t="n">
        <v>966291</v>
      </c>
      <c r="K19" s="6" t="n">
        <v>1028313</v>
      </c>
      <c r="L19" s="6" t="n">
        <v>924580</v>
      </c>
    </row>
    <row r="20" spans="1:12">
      <c r="A20" s="4" t="s">
        <v>604</v>
      </c>
    </row>
    <row r="21" spans="1:12">
      <c r="A21" s="3" t="s">
        <v>573</v>
      </c>
    </row>
    <row r="22" spans="1:12">
      <c r="A22" s="4" t="s">
        <v>36</v>
      </c>
      <c r="J22" s="6" t="n">
        <v>133612</v>
      </c>
      <c r="K22" s="6" t="n">
        <v>139734</v>
      </c>
      <c r="L22" s="6" t="n">
        <v>129291</v>
      </c>
    </row>
    <row r="23" spans="1:12">
      <c r="A23" s="4" t="s">
        <v>605</v>
      </c>
    </row>
    <row r="24" spans="1:12">
      <c r="A24" s="3" t="s">
        <v>573</v>
      </c>
    </row>
    <row r="25" spans="1:12">
      <c r="A25" s="4" t="s">
        <v>36</v>
      </c>
      <c r="J25" s="6" t="n">
        <v>66794</v>
      </c>
      <c r="K25" s="6" t="n">
        <v>71839</v>
      </c>
      <c r="L25" s="6" t="n">
        <v>60238</v>
      </c>
    </row>
    <row r="26" spans="1:12">
      <c r="A26" s="4" t="s">
        <v>606</v>
      </c>
    </row>
    <row r="27" spans="1:12">
      <c r="A27" s="3" t="s">
        <v>573</v>
      </c>
    </row>
    <row r="28" spans="1:12">
      <c r="A28" s="4" t="s">
        <v>36</v>
      </c>
      <c r="J28" s="6" t="n">
        <v>166871</v>
      </c>
      <c r="K28" s="6" t="n">
        <v>119133</v>
      </c>
      <c r="L28" s="6" t="n">
        <v>107811</v>
      </c>
    </row>
    <row r="29" spans="1:12">
      <c r="A29" s="4" t="s">
        <v>404</v>
      </c>
    </row>
    <row r="30" spans="1:12">
      <c r="A30" s="3" t="s">
        <v>573</v>
      </c>
    </row>
    <row r="31" spans="1:12">
      <c r="A31" s="4" t="s">
        <v>36</v>
      </c>
      <c r="J31" s="6" t="n">
        <v>604121</v>
      </c>
      <c r="K31" s="6" t="n">
        <v>612154</v>
      </c>
      <c r="L31" s="6" t="n">
        <v>571551</v>
      </c>
    </row>
    <row r="32" spans="1:12">
      <c r="A32" s="4" t="s">
        <v>607</v>
      </c>
    </row>
    <row r="33" spans="1:12">
      <c r="A33" s="3" t="s">
        <v>573</v>
      </c>
    </row>
    <row r="34" spans="1:12">
      <c r="A34" s="4" t="s">
        <v>36</v>
      </c>
      <c r="J34" s="6" t="n">
        <v>556642</v>
      </c>
      <c r="K34" s="6" t="n">
        <v>569701</v>
      </c>
      <c r="L34" s="6" t="n">
        <v>524311</v>
      </c>
    </row>
    <row r="35" spans="1:12">
      <c r="A35" s="4" t="s">
        <v>608</v>
      </c>
    </row>
    <row r="36" spans="1:12">
      <c r="A36" s="3" t="s">
        <v>573</v>
      </c>
    </row>
    <row r="37" spans="1:12">
      <c r="A37" s="4" t="s">
        <v>36</v>
      </c>
      <c r="J37" s="6" t="n">
        <v>0</v>
      </c>
      <c r="K37" s="6" t="n">
        <v>0</v>
      </c>
      <c r="L37" s="6" t="n">
        <v>0</v>
      </c>
    </row>
    <row r="38" spans="1:12">
      <c r="A38" s="4" t="s">
        <v>609</v>
      </c>
    </row>
    <row r="39" spans="1:12">
      <c r="A39" s="3" t="s">
        <v>573</v>
      </c>
    </row>
    <row r="40" spans="1:12">
      <c r="A40" s="4" t="s">
        <v>36</v>
      </c>
      <c r="J40" s="6" t="n">
        <v>45030</v>
      </c>
      <c r="K40" s="6" t="n">
        <v>41878</v>
      </c>
      <c r="L40" s="6" t="n">
        <v>47232</v>
      </c>
    </row>
    <row r="41" spans="1:12">
      <c r="A41" s="4" t="s">
        <v>610</v>
      </c>
    </row>
    <row r="42" spans="1:12">
      <c r="A42" s="3" t="s">
        <v>573</v>
      </c>
    </row>
    <row r="43" spans="1:12">
      <c r="A43" s="4" t="s">
        <v>36</v>
      </c>
      <c r="J43" s="6" t="n">
        <v>2449</v>
      </c>
      <c r="K43" s="6" t="n">
        <v>575</v>
      </c>
      <c r="L43" s="6" t="n">
        <v>8</v>
      </c>
    </row>
    <row r="44" spans="1:12">
      <c r="A44" s="4" t="s">
        <v>611</v>
      </c>
    </row>
    <row r="45" spans="1:12">
      <c r="A45" s="3" t="s">
        <v>573</v>
      </c>
    </row>
    <row r="46" spans="1:12">
      <c r="A46" s="4" t="s">
        <v>36</v>
      </c>
      <c r="J46" s="6" t="n">
        <v>430187</v>
      </c>
      <c r="K46" s="6" t="n">
        <v>437944</v>
      </c>
      <c r="L46" s="6" t="n">
        <v>425990</v>
      </c>
    </row>
    <row r="47" spans="1:12">
      <c r="A47" s="4" t="s">
        <v>612</v>
      </c>
    </row>
    <row r="48" spans="1:12">
      <c r="A48" s="3" t="s">
        <v>573</v>
      </c>
    </row>
    <row r="49" spans="1:12">
      <c r="A49" s="4" t="s">
        <v>36</v>
      </c>
      <c r="J49" s="6" t="n">
        <v>62292</v>
      </c>
      <c r="K49" s="6" t="n">
        <v>60675</v>
      </c>
      <c r="L49" s="6" t="n">
        <v>47587</v>
      </c>
    </row>
    <row r="50" spans="1:12">
      <c r="A50" s="4" t="s">
        <v>613</v>
      </c>
    </row>
    <row r="51" spans="1:12">
      <c r="A51" s="3" t="s">
        <v>573</v>
      </c>
    </row>
    <row r="52" spans="1:12">
      <c r="A52" s="4" t="s">
        <v>36</v>
      </c>
      <c r="J52" s="6" t="n">
        <v>54567</v>
      </c>
      <c r="K52" s="6" t="n">
        <v>58520</v>
      </c>
      <c r="L52" s="6" t="n">
        <v>45046</v>
      </c>
    </row>
    <row r="53" spans="1:12">
      <c r="A53" s="4" t="s">
        <v>614</v>
      </c>
    </row>
    <row r="54" spans="1:12">
      <c r="A54" s="3" t="s">
        <v>573</v>
      </c>
    </row>
    <row r="55" spans="1:12">
      <c r="A55" s="4" t="s">
        <v>36</v>
      </c>
      <c r="J55" s="6" t="n">
        <v>57075</v>
      </c>
      <c r="K55" s="6" t="n">
        <v>55015</v>
      </c>
      <c r="L55" s="6" t="n">
        <v>52928</v>
      </c>
    </row>
    <row r="56" spans="1:12">
      <c r="A56" s="4" t="s">
        <v>615</v>
      </c>
    </row>
    <row r="57" spans="1:12">
      <c r="A57" s="3" t="s">
        <v>573</v>
      </c>
    </row>
    <row r="58" spans="1:12">
      <c r="A58" s="4" t="s">
        <v>36</v>
      </c>
      <c r="J58" s="6" t="n">
        <v>393740</v>
      </c>
      <c r="K58" s="6" t="n">
        <v>456139</v>
      </c>
      <c r="L58" s="6" t="n">
        <v>401469</v>
      </c>
    </row>
    <row r="59" spans="1:12">
      <c r="A59" s="4" t="s">
        <v>616</v>
      </c>
    </row>
    <row r="60" spans="1:12">
      <c r="A60" s="3" t="s">
        <v>573</v>
      </c>
    </row>
    <row r="61" spans="1:12">
      <c r="A61" s="4" t="s">
        <v>36</v>
      </c>
      <c r="J61" s="6" t="n">
        <v>296217</v>
      </c>
      <c r="K61" s="6" t="n">
        <v>353480</v>
      </c>
      <c r="L61" s="6" t="n">
        <v>301114</v>
      </c>
    </row>
    <row r="62" spans="1:12">
      <c r="A62" s="4" t="s">
        <v>617</v>
      </c>
    </row>
    <row r="63" spans="1:12">
      <c r="A63" s="3" t="s">
        <v>573</v>
      </c>
    </row>
    <row r="64" spans="1:12">
      <c r="A64" s="4" t="s">
        <v>36</v>
      </c>
      <c r="J64" s="6" t="n">
        <v>58372</v>
      </c>
      <c r="K64" s="6" t="n">
        <v>56288</v>
      </c>
      <c r="L64" s="6" t="n">
        <v>52240</v>
      </c>
    </row>
    <row r="65" spans="1:12">
      <c r="A65" s="4" t="s">
        <v>618</v>
      </c>
    </row>
    <row r="66" spans="1:12">
      <c r="A66" s="3" t="s">
        <v>573</v>
      </c>
    </row>
    <row r="67" spans="1:12">
      <c r="A67" s="4" t="s">
        <v>36</v>
      </c>
      <c r="J67" s="6" t="n">
        <v>39151</v>
      </c>
      <c r="K67" s="6" t="n">
        <v>46371</v>
      </c>
      <c r="L67" s="6" t="n">
        <v>48115</v>
      </c>
    </row>
    <row r="68" spans="1:12">
      <c r="A68" s="4" t="s">
        <v>619</v>
      </c>
    </row>
    <row r="69" spans="1:12">
      <c r="A69" s="3" t="s">
        <v>573</v>
      </c>
    </row>
    <row r="70" spans="1:12">
      <c r="A70" s="4" t="s">
        <v>36</v>
      </c>
      <c r="J70" s="6" t="n">
        <v>0</v>
      </c>
      <c r="K70" s="6" t="n">
        <v>0</v>
      </c>
      <c r="L70" s="6" t="n">
        <v>0</v>
      </c>
    </row>
    <row r="71" spans="1:12">
      <c r="A71" s="4" t="s">
        <v>620</v>
      </c>
    </row>
    <row r="72" spans="1:12">
      <c r="A72" s="3" t="s">
        <v>573</v>
      </c>
    </row>
    <row r="73" spans="1:12">
      <c r="A73" s="4" t="s">
        <v>36</v>
      </c>
      <c r="J73" s="6" t="n">
        <v>200397</v>
      </c>
      <c r="K73" s="6" t="n">
        <v>299643</v>
      </c>
      <c r="L73" s="6" t="n">
        <v>249690</v>
      </c>
    </row>
    <row r="74" spans="1:12">
      <c r="A74" s="4" t="s">
        <v>621</v>
      </c>
    </row>
    <row r="75" spans="1:12">
      <c r="A75" s="3" t="s">
        <v>573</v>
      </c>
    </row>
    <row r="76" spans="1:12">
      <c r="A76" s="4" t="s">
        <v>36</v>
      </c>
      <c r="J76" s="6" t="n">
        <v>71320</v>
      </c>
      <c r="K76" s="6" t="n">
        <v>79059</v>
      </c>
      <c r="L76" s="6" t="n">
        <v>81704</v>
      </c>
    </row>
    <row r="77" spans="1:12">
      <c r="A77" s="4" t="s">
        <v>622</v>
      </c>
    </row>
    <row r="78" spans="1:12">
      <c r="A78" s="3" t="s">
        <v>573</v>
      </c>
    </row>
    <row r="79" spans="1:12">
      <c r="A79" s="4" t="s">
        <v>36</v>
      </c>
      <c r="J79" s="6" t="n">
        <v>12227</v>
      </c>
      <c r="K79" s="6" t="n">
        <v>13319</v>
      </c>
      <c r="L79" s="6" t="n">
        <v>15192</v>
      </c>
    </row>
    <row r="80" spans="1:12">
      <c r="A80" s="4" t="s">
        <v>623</v>
      </c>
    </row>
    <row r="81" spans="1:12">
      <c r="A81" s="3" t="s">
        <v>573</v>
      </c>
    </row>
    <row r="82" spans="1:12">
      <c r="A82" s="4" t="s">
        <v>36</v>
      </c>
      <c r="J82" s="6" t="n">
        <v>109796</v>
      </c>
      <c r="K82" s="6" t="n">
        <v>64118</v>
      </c>
      <c r="L82" s="6" t="n">
        <v>54883</v>
      </c>
    </row>
    <row r="83" spans="1:12">
      <c r="A83" s="4" t="s">
        <v>424</v>
      </c>
    </row>
    <row r="84" spans="1:12">
      <c r="A84" s="3" t="s">
        <v>573</v>
      </c>
    </row>
    <row r="85" spans="1:12">
      <c r="A85" s="4" t="s">
        <v>36</v>
      </c>
      <c r="J85" s="6" t="n">
        <v>335707</v>
      </c>
      <c r="K85" s="6" t="n">
        <v>290726</v>
      </c>
      <c r="L85" s="6" t="n">
        <v>248900</v>
      </c>
    </row>
    <row r="86" spans="1:12">
      <c r="A86" s="4" t="s">
        <v>624</v>
      </c>
    </row>
    <row r="87" spans="1:12">
      <c r="A87" s="3" t="s">
        <v>573</v>
      </c>
    </row>
    <row r="88" spans="1:12">
      <c r="A88" s="4" t="s">
        <v>36</v>
      </c>
      <c r="J88" s="6" t="n">
        <v>16134</v>
      </c>
      <c r="K88" s="6" t="n">
        <v>9225</v>
      </c>
      <c r="L88" s="6" t="n">
        <v>14838</v>
      </c>
    </row>
    <row r="89" spans="1:12">
      <c r="A89" s="4" t="s">
        <v>625</v>
      </c>
    </row>
    <row r="90" spans="1:12">
      <c r="A90" s="3" t="s">
        <v>573</v>
      </c>
    </row>
    <row r="91" spans="1:12">
      <c r="A91" s="4" t="s">
        <v>36</v>
      </c>
      <c r="J91" s="6" t="n">
        <v>319573</v>
      </c>
      <c r="K91" s="6" t="n">
        <v>281501</v>
      </c>
      <c r="L91" s="6" t="n">
        <v>234062</v>
      </c>
    </row>
    <row r="92" spans="1:12">
      <c r="A92" s="4" t="s">
        <v>626</v>
      </c>
    </row>
    <row r="93" spans="1:12">
      <c r="A93" s="3" t="s">
        <v>573</v>
      </c>
    </row>
    <row r="94" spans="1:12">
      <c r="A94" s="4" t="s">
        <v>36</v>
      </c>
      <c r="J94" s="6" t="n">
        <v>0</v>
      </c>
      <c r="K94" s="6" t="n">
        <v>0</v>
      </c>
      <c r="L94" s="6" t="n">
        <v>0</v>
      </c>
    </row>
    <row r="95" spans="1:12">
      <c r="A95" s="4" t="s">
        <v>627</v>
      </c>
    </row>
    <row r="96" spans="1:12">
      <c r="A96" s="3" t="s">
        <v>573</v>
      </c>
    </row>
    <row r="97" spans="1:12">
      <c r="A97" s="4" t="s">
        <v>36</v>
      </c>
      <c r="J97" s="6" t="n">
        <v>0</v>
      </c>
      <c r="K97" s="6" t="n">
        <v>0</v>
      </c>
      <c r="L97" s="6" t="n">
        <v>0</v>
      </c>
    </row>
    <row r="98" spans="1:12">
      <c r="A98" s="4" t="s">
        <v>628</v>
      </c>
    </row>
    <row r="99" spans="1:12">
      <c r="A99" s="3" t="s">
        <v>573</v>
      </c>
    </row>
    <row r="100" spans="1:12">
      <c r="A100" s="4" t="s">
        <v>36</v>
      </c>
      <c r="J100" s="6" t="n">
        <v>335707</v>
      </c>
      <c r="K100" s="6" t="n">
        <v>290726</v>
      </c>
      <c r="L100" s="6" t="n">
        <v>248900</v>
      </c>
    </row>
    <row r="101" spans="1:12">
      <c r="A101" s="4" t="s">
        <v>629</v>
      </c>
    </row>
    <row r="102" spans="1:12">
      <c r="A102" s="3" t="s">
        <v>573</v>
      </c>
    </row>
    <row r="103" spans="1:12">
      <c r="A103" s="4" t="s">
        <v>36</v>
      </c>
      <c r="J103" s="6" t="n">
        <v>0</v>
      </c>
      <c r="K103" s="6" t="n">
        <v>0</v>
      </c>
      <c r="L103" s="6" t="n">
        <v>0</v>
      </c>
    </row>
    <row r="104" spans="1:12">
      <c r="A104" s="4" t="s">
        <v>630</v>
      </c>
    </row>
    <row r="105" spans="1:12">
      <c r="A105" s="3" t="s">
        <v>573</v>
      </c>
    </row>
    <row r="106" spans="1:12">
      <c r="A106" s="4" t="s">
        <v>36</v>
      </c>
      <c r="J106" s="6" t="n">
        <v>0</v>
      </c>
      <c r="K106" s="6" t="n">
        <v>0</v>
      </c>
      <c r="L106" s="6" t="n">
        <v>0</v>
      </c>
    </row>
    <row r="107" spans="1:12">
      <c r="A107" s="4" t="s">
        <v>631</v>
      </c>
    </row>
    <row r="108" spans="1:12">
      <c r="A108" s="3" t="s">
        <v>573</v>
      </c>
    </row>
    <row r="109" spans="1:12">
      <c r="A109" s="4" t="s">
        <v>36</v>
      </c>
      <c r="J109" s="5" t="n">
        <v>0</v>
      </c>
      <c r="K109" s="5" t="n">
        <v>0</v>
      </c>
      <c r="L109" s="5"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3</v>
      </c>
      <c r="D2" s="2" t="s">
        <v>34</v>
      </c>
    </row>
    <row r="3" spans="1:4">
      <c r="A3" s="3" t="s">
        <v>633</v>
      </c>
    </row>
    <row r="4" spans="1:4">
      <c r="A4" s="4" t="s">
        <v>81</v>
      </c>
      <c r="B4" s="5" t="n">
        <v>62467</v>
      </c>
      <c r="C4" s="5" t="n">
        <v>75371</v>
      </c>
    </row>
    <row r="5" spans="1:4">
      <c r="A5" s="4" t="s">
        <v>96</v>
      </c>
      <c r="B5" s="6" t="n">
        <v>-32339</v>
      </c>
      <c r="C5" s="6" t="n">
        <v>-51597</v>
      </c>
      <c r="D5" s="5" t="n">
        <v>-62700</v>
      </c>
    </row>
    <row r="6" spans="1:4">
      <c r="A6" s="4" t="s">
        <v>634</v>
      </c>
      <c r="B6" s="6" t="n">
        <v>30128</v>
      </c>
      <c r="C6" s="6" t="n">
        <v>23774</v>
      </c>
    </row>
    <row r="7" spans="1:4">
      <c r="A7" s="4" t="s">
        <v>635</v>
      </c>
      <c r="B7" s="6" t="n">
        <v>1800</v>
      </c>
      <c r="C7" s="6" t="n">
        <v>1300</v>
      </c>
    </row>
    <row r="8" spans="1:4">
      <c r="A8" s="4" t="s">
        <v>636</v>
      </c>
      <c r="B8" s="6" t="n">
        <v>100</v>
      </c>
      <c r="C8" s="5" t="n">
        <v>5500</v>
      </c>
    </row>
    <row r="9" spans="1:4">
      <c r="A9" s="4" t="s">
        <v>637</v>
      </c>
    </row>
    <row r="10" spans="1:4">
      <c r="A10" s="3" t="s">
        <v>633</v>
      </c>
    </row>
    <row r="11" spans="1:4">
      <c r="A11" s="4" t="s">
        <v>638</v>
      </c>
      <c r="B11" s="6" t="n">
        <v>-12900</v>
      </c>
    </row>
    <row r="12" spans="1:4">
      <c r="A12" s="4" t="s">
        <v>639</v>
      </c>
    </row>
    <row r="13" spans="1:4">
      <c r="A13" s="3" t="s">
        <v>633</v>
      </c>
    </row>
    <row r="14" spans="1:4">
      <c r="A14" s="4" t="s">
        <v>638</v>
      </c>
      <c r="B14" s="5" t="n">
        <v>-19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33</v>
      </c>
    </row>
    <row r="2" spans="1:3">
      <c r="A2" s="3" t="s">
        <v>117</v>
      </c>
    </row>
    <row r="3" spans="1:3">
      <c r="A3" s="4" t="s">
        <v>118</v>
      </c>
      <c r="B3" s="5" t="n">
        <v>9695</v>
      </c>
      <c r="C3" s="5" t="n">
        <v>5775</v>
      </c>
    </row>
    <row r="4" spans="1:3">
      <c r="A4" s="4" t="s">
        <v>119</v>
      </c>
      <c r="B4" s="7" t="n">
        <v>0.1</v>
      </c>
      <c r="C4" s="7" t="n">
        <v>0.1</v>
      </c>
    </row>
    <row r="5" spans="1:3">
      <c r="A5" s="4" t="s">
        <v>120</v>
      </c>
      <c r="B5" s="6" t="n">
        <v>2000000</v>
      </c>
      <c r="C5" s="6" t="n">
        <v>2000000</v>
      </c>
    </row>
    <row r="6" spans="1:3">
      <c r="A6" s="4" t="s">
        <v>121</v>
      </c>
      <c r="B6" s="6" t="n">
        <v>0</v>
      </c>
      <c r="C6" s="6" t="n">
        <v>0</v>
      </c>
    </row>
    <row r="7" spans="1:3">
      <c r="A7" s="4" t="s">
        <v>122</v>
      </c>
      <c r="B7" s="7" t="n">
        <v>0.01</v>
      </c>
      <c r="C7" s="7" t="n">
        <v>0.01</v>
      </c>
    </row>
    <row r="8" spans="1:3">
      <c r="A8" s="4" t="s">
        <v>123</v>
      </c>
      <c r="B8" s="6" t="n">
        <v>125000000</v>
      </c>
      <c r="C8" s="6" t="n">
        <v>125000000</v>
      </c>
    </row>
    <row r="9" spans="1:3">
      <c r="A9" s="4" t="s">
        <v>124</v>
      </c>
      <c r="B9" s="6" t="n">
        <v>31922409</v>
      </c>
      <c r="C9" s="6" t="n">
        <v>32462542</v>
      </c>
    </row>
    <row r="10" spans="1:3">
      <c r="A10" s="4" t="s">
        <v>125</v>
      </c>
      <c r="B10" s="6" t="n">
        <v>31922409</v>
      </c>
      <c r="C10" s="6" t="n">
        <v>324625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640</v>
      </c>
      <c r="B1" s="2" t="s">
        <v>595</v>
      </c>
      <c r="J1" s="2" t="s">
        <v>1</v>
      </c>
      <c r="M1" s="2" t="s">
        <v>641</v>
      </c>
    </row>
    <row r="2" spans="1:13">
      <c r="B2" s="2" t="s">
        <v>401</v>
      </c>
      <c r="C2" s="2" t="s">
        <v>399</v>
      </c>
      <c r="D2" s="2" t="s">
        <v>400</v>
      </c>
      <c r="E2" s="2" t="s">
        <v>642</v>
      </c>
      <c r="F2" s="2" t="s">
        <v>460</v>
      </c>
      <c r="G2" s="2" t="s">
        <v>522</v>
      </c>
      <c r="H2" s="2" t="s">
        <v>643</v>
      </c>
      <c r="I2" s="2" t="s">
        <v>644</v>
      </c>
      <c r="J2" s="2" t="s">
        <v>645</v>
      </c>
      <c r="K2" s="2" t="s">
        <v>460</v>
      </c>
      <c r="L2" s="2" t="s">
        <v>523</v>
      </c>
      <c r="M2" s="2" t="s">
        <v>401</v>
      </c>
    </row>
    <row r="3" spans="1:13">
      <c r="A3" s="3" t="s">
        <v>646</v>
      </c>
    </row>
    <row r="4" spans="1:13">
      <c r="A4" s="4" t="s">
        <v>647</v>
      </c>
      <c r="B4" s="5" t="n">
        <v>13900</v>
      </c>
      <c r="C4" s="5" t="n">
        <v>7400</v>
      </c>
      <c r="D4" s="5" t="n">
        <v>2900</v>
      </c>
      <c r="E4" s="5" t="n">
        <v>5200</v>
      </c>
      <c r="F4" s="5" t="n">
        <v>17100</v>
      </c>
      <c r="G4" s="5" t="n">
        <v>6700</v>
      </c>
      <c r="H4" s="5" t="n">
        <v>300</v>
      </c>
      <c r="I4" s="5" t="n">
        <v>-100</v>
      </c>
    </row>
    <row r="5" spans="1:13">
      <c r="A5" s="4" t="s">
        <v>41</v>
      </c>
      <c r="J5" s="5" t="n">
        <v>2169</v>
      </c>
      <c r="K5" s="5" t="n">
        <v>41032</v>
      </c>
      <c r="L5" s="5" t="n">
        <v>0</v>
      </c>
    </row>
    <row r="6" spans="1:13">
      <c r="A6" s="4" t="s">
        <v>648</v>
      </c>
      <c r="J6" s="6" t="n">
        <v>4268</v>
      </c>
      <c r="K6" s="6" t="n">
        <v>3478</v>
      </c>
      <c r="L6" s="5" t="n">
        <v>9509</v>
      </c>
    </row>
    <row r="7" spans="1:13">
      <c r="A7" s="4" t="s">
        <v>649</v>
      </c>
    </row>
    <row r="8" spans="1:13">
      <c r="A8" s="3" t="s">
        <v>646</v>
      </c>
    </row>
    <row r="9" spans="1:13">
      <c r="A9" s="4" t="s">
        <v>647</v>
      </c>
      <c r="M9" s="5" t="n">
        <v>139700</v>
      </c>
    </row>
    <row r="10" spans="1:13">
      <c r="A10" s="4" t="s">
        <v>650</v>
      </c>
      <c r="M10" s="6" t="n">
        <v>125900</v>
      </c>
    </row>
    <row r="11" spans="1:13">
      <c r="A11" s="4" t="s">
        <v>470</v>
      </c>
      <c r="J11" s="6" t="n">
        <v>14800</v>
      </c>
      <c r="K11" s="6" t="n">
        <v>8474</v>
      </c>
      <c r="M11" s="6" t="n">
        <v>25800</v>
      </c>
    </row>
    <row r="12" spans="1:13">
      <c r="A12" s="4" t="s">
        <v>651</v>
      </c>
      <c r="J12" s="6" t="n">
        <v>17372</v>
      </c>
      <c r="K12" s="6" t="n">
        <v>10080</v>
      </c>
      <c r="M12" s="6" t="n">
        <v>113900</v>
      </c>
    </row>
    <row r="13" spans="1:13">
      <c r="A13" s="4" t="s">
        <v>41</v>
      </c>
      <c r="M13" s="6" t="n">
        <v>86400</v>
      </c>
    </row>
    <row r="14" spans="1:13">
      <c r="A14" s="4" t="s">
        <v>648</v>
      </c>
      <c r="J14" s="5" t="n">
        <v>27500</v>
      </c>
    </row>
    <row r="15" spans="1:13">
      <c r="A15" s="4" t="s">
        <v>652</v>
      </c>
      <c r="J15" s="6" t="n">
        <v>360</v>
      </c>
    </row>
    <row r="16" spans="1:13">
      <c r="A16" s="4" t="s">
        <v>653</v>
      </c>
      <c r="J16" s="6" t="n">
        <v>100</v>
      </c>
    </row>
    <row r="17" spans="1:13">
      <c r="A17" s="4" t="s">
        <v>654</v>
      </c>
      <c r="J17" s="5" t="n">
        <v>29486</v>
      </c>
      <c r="K17" s="6" t="n">
        <v>23743</v>
      </c>
    </row>
    <row r="18" spans="1:13">
      <c r="A18" s="4" t="s">
        <v>655</v>
      </c>
    </row>
    <row r="19" spans="1:13">
      <c r="A19" s="3" t="s">
        <v>646</v>
      </c>
    </row>
    <row r="20" spans="1:13">
      <c r="A20" s="4" t="s">
        <v>654</v>
      </c>
      <c r="J20" s="6" t="n">
        <v>6894</v>
      </c>
      <c r="K20" s="5" t="n">
        <v>12814</v>
      </c>
    </row>
    <row r="21" spans="1:13">
      <c r="A21" s="4" t="s">
        <v>656</v>
      </c>
    </row>
    <row r="22" spans="1:13">
      <c r="A22" s="3" t="s">
        <v>646</v>
      </c>
    </row>
    <row r="23" spans="1:13">
      <c r="A23" s="4" t="s">
        <v>657</v>
      </c>
      <c r="B23" s="6" t="n">
        <v>15000</v>
      </c>
      <c r="J23" s="6" t="n">
        <v>15000</v>
      </c>
      <c r="M23" s="6" t="n">
        <v>15000</v>
      </c>
    </row>
    <row r="24" spans="1:13">
      <c r="A24" s="4" t="s">
        <v>658</v>
      </c>
    </row>
    <row r="25" spans="1:13">
      <c r="A25" s="3" t="s">
        <v>646</v>
      </c>
    </row>
    <row r="26" spans="1:13">
      <c r="A26" s="4" t="s">
        <v>657</v>
      </c>
      <c r="B26" s="5" t="n">
        <v>19000</v>
      </c>
      <c r="J26" s="5" t="n">
        <v>19000</v>
      </c>
      <c r="M26" s="5" t="n">
        <v>19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59</v>
      </c>
      <c r="B1" s="2" t="s">
        <v>595</v>
      </c>
      <c r="C1" s="2" t="s">
        <v>1</v>
      </c>
      <c r="F1" s="2" t="s">
        <v>641</v>
      </c>
    </row>
    <row r="2" spans="1:6">
      <c r="B2" s="2" t="s">
        <v>402</v>
      </c>
      <c r="C2" s="2" t="s">
        <v>2</v>
      </c>
      <c r="D2" s="2" t="s">
        <v>33</v>
      </c>
      <c r="E2" s="2" t="s">
        <v>34</v>
      </c>
      <c r="F2" s="2" t="s">
        <v>2</v>
      </c>
    </row>
    <row r="3" spans="1:6">
      <c r="A3" s="3" t="s">
        <v>646</v>
      </c>
    </row>
    <row r="4" spans="1:6">
      <c r="A4" s="4" t="s">
        <v>44</v>
      </c>
      <c r="C4" s="5" t="n">
        <v>6894</v>
      </c>
      <c r="D4" s="5" t="n">
        <v>12814</v>
      </c>
      <c r="E4" s="5" t="n">
        <v>9168</v>
      </c>
    </row>
    <row r="5" spans="1:6">
      <c r="A5" s="4" t="s">
        <v>40</v>
      </c>
      <c r="C5" s="6" t="n">
        <v>1389</v>
      </c>
      <c r="D5" s="6" t="n">
        <v>45390</v>
      </c>
      <c r="E5" s="6" t="n">
        <v>0</v>
      </c>
    </row>
    <row r="6" spans="1:6">
      <c r="A6" s="4" t="s">
        <v>41</v>
      </c>
      <c r="C6" s="6" t="n">
        <v>2169</v>
      </c>
      <c r="D6" s="6" t="n">
        <v>41032</v>
      </c>
      <c r="E6" s="6" t="n">
        <v>0</v>
      </c>
    </row>
    <row r="7" spans="1:6">
      <c r="A7" s="4" t="s">
        <v>649</v>
      </c>
    </row>
    <row r="8" spans="1:6">
      <c r="A8" s="3" t="s">
        <v>646</v>
      </c>
    </row>
    <row r="9" spans="1:6">
      <c r="A9" s="4" t="s">
        <v>654</v>
      </c>
      <c r="C9" s="6" t="n">
        <v>29486</v>
      </c>
      <c r="D9" s="6" t="n">
        <v>23743</v>
      </c>
    </row>
    <row r="10" spans="1:6">
      <c r="A10" s="4" t="s">
        <v>44</v>
      </c>
      <c r="C10" s="6" t="n">
        <v>29486</v>
      </c>
      <c r="D10" s="6" t="n">
        <v>23743</v>
      </c>
    </row>
    <row r="11" spans="1:6">
      <c r="A11" s="4" t="s">
        <v>41</v>
      </c>
      <c r="F11" s="5" t="n">
        <v>86400</v>
      </c>
    </row>
    <row r="12" spans="1:6">
      <c r="A12" s="4" t="s">
        <v>660</v>
      </c>
      <c r="C12" s="6" t="n">
        <v>12100</v>
      </c>
      <c r="D12" s="6" t="n">
        <v>13600</v>
      </c>
    </row>
    <row r="13" spans="1:6">
      <c r="A13" s="4" t="s">
        <v>661</v>
      </c>
      <c r="C13" s="6" t="n">
        <v>17400</v>
      </c>
      <c r="D13" s="6" t="n">
        <v>10100</v>
      </c>
    </row>
    <row r="14" spans="1:6">
      <c r="A14" s="4" t="s">
        <v>470</v>
      </c>
      <c r="C14" s="6" t="n">
        <v>14800</v>
      </c>
      <c r="D14" s="6" t="n">
        <v>8474</v>
      </c>
      <c r="F14" s="6" t="n">
        <v>25800</v>
      </c>
    </row>
    <row r="15" spans="1:6">
      <c r="A15" s="4" t="s">
        <v>651</v>
      </c>
      <c r="C15" s="6" t="n">
        <v>17372</v>
      </c>
      <c r="D15" s="6" t="n">
        <v>10080</v>
      </c>
      <c r="F15" s="6" t="n">
        <v>113900</v>
      </c>
    </row>
    <row r="16" spans="1:6">
      <c r="A16" s="4" t="s">
        <v>662</v>
      </c>
      <c r="C16" s="6" t="n">
        <v>2412</v>
      </c>
      <c r="D16" s="6" t="n">
        <v>5189</v>
      </c>
      <c r="F16" s="6" t="n">
        <v>2412</v>
      </c>
    </row>
    <row r="17" spans="1:6">
      <c r="A17" s="4" t="s">
        <v>663</v>
      </c>
    </row>
    <row r="18" spans="1:6">
      <c r="A18" s="3" t="s">
        <v>646</v>
      </c>
    </row>
    <row r="19" spans="1:6">
      <c r="A19" s="4" t="s">
        <v>654</v>
      </c>
      <c r="C19" s="6" t="n">
        <v>1881</v>
      </c>
      <c r="D19" s="6" t="n">
        <v>45</v>
      </c>
    </row>
    <row r="20" spans="1:6">
      <c r="A20" s="4" t="s">
        <v>664</v>
      </c>
    </row>
    <row r="21" spans="1:6">
      <c r="A21" s="3" t="s">
        <v>646</v>
      </c>
    </row>
    <row r="22" spans="1:6">
      <c r="A22" s="4" t="s">
        <v>654</v>
      </c>
      <c r="C22" s="6" t="n">
        <v>13319</v>
      </c>
      <c r="D22" s="6" t="n">
        <v>10884</v>
      </c>
    </row>
    <row r="23" spans="1:6">
      <c r="A23" s="4" t="s">
        <v>40</v>
      </c>
      <c r="C23" s="6" t="n">
        <v>1389</v>
      </c>
    </row>
    <row r="24" spans="1:6">
      <c r="A24" s="4" t="s">
        <v>41</v>
      </c>
      <c r="C24" s="6" t="n">
        <v>2034</v>
      </c>
    </row>
    <row r="25" spans="1:6">
      <c r="A25" s="4" t="s">
        <v>655</v>
      </c>
    </row>
    <row r="26" spans="1:6">
      <c r="A26" s="3" t="s">
        <v>646</v>
      </c>
    </row>
    <row r="27" spans="1:6">
      <c r="A27" s="4" t="s">
        <v>654</v>
      </c>
      <c r="C27" s="6" t="n">
        <v>6894</v>
      </c>
      <c r="D27" s="6" t="n">
        <v>12814</v>
      </c>
    </row>
    <row r="28" spans="1:6">
      <c r="A28" s="4" t="s">
        <v>665</v>
      </c>
    </row>
    <row r="29" spans="1:6">
      <c r="A29" s="3" t="s">
        <v>646</v>
      </c>
    </row>
    <row r="30" spans="1:6">
      <c r="A30" s="4" t="s">
        <v>654</v>
      </c>
      <c r="C30" s="6" t="n">
        <v>3969</v>
      </c>
    </row>
    <row r="31" spans="1:6">
      <c r="A31" s="4" t="s">
        <v>666</v>
      </c>
    </row>
    <row r="32" spans="1:6">
      <c r="A32" s="3" t="s">
        <v>646</v>
      </c>
    </row>
    <row r="33" spans="1:6">
      <c r="A33" s="4" t="s">
        <v>44</v>
      </c>
      <c r="C33" s="6" t="n">
        <v>4536</v>
      </c>
      <c r="D33" s="6" t="n">
        <v>7345</v>
      </c>
    </row>
    <row r="34" spans="1:6">
      <c r="A34" s="4" t="s">
        <v>470</v>
      </c>
      <c r="C34" s="6" t="n">
        <v>6589</v>
      </c>
      <c r="D34" s="6" t="n">
        <v>3481</v>
      </c>
    </row>
    <row r="35" spans="1:6">
      <c r="A35" s="4" t="s">
        <v>651</v>
      </c>
      <c r="C35" s="6" t="n">
        <v>0</v>
      </c>
      <c r="D35" s="6" t="n">
        <v>0</v>
      </c>
    </row>
    <row r="36" spans="1:6">
      <c r="A36" s="4" t="s">
        <v>662</v>
      </c>
      <c r="C36" s="6" t="n">
        <v>1742</v>
      </c>
      <c r="D36" s="6" t="n">
        <v>3864</v>
      </c>
      <c r="F36" s="6" t="n">
        <v>1742</v>
      </c>
    </row>
    <row r="37" spans="1:6">
      <c r="A37" s="4" t="s">
        <v>667</v>
      </c>
    </row>
    <row r="38" spans="1:6">
      <c r="A38" s="3" t="s">
        <v>646</v>
      </c>
    </row>
    <row r="39" spans="1:6">
      <c r="A39" s="4" t="s">
        <v>44</v>
      </c>
      <c r="C39" s="6" t="n">
        <v>2174</v>
      </c>
      <c r="D39" s="6" t="n">
        <v>5320</v>
      </c>
    </row>
    <row r="40" spans="1:6">
      <c r="A40" s="4" t="s">
        <v>470</v>
      </c>
      <c r="C40" s="6" t="n">
        <v>2446</v>
      </c>
      <c r="D40" s="6" t="n">
        <v>2706</v>
      </c>
    </row>
    <row r="41" spans="1:6">
      <c r="A41" s="4" t="s">
        <v>651</v>
      </c>
      <c r="C41" s="6" t="n">
        <v>0</v>
      </c>
      <c r="D41" s="6" t="n">
        <v>1964</v>
      </c>
    </row>
    <row r="42" spans="1:6">
      <c r="A42" s="4" t="s">
        <v>662</v>
      </c>
      <c r="C42" s="6" t="n">
        <v>359</v>
      </c>
      <c r="D42" s="6" t="n">
        <v>650</v>
      </c>
      <c r="F42" s="6" t="n">
        <v>359</v>
      </c>
    </row>
    <row r="43" spans="1:6">
      <c r="A43" s="4" t="s">
        <v>668</v>
      </c>
    </row>
    <row r="44" spans="1:6">
      <c r="A44" s="3" t="s">
        <v>646</v>
      </c>
    </row>
    <row r="45" spans="1:6">
      <c r="A45" s="4" t="s">
        <v>44</v>
      </c>
      <c r="C45" s="6" t="n">
        <v>184</v>
      </c>
      <c r="D45" s="6" t="n">
        <v>147</v>
      </c>
    </row>
    <row r="46" spans="1:6">
      <c r="A46" s="4" t="s">
        <v>470</v>
      </c>
      <c r="C46" s="6" t="n">
        <v>184</v>
      </c>
      <c r="D46" s="6" t="n">
        <v>147</v>
      </c>
    </row>
    <row r="47" spans="1:6">
      <c r="A47" s="4" t="s">
        <v>651</v>
      </c>
      <c r="C47" s="6" t="n">
        <v>0</v>
      </c>
      <c r="D47" s="6" t="n">
        <v>0</v>
      </c>
    </row>
    <row r="48" spans="1:6">
      <c r="A48" s="4" t="s">
        <v>662</v>
      </c>
      <c r="C48" s="6" t="n">
        <v>0</v>
      </c>
      <c r="D48" s="6" t="n">
        <v>0</v>
      </c>
      <c r="F48" s="6" t="n">
        <v>0</v>
      </c>
    </row>
    <row r="49" spans="1:6">
      <c r="A49" s="4" t="s">
        <v>669</v>
      </c>
    </row>
    <row r="50" spans="1:6">
      <c r="A50" s="3" t="s">
        <v>646</v>
      </c>
    </row>
    <row r="51" spans="1:6">
      <c r="A51" s="4" t="s">
        <v>44</v>
      </c>
      <c r="C51" s="6" t="n">
        <v>22592</v>
      </c>
      <c r="D51" s="6" t="n">
        <v>10931</v>
      </c>
    </row>
    <row r="52" spans="1:6">
      <c r="A52" s="4" t="s">
        <v>470</v>
      </c>
      <c r="C52" s="6" t="n">
        <v>5581</v>
      </c>
      <c r="D52" s="6" t="n">
        <v>2140</v>
      </c>
    </row>
    <row r="53" spans="1:6">
      <c r="A53" s="4" t="s">
        <v>651</v>
      </c>
      <c r="C53" s="6" t="n">
        <v>17372</v>
      </c>
      <c r="D53" s="6" t="n">
        <v>8116</v>
      </c>
    </row>
    <row r="54" spans="1:6">
      <c r="A54" s="4" t="s">
        <v>662</v>
      </c>
      <c r="C54" s="6" t="n">
        <v>311</v>
      </c>
      <c r="D54" s="6" t="n">
        <v>675</v>
      </c>
      <c r="F54" s="5" t="n">
        <v>311</v>
      </c>
    </row>
    <row r="55" spans="1:6">
      <c r="A55" s="4" t="s">
        <v>404</v>
      </c>
    </row>
    <row r="56" spans="1:6">
      <c r="A56" s="3" t="s">
        <v>646</v>
      </c>
    </row>
    <row r="57" spans="1:6">
      <c r="A57" s="4" t="s">
        <v>44</v>
      </c>
      <c r="E57" s="5" t="n">
        <v>2900</v>
      </c>
    </row>
    <row r="58" spans="1:6">
      <c r="A58" s="4" t="s">
        <v>40</v>
      </c>
      <c r="B58" s="5" t="n">
        <v>45400</v>
      </c>
      <c r="C58" s="6" t="n">
        <v>1389</v>
      </c>
      <c r="D58" s="6" t="n">
        <v>45390</v>
      </c>
    </row>
    <row r="59" spans="1:6">
      <c r="A59" s="4" t="s">
        <v>670</v>
      </c>
    </row>
    <row r="60" spans="1:6">
      <c r="A60" s="3" t="s">
        <v>646</v>
      </c>
    </row>
    <row r="61" spans="1:6">
      <c r="A61" s="4" t="s">
        <v>654</v>
      </c>
      <c r="C61" s="6" t="n">
        <v>19343</v>
      </c>
      <c r="D61" s="6" t="n">
        <v>17826</v>
      </c>
    </row>
    <row r="62" spans="1:6">
      <c r="A62" s="4" t="s">
        <v>44</v>
      </c>
      <c r="C62" s="6" t="n">
        <v>19343</v>
      </c>
      <c r="D62" s="6" t="n">
        <v>17826</v>
      </c>
    </row>
    <row r="63" spans="1:6">
      <c r="A63" s="4" t="s">
        <v>671</v>
      </c>
    </row>
    <row r="64" spans="1:6">
      <c r="A64" s="3" t="s">
        <v>646</v>
      </c>
    </row>
    <row r="65" spans="1:6">
      <c r="A65" s="4" t="s">
        <v>654</v>
      </c>
      <c r="C65" s="6" t="n">
        <v>1282</v>
      </c>
      <c r="D65" s="6" t="n">
        <v>30</v>
      </c>
    </row>
    <row r="66" spans="1:6">
      <c r="A66" s="4" t="s">
        <v>672</v>
      </c>
    </row>
    <row r="67" spans="1:6">
      <c r="A67" s="3" t="s">
        <v>646</v>
      </c>
    </row>
    <row r="68" spans="1:6">
      <c r="A68" s="4" t="s">
        <v>654</v>
      </c>
      <c r="C68" s="6" t="n">
        <v>7976</v>
      </c>
      <c r="D68" s="6" t="n">
        <v>8636</v>
      </c>
    </row>
    <row r="69" spans="1:6">
      <c r="A69" s="4" t="s">
        <v>40</v>
      </c>
      <c r="C69" s="6" t="n">
        <v>1389</v>
      </c>
    </row>
    <row r="70" spans="1:6">
      <c r="A70" s="4" t="s">
        <v>41</v>
      </c>
      <c r="C70" s="6" t="n">
        <v>910</v>
      </c>
    </row>
    <row r="71" spans="1:6">
      <c r="A71" s="4" t="s">
        <v>673</v>
      </c>
    </row>
    <row r="72" spans="1:6">
      <c r="A72" s="3" t="s">
        <v>646</v>
      </c>
    </row>
    <row r="73" spans="1:6">
      <c r="A73" s="4" t="s">
        <v>654</v>
      </c>
      <c r="C73" s="6" t="n">
        <v>5306</v>
      </c>
      <c r="D73" s="6" t="n">
        <v>9160</v>
      </c>
    </row>
    <row r="74" spans="1:6">
      <c r="A74" s="4" t="s">
        <v>674</v>
      </c>
    </row>
    <row r="75" spans="1:6">
      <c r="A75" s="3" t="s">
        <v>646</v>
      </c>
    </row>
    <row r="76" spans="1:6">
      <c r="A76" s="4" t="s">
        <v>654</v>
      </c>
      <c r="C76" s="6" t="n">
        <v>2480</v>
      </c>
    </row>
    <row r="77" spans="1:6">
      <c r="A77" s="4" t="s">
        <v>675</v>
      </c>
    </row>
    <row r="78" spans="1:6">
      <c r="A78" s="3" t="s">
        <v>646</v>
      </c>
    </row>
    <row r="79" spans="1:6">
      <c r="A79" s="4" t="s">
        <v>44</v>
      </c>
      <c r="C79" s="6" t="n">
        <v>3124</v>
      </c>
      <c r="D79" s="6" t="n">
        <v>4587</v>
      </c>
    </row>
    <row r="80" spans="1:6">
      <c r="A80" s="4" t="s">
        <v>676</v>
      </c>
    </row>
    <row r="81" spans="1:6">
      <c r="A81" s="3" t="s">
        <v>646</v>
      </c>
    </row>
    <row r="82" spans="1:6">
      <c r="A82" s="4" t="s">
        <v>44</v>
      </c>
      <c r="C82" s="6" t="n">
        <v>1999</v>
      </c>
      <c r="D82" s="6" t="n">
        <v>4545</v>
      </c>
    </row>
    <row r="83" spans="1:6">
      <c r="A83" s="4" t="s">
        <v>677</v>
      </c>
    </row>
    <row r="84" spans="1:6">
      <c r="A84" s="3" t="s">
        <v>646</v>
      </c>
    </row>
    <row r="85" spans="1:6">
      <c r="A85" s="4" t="s">
        <v>44</v>
      </c>
      <c r="C85" s="6" t="n">
        <v>184</v>
      </c>
      <c r="D85" s="6" t="n">
        <v>26</v>
      </c>
    </row>
    <row r="86" spans="1:6">
      <c r="A86" s="4" t="s">
        <v>678</v>
      </c>
    </row>
    <row r="87" spans="1:6">
      <c r="A87" s="3" t="s">
        <v>646</v>
      </c>
    </row>
    <row r="88" spans="1:6">
      <c r="A88" s="4" t="s">
        <v>44</v>
      </c>
      <c r="C88" s="6" t="n">
        <v>14036</v>
      </c>
      <c r="D88" s="6" t="n">
        <v>8668</v>
      </c>
    </row>
    <row r="89" spans="1:6">
      <c r="A89" s="4" t="s">
        <v>615</v>
      </c>
    </row>
    <row r="90" spans="1:6">
      <c r="A90" s="3" t="s">
        <v>646</v>
      </c>
    </row>
    <row r="91" spans="1:6">
      <c r="A91" s="4" t="s">
        <v>40</v>
      </c>
      <c r="C91" s="6" t="n">
        <v>0</v>
      </c>
      <c r="D91" s="6" t="n">
        <v>0</v>
      </c>
    </row>
    <row r="92" spans="1:6">
      <c r="A92" s="4" t="s">
        <v>679</v>
      </c>
    </row>
    <row r="93" spans="1:6">
      <c r="A93" s="3" t="s">
        <v>646</v>
      </c>
    </row>
    <row r="94" spans="1:6">
      <c r="A94" s="4" t="s">
        <v>654</v>
      </c>
      <c r="C94" s="6" t="n">
        <v>9753</v>
      </c>
      <c r="D94" s="6" t="n">
        <v>5917</v>
      </c>
    </row>
    <row r="95" spans="1:6">
      <c r="A95" s="4" t="s">
        <v>44</v>
      </c>
      <c r="C95" s="6" t="n">
        <v>9753</v>
      </c>
      <c r="D95" s="6" t="n">
        <v>5917</v>
      </c>
    </row>
    <row r="96" spans="1:6">
      <c r="A96" s="4" t="s">
        <v>680</v>
      </c>
    </row>
    <row r="97" spans="1:6">
      <c r="A97" s="3" t="s">
        <v>646</v>
      </c>
    </row>
    <row r="98" spans="1:6">
      <c r="A98" s="4" t="s">
        <v>654</v>
      </c>
      <c r="C98" s="6" t="n">
        <v>599</v>
      </c>
      <c r="D98" s="6" t="n">
        <v>15</v>
      </c>
    </row>
    <row r="99" spans="1:6">
      <c r="A99" s="4" t="s">
        <v>681</v>
      </c>
    </row>
    <row r="100" spans="1:6">
      <c r="A100" s="3" t="s">
        <v>646</v>
      </c>
    </row>
    <row r="101" spans="1:6">
      <c r="A101" s="4" t="s">
        <v>654</v>
      </c>
      <c r="C101" s="6" t="n">
        <v>5187</v>
      </c>
      <c r="D101" s="6" t="n">
        <v>2248</v>
      </c>
    </row>
    <row r="102" spans="1:6">
      <c r="A102" s="4" t="s">
        <v>40</v>
      </c>
      <c r="C102" s="6" t="n">
        <v>0</v>
      </c>
    </row>
    <row r="103" spans="1:6">
      <c r="A103" s="4" t="s">
        <v>41</v>
      </c>
      <c r="C103" s="6" t="n">
        <v>1124</v>
      </c>
    </row>
    <row r="104" spans="1:6">
      <c r="A104" s="4" t="s">
        <v>682</v>
      </c>
    </row>
    <row r="105" spans="1:6">
      <c r="A105" s="3" t="s">
        <v>646</v>
      </c>
    </row>
    <row r="106" spans="1:6">
      <c r="A106" s="4" t="s">
        <v>654</v>
      </c>
      <c r="C106" s="6" t="n">
        <v>1354</v>
      </c>
      <c r="D106" s="6" t="n">
        <v>3654</v>
      </c>
    </row>
    <row r="107" spans="1:6">
      <c r="A107" s="4" t="s">
        <v>683</v>
      </c>
    </row>
    <row r="108" spans="1:6">
      <c r="A108" s="3" t="s">
        <v>646</v>
      </c>
    </row>
    <row r="109" spans="1:6">
      <c r="A109" s="4" t="s">
        <v>654</v>
      </c>
      <c r="C109" s="6" t="n">
        <v>1489</v>
      </c>
    </row>
    <row r="110" spans="1:6">
      <c r="A110" s="4" t="s">
        <v>684</v>
      </c>
    </row>
    <row r="111" spans="1:6">
      <c r="A111" s="3" t="s">
        <v>646</v>
      </c>
    </row>
    <row r="112" spans="1:6">
      <c r="A112" s="4" t="s">
        <v>44</v>
      </c>
      <c r="C112" s="6" t="n">
        <v>1178</v>
      </c>
      <c r="D112" s="6" t="n">
        <v>2758</v>
      </c>
    </row>
    <row r="113" spans="1:6">
      <c r="A113" s="4" t="s">
        <v>685</v>
      </c>
    </row>
    <row r="114" spans="1:6">
      <c r="A114" s="3" t="s">
        <v>646</v>
      </c>
    </row>
    <row r="115" spans="1:6">
      <c r="A115" s="4" t="s">
        <v>44</v>
      </c>
      <c r="C115" s="6" t="n">
        <v>175</v>
      </c>
      <c r="D115" s="6" t="n">
        <v>775</v>
      </c>
    </row>
    <row r="116" spans="1:6">
      <c r="A116" s="4" t="s">
        <v>686</v>
      </c>
    </row>
    <row r="117" spans="1:6">
      <c r="A117" s="3" t="s">
        <v>646</v>
      </c>
    </row>
    <row r="118" spans="1:6">
      <c r="A118" s="4" t="s">
        <v>44</v>
      </c>
      <c r="C118" s="6" t="n">
        <v>0</v>
      </c>
      <c r="D118" s="6" t="n">
        <v>121</v>
      </c>
    </row>
    <row r="119" spans="1:6">
      <c r="A119" s="4" t="s">
        <v>687</v>
      </c>
    </row>
    <row r="120" spans="1:6">
      <c r="A120" s="3" t="s">
        <v>646</v>
      </c>
    </row>
    <row r="121" spans="1:6">
      <c r="A121" s="4" t="s">
        <v>44</v>
      </c>
      <c r="C121" s="6" t="n">
        <v>8400</v>
      </c>
      <c r="D121" s="6" t="n">
        <v>2263</v>
      </c>
    </row>
    <row r="122" spans="1:6">
      <c r="A122" s="4" t="s">
        <v>424</v>
      </c>
    </row>
    <row r="123" spans="1:6">
      <c r="A123" s="3" t="s">
        <v>646</v>
      </c>
    </row>
    <row r="124" spans="1:6">
      <c r="A124" s="4" t="s">
        <v>40</v>
      </c>
      <c r="C124" s="6" t="n">
        <v>0</v>
      </c>
      <c r="D124" s="6" t="n">
        <v>0</v>
      </c>
    </row>
    <row r="125" spans="1:6">
      <c r="A125" s="4" t="s">
        <v>688</v>
      </c>
    </row>
    <row r="126" spans="1:6">
      <c r="A126" s="3" t="s">
        <v>646</v>
      </c>
    </row>
    <row r="127" spans="1:6">
      <c r="A127" s="4" t="s">
        <v>654</v>
      </c>
      <c r="C127" s="6" t="n">
        <v>390</v>
      </c>
    </row>
    <row r="128" spans="1:6">
      <c r="A128" s="4" t="s">
        <v>44</v>
      </c>
      <c r="C128" s="6" t="n">
        <v>390</v>
      </c>
    </row>
    <row r="129" spans="1:6">
      <c r="A129" s="4" t="s">
        <v>689</v>
      </c>
    </row>
    <row r="130" spans="1:6">
      <c r="A130" s="3" t="s">
        <v>646</v>
      </c>
    </row>
    <row r="131" spans="1:6">
      <c r="A131" s="4" t="s">
        <v>654</v>
      </c>
      <c r="C131" s="6" t="n">
        <v>0</v>
      </c>
    </row>
    <row r="132" spans="1:6">
      <c r="A132" s="4" t="s">
        <v>690</v>
      </c>
    </row>
    <row r="133" spans="1:6">
      <c r="A133" s="3" t="s">
        <v>646</v>
      </c>
    </row>
    <row r="134" spans="1:6">
      <c r="A134" s="4" t="s">
        <v>654</v>
      </c>
      <c r="C134" s="6" t="n">
        <v>156</v>
      </c>
    </row>
    <row r="135" spans="1:6">
      <c r="A135" s="4" t="s">
        <v>40</v>
      </c>
      <c r="C135" s="6" t="n">
        <v>0</v>
      </c>
    </row>
    <row r="136" spans="1:6">
      <c r="A136" s="4" t="s">
        <v>41</v>
      </c>
      <c r="C136" s="6" t="n">
        <v>0</v>
      </c>
    </row>
    <row r="137" spans="1:6">
      <c r="A137" s="4" t="s">
        <v>691</v>
      </c>
    </row>
    <row r="138" spans="1:6">
      <c r="A138" s="3" t="s">
        <v>646</v>
      </c>
    </row>
    <row r="139" spans="1:6">
      <c r="A139" s="4" t="s">
        <v>654</v>
      </c>
      <c r="C139" s="6" t="n">
        <v>234</v>
      </c>
    </row>
    <row r="140" spans="1:6">
      <c r="A140" s="4" t="s">
        <v>692</v>
      </c>
    </row>
    <row r="141" spans="1:6">
      <c r="A141" s="3" t="s">
        <v>646</v>
      </c>
    </row>
    <row r="142" spans="1:6">
      <c r="A142" s="4" t="s">
        <v>654</v>
      </c>
      <c r="C142" s="6" t="n">
        <v>0</v>
      </c>
    </row>
    <row r="143" spans="1:6">
      <c r="A143" s="4" t="s">
        <v>693</v>
      </c>
    </row>
    <row r="144" spans="1:6">
      <c r="A144" s="3" t="s">
        <v>646</v>
      </c>
    </row>
    <row r="145" spans="1:6">
      <c r="A145" s="4" t="s">
        <v>44</v>
      </c>
      <c r="C145" s="6" t="n">
        <v>234</v>
      </c>
    </row>
    <row r="146" spans="1:6">
      <c r="A146" s="4" t="s">
        <v>694</v>
      </c>
    </row>
    <row r="147" spans="1:6">
      <c r="A147" s="3" t="s">
        <v>646</v>
      </c>
    </row>
    <row r="148" spans="1:6">
      <c r="A148" s="4" t="s">
        <v>44</v>
      </c>
      <c r="C148" s="6" t="n">
        <v>0</v>
      </c>
    </row>
    <row r="149" spans="1:6">
      <c r="A149" s="4" t="s">
        <v>695</v>
      </c>
    </row>
    <row r="150" spans="1:6">
      <c r="A150" s="3" t="s">
        <v>646</v>
      </c>
    </row>
    <row r="151" spans="1:6">
      <c r="A151" s="4" t="s">
        <v>44</v>
      </c>
      <c r="C151" s="6" t="n">
        <v>0</v>
      </c>
    </row>
    <row r="152" spans="1:6">
      <c r="A152" s="4" t="s">
        <v>696</v>
      </c>
    </row>
    <row r="153" spans="1:6">
      <c r="A153" s="3" t="s">
        <v>646</v>
      </c>
    </row>
    <row r="154" spans="1:6">
      <c r="A154" s="4" t="s">
        <v>44</v>
      </c>
      <c r="C154" s="6" t="n">
        <v>156</v>
      </c>
    </row>
    <row r="155" spans="1:6">
      <c r="A155" s="4" t="s">
        <v>697</v>
      </c>
    </row>
    <row r="156" spans="1:6">
      <c r="A156" s="3" t="s">
        <v>646</v>
      </c>
    </row>
    <row r="157" spans="1:6">
      <c r="A157" s="4" t="s">
        <v>44</v>
      </c>
      <c r="C157" s="5" t="n">
        <v>1600</v>
      </c>
      <c r="D157" s="5" t="n">
        <v>13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8</v>
      </c>
      <c r="B1" s="2" t="s">
        <v>1</v>
      </c>
      <c r="E1" s="2" t="s">
        <v>641</v>
      </c>
    </row>
    <row r="2" spans="1:5">
      <c r="B2" s="2" t="s">
        <v>2</v>
      </c>
      <c r="C2" s="2" t="s">
        <v>33</v>
      </c>
      <c r="D2" s="2" t="s">
        <v>34</v>
      </c>
      <c r="E2" s="2" t="s">
        <v>2</v>
      </c>
    </row>
    <row r="3" spans="1:5">
      <c r="A3" s="3" t="s">
        <v>699</v>
      </c>
    </row>
    <row r="4" spans="1:5">
      <c r="A4" s="4" t="s">
        <v>700</v>
      </c>
      <c r="B4" s="5" t="n">
        <v>6894</v>
      </c>
      <c r="C4" s="5" t="n">
        <v>12814</v>
      </c>
      <c r="D4" s="5" t="n">
        <v>9168</v>
      </c>
    </row>
    <row r="5" spans="1:5">
      <c r="A5" s="4" t="s">
        <v>649</v>
      </c>
    </row>
    <row r="6" spans="1:5">
      <c r="A6" s="3" t="s">
        <v>699</v>
      </c>
    </row>
    <row r="7" spans="1:5">
      <c r="A7" s="4" t="s">
        <v>701</v>
      </c>
      <c r="B7" s="6" t="n">
        <v>5189</v>
      </c>
    </row>
    <row r="8" spans="1:5">
      <c r="A8" s="4" t="s">
        <v>700</v>
      </c>
      <c r="B8" s="6" t="n">
        <v>29486</v>
      </c>
      <c r="C8" s="6" t="n">
        <v>23743</v>
      </c>
    </row>
    <row r="9" spans="1:5">
      <c r="A9" s="4" t="s">
        <v>702</v>
      </c>
      <c r="B9" s="6" t="n">
        <v>91</v>
      </c>
    </row>
    <row r="10" spans="1:5">
      <c r="A10" s="4" t="s">
        <v>703</v>
      </c>
      <c r="B10" s="6" t="n">
        <v>14800</v>
      </c>
      <c r="C10" s="6" t="n">
        <v>8474</v>
      </c>
      <c r="E10" s="5" t="n">
        <v>25800</v>
      </c>
    </row>
    <row r="11" spans="1:5">
      <c r="A11" s="4" t="s">
        <v>651</v>
      </c>
      <c r="B11" s="6" t="n">
        <v>17372</v>
      </c>
      <c r="C11" s="6" t="n">
        <v>10080</v>
      </c>
      <c r="E11" s="6" t="n">
        <v>113900</v>
      </c>
    </row>
    <row r="12" spans="1:5">
      <c r="A12" s="4" t="s">
        <v>704</v>
      </c>
      <c r="B12" s="6" t="n">
        <v>2412</v>
      </c>
      <c r="C12" s="6" t="n">
        <v>5189</v>
      </c>
      <c r="E12" s="6" t="n">
        <v>2412</v>
      </c>
    </row>
    <row r="13" spans="1:5">
      <c r="A13" s="4" t="s">
        <v>705</v>
      </c>
    </row>
    <row r="14" spans="1:5">
      <c r="A14" s="3" t="s">
        <v>699</v>
      </c>
    </row>
    <row r="15" spans="1:5">
      <c r="A15" s="4" t="s">
        <v>701</v>
      </c>
      <c r="B15" s="6" t="n">
        <v>0</v>
      </c>
      <c r="C15" s="6" t="n">
        <v>900</v>
      </c>
    </row>
    <row r="16" spans="1:5">
      <c r="A16" s="4" t="s">
        <v>700</v>
      </c>
      <c r="C16" s="6" t="n">
        <v>0</v>
      </c>
      <c r="D16" s="6" t="n">
        <v>16100</v>
      </c>
    </row>
    <row r="17" spans="1:5">
      <c r="A17" s="4" t="s">
        <v>703</v>
      </c>
      <c r="C17" s="6" t="n">
        <v>900</v>
      </c>
      <c r="D17" s="6" t="n">
        <v>14435</v>
      </c>
    </row>
    <row r="18" spans="1:5">
      <c r="A18" s="4" t="s">
        <v>651</v>
      </c>
      <c r="C18" s="6" t="n">
        <v>0</v>
      </c>
      <c r="D18" s="6" t="n">
        <v>765</v>
      </c>
    </row>
    <row r="19" spans="1:5">
      <c r="A19" s="4" t="s">
        <v>704</v>
      </c>
      <c r="C19" s="6" t="n">
        <v>0</v>
      </c>
      <c r="D19" s="6" t="n">
        <v>900</v>
      </c>
    </row>
    <row r="20" spans="1:5">
      <c r="A20" s="4" t="s">
        <v>666</v>
      </c>
    </row>
    <row r="21" spans="1:5">
      <c r="A21" s="3" t="s">
        <v>699</v>
      </c>
    </row>
    <row r="22" spans="1:5">
      <c r="A22" s="4" t="s">
        <v>701</v>
      </c>
      <c r="B22" s="6" t="n">
        <v>3864</v>
      </c>
    </row>
    <row r="23" spans="1:5">
      <c r="A23" s="4" t="s">
        <v>700</v>
      </c>
      <c r="B23" s="6" t="n">
        <v>4536</v>
      </c>
      <c r="C23" s="6" t="n">
        <v>7345</v>
      </c>
    </row>
    <row r="24" spans="1:5">
      <c r="A24" s="4" t="s">
        <v>702</v>
      </c>
      <c r="B24" s="6" t="n">
        <v>69</v>
      </c>
    </row>
    <row r="25" spans="1:5">
      <c r="A25" s="4" t="s">
        <v>703</v>
      </c>
      <c r="B25" s="6" t="n">
        <v>6589</v>
      </c>
      <c r="C25" s="6" t="n">
        <v>3481</v>
      </c>
    </row>
    <row r="26" spans="1:5">
      <c r="A26" s="4" t="s">
        <v>651</v>
      </c>
      <c r="B26" s="6" t="n">
        <v>0</v>
      </c>
      <c r="C26" s="6" t="n">
        <v>0</v>
      </c>
    </row>
    <row r="27" spans="1:5">
      <c r="A27" s="4" t="s">
        <v>704</v>
      </c>
      <c r="B27" s="6" t="n">
        <v>1742</v>
      </c>
      <c r="C27" s="6" t="n">
        <v>3864</v>
      </c>
      <c r="E27" s="6" t="n">
        <v>1742</v>
      </c>
    </row>
    <row r="28" spans="1:5">
      <c r="A28" s="4" t="s">
        <v>706</v>
      </c>
    </row>
    <row r="29" spans="1:5">
      <c r="A29" s="3" t="s">
        <v>699</v>
      </c>
    </row>
    <row r="30" spans="1:5">
      <c r="A30" s="4" t="s">
        <v>701</v>
      </c>
      <c r="B30" s="6" t="n">
        <v>0</v>
      </c>
      <c r="C30" s="6" t="n">
        <v>645</v>
      </c>
    </row>
    <row r="31" spans="1:5">
      <c r="A31" s="4" t="s">
        <v>700</v>
      </c>
      <c r="C31" s="6" t="n">
        <v>0</v>
      </c>
      <c r="D31" s="6" t="n">
        <v>7396</v>
      </c>
    </row>
    <row r="32" spans="1:5">
      <c r="A32" s="4" t="s">
        <v>703</v>
      </c>
      <c r="C32" s="6" t="n">
        <v>645</v>
      </c>
      <c r="D32" s="6" t="n">
        <v>6751</v>
      </c>
    </row>
    <row r="33" spans="1:5">
      <c r="A33" s="4" t="s">
        <v>651</v>
      </c>
      <c r="C33" s="6" t="n">
        <v>0</v>
      </c>
      <c r="D33" s="6" t="n">
        <v>0</v>
      </c>
    </row>
    <row r="34" spans="1:5">
      <c r="A34" s="4" t="s">
        <v>704</v>
      </c>
      <c r="C34" s="6" t="n">
        <v>0</v>
      </c>
      <c r="D34" s="6" t="n">
        <v>645</v>
      </c>
    </row>
    <row r="35" spans="1:5">
      <c r="A35" s="4" t="s">
        <v>667</v>
      </c>
    </row>
    <row r="36" spans="1:5">
      <c r="A36" s="3" t="s">
        <v>699</v>
      </c>
    </row>
    <row r="37" spans="1:5">
      <c r="A37" s="4" t="s">
        <v>701</v>
      </c>
      <c r="B37" s="6" t="n">
        <v>650</v>
      </c>
    </row>
    <row r="38" spans="1:5">
      <c r="A38" s="4" t="s">
        <v>700</v>
      </c>
      <c r="B38" s="6" t="n">
        <v>2174</v>
      </c>
      <c r="C38" s="6" t="n">
        <v>5320</v>
      </c>
    </row>
    <row r="39" spans="1:5">
      <c r="A39" s="4" t="s">
        <v>702</v>
      </c>
      <c r="B39" s="6" t="n">
        <v>19</v>
      </c>
    </row>
    <row r="40" spans="1:5">
      <c r="A40" s="4" t="s">
        <v>703</v>
      </c>
      <c r="B40" s="6" t="n">
        <v>2446</v>
      </c>
      <c r="C40" s="6" t="n">
        <v>2706</v>
      </c>
    </row>
    <row r="41" spans="1:5">
      <c r="A41" s="4" t="s">
        <v>651</v>
      </c>
      <c r="B41" s="6" t="n">
        <v>0</v>
      </c>
      <c r="C41" s="6" t="n">
        <v>1964</v>
      </c>
    </row>
    <row r="42" spans="1:5">
      <c r="A42" s="4" t="s">
        <v>704</v>
      </c>
      <c r="B42" s="6" t="n">
        <v>359</v>
      </c>
      <c r="C42" s="6" t="n">
        <v>650</v>
      </c>
      <c r="E42" s="6" t="n">
        <v>359</v>
      </c>
    </row>
    <row r="43" spans="1:5">
      <c r="A43" s="4" t="s">
        <v>707</v>
      </c>
    </row>
    <row r="44" spans="1:5">
      <c r="A44" s="3" t="s">
        <v>699</v>
      </c>
    </row>
    <row r="45" spans="1:5">
      <c r="A45" s="4" t="s">
        <v>701</v>
      </c>
      <c r="B45" s="6" t="n">
        <v>0</v>
      </c>
      <c r="C45" s="6" t="n">
        <v>125</v>
      </c>
    </row>
    <row r="46" spans="1:5">
      <c r="A46" s="4" t="s">
        <v>700</v>
      </c>
      <c r="C46" s="6" t="n">
        <v>0</v>
      </c>
      <c r="D46" s="6" t="n">
        <v>1137</v>
      </c>
    </row>
    <row r="47" spans="1:5">
      <c r="A47" s="4" t="s">
        <v>703</v>
      </c>
      <c r="C47" s="6" t="n">
        <v>125</v>
      </c>
      <c r="D47" s="6" t="n">
        <v>1012</v>
      </c>
    </row>
    <row r="48" spans="1:5">
      <c r="A48" s="4" t="s">
        <v>651</v>
      </c>
      <c r="C48" s="6" t="n">
        <v>0</v>
      </c>
      <c r="D48" s="6" t="n">
        <v>0</v>
      </c>
    </row>
    <row r="49" spans="1:5">
      <c r="A49" s="4" t="s">
        <v>704</v>
      </c>
      <c r="C49" s="6" t="n">
        <v>0</v>
      </c>
      <c r="D49" s="6" t="n">
        <v>125</v>
      </c>
    </row>
    <row r="50" spans="1:5">
      <c r="A50" s="4" t="s">
        <v>668</v>
      </c>
    </row>
    <row r="51" spans="1:5">
      <c r="A51" s="3" t="s">
        <v>699</v>
      </c>
    </row>
    <row r="52" spans="1:5">
      <c r="A52" s="4" t="s">
        <v>701</v>
      </c>
      <c r="B52" s="6" t="n">
        <v>0</v>
      </c>
    </row>
    <row r="53" spans="1:5">
      <c r="A53" s="4" t="s">
        <v>700</v>
      </c>
      <c r="B53" s="6" t="n">
        <v>184</v>
      </c>
      <c r="C53" s="6" t="n">
        <v>147</v>
      </c>
    </row>
    <row r="54" spans="1:5">
      <c r="A54" s="4" t="s">
        <v>702</v>
      </c>
      <c r="B54" s="6" t="n">
        <v>0</v>
      </c>
    </row>
    <row r="55" spans="1:5">
      <c r="A55" s="4" t="s">
        <v>703</v>
      </c>
      <c r="B55" s="6" t="n">
        <v>184</v>
      </c>
      <c r="C55" s="6" t="n">
        <v>147</v>
      </c>
    </row>
    <row r="56" spans="1:5">
      <c r="A56" s="4" t="s">
        <v>651</v>
      </c>
      <c r="B56" s="6" t="n">
        <v>0</v>
      </c>
      <c r="C56" s="6" t="n">
        <v>0</v>
      </c>
    </row>
    <row r="57" spans="1:5">
      <c r="A57" s="4" t="s">
        <v>704</v>
      </c>
      <c r="B57" s="6" t="n">
        <v>0</v>
      </c>
      <c r="C57" s="6" t="n">
        <v>0</v>
      </c>
      <c r="E57" s="6" t="n">
        <v>0</v>
      </c>
    </row>
    <row r="58" spans="1:5">
      <c r="A58" s="4" t="s">
        <v>708</v>
      </c>
    </row>
    <row r="59" spans="1:5">
      <c r="A59" s="3" t="s">
        <v>699</v>
      </c>
    </row>
    <row r="60" spans="1:5">
      <c r="A60" s="4" t="s">
        <v>701</v>
      </c>
      <c r="B60" s="6" t="n">
        <v>0</v>
      </c>
      <c r="C60" s="6" t="n">
        <v>10</v>
      </c>
    </row>
    <row r="61" spans="1:5">
      <c r="A61" s="4" t="s">
        <v>700</v>
      </c>
      <c r="C61" s="6" t="n">
        <v>0</v>
      </c>
      <c r="D61" s="6" t="n">
        <v>562</v>
      </c>
    </row>
    <row r="62" spans="1:5">
      <c r="A62" s="4" t="s">
        <v>703</v>
      </c>
      <c r="C62" s="6" t="n">
        <v>10</v>
      </c>
      <c r="D62" s="6" t="n">
        <v>552</v>
      </c>
    </row>
    <row r="63" spans="1:5">
      <c r="A63" s="4" t="s">
        <v>651</v>
      </c>
      <c r="C63" s="6" t="n">
        <v>0</v>
      </c>
      <c r="D63" s="6" t="n">
        <v>0</v>
      </c>
    </row>
    <row r="64" spans="1:5">
      <c r="A64" s="4" t="s">
        <v>704</v>
      </c>
      <c r="C64" s="6" t="n">
        <v>0</v>
      </c>
      <c r="D64" s="6" t="n">
        <v>10</v>
      </c>
    </row>
    <row r="65" spans="1:5">
      <c r="A65" s="4" t="s">
        <v>669</v>
      </c>
    </row>
    <row r="66" spans="1:5">
      <c r="A66" s="3" t="s">
        <v>699</v>
      </c>
    </row>
    <row r="67" spans="1:5">
      <c r="A67" s="4" t="s">
        <v>701</v>
      </c>
      <c r="B67" s="6" t="n">
        <v>675</v>
      </c>
    </row>
    <row r="68" spans="1:5">
      <c r="A68" s="4" t="s">
        <v>700</v>
      </c>
      <c r="B68" s="6" t="n">
        <v>22592</v>
      </c>
      <c r="C68" s="6" t="n">
        <v>10931</v>
      </c>
    </row>
    <row r="69" spans="1:5">
      <c r="A69" s="4" t="s">
        <v>702</v>
      </c>
      <c r="B69" s="6" t="n">
        <v>3</v>
      </c>
    </row>
    <row r="70" spans="1:5">
      <c r="A70" s="4" t="s">
        <v>703</v>
      </c>
      <c r="B70" s="6" t="n">
        <v>5581</v>
      </c>
      <c r="C70" s="6" t="n">
        <v>2140</v>
      </c>
    </row>
    <row r="71" spans="1:5">
      <c r="A71" s="4" t="s">
        <v>651</v>
      </c>
      <c r="B71" s="6" t="n">
        <v>17372</v>
      </c>
      <c r="C71" s="6" t="n">
        <v>8116</v>
      </c>
    </row>
    <row r="72" spans="1:5">
      <c r="A72" s="4" t="s">
        <v>704</v>
      </c>
      <c r="B72" s="6" t="n">
        <v>311</v>
      </c>
      <c r="C72" s="6" t="n">
        <v>675</v>
      </c>
      <c r="E72" s="5" t="n">
        <v>311</v>
      </c>
    </row>
    <row r="73" spans="1:5">
      <c r="A73" s="4" t="s">
        <v>709</v>
      </c>
    </row>
    <row r="74" spans="1:5">
      <c r="A74" s="3" t="s">
        <v>699</v>
      </c>
    </row>
    <row r="75" spans="1:5">
      <c r="A75" s="4" t="s">
        <v>701</v>
      </c>
      <c r="B75" s="5" t="n">
        <v>0</v>
      </c>
      <c r="C75" s="6" t="n">
        <v>120</v>
      </c>
    </row>
    <row r="76" spans="1:5">
      <c r="A76" s="4" t="s">
        <v>700</v>
      </c>
      <c r="C76" s="6" t="n">
        <v>0</v>
      </c>
      <c r="D76" s="6" t="n">
        <v>7005</v>
      </c>
    </row>
    <row r="77" spans="1:5">
      <c r="A77" s="4" t="s">
        <v>703</v>
      </c>
      <c r="C77" s="6" t="n">
        <v>120</v>
      </c>
      <c r="D77" s="6" t="n">
        <v>6120</v>
      </c>
    </row>
    <row r="78" spans="1:5">
      <c r="A78" s="4" t="s">
        <v>651</v>
      </c>
      <c r="C78" s="6" t="n">
        <v>0</v>
      </c>
      <c r="D78" s="6" t="n">
        <v>765</v>
      </c>
    </row>
    <row r="79" spans="1:5">
      <c r="A79" s="4" t="s">
        <v>704</v>
      </c>
      <c r="C79" s="5" t="n">
        <v>0</v>
      </c>
      <c r="D79" s="5" t="n">
        <v>1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 customWidth="1" max="5" min="5" width="21"/>
  </cols>
  <sheetData>
    <row r="1" spans="1:5">
      <c r="A1" s="1" t="s">
        <v>710</v>
      </c>
      <c r="B1" s="2" t="s">
        <v>711</v>
      </c>
      <c r="C1" s="2" t="s">
        <v>401</v>
      </c>
      <c r="D1" s="2" t="s">
        <v>460</v>
      </c>
      <c r="E1" s="2" t="s">
        <v>523</v>
      </c>
    </row>
    <row r="2" spans="1:5">
      <c r="A2" s="3" t="s">
        <v>646</v>
      </c>
    </row>
    <row r="3" spans="1:5">
      <c r="A3" s="4" t="s">
        <v>44</v>
      </c>
      <c r="C3" s="5" t="n">
        <v>6894</v>
      </c>
      <c r="D3" s="5" t="n">
        <v>12814</v>
      </c>
      <c r="E3" s="5" t="n">
        <v>9168</v>
      </c>
    </row>
    <row r="4" spans="1:5">
      <c r="A4" s="4" t="s">
        <v>705</v>
      </c>
    </row>
    <row r="5" spans="1:5">
      <c r="A5" s="3" t="s">
        <v>646</v>
      </c>
    </row>
    <row r="6" spans="1:5">
      <c r="A6" s="4" t="s">
        <v>712</v>
      </c>
      <c r="E6" s="6" t="n">
        <v>17400</v>
      </c>
    </row>
    <row r="7" spans="1:5">
      <c r="A7" s="4" t="s">
        <v>713</v>
      </c>
      <c r="B7" s="6" t="n">
        <v>964</v>
      </c>
    </row>
    <row r="8" spans="1:5">
      <c r="A8" s="4" t="s">
        <v>714</v>
      </c>
      <c r="B8" s="4" t="s">
        <v>715</v>
      </c>
    </row>
    <row r="9" spans="1:5">
      <c r="A9" s="4" t="s">
        <v>44</v>
      </c>
      <c r="D9" s="5" t="n">
        <v>0</v>
      </c>
      <c r="E9" s="6" t="n">
        <v>16100</v>
      </c>
    </row>
    <row r="10" spans="1:5">
      <c r="A10" s="4" t="s">
        <v>650</v>
      </c>
      <c r="E10" s="6" t="n">
        <v>10300</v>
      </c>
    </row>
    <row r="11" spans="1:5">
      <c r="A11" s="4" t="s">
        <v>716</v>
      </c>
    </row>
    <row r="12" spans="1:5">
      <c r="A12" s="3" t="s">
        <v>646</v>
      </c>
    </row>
    <row r="13" spans="1:5">
      <c r="A13" s="4" t="s">
        <v>44</v>
      </c>
      <c r="E13" s="6" t="n">
        <v>9100</v>
      </c>
    </row>
    <row r="14" spans="1:5">
      <c r="A14" s="4" t="s">
        <v>404</v>
      </c>
    </row>
    <row r="15" spans="1:5">
      <c r="A15" s="3" t="s">
        <v>646</v>
      </c>
    </row>
    <row r="16" spans="1:5">
      <c r="A16" s="4" t="s">
        <v>44</v>
      </c>
      <c r="E16" s="6" t="n">
        <v>2900</v>
      </c>
    </row>
    <row r="17" spans="1:5">
      <c r="A17" s="4" t="s">
        <v>717</v>
      </c>
    </row>
    <row r="18" spans="1:5">
      <c r="A18" s="3" t="s">
        <v>646</v>
      </c>
    </row>
    <row r="19" spans="1:5">
      <c r="A19" s="4" t="s">
        <v>712</v>
      </c>
      <c r="E19" s="6" t="n">
        <v>1200</v>
      </c>
    </row>
    <row r="20" spans="1:5">
      <c r="A20" s="4" t="s">
        <v>44</v>
      </c>
      <c r="E20" s="6" t="n">
        <v>3364</v>
      </c>
    </row>
    <row r="21" spans="1:5">
      <c r="A21" s="4" t="s">
        <v>718</v>
      </c>
    </row>
    <row r="22" spans="1:5">
      <c r="A22" s="3" t="s">
        <v>646</v>
      </c>
    </row>
    <row r="23" spans="1:5">
      <c r="A23" s="4" t="s">
        <v>712</v>
      </c>
      <c r="E23" s="6" t="n">
        <v>6600</v>
      </c>
    </row>
    <row r="24" spans="1:5">
      <c r="A24" s="4" t="s">
        <v>44</v>
      </c>
      <c r="E24" s="6" t="n">
        <v>4565</v>
      </c>
    </row>
    <row r="25" spans="1:5">
      <c r="A25" s="4" t="s">
        <v>719</v>
      </c>
    </row>
    <row r="26" spans="1:5">
      <c r="A26" s="3" t="s">
        <v>646</v>
      </c>
    </row>
    <row r="27" spans="1:5">
      <c r="A27" s="4" t="s">
        <v>712</v>
      </c>
      <c r="E27" s="6" t="n">
        <v>5600</v>
      </c>
    </row>
    <row r="28" spans="1:5">
      <c r="A28" s="4" t="s">
        <v>44</v>
      </c>
      <c r="E28" s="6" t="n">
        <v>8171</v>
      </c>
    </row>
    <row r="29" spans="1:5">
      <c r="A29" s="4" t="s">
        <v>720</v>
      </c>
    </row>
    <row r="30" spans="1:5">
      <c r="A30" s="3" t="s">
        <v>646</v>
      </c>
    </row>
    <row r="31" spans="1:5">
      <c r="A31" s="4" t="s">
        <v>712</v>
      </c>
      <c r="E31" s="6" t="n">
        <v>4000</v>
      </c>
    </row>
    <row r="32" spans="1:5">
      <c r="A32" s="4" t="s">
        <v>44</v>
      </c>
      <c r="E32" s="5" t="n">
        <v>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3</v>
      </c>
      <c r="D2" s="2" t="s">
        <v>34</v>
      </c>
    </row>
    <row r="3" spans="1:4">
      <c r="A3" s="3" t="s">
        <v>646</v>
      </c>
    </row>
    <row r="4" spans="1:4">
      <c r="A4" s="4" t="s">
        <v>44</v>
      </c>
      <c r="B4" s="5" t="n">
        <v>6894</v>
      </c>
      <c r="C4" s="5" t="n">
        <v>12814</v>
      </c>
      <c r="D4" s="5" t="n">
        <v>9168</v>
      </c>
    </row>
    <row r="5" spans="1:4">
      <c r="A5" s="4" t="s">
        <v>705</v>
      </c>
    </row>
    <row r="6" spans="1:4">
      <c r="A6" s="3" t="s">
        <v>646</v>
      </c>
    </row>
    <row r="7" spans="1:4">
      <c r="A7" s="4" t="s">
        <v>654</v>
      </c>
      <c r="D7" s="6" t="n">
        <v>16100</v>
      </c>
    </row>
    <row r="8" spans="1:4">
      <c r="A8" s="4" t="s">
        <v>44</v>
      </c>
      <c r="C8" s="6" t="n">
        <v>0</v>
      </c>
      <c r="D8" s="6" t="n">
        <v>16100</v>
      </c>
    </row>
    <row r="9" spans="1:4">
      <c r="A9" s="4" t="s">
        <v>722</v>
      </c>
      <c r="D9" s="6" t="n">
        <v>15300</v>
      </c>
    </row>
    <row r="10" spans="1:4">
      <c r="A10" s="4" t="s">
        <v>723</v>
      </c>
      <c r="D10" s="6" t="n">
        <v>800</v>
      </c>
    </row>
    <row r="11" spans="1:4">
      <c r="A11" s="4" t="s">
        <v>470</v>
      </c>
      <c r="C11" s="6" t="n">
        <v>900</v>
      </c>
      <c r="D11" s="6" t="n">
        <v>14435</v>
      </c>
    </row>
    <row r="12" spans="1:4">
      <c r="A12" s="4" t="s">
        <v>651</v>
      </c>
      <c r="C12" s="6" t="n">
        <v>0</v>
      </c>
      <c r="D12" s="6" t="n">
        <v>765</v>
      </c>
    </row>
    <row r="13" spans="1:4">
      <c r="A13" s="4" t="s">
        <v>662</v>
      </c>
      <c r="C13" s="6" t="n">
        <v>0</v>
      </c>
      <c r="D13" s="6" t="n">
        <v>900</v>
      </c>
    </row>
    <row r="14" spans="1:4">
      <c r="A14" s="4" t="s">
        <v>706</v>
      </c>
    </row>
    <row r="15" spans="1:4">
      <c r="A15" s="3" t="s">
        <v>646</v>
      </c>
    </row>
    <row r="16" spans="1:4">
      <c r="A16" s="4" t="s">
        <v>44</v>
      </c>
      <c r="C16" s="6" t="n">
        <v>0</v>
      </c>
      <c r="D16" s="6" t="n">
        <v>7396</v>
      </c>
    </row>
    <row r="17" spans="1:4">
      <c r="A17" s="4" t="s">
        <v>470</v>
      </c>
      <c r="C17" s="6" t="n">
        <v>645</v>
      </c>
      <c r="D17" s="6" t="n">
        <v>6751</v>
      </c>
    </row>
    <row r="18" spans="1:4">
      <c r="A18" s="4" t="s">
        <v>651</v>
      </c>
      <c r="C18" s="6" t="n">
        <v>0</v>
      </c>
      <c r="D18" s="6" t="n">
        <v>0</v>
      </c>
    </row>
    <row r="19" spans="1:4">
      <c r="A19" s="4" t="s">
        <v>662</v>
      </c>
      <c r="C19" s="6" t="n">
        <v>0</v>
      </c>
      <c r="D19" s="6" t="n">
        <v>645</v>
      </c>
    </row>
    <row r="20" spans="1:4">
      <c r="A20" s="4" t="s">
        <v>724</v>
      </c>
    </row>
    <row r="21" spans="1:4">
      <c r="A21" s="3" t="s">
        <v>646</v>
      </c>
    </row>
    <row r="22" spans="1:4">
      <c r="A22" s="4" t="s">
        <v>654</v>
      </c>
      <c r="D22" s="6" t="n">
        <v>278</v>
      </c>
    </row>
    <row r="23" spans="1:4">
      <c r="A23" s="4" t="s">
        <v>707</v>
      </c>
    </row>
    <row r="24" spans="1:4">
      <c r="A24" s="3" t="s">
        <v>646</v>
      </c>
    </row>
    <row r="25" spans="1:4">
      <c r="A25" s="4" t="s">
        <v>44</v>
      </c>
      <c r="C25" s="6" t="n">
        <v>0</v>
      </c>
      <c r="D25" s="6" t="n">
        <v>1137</v>
      </c>
    </row>
    <row r="26" spans="1:4">
      <c r="A26" s="4" t="s">
        <v>470</v>
      </c>
      <c r="C26" s="6" t="n">
        <v>125</v>
      </c>
      <c r="D26" s="6" t="n">
        <v>1012</v>
      </c>
    </row>
    <row r="27" spans="1:4">
      <c r="A27" s="4" t="s">
        <v>651</v>
      </c>
      <c r="C27" s="6" t="n">
        <v>0</v>
      </c>
      <c r="D27" s="6" t="n">
        <v>0</v>
      </c>
    </row>
    <row r="28" spans="1:4">
      <c r="A28" s="4" t="s">
        <v>662</v>
      </c>
      <c r="C28" s="6" t="n">
        <v>0</v>
      </c>
      <c r="D28" s="6" t="n">
        <v>125</v>
      </c>
    </row>
    <row r="29" spans="1:4">
      <c r="A29" s="4" t="s">
        <v>725</v>
      </c>
    </row>
    <row r="30" spans="1:4">
      <c r="A30" s="3" t="s">
        <v>646</v>
      </c>
    </row>
    <row r="31" spans="1:4">
      <c r="A31" s="4" t="s">
        <v>654</v>
      </c>
      <c r="D31" s="6" t="n">
        <v>6478</v>
      </c>
    </row>
    <row r="32" spans="1:4">
      <c r="A32" s="4" t="s">
        <v>708</v>
      </c>
    </row>
    <row r="33" spans="1:4">
      <c r="A33" s="3" t="s">
        <v>646</v>
      </c>
    </row>
    <row r="34" spans="1:4">
      <c r="A34" s="4" t="s">
        <v>44</v>
      </c>
      <c r="C34" s="6" t="n">
        <v>0</v>
      </c>
      <c r="D34" s="6" t="n">
        <v>562</v>
      </c>
    </row>
    <row r="35" spans="1:4">
      <c r="A35" s="4" t="s">
        <v>470</v>
      </c>
      <c r="C35" s="6" t="n">
        <v>10</v>
      </c>
      <c r="D35" s="6" t="n">
        <v>552</v>
      </c>
    </row>
    <row r="36" spans="1:4">
      <c r="A36" s="4" t="s">
        <v>651</v>
      </c>
      <c r="C36" s="6" t="n">
        <v>0</v>
      </c>
      <c r="D36" s="6" t="n">
        <v>0</v>
      </c>
    </row>
    <row r="37" spans="1:4">
      <c r="A37" s="4" t="s">
        <v>662</v>
      </c>
      <c r="C37" s="6" t="n">
        <v>0</v>
      </c>
      <c r="D37" s="6" t="n">
        <v>10</v>
      </c>
    </row>
    <row r="38" spans="1:4">
      <c r="A38" s="4" t="s">
        <v>726</v>
      </c>
    </row>
    <row r="39" spans="1:4">
      <c r="A39" s="3" t="s">
        <v>646</v>
      </c>
    </row>
    <row r="40" spans="1:4">
      <c r="A40" s="4" t="s">
        <v>654</v>
      </c>
      <c r="D40" s="6" t="n">
        <v>9095</v>
      </c>
    </row>
    <row r="41" spans="1:4">
      <c r="A41" s="4" t="s">
        <v>709</v>
      </c>
    </row>
    <row r="42" spans="1:4">
      <c r="A42" s="3" t="s">
        <v>646</v>
      </c>
    </row>
    <row r="43" spans="1:4">
      <c r="A43" s="4" t="s">
        <v>44</v>
      </c>
      <c r="C43" s="6" t="n">
        <v>0</v>
      </c>
      <c r="D43" s="6" t="n">
        <v>7005</v>
      </c>
    </row>
    <row r="44" spans="1:4">
      <c r="A44" s="4" t="s">
        <v>470</v>
      </c>
      <c r="C44" s="6" t="n">
        <v>120</v>
      </c>
      <c r="D44" s="6" t="n">
        <v>6120</v>
      </c>
    </row>
    <row r="45" spans="1:4">
      <c r="A45" s="4" t="s">
        <v>651</v>
      </c>
      <c r="C45" s="6" t="n">
        <v>0</v>
      </c>
      <c r="D45" s="6" t="n">
        <v>765</v>
      </c>
    </row>
    <row r="46" spans="1:4">
      <c r="A46" s="4" t="s">
        <v>662</v>
      </c>
      <c r="C46" s="5" t="n">
        <v>0</v>
      </c>
      <c r="D46" s="6" t="n">
        <v>120</v>
      </c>
    </row>
    <row r="47" spans="1:4">
      <c r="A47" s="4" t="s">
        <v>727</v>
      </c>
    </row>
    <row r="48" spans="1:4">
      <c r="A48" s="3" t="s">
        <v>646</v>
      </c>
    </row>
    <row r="49" spans="1:4">
      <c r="A49" s="4" t="s">
        <v>654</v>
      </c>
      <c r="D49" s="6" t="n">
        <v>249</v>
      </c>
    </row>
    <row r="50" spans="1:4">
      <c r="A50" s="4" t="s">
        <v>404</v>
      </c>
    </row>
    <row r="51" spans="1:4">
      <c r="A51" s="3" t="s">
        <v>646</v>
      </c>
    </row>
    <row r="52" spans="1:4">
      <c r="A52" s="4" t="s">
        <v>44</v>
      </c>
      <c r="D52" s="6" t="n">
        <v>2900</v>
      </c>
    </row>
    <row r="53" spans="1:4">
      <c r="A53" s="4" t="s">
        <v>717</v>
      </c>
    </row>
    <row r="54" spans="1:4">
      <c r="A54" s="3" t="s">
        <v>646</v>
      </c>
    </row>
    <row r="55" spans="1:4">
      <c r="A55" s="4" t="s">
        <v>654</v>
      </c>
      <c r="D55" s="6" t="n">
        <v>3365</v>
      </c>
    </row>
    <row r="56" spans="1:4">
      <c r="A56" s="4" t="s">
        <v>44</v>
      </c>
      <c r="D56" s="6" t="n">
        <v>3364</v>
      </c>
    </row>
    <row r="57" spans="1:4">
      <c r="A57" s="4" t="s">
        <v>728</v>
      </c>
    </row>
    <row r="58" spans="1:4">
      <c r="A58" s="3" t="s">
        <v>646</v>
      </c>
    </row>
    <row r="59" spans="1:4">
      <c r="A59" s="4" t="s">
        <v>44</v>
      </c>
      <c r="D59" s="6" t="n">
        <v>2249</v>
      </c>
    </row>
    <row r="60" spans="1:4">
      <c r="A60" s="4" t="s">
        <v>729</v>
      </c>
    </row>
    <row r="61" spans="1:4">
      <c r="A61" s="3" t="s">
        <v>646</v>
      </c>
    </row>
    <row r="62" spans="1:4">
      <c r="A62" s="4" t="s">
        <v>654</v>
      </c>
      <c r="D62" s="6" t="n">
        <v>0</v>
      </c>
    </row>
    <row r="63" spans="1:4">
      <c r="A63" s="4" t="s">
        <v>730</v>
      </c>
    </row>
    <row r="64" spans="1:4">
      <c r="A64" s="3" t="s">
        <v>646</v>
      </c>
    </row>
    <row r="65" spans="1:4">
      <c r="A65" s="4" t="s">
        <v>44</v>
      </c>
      <c r="D65" s="6" t="n">
        <v>0</v>
      </c>
    </row>
    <row r="66" spans="1:4">
      <c r="A66" s="4" t="s">
        <v>731</v>
      </c>
    </row>
    <row r="67" spans="1:4">
      <c r="A67" s="3" t="s">
        <v>646</v>
      </c>
    </row>
    <row r="68" spans="1:4">
      <c r="A68" s="4" t="s">
        <v>654</v>
      </c>
      <c r="D68" s="6" t="n">
        <v>559</v>
      </c>
    </row>
    <row r="69" spans="1:4">
      <c r="A69" s="4" t="s">
        <v>732</v>
      </c>
    </row>
    <row r="70" spans="1:4">
      <c r="A70" s="3" t="s">
        <v>646</v>
      </c>
    </row>
    <row r="71" spans="1:4">
      <c r="A71" s="4" t="s">
        <v>44</v>
      </c>
      <c r="D71" s="6" t="n">
        <v>307</v>
      </c>
    </row>
    <row r="72" spans="1:4">
      <c r="A72" s="4" t="s">
        <v>733</v>
      </c>
    </row>
    <row r="73" spans="1:4">
      <c r="A73" s="3" t="s">
        <v>646</v>
      </c>
    </row>
    <row r="74" spans="1:4">
      <c r="A74" s="4" t="s">
        <v>654</v>
      </c>
      <c r="D74" s="6" t="n">
        <v>2557</v>
      </c>
    </row>
    <row r="75" spans="1:4">
      <c r="A75" s="4" t="s">
        <v>734</v>
      </c>
    </row>
    <row r="76" spans="1:4">
      <c r="A76" s="3" t="s">
        <v>646</v>
      </c>
    </row>
    <row r="77" spans="1:4">
      <c r="A77" s="4" t="s">
        <v>44</v>
      </c>
      <c r="D77" s="6" t="n">
        <v>808</v>
      </c>
    </row>
    <row r="78" spans="1:4">
      <c r="A78" s="4" t="s">
        <v>735</v>
      </c>
    </row>
    <row r="79" spans="1:4">
      <c r="A79" s="3" t="s">
        <v>646</v>
      </c>
    </row>
    <row r="80" spans="1:4">
      <c r="A80" s="4" t="s">
        <v>654</v>
      </c>
      <c r="D80" s="6" t="n">
        <v>249</v>
      </c>
    </row>
    <row r="81" spans="1:4">
      <c r="A81" s="4" t="s">
        <v>718</v>
      </c>
    </row>
    <row r="82" spans="1:4">
      <c r="A82" s="3" t="s">
        <v>646</v>
      </c>
    </row>
    <row r="83" spans="1:4">
      <c r="A83" s="4" t="s">
        <v>654</v>
      </c>
      <c r="D83" s="6" t="n">
        <v>4564</v>
      </c>
    </row>
    <row r="84" spans="1:4">
      <c r="A84" s="4" t="s">
        <v>44</v>
      </c>
      <c r="D84" s="6" t="n">
        <v>4565</v>
      </c>
    </row>
    <row r="85" spans="1:4">
      <c r="A85" s="4" t="s">
        <v>736</v>
      </c>
    </row>
    <row r="86" spans="1:4">
      <c r="A86" s="3" t="s">
        <v>646</v>
      </c>
    </row>
    <row r="87" spans="1:4">
      <c r="A87" s="4" t="s">
        <v>44</v>
      </c>
      <c r="D87" s="6" t="n">
        <v>3588</v>
      </c>
    </row>
    <row r="88" spans="1:4">
      <c r="A88" s="4" t="s">
        <v>737</v>
      </c>
    </row>
    <row r="89" spans="1:4">
      <c r="A89" s="3" t="s">
        <v>646</v>
      </c>
    </row>
    <row r="90" spans="1:4">
      <c r="A90" s="4" t="s">
        <v>654</v>
      </c>
      <c r="D90" s="6" t="n">
        <v>278</v>
      </c>
    </row>
    <row r="91" spans="1:4">
      <c r="A91" s="4" t="s">
        <v>738</v>
      </c>
    </row>
    <row r="92" spans="1:4">
      <c r="A92" s="3" t="s">
        <v>646</v>
      </c>
    </row>
    <row r="93" spans="1:4">
      <c r="A93" s="4" t="s">
        <v>44</v>
      </c>
      <c r="D93" s="6" t="n">
        <v>154</v>
      </c>
    </row>
    <row r="94" spans="1:4">
      <c r="A94" s="4" t="s">
        <v>739</v>
      </c>
    </row>
    <row r="95" spans="1:4">
      <c r="A95" s="3" t="s">
        <v>646</v>
      </c>
    </row>
    <row r="96" spans="1:4">
      <c r="A96" s="4" t="s">
        <v>654</v>
      </c>
      <c r="D96" s="6" t="n">
        <v>483</v>
      </c>
    </row>
    <row r="97" spans="1:4">
      <c r="A97" s="4" t="s">
        <v>740</v>
      </c>
    </row>
    <row r="98" spans="1:4">
      <c r="A98" s="3" t="s">
        <v>646</v>
      </c>
    </row>
    <row r="99" spans="1:4">
      <c r="A99" s="4" t="s">
        <v>44</v>
      </c>
      <c r="D99" s="6" t="n">
        <v>62</v>
      </c>
    </row>
    <row r="100" spans="1:4">
      <c r="A100" s="4" t="s">
        <v>741</v>
      </c>
    </row>
    <row r="101" spans="1:4">
      <c r="A101" s="3" t="s">
        <v>646</v>
      </c>
    </row>
    <row r="102" spans="1:4">
      <c r="A102" s="4" t="s">
        <v>654</v>
      </c>
      <c r="D102" s="6" t="n">
        <v>3803</v>
      </c>
    </row>
    <row r="103" spans="1:4">
      <c r="A103" s="4" t="s">
        <v>742</v>
      </c>
    </row>
    <row r="104" spans="1:4">
      <c r="A104" s="3" t="s">
        <v>646</v>
      </c>
    </row>
    <row r="105" spans="1:4">
      <c r="A105" s="4" t="s">
        <v>44</v>
      </c>
      <c r="D105" s="6" t="n">
        <v>761</v>
      </c>
    </row>
    <row r="106" spans="1:4">
      <c r="A106" s="4" t="s">
        <v>743</v>
      </c>
    </row>
    <row r="107" spans="1:4">
      <c r="A107" s="3" t="s">
        <v>646</v>
      </c>
    </row>
    <row r="108" spans="1:4">
      <c r="A108" s="4" t="s">
        <v>654</v>
      </c>
      <c r="D108" s="6" t="n">
        <v>0</v>
      </c>
    </row>
    <row r="109" spans="1:4">
      <c r="A109" s="4" t="s">
        <v>719</v>
      </c>
    </row>
    <row r="110" spans="1:4">
      <c r="A110" s="3" t="s">
        <v>646</v>
      </c>
    </row>
    <row r="111" spans="1:4">
      <c r="A111" s="4" t="s">
        <v>654</v>
      </c>
      <c r="D111" s="6" t="n">
        <v>8171</v>
      </c>
    </row>
    <row r="112" spans="1:4">
      <c r="A112" s="4" t="s">
        <v>44</v>
      </c>
      <c r="D112" s="6" t="n">
        <v>8171</v>
      </c>
    </row>
    <row r="113" spans="1:4">
      <c r="A113" s="4" t="s">
        <v>744</v>
      </c>
    </row>
    <row r="114" spans="1:4">
      <c r="A114" s="3" t="s">
        <v>646</v>
      </c>
    </row>
    <row r="115" spans="1:4">
      <c r="A115" s="4" t="s">
        <v>44</v>
      </c>
      <c r="D115" s="6" t="n">
        <v>1559</v>
      </c>
    </row>
    <row r="116" spans="1:4">
      <c r="A116" s="4" t="s">
        <v>745</v>
      </c>
    </row>
    <row r="117" spans="1:4">
      <c r="A117" s="3" t="s">
        <v>646</v>
      </c>
    </row>
    <row r="118" spans="1:4">
      <c r="A118" s="4" t="s">
        <v>654</v>
      </c>
      <c r="D118" s="6" t="n">
        <v>0</v>
      </c>
    </row>
    <row r="119" spans="1:4">
      <c r="A119" s="4" t="s">
        <v>746</v>
      </c>
    </row>
    <row r="120" spans="1:4">
      <c r="A120" s="3" t="s">
        <v>646</v>
      </c>
    </row>
    <row r="121" spans="1:4">
      <c r="A121" s="4" t="s">
        <v>44</v>
      </c>
      <c r="D121" s="6" t="n">
        <v>983</v>
      </c>
    </row>
    <row r="122" spans="1:4">
      <c r="A122" s="4" t="s">
        <v>747</v>
      </c>
    </row>
    <row r="123" spans="1:4">
      <c r="A123" s="3" t="s">
        <v>646</v>
      </c>
    </row>
    <row r="124" spans="1:4">
      <c r="A124" s="4" t="s">
        <v>654</v>
      </c>
      <c r="D124" s="6" t="n">
        <v>5436</v>
      </c>
    </row>
    <row r="125" spans="1:4">
      <c r="A125" s="4" t="s">
        <v>748</v>
      </c>
    </row>
    <row r="126" spans="1:4">
      <c r="A126" s="3" t="s">
        <v>646</v>
      </c>
    </row>
    <row r="127" spans="1:4">
      <c r="A127" s="4" t="s">
        <v>44</v>
      </c>
      <c r="D127" s="6" t="n">
        <v>193</v>
      </c>
    </row>
    <row r="128" spans="1:4">
      <c r="A128" s="4" t="s">
        <v>749</v>
      </c>
    </row>
    <row r="129" spans="1:4">
      <c r="A129" s="3" t="s">
        <v>646</v>
      </c>
    </row>
    <row r="130" spans="1:4">
      <c r="A130" s="4" t="s">
        <v>654</v>
      </c>
      <c r="D130" s="6" t="n">
        <v>2735</v>
      </c>
    </row>
    <row r="131" spans="1:4">
      <c r="A131" s="4" t="s">
        <v>750</v>
      </c>
    </row>
    <row r="132" spans="1:4">
      <c r="A132" s="3" t="s">
        <v>646</v>
      </c>
    </row>
    <row r="133" spans="1:4">
      <c r="A133" s="4" t="s">
        <v>44</v>
      </c>
      <c r="D133" s="6" t="n">
        <v>5436</v>
      </c>
    </row>
    <row r="134" spans="1:4">
      <c r="A134" s="4" t="s">
        <v>751</v>
      </c>
    </row>
    <row r="135" spans="1:4">
      <c r="A135" s="3" t="s">
        <v>646</v>
      </c>
    </row>
    <row r="136" spans="1:4">
      <c r="A136" s="4" t="s">
        <v>654</v>
      </c>
      <c r="D136" s="6" t="n">
        <v>0</v>
      </c>
    </row>
    <row r="137" spans="1:4">
      <c r="A137" s="4" t="s">
        <v>720</v>
      </c>
    </row>
    <row r="138" spans="1:4">
      <c r="A138" s="3" t="s">
        <v>646</v>
      </c>
    </row>
    <row r="139" spans="1:4">
      <c r="A139" s="4" t="s">
        <v>44</v>
      </c>
      <c r="D139" s="5" t="n">
        <v>1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3</v>
      </c>
      <c r="D2" s="2" t="s">
        <v>34</v>
      </c>
    </row>
    <row r="3" spans="1:4">
      <c r="A3" s="3" t="s">
        <v>753</v>
      </c>
    </row>
    <row r="4" spans="1:4">
      <c r="A4" s="4" t="s">
        <v>648</v>
      </c>
      <c r="B4" s="5" t="n">
        <v>4268</v>
      </c>
      <c r="C4" s="5" t="n">
        <v>3478</v>
      </c>
      <c r="D4" s="5" t="n">
        <v>9509</v>
      </c>
    </row>
    <row r="5" spans="1:4">
      <c r="A5" s="3" t="s">
        <v>754</v>
      </c>
    </row>
    <row r="6" spans="1:4">
      <c r="A6" s="4" t="s">
        <v>755</v>
      </c>
      <c r="B6" s="6" t="n">
        <v>5775</v>
      </c>
      <c r="C6" s="6" t="n">
        <v>6098</v>
      </c>
      <c r="D6" s="6" t="n">
        <v>14524</v>
      </c>
    </row>
    <row r="7" spans="1:4">
      <c r="A7" s="4" t="s">
        <v>756</v>
      </c>
      <c r="B7" s="6" t="n">
        <v>8188</v>
      </c>
      <c r="C7" s="6" t="n">
        <v>3155</v>
      </c>
      <c r="D7" s="6" t="n">
        <v>1083</v>
      </c>
    </row>
    <row r="8" spans="1:4">
      <c r="A8" s="4" t="s">
        <v>757</v>
      </c>
      <c r="B8" s="6" t="n">
        <v>-4268</v>
      </c>
      <c r="C8" s="6" t="n">
        <v>-3478</v>
      </c>
      <c r="D8" s="6" t="n">
        <v>-9509</v>
      </c>
    </row>
    <row r="9" spans="1:4">
      <c r="A9" s="4" t="s">
        <v>758</v>
      </c>
      <c r="B9" s="6" t="n">
        <v>9695</v>
      </c>
      <c r="C9" s="6" t="n">
        <v>5775</v>
      </c>
      <c r="D9" s="6" t="n">
        <v>6098</v>
      </c>
    </row>
    <row r="10" spans="1:4">
      <c r="A10" s="4" t="s">
        <v>404</v>
      </c>
    </row>
    <row r="11" spans="1:4">
      <c r="A11" s="3" t="s">
        <v>753</v>
      </c>
    </row>
    <row r="12" spans="1:4">
      <c r="A12" s="4" t="s">
        <v>648</v>
      </c>
      <c r="D12" s="6" t="n">
        <v>7500</v>
      </c>
    </row>
    <row r="13" spans="1:4">
      <c r="A13" s="3" t="s">
        <v>754</v>
      </c>
    </row>
    <row r="14" spans="1:4">
      <c r="A14" s="4" t="s">
        <v>757</v>
      </c>
      <c r="D14" s="6" t="n">
        <v>-7500</v>
      </c>
    </row>
    <row r="15" spans="1:4">
      <c r="A15" s="4" t="s">
        <v>759</v>
      </c>
    </row>
    <row r="16" spans="1:4">
      <c r="A16" s="3" t="s">
        <v>754</v>
      </c>
    </row>
    <row r="17" spans="1:4">
      <c r="A17" s="4" t="s">
        <v>756</v>
      </c>
      <c r="B17" s="5" t="n">
        <v>5300</v>
      </c>
      <c r="C17" s="5" t="n">
        <v>400</v>
      </c>
      <c r="D17" s="5" t="n">
        <v>-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3</v>
      </c>
    </row>
    <row r="3" spans="1:3">
      <c r="A3" s="3" t="s">
        <v>216</v>
      </c>
    </row>
    <row r="4" spans="1:3">
      <c r="A4" s="4" t="s">
        <v>761</v>
      </c>
      <c r="B4" s="5" t="n">
        <v>29343</v>
      </c>
      <c r="C4" s="5" t="n">
        <v>30265</v>
      </c>
    </row>
    <row r="5" spans="1:3">
      <c r="A5" s="4" t="s">
        <v>762</v>
      </c>
      <c r="B5" s="6" t="n">
        <v>2510</v>
      </c>
      <c r="C5" s="6" t="n">
        <v>3246</v>
      </c>
    </row>
    <row r="6" spans="1:3">
      <c r="A6" s="4" t="s">
        <v>763</v>
      </c>
      <c r="B6" s="6" t="n">
        <v>15205</v>
      </c>
      <c r="C6" s="6" t="n">
        <v>13596</v>
      </c>
    </row>
    <row r="7" spans="1:3">
      <c r="A7" s="4" t="s">
        <v>764</v>
      </c>
      <c r="B7" s="6" t="n">
        <v>9379</v>
      </c>
      <c r="C7" s="6" t="n">
        <v>16862</v>
      </c>
    </row>
    <row r="8" spans="1:3">
      <c r="A8" s="4" t="s">
        <v>127</v>
      </c>
      <c r="B8" s="6" t="n">
        <v>56437</v>
      </c>
      <c r="C8" s="5" t="n">
        <v>63969</v>
      </c>
    </row>
    <row r="9" spans="1:3">
      <c r="A9" s="4" t="s">
        <v>765</v>
      </c>
      <c r="B9" s="5" t="n">
        <v>2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34</v>
      </c>
    </row>
    <row r="3" spans="1:4">
      <c r="A3" s="3" t="s">
        <v>767</v>
      </c>
    </row>
    <row r="4" spans="1:4">
      <c r="A4" s="4" t="s">
        <v>768</v>
      </c>
      <c r="B4" s="5" t="n">
        <v>309095</v>
      </c>
      <c r="C4" s="5" t="n">
        <v>315221</v>
      </c>
    </row>
    <row r="5" spans="1:4">
      <c r="A5" s="4" t="s">
        <v>769</v>
      </c>
      <c r="B5" s="6" t="n">
        <v>-202036</v>
      </c>
      <c r="C5" s="6" t="n">
        <v>-206181</v>
      </c>
    </row>
    <row r="6" spans="1:4">
      <c r="A6" s="4" t="s">
        <v>770</v>
      </c>
      <c r="B6" s="6" t="n">
        <v>107059</v>
      </c>
      <c r="C6" s="6" t="n">
        <v>109040</v>
      </c>
    </row>
    <row r="7" spans="1:4">
      <c r="A7" s="4" t="s">
        <v>771</v>
      </c>
      <c r="B7" s="6" t="n">
        <v>23900</v>
      </c>
      <c r="C7" s="6" t="n">
        <v>29300</v>
      </c>
      <c r="D7" s="5" t="n">
        <v>30400</v>
      </c>
    </row>
    <row r="8" spans="1:4">
      <c r="A8" s="4" t="s">
        <v>772</v>
      </c>
    </row>
    <row r="9" spans="1:4">
      <c r="A9" s="3" t="s">
        <v>767</v>
      </c>
    </row>
    <row r="10" spans="1:4">
      <c r="A10" s="4" t="s">
        <v>768</v>
      </c>
      <c r="B10" s="6" t="n">
        <v>10521</v>
      </c>
      <c r="C10" s="6" t="n">
        <v>10258</v>
      </c>
    </row>
    <row r="11" spans="1:4">
      <c r="A11" s="4" t="s">
        <v>773</v>
      </c>
    </row>
    <row r="12" spans="1:4">
      <c r="A12" s="3" t="s">
        <v>767</v>
      </c>
    </row>
    <row r="13" spans="1:4">
      <c r="A13" s="4" t="s">
        <v>768</v>
      </c>
      <c r="B13" s="5" t="n">
        <v>47430</v>
      </c>
      <c r="C13" s="6" t="n">
        <v>47725</v>
      </c>
    </row>
    <row r="14" spans="1:4">
      <c r="A14" s="4" t="s">
        <v>774</v>
      </c>
    </row>
    <row r="15" spans="1:4">
      <c r="A15" s="3" t="s">
        <v>767</v>
      </c>
    </row>
    <row r="16" spans="1:4">
      <c r="A16" s="4" t="s">
        <v>775</v>
      </c>
      <c r="B16" s="4" t="s">
        <v>408</v>
      </c>
    </row>
    <row r="17" spans="1:4">
      <c r="A17" s="4" t="s">
        <v>776</v>
      </c>
    </row>
    <row r="18" spans="1:4">
      <c r="A18" s="3" t="s">
        <v>767</v>
      </c>
    </row>
    <row r="19" spans="1:4">
      <c r="A19" s="4" t="s">
        <v>775</v>
      </c>
      <c r="B19" s="4" t="s">
        <v>777</v>
      </c>
    </row>
    <row r="20" spans="1:4">
      <c r="A20" s="4" t="s">
        <v>778</v>
      </c>
    </row>
    <row r="21" spans="1:4">
      <c r="A21" s="3" t="s">
        <v>767</v>
      </c>
    </row>
    <row r="22" spans="1:4">
      <c r="A22" s="4" t="s">
        <v>768</v>
      </c>
      <c r="B22" s="5" t="n">
        <v>147918</v>
      </c>
      <c r="C22" s="6" t="n">
        <v>159626</v>
      </c>
    </row>
    <row r="23" spans="1:4">
      <c r="A23" s="4" t="s">
        <v>779</v>
      </c>
    </row>
    <row r="24" spans="1:4">
      <c r="A24" s="3" t="s">
        <v>767</v>
      </c>
    </row>
    <row r="25" spans="1:4">
      <c r="A25" s="4" t="s">
        <v>775</v>
      </c>
      <c r="B25" s="4" t="s">
        <v>780</v>
      </c>
    </row>
    <row r="26" spans="1:4">
      <c r="A26" s="4" t="s">
        <v>781</v>
      </c>
    </row>
    <row r="27" spans="1:4">
      <c r="A27" s="3" t="s">
        <v>767</v>
      </c>
    </row>
    <row r="28" spans="1:4">
      <c r="A28" s="4" t="s">
        <v>775</v>
      </c>
      <c r="B28" s="4" t="s">
        <v>782</v>
      </c>
    </row>
    <row r="29" spans="1:4">
      <c r="A29" s="4" t="s">
        <v>783</v>
      </c>
    </row>
    <row r="30" spans="1:4">
      <c r="A30" s="3" t="s">
        <v>767</v>
      </c>
    </row>
    <row r="31" spans="1:4">
      <c r="A31" s="4" t="s">
        <v>768</v>
      </c>
      <c r="B31" s="5" t="n">
        <v>37471</v>
      </c>
      <c r="C31" s="6" t="n">
        <v>35149</v>
      </c>
    </row>
    <row r="32" spans="1:4">
      <c r="A32" s="4" t="s">
        <v>784</v>
      </c>
    </row>
    <row r="33" spans="1:4">
      <c r="A33" s="3" t="s">
        <v>767</v>
      </c>
    </row>
    <row r="34" spans="1:4">
      <c r="A34" s="4" t="s">
        <v>775</v>
      </c>
      <c r="B34" s="4" t="s">
        <v>785</v>
      </c>
    </row>
    <row r="35" spans="1:4">
      <c r="A35" s="4" t="s">
        <v>786</v>
      </c>
    </row>
    <row r="36" spans="1:4">
      <c r="A36" s="3" t="s">
        <v>767</v>
      </c>
    </row>
    <row r="37" spans="1:4">
      <c r="A37" s="4" t="s">
        <v>775</v>
      </c>
      <c r="B37" s="4" t="s">
        <v>782</v>
      </c>
    </row>
    <row r="38" spans="1:4">
      <c r="A38" s="4" t="s">
        <v>787</v>
      </c>
    </row>
    <row r="39" spans="1:4">
      <c r="A39" s="3" t="s">
        <v>767</v>
      </c>
    </row>
    <row r="40" spans="1:4">
      <c r="A40" s="4" t="s">
        <v>768</v>
      </c>
      <c r="B40" s="5" t="n">
        <v>51129</v>
      </c>
      <c r="C40" s="6" t="n">
        <v>54039</v>
      </c>
    </row>
    <row r="41" spans="1:4">
      <c r="A41" s="4" t="s">
        <v>788</v>
      </c>
    </row>
    <row r="42" spans="1:4">
      <c r="A42" s="3" t="s">
        <v>767</v>
      </c>
    </row>
    <row r="43" spans="1:4">
      <c r="A43" s="4" t="s">
        <v>775</v>
      </c>
      <c r="B43" s="4" t="s">
        <v>785</v>
      </c>
    </row>
    <row r="44" spans="1:4">
      <c r="A44" s="4" t="s">
        <v>789</v>
      </c>
    </row>
    <row r="45" spans="1:4">
      <c r="A45" s="3" t="s">
        <v>767</v>
      </c>
    </row>
    <row r="46" spans="1:4">
      <c r="A46" s="4" t="s">
        <v>775</v>
      </c>
      <c r="B46" s="4" t="s">
        <v>782</v>
      </c>
    </row>
    <row r="47" spans="1:4">
      <c r="A47" s="4" t="s">
        <v>790</v>
      </c>
    </row>
    <row r="48" spans="1:4">
      <c r="A48" s="3" t="s">
        <v>767</v>
      </c>
    </row>
    <row r="49" spans="1:4">
      <c r="A49" s="4" t="s">
        <v>768</v>
      </c>
      <c r="B49" s="5" t="n">
        <v>14626</v>
      </c>
      <c r="C49" s="5" t="n">
        <v>84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3</v>
      </c>
    </row>
    <row r="2" spans="1:3">
      <c r="A2" s="3" t="s">
        <v>216</v>
      </c>
    </row>
    <row r="3" spans="1:3">
      <c r="A3" s="4" t="s">
        <v>792</v>
      </c>
      <c r="B3" s="5" t="n">
        <v>35450</v>
      </c>
      <c r="C3" s="5" t="n">
        <v>35193</v>
      </c>
    </row>
    <row r="4" spans="1:3">
      <c r="A4" s="4" t="s">
        <v>793</v>
      </c>
      <c r="B4" s="6" t="n">
        <v>17419</v>
      </c>
      <c r="C4" s="6" t="n">
        <v>14772</v>
      </c>
    </row>
    <row r="5" spans="1:3">
      <c r="A5" s="4" t="s">
        <v>794</v>
      </c>
      <c r="B5" s="6" t="n">
        <v>9878</v>
      </c>
      <c r="C5" s="6" t="n">
        <v>9585</v>
      </c>
    </row>
    <row r="6" spans="1:3">
      <c r="A6" s="4" t="s">
        <v>795</v>
      </c>
      <c r="B6" s="6" t="n">
        <v>23882</v>
      </c>
      <c r="C6" s="6" t="n">
        <v>27901</v>
      </c>
    </row>
    <row r="7" spans="1:3">
      <c r="A7" s="4" t="s">
        <v>796</v>
      </c>
      <c r="B7" s="6" t="n">
        <v>1391</v>
      </c>
      <c r="C7" s="6" t="n">
        <v>4560</v>
      </c>
    </row>
    <row r="8" spans="1:3">
      <c r="A8" s="4" t="s">
        <v>127</v>
      </c>
      <c r="B8" s="5" t="n">
        <v>88020</v>
      </c>
      <c r="C8" s="5" t="n">
        <v>920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3</v>
      </c>
    </row>
    <row r="2" spans="1:3">
      <c r="A2" s="3" t="s">
        <v>798</v>
      </c>
    </row>
    <row r="3" spans="1:3">
      <c r="A3" s="4" t="s">
        <v>77</v>
      </c>
      <c r="C3" s="5" t="n">
        <v>1000</v>
      </c>
    </row>
    <row r="4" spans="1:3">
      <c r="A4" s="4" t="s">
        <v>85</v>
      </c>
      <c r="B4" s="5" t="n">
        <v>7792</v>
      </c>
      <c r="C4" s="6" t="n">
        <v>70314</v>
      </c>
    </row>
    <row r="5" spans="1:3">
      <c r="A5" s="3" t="s">
        <v>799</v>
      </c>
    </row>
    <row r="6" spans="1:3">
      <c r="A6" s="4" t="s">
        <v>99</v>
      </c>
      <c r="B6" s="6" t="n">
        <v>5260</v>
      </c>
      <c r="C6" s="6" t="n">
        <v>20900</v>
      </c>
    </row>
    <row r="7" spans="1:3">
      <c r="A7" s="4" t="s">
        <v>800</v>
      </c>
    </row>
    <row r="8" spans="1:3">
      <c r="A8" s="3" t="s">
        <v>798</v>
      </c>
    </row>
    <row r="9" spans="1:3">
      <c r="A9" s="4" t="s">
        <v>77</v>
      </c>
      <c r="B9" s="6" t="n">
        <v>0</v>
      </c>
    </row>
    <row r="10" spans="1:3">
      <c r="A10" s="4" t="s">
        <v>801</v>
      </c>
      <c r="B10" s="6" t="n">
        <v>1309</v>
      </c>
    </row>
    <row r="11" spans="1:3">
      <c r="A11" s="4" t="s">
        <v>80</v>
      </c>
      <c r="B11" s="6" t="n">
        <v>15</v>
      </c>
    </row>
    <row r="12" spans="1:3">
      <c r="A12" s="4" t="s">
        <v>81</v>
      </c>
      <c r="B12" s="6" t="n">
        <v>1777</v>
      </c>
    </row>
    <row r="13" spans="1:3">
      <c r="A13" s="4" t="s">
        <v>82</v>
      </c>
      <c r="B13" s="6" t="n">
        <v>2123</v>
      </c>
    </row>
    <row r="14" spans="1:3">
      <c r="A14" s="4" t="s">
        <v>83</v>
      </c>
      <c r="B14" s="6" t="n">
        <v>300</v>
      </c>
    </row>
    <row r="15" spans="1:3">
      <c r="A15" s="4" t="s">
        <v>85</v>
      </c>
      <c r="B15" s="6" t="n">
        <v>5524</v>
      </c>
    </row>
    <row r="16" spans="1:3">
      <c r="A16" s="4" t="s">
        <v>86</v>
      </c>
      <c r="B16" s="6" t="n">
        <v>2268</v>
      </c>
    </row>
    <row r="17" spans="1:3">
      <c r="A17" s="4" t="s">
        <v>802</v>
      </c>
      <c r="B17" s="6" t="n">
        <v>0</v>
      </c>
    </row>
    <row r="18" spans="1:3">
      <c r="A18" s="4" t="s">
        <v>561</v>
      </c>
      <c r="B18" s="6" t="n">
        <v>7792</v>
      </c>
    </row>
    <row r="19" spans="1:3">
      <c r="A19" s="3" t="s">
        <v>799</v>
      </c>
    </row>
    <row r="20" spans="1:3">
      <c r="A20" s="4" t="s">
        <v>94</v>
      </c>
      <c r="B20" s="6" t="n">
        <v>1331</v>
      </c>
    </row>
    <row r="21" spans="1:3">
      <c r="A21" s="4" t="s">
        <v>95</v>
      </c>
      <c r="B21" s="6" t="n">
        <v>3891</v>
      </c>
    </row>
    <row r="22" spans="1:3">
      <c r="A22" s="4" t="s">
        <v>96</v>
      </c>
      <c r="B22" s="6" t="n">
        <v>38</v>
      </c>
    </row>
    <row r="23" spans="1:3">
      <c r="A23" s="4" t="s">
        <v>99</v>
      </c>
      <c r="B23" s="6" t="n">
        <v>5260</v>
      </c>
    </row>
    <row r="24" spans="1:3">
      <c r="A24" s="4" t="s">
        <v>803</v>
      </c>
      <c r="B24" s="6" t="n">
        <v>0</v>
      </c>
    </row>
    <row r="25" spans="1:3">
      <c r="A25" s="4" t="s">
        <v>804</v>
      </c>
      <c r="B25" s="6" t="n">
        <v>0</v>
      </c>
    </row>
    <row r="26" spans="1:3">
      <c r="A26" s="4" t="s">
        <v>562</v>
      </c>
      <c r="B26" s="5" t="n">
        <v>5260</v>
      </c>
    </row>
    <row r="27" spans="1:3">
      <c r="A27" s="4" t="s">
        <v>805</v>
      </c>
    </row>
    <row r="28" spans="1:3">
      <c r="A28" s="3" t="s">
        <v>798</v>
      </c>
    </row>
    <row r="29" spans="1:3">
      <c r="A29" s="4" t="s">
        <v>77</v>
      </c>
      <c r="C29" s="6" t="n">
        <v>989</v>
      </c>
    </row>
    <row r="30" spans="1:3">
      <c r="A30" s="4" t="s">
        <v>801</v>
      </c>
      <c r="C30" s="6" t="n">
        <v>6368</v>
      </c>
    </row>
    <row r="31" spans="1:3">
      <c r="A31" s="4" t="s">
        <v>80</v>
      </c>
      <c r="C31" s="6" t="n">
        <v>0</v>
      </c>
    </row>
    <row r="32" spans="1:3">
      <c r="A32" s="4" t="s">
        <v>81</v>
      </c>
      <c r="C32" s="6" t="n">
        <v>1299</v>
      </c>
    </row>
    <row r="33" spans="1:3">
      <c r="A33" s="4" t="s">
        <v>82</v>
      </c>
      <c r="C33" s="6" t="n">
        <v>3727</v>
      </c>
    </row>
    <row r="34" spans="1:3">
      <c r="A34" s="4" t="s">
        <v>83</v>
      </c>
      <c r="C34" s="6" t="n">
        <v>827</v>
      </c>
    </row>
    <row r="35" spans="1:3">
      <c r="A35" s="4" t="s">
        <v>85</v>
      </c>
      <c r="C35" s="6" t="n">
        <v>13210</v>
      </c>
    </row>
    <row r="36" spans="1:3">
      <c r="A36" s="4" t="s">
        <v>86</v>
      </c>
      <c r="C36" s="6" t="n">
        <v>53887</v>
      </c>
    </row>
    <row r="37" spans="1:3">
      <c r="A37" s="4" t="s">
        <v>802</v>
      </c>
      <c r="C37" s="6" t="n">
        <v>3217</v>
      </c>
    </row>
    <row r="38" spans="1:3">
      <c r="A38" s="4" t="s">
        <v>561</v>
      </c>
      <c r="C38" s="6" t="n">
        <v>70314</v>
      </c>
    </row>
    <row r="39" spans="1:3">
      <c r="A39" s="3" t="s">
        <v>799</v>
      </c>
    </row>
    <row r="40" spans="1:3">
      <c r="A40" s="4" t="s">
        <v>94</v>
      </c>
      <c r="C40" s="6" t="n">
        <v>5763</v>
      </c>
    </row>
    <row r="41" spans="1:3">
      <c r="A41" s="4" t="s">
        <v>95</v>
      </c>
      <c r="C41" s="6" t="n">
        <v>1805</v>
      </c>
    </row>
    <row r="42" spans="1:3">
      <c r="A42" s="4" t="s">
        <v>96</v>
      </c>
      <c r="C42" s="6" t="n">
        <v>5478</v>
      </c>
    </row>
    <row r="43" spans="1:3">
      <c r="A43" s="4" t="s">
        <v>99</v>
      </c>
      <c r="C43" s="6" t="n">
        <v>13046</v>
      </c>
    </row>
    <row r="44" spans="1:3">
      <c r="A44" s="4" t="s">
        <v>803</v>
      </c>
      <c r="C44" s="6" t="n">
        <v>7757</v>
      </c>
    </row>
    <row r="45" spans="1:3">
      <c r="A45" s="4" t="s">
        <v>804</v>
      </c>
      <c r="C45" s="6" t="n">
        <v>97</v>
      </c>
    </row>
    <row r="46" spans="1:3">
      <c r="A46" s="4" t="s">
        <v>562</v>
      </c>
      <c r="C46" s="5" t="n">
        <v>20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5"/>
    <col customWidth="1" max="5" min="5" width="13"/>
    <col customWidth="1" max="6" min="6" width="42"/>
    <col customWidth="1" max="7" min="7" width="37"/>
    <col customWidth="1" max="8" min="8" width="27"/>
    <col customWidth="1" max="9" min="9" width="18"/>
    <col customWidth="1" max="10" min="10" width="46"/>
    <col customWidth="1" max="11" min="11" width="27"/>
  </cols>
  <sheetData>
    <row r="1" spans="1:11">
      <c r="A1" s="1" t="s">
        <v>126</v>
      </c>
      <c r="B1" s="2" t="s">
        <v>127</v>
      </c>
      <c r="C1" s="2" t="s">
        <v>128</v>
      </c>
      <c r="D1" s="2" t="s">
        <v>129</v>
      </c>
      <c r="E1" s="2" t="s">
        <v>130</v>
      </c>
      <c r="F1" s="2" t="s">
        <v>131</v>
      </c>
      <c r="G1" s="2" t="s">
        <v>132</v>
      </c>
      <c r="H1" s="2" t="s">
        <v>133</v>
      </c>
      <c r="I1" s="2" t="s">
        <v>134</v>
      </c>
      <c r="J1" s="2" t="s">
        <v>135</v>
      </c>
      <c r="K1" s="2" t="s">
        <v>136</v>
      </c>
    </row>
    <row r="2" spans="1:11">
      <c r="A2" s="4" t="s">
        <v>137</v>
      </c>
      <c r="E2" s="6" t="n">
        <v>36053499</v>
      </c>
    </row>
    <row r="3" spans="1:11">
      <c r="A3" s="4" t="s">
        <v>138</v>
      </c>
      <c r="B3" s="5" t="n">
        <v>593793</v>
      </c>
      <c r="E3" s="5" t="n">
        <v>361</v>
      </c>
      <c r="H3" s="5" t="n">
        <v>200255</v>
      </c>
      <c r="I3" s="5" t="n">
        <v>416642</v>
      </c>
      <c r="J3" s="5" t="n">
        <v>-39996</v>
      </c>
      <c r="K3" s="5" t="n">
        <v>16531</v>
      </c>
    </row>
    <row r="4" spans="1:11">
      <c r="A4" s="3" t="s">
        <v>139</v>
      </c>
    </row>
    <row r="5" spans="1:11">
      <c r="A5" s="4" t="s">
        <v>53</v>
      </c>
      <c r="B5" s="5" t="n">
        <v>29125</v>
      </c>
      <c r="I5" s="6" t="n">
        <v>29453</v>
      </c>
      <c r="K5" s="6" t="n">
        <v>-328</v>
      </c>
    </row>
    <row r="6" spans="1:11">
      <c r="A6" s="4" t="s">
        <v>140</v>
      </c>
      <c r="B6" s="6" t="n">
        <v>114307</v>
      </c>
      <c r="E6" s="6" t="n">
        <v>114307</v>
      </c>
    </row>
    <row r="7" spans="1:11">
      <c r="A7" s="4" t="s">
        <v>141</v>
      </c>
      <c r="B7" s="5" t="n">
        <v>1818</v>
      </c>
      <c r="E7" s="5" t="n">
        <v>1</v>
      </c>
      <c r="H7" s="6" t="n">
        <v>1817</v>
      </c>
    </row>
    <row r="8" spans="1:11">
      <c r="A8" s="4" t="s">
        <v>142</v>
      </c>
      <c r="F8" s="6" t="n">
        <v>141507</v>
      </c>
    </row>
    <row r="9" spans="1:11">
      <c r="A9" s="4" t="s">
        <v>143</v>
      </c>
      <c r="C9" s="5" t="n">
        <v>1</v>
      </c>
      <c r="F9" s="5" t="n">
        <v>1</v>
      </c>
    </row>
    <row r="10" spans="1:11">
      <c r="A10" s="4" t="s">
        <v>144</v>
      </c>
      <c r="E10" s="6" t="n">
        <v>39660</v>
      </c>
    </row>
    <row r="11" spans="1:11">
      <c r="A11" s="4" t="s">
        <v>145</v>
      </c>
      <c r="E11" s="6" t="n">
        <v>-42775</v>
      </c>
    </row>
    <row r="12" spans="1:11">
      <c r="A12" s="4" t="s">
        <v>146</v>
      </c>
      <c r="B12" s="6" t="n">
        <v>0</v>
      </c>
      <c r="E12" s="5" t="n">
        <v>0</v>
      </c>
    </row>
    <row r="13" spans="1:11">
      <c r="A13" s="4" t="s">
        <v>147</v>
      </c>
      <c r="E13" s="6" t="n">
        <v>-2349894</v>
      </c>
    </row>
    <row r="14" spans="1:11">
      <c r="A14" s="4" t="s">
        <v>148</v>
      </c>
      <c r="B14" s="6" t="n">
        <v>-44454</v>
      </c>
      <c r="E14" s="5" t="n">
        <v>-23</v>
      </c>
      <c r="H14" s="6" t="n">
        <v>-44431</v>
      </c>
    </row>
    <row r="15" spans="1:11">
      <c r="A15" s="4" t="s">
        <v>149</v>
      </c>
      <c r="B15" s="6" t="n">
        <v>10059</v>
      </c>
      <c r="H15" s="6" t="n">
        <v>10059</v>
      </c>
    </row>
    <row r="16" spans="1:11">
      <c r="A16" s="4" t="s">
        <v>150</v>
      </c>
      <c r="B16" s="6" t="n">
        <v>7278</v>
      </c>
      <c r="K16" s="6" t="n">
        <v>7278</v>
      </c>
    </row>
    <row r="17" spans="1:11">
      <c r="A17" s="4" t="s">
        <v>150</v>
      </c>
      <c r="B17" s="6" t="n">
        <v>-1276</v>
      </c>
      <c r="K17" s="6" t="n">
        <v>-1276</v>
      </c>
    </row>
    <row r="18" spans="1:11">
      <c r="A18" s="4" t="s">
        <v>151</v>
      </c>
      <c r="B18" s="6" t="n">
        <v>-5605</v>
      </c>
      <c r="J18" s="6" t="n">
        <v>-5639</v>
      </c>
      <c r="K18" s="6" t="n">
        <v>34</v>
      </c>
    </row>
    <row r="19" spans="1:11">
      <c r="A19" s="4" t="s">
        <v>152</v>
      </c>
      <c r="E19" s="6" t="n">
        <v>33956304</v>
      </c>
    </row>
    <row r="20" spans="1:11">
      <c r="A20" s="4" t="s">
        <v>153</v>
      </c>
      <c r="B20" s="6" t="n">
        <v>576183</v>
      </c>
      <c r="E20" s="5" t="n">
        <v>340</v>
      </c>
      <c r="H20" s="6" t="n">
        <v>167700</v>
      </c>
      <c r="I20" s="6" t="n">
        <v>446095</v>
      </c>
      <c r="J20" s="6" t="n">
        <v>-45635</v>
      </c>
      <c r="K20" s="6" t="n">
        <v>7683</v>
      </c>
    </row>
    <row r="21" spans="1:11">
      <c r="A21" s="3" t="s">
        <v>139</v>
      </c>
    </row>
    <row r="22" spans="1:11">
      <c r="A22" s="4" t="s">
        <v>53</v>
      </c>
      <c r="B22" s="5" t="n">
        <v>-66582</v>
      </c>
      <c r="I22" s="6" t="n">
        <v>-69401</v>
      </c>
      <c r="K22" s="6" t="n">
        <v>2819</v>
      </c>
    </row>
    <row r="23" spans="1:11">
      <c r="A23" s="4" t="s">
        <v>140</v>
      </c>
      <c r="B23" s="6" t="n">
        <v>43573</v>
      </c>
      <c r="E23" s="6" t="n">
        <v>43573</v>
      </c>
    </row>
    <row r="24" spans="1:11">
      <c r="A24" s="4" t="s">
        <v>141</v>
      </c>
      <c r="B24" s="5" t="n">
        <v>822</v>
      </c>
      <c r="E24" s="5" t="n">
        <v>0</v>
      </c>
      <c r="H24" s="6" t="n">
        <v>822</v>
      </c>
    </row>
    <row r="25" spans="1:11">
      <c r="A25" s="4" t="s">
        <v>142</v>
      </c>
      <c r="F25" s="6" t="n">
        <v>95510</v>
      </c>
      <c r="G25" s="6" t="n">
        <v>49672</v>
      </c>
    </row>
    <row r="26" spans="1:11">
      <c r="A26" s="4" t="s">
        <v>143</v>
      </c>
      <c r="C26" s="6" t="n">
        <v>1</v>
      </c>
      <c r="D26" s="5" t="n">
        <v>0</v>
      </c>
      <c r="F26" s="5" t="n">
        <v>1</v>
      </c>
      <c r="G26" s="5" t="n">
        <v>0</v>
      </c>
    </row>
    <row r="27" spans="1:11">
      <c r="A27" s="4" t="s">
        <v>144</v>
      </c>
      <c r="E27" s="6" t="n">
        <v>30559</v>
      </c>
    </row>
    <row r="28" spans="1:11">
      <c r="A28" s="4" t="s">
        <v>145</v>
      </c>
      <c r="E28" s="6" t="n">
        <v>-1084</v>
      </c>
    </row>
    <row r="29" spans="1:11">
      <c r="A29" s="4" t="s">
        <v>147</v>
      </c>
      <c r="E29" s="6" t="n">
        <v>-1711992</v>
      </c>
    </row>
    <row r="30" spans="1:11">
      <c r="A30" s="4" t="s">
        <v>148</v>
      </c>
      <c r="B30" s="6" t="n">
        <v>-37849</v>
      </c>
      <c r="E30" s="5" t="n">
        <v>-16</v>
      </c>
      <c r="H30" s="6" t="n">
        <v>-37833</v>
      </c>
    </row>
    <row r="31" spans="1:11">
      <c r="A31" s="4" t="s">
        <v>149</v>
      </c>
      <c r="B31" s="6" t="n">
        <v>10060</v>
      </c>
      <c r="H31" s="6" t="n">
        <v>10060</v>
      </c>
    </row>
    <row r="32" spans="1:11">
      <c r="A32" s="4" t="s">
        <v>150</v>
      </c>
      <c r="B32" s="6" t="n">
        <v>158</v>
      </c>
      <c r="K32" s="6" t="n">
        <v>158</v>
      </c>
    </row>
    <row r="33" spans="1:11">
      <c r="A33" s="4" t="s">
        <v>150</v>
      </c>
      <c r="B33" s="6" t="n">
        <v>-71</v>
      </c>
      <c r="K33" s="6" t="n">
        <v>-71</v>
      </c>
    </row>
    <row r="34" spans="1:11">
      <c r="A34" s="4" t="s">
        <v>151</v>
      </c>
      <c r="B34" s="5" t="n">
        <v>22334</v>
      </c>
      <c r="J34" s="6" t="n">
        <v>22113</v>
      </c>
      <c r="K34" s="6" t="n">
        <v>221</v>
      </c>
    </row>
    <row r="35" spans="1:11">
      <c r="A35" s="4" t="s">
        <v>154</v>
      </c>
      <c r="B35" s="6" t="n">
        <v>32462542</v>
      </c>
      <c r="E35" s="6" t="n">
        <v>32462542</v>
      </c>
    </row>
    <row r="36" spans="1:11">
      <c r="A36" s="4" t="s">
        <v>155</v>
      </c>
      <c r="B36" s="5" t="n">
        <v>505056</v>
      </c>
      <c r="E36" s="5" t="n">
        <v>325</v>
      </c>
      <c r="H36" s="6" t="n">
        <v>140749</v>
      </c>
      <c r="I36" s="6" t="n">
        <v>376694</v>
      </c>
      <c r="J36" s="6" t="n">
        <v>-23522</v>
      </c>
      <c r="K36" s="6" t="n">
        <v>10810</v>
      </c>
    </row>
    <row r="37" spans="1:11">
      <c r="A37" s="3" t="s">
        <v>139</v>
      </c>
    </row>
    <row r="38" spans="1:11">
      <c r="A38" s="4" t="s">
        <v>53</v>
      </c>
      <c r="B38" s="5" t="n">
        <v>3087</v>
      </c>
      <c r="I38" s="6" t="n">
        <v>2928</v>
      </c>
      <c r="K38" s="6" t="n">
        <v>159</v>
      </c>
    </row>
    <row r="39" spans="1:11">
      <c r="A39" s="4" t="s">
        <v>140</v>
      </c>
      <c r="B39" s="6" t="n">
        <v>0</v>
      </c>
    </row>
    <row r="40" spans="1:11">
      <c r="A40" s="4" t="s">
        <v>142</v>
      </c>
      <c r="F40" s="6" t="n">
        <v>312182</v>
      </c>
      <c r="G40" s="6" t="n">
        <v>296909</v>
      </c>
    </row>
    <row r="41" spans="1:11">
      <c r="A41" s="4" t="s">
        <v>143</v>
      </c>
      <c r="C41" s="5" t="n">
        <v>3</v>
      </c>
      <c r="D41" s="5" t="n">
        <v>3</v>
      </c>
      <c r="F41" s="5" t="n">
        <v>3</v>
      </c>
      <c r="G41" s="5" t="n">
        <v>3</v>
      </c>
    </row>
    <row r="42" spans="1:11">
      <c r="A42" s="4" t="s">
        <v>144</v>
      </c>
      <c r="E42" s="6" t="n">
        <v>28308</v>
      </c>
    </row>
    <row r="43" spans="1:11">
      <c r="A43" s="4" t="s">
        <v>147</v>
      </c>
      <c r="E43" s="6" t="n">
        <v>-1177532</v>
      </c>
    </row>
    <row r="44" spans="1:11">
      <c r="A44" s="4" t="s">
        <v>148</v>
      </c>
      <c r="B44" s="5" t="n">
        <v>-25781</v>
      </c>
      <c r="E44" s="5" t="n">
        <v>-12</v>
      </c>
      <c r="H44" s="6" t="n">
        <v>-25769</v>
      </c>
    </row>
    <row r="45" spans="1:11">
      <c r="A45" s="4" t="s">
        <v>149</v>
      </c>
      <c r="B45" s="6" t="n">
        <v>7838</v>
      </c>
      <c r="H45" s="6" t="n">
        <v>7838</v>
      </c>
    </row>
    <row r="46" spans="1:11">
      <c r="A46" s="4" t="s">
        <v>150</v>
      </c>
      <c r="B46" s="6" t="n">
        <v>-3361</v>
      </c>
      <c r="K46" s="6" t="n">
        <v>-3361</v>
      </c>
    </row>
    <row r="47" spans="1:11">
      <c r="A47" s="4" t="s">
        <v>151</v>
      </c>
      <c r="B47" s="5" t="n">
        <v>-16926</v>
      </c>
      <c r="J47" s="6" t="n">
        <v>-16768</v>
      </c>
      <c r="K47" s="6" t="n">
        <v>-158</v>
      </c>
    </row>
    <row r="48" spans="1:11">
      <c r="A48" s="4" t="s">
        <v>156</v>
      </c>
      <c r="B48" s="6" t="n">
        <v>31922409</v>
      </c>
      <c r="E48" s="6" t="n">
        <v>31922409</v>
      </c>
    </row>
    <row r="49" spans="1:11">
      <c r="A49" s="4" t="s">
        <v>157</v>
      </c>
      <c r="B49" s="5" t="n">
        <v>470187</v>
      </c>
      <c r="E49" s="5" t="n">
        <v>319</v>
      </c>
      <c r="H49" s="5" t="n">
        <v>122818</v>
      </c>
      <c r="I49" s="5" t="n">
        <v>379890</v>
      </c>
      <c r="J49" s="5" t="n">
        <v>-40290</v>
      </c>
      <c r="K49" s="5" t="n">
        <v>74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6</v>
      </c>
      <c r="B1" s="2" t="s">
        <v>595</v>
      </c>
      <c r="C1" s="2" t="s">
        <v>1</v>
      </c>
    </row>
    <row r="2" spans="1:5">
      <c r="B2" s="2" t="s">
        <v>402</v>
      </c>
      <c r="C2" s="2" t="s">
        <v>2</v>
      </c>
      <c r="D2" s="2" t="s">
        <v>33</v>
      </c>
      <c r="E2" s="2" t="s">
        <v>34</v>
      </c>
    </row>
    <row r="3" spans="1:5">
      <c r="A3" s="3" t="s">
        <v>807</v>
      </c>
    </row>
    <row r="4" spans="1:5">
      <c r="A4" s="4" t="s">
        <v>808</v>
      </c>
      <c r="C4" s="5" t="n">
        <v>401101</v>
      </c>
      <c r="D4" s="5" t="n">
        <v>393615</v>
      </c>
    </row>
    <row r="5" spans="1:5">
      <c r="A5" s="4" t="s">
        <v>809</v>
      </c>
      <c r="C5" s="6" t="n">
        <v>-140386</v>
      </c>
      <c r="D5" s="6" t="n">
        <v>-94996</v>
      </c>
    </row>
    <row r="6" spans="1:5">
      <c r="A6" s="4" t="s">
        <v>810</v>
      </c>
      <c r="C6" s="6" t="n">
        <v>260715</v>
      </c>
      <c r="D6" s="6" t="n">
        <v>298619</v>
      </c>
    </row>
    <row r="7" spans="1:5">
      <c r="A7" s="4" t="s">
        <v>811</v>
      </c>
      <c r="C7" s="6" t="n">
        <v>3973</v>
      </c>
      <c r="D7" s="6" t="n">
        <v>3355</v>
      </c>
    </row>
    <row r="8" spans="1:5">
      <c r="A8" s="4" t="s">
        <v>40</v>
      </c>
      <c r="C8" s="6" t="n">
        <v>-1389</v>
      </c>
      <c r="D8" s="6" t="n">
        <v>-45390</v>
      </c>
      <c r="E8" s="5" t="n">
        <v>0</v>
      </c>
    </row>
    <row r="9" spans="1:5">
      <c r="A9" s="4" t="s">
        <v>812</v>
      </c>
      <c r="C9" s="6" t="n">
        <v>-2666</v>
      </c>
      <c r="D9" s="6" t="n">
        <v>4131</v>
      </c>
    </row>
    <row r="10" spans="1:5">
      <c r="A10" s="4" t="s">
        <v>813</v>
      </c>
      <c r="C10" s="6" t="n">
        <v>402408</v>
      </c>
      <c r="D10" s="6" t="n">
        <v>401101</v>
      </c>
      <c r="E10" s="6" t="n">
        <v>393615</v>
      </c>
    </row>
    <row r="11" spans="1:5">
      <c r="A11" s="4" t="s">
        <v>814</v>
      </c>
      <c r="C11" s="6" t="n">
        <v>-141775</v>
      </c>
      <c r="D11" s="6" t="n">
        <v>-140386</v>
      </c>
      <c r="E11" s="6" t="n">
        <v>-94996</v>
      </c>
    </row>
    <row r="12" spans="1:5">
      <c r="A12" s="4" t="s">
        <v>815</v>
      </c>
      <c r="C12" s="6" t="n">
        <v>260633</v>
      </c>
      <c r="D12" s="6" t="n">
        <v>260715</v>
      </c>
      <c r="E12" s="6" t="n">
        <v>298619</v>
      </c>
    </row>
    <row r="13" spans="1:5">
      <c r="A13" s="4" t="s">
        <v>410</v>
      </c>
    </row>
    <row r="14" spans="1:5">
      <c r="A14" s="3" t="s">
        <v>807</v>
      </c>
    </row>
    <row r="15" spans="1:5">
      <c r="A15" s="4" t="s">
        <v>811</v>
      </c>
      <c r="D15" s="6" t="n">
        <v>3400</v>
      </c>
    </row>
    <row r="16" spans="1:5">
      <c r="A16" s="4" t="s">
        <v>423</v>
      </c>
    </row>
    <row r="17" spans="1:5">
      <c r="A17" s="3" t="s">
        <v>807</v>
      </c>
    </row>
    <row r="18" spans="1:5">
      <c r="A18" s="4" t="s">
        <v>811</v>
      </c>
      <c r="C18" s="6" t="n">
        <v>2700</v>
      </c>
    </row>
    <row r="19" spans="1:5">
      <c r="A19" s="4" t="s">
        <v>816</v>
      </c>
    </row>
    <row r="20" spans="1:5">
      <c r="A20" s="3" t="s">
        <v>807</v>
      </c>
    </row>
    <row r="21" spans="1:5">
      <c r="A21" s="4" t="s">
        <v>811</v>
      </c>
      <c r="C21" s="6" t="n">
        <v>1300</v>
      </c>
    </row>
    <row r="22" spans="1:5">
      <c r="A22" s="4" t="s">
        <v>404</v>
      </c>
    </row>
    <row r="23" spans="1:5">
      <c r="A23" s="3" t="s">
        <v>807</v>
      </c>
    </row>
    <row r="24" spans="1:5">
      <c r="A24" s="4" t="s">
        <v>808</v>
      </c>
      <c r="C24" s="6" t="n">
        <v>246486</v>
      </c>
      <c r="D24" s="6" t="n">
        <v>239494</v>
      </c>
    </row>
    <row r="25" spans="1:5">
      <c r="A25" s="4" t="s">
        <v>809</v>
      </c>
      <c r="C25" s="6" t="n">
        <v>-61459</v>
      </c>
      <c r="D25" s="6" t="n">
        <v>-16069</v>
      </c>
    </row>
    <row r="26" spans="1:5">
      <c r="A26" s="4" t="s">
        <v>810</v>
      </c>
      <c r="C26" s="6" t="n">
        <v>185027</v>
      </c>
      <c r="D26" s="6" t="n">
        <v>223425</v>
      </c>
    </row>
    <row r="27" spans="1:5">
      <c r="A27" s="4" t="s">
        <v>811</v>
      </c>
      <c r="C27" s="6" t="n">
        <v>0</v>
      </c>
      <c r="D27" s="6" t="n">
        <v>3355</v>
      </c>
    </row>
    <row r="28" spans="1:5">
      <c r="A28" s="4" t="s">
        <v>40</v>
      </c>
      <c r="B28" s="5" t="n">
        <v>-45400</v>
      </c>
      <c r="C28" s="6" t="n">
        <v>-1389</v>
      </c>
      <c r="D28" s="6" t="n">
        <v>-45390</v>
      </c>
    </row>
    <row r="29" spans="1:5">
      <c r="A29" s="4" t="s">
        <v>812</v>
      </c>
      <c r="C29" s="6" t="n">
        <v>-1965</v>
      </c>
      <c r="D29" s="6" t="n">
        <v>3637</v>
      </c>
    </row>
    <row r="30" spans="1:5">
      <c r="A30" s="4" t="s">
        <v>813</v>
      </c>
      <c r="C30" s="6" t="n">
        <v>244521</v>
      </c>
      <c r="D30" s="6" t="n">
        <v>246486</v>
      </c>
      <c r="E30" s="6" t="n">
        <v>239494</v>
      </c>
    </row>
    <row r="31" spans="1:5">
      <c r="A31" s="4" t="s">
        <v>814</v>
      </c>
      <c r="C31" s="6" t="n">
        <v>-62848</v>
      </c>
      <c r="D31" s="6" t="n">
        <v>-61459</v>
      </c>
      <c r="E31" s="6" t="n">
        <v>-16069</v>
      </c>
    </row>
    <row r="32" spans="1:5">
      <c r="A32" s="4" t="s">
        <v>815</v>
      </c>
      <c r="C32" s="6" t="n">
        <v>181673</v>
      </c>
      <c r="D32" s="6" t="n">
        <v>185027</v>
      </c>
      <c r="E32" s="6" t="n">
        <v>223425</v>
      </c>
    </row>
    <row r="33" spans="1:5">
      <c r="A33" s="4" t="s">
        <v>615</v>
      </c>
    </row>
    <row r="34" spans="1:5">
      <c r="A34" s="3" t="s">
        <v>807</v>
      </c>
    </row>
    <row r="35" spans="1:5">
      <c r="A35" s="4" t="s">
        <v>808</v>
      </c>
      <c r="C35" s="6" t="n">
        <v>74369</v>
      </c>
      <c r="D35" s="6" t="n">
        <v>73875</v>
      </c>
    </row>
    <row r="36" spans="1:5">
      <c r="A36" s="4" t="s">
        <v>809</v>
      </c>
      <c r="C36" s="6" t="n">
        <v>-45400</v>
      </c>
      <c r="D36" s="6" t="n">
        <v>-45400</v>
      </c>
    </row>
    <row r="37" spans="1:5">
      <c r="A37" s="4" t="s">
        <v>810</v>
      </c>
      <c r="C37" s="6" t="n">
        <v>28969</v>
      </c>
      <c r="D37" s="6" t="n">
        <v>28475</v>
      </c>
    </row>
    <row r="38" spans="1:5">
      <c r="A38" s="4" t="s">
        <v>811</v>
      </c>
      <c r="C38" s="6" t="n">
        <v>2715</v>
      </c>
      <c r="D38" s="6" t="n">
        <v>0</v>
      </c>
    </row>
    <row r="39" spans="1:5">
      <c r="A39" s="4" t="s">
        <v>40</v>
      </c>
      <c r="C39" s="6" t="n">
        <v>0</v>
      </c>
      <c r="D39" s="6" t="n">
        <v>0</v>
      </c>
    </row>
    <row r="40" spans="1:5">
      <c r="A40" s="4" t="s">
        <v>812</v>
      </c>
      <c r="C40" s="6" t="n">
        <v>-701</v>
      </c>
      <c r="D40" s="6" t="n">
        <v>494</v>
      </c>
    </row>
    <row r="41" spans="1:5">
      <c r="A41" s="4" t="s">
        <v>813</v>
      </c>
      <c r="C41" s="6" t="n">
        <v>76383</v>
      </c>
      <c r="D41" s="6" t="n">
        <v>74369</v>
      </c>
      <c r="E41" s="6" t="n">
        <v>73875</v>
      </c>
    </row>
    <row r="42" spans="1:5">
      <c r="A42" s="4" t="s">
        <v>814</v>
      </c>
      <c r="C42" s="6" t="n">
        <v>-45400</v>
      </c>
      <c r="D42" s="6" t="n">
        <v>-45400</v>
      </c>
      <c r="E42" s="6" t="n">
        <v>-45400</v>
      </c>
    </row>
    <row r="43" spans="1:5">
      <c r="A43" s="4" t="s">
        <v>815</v>
      </c>
      <c r="C43" s="6" t="n">
        <v>30983</v>
      </c>
      <c r="D43" s="6" t="n">
        <v>28969</v>
      </c>
      <c r="E43" s="6" t="n">
        <v>28475</v>
      </c>
    </row>
    <row r="44" spans="1:5">
      <c r="A44" s="4" t="s">
        <v>424</v>
      </c>
    </row>
    <row r="45" spans="1:5">
      <c r="A45" s="3" t="s">
        <v>807</v>
      </c>
    </row>
    <row r="46" spans="1:5">
      <c r="A46" s="4" t="s">
        <v>808</v>
      </c>
      <c r="C46" s="6" t="n">
        <v>80246</v>
      </c>
      <c r="D46" s="6" t="n">
        <v>80246</v>
      </c>
    </row>
    <row r="47" spans="1:5">
      <c r="A47" s="4" t="s">
        <v>809</v>
      </c>
      <c r="C47" s="6" t="n">
        <v>-33527</v>
      </c>
      <c r="D47" s="6" t="n">
        <v>-33527</v>
      </c>
    </row>
    <row r="48" spans="1:5">
      <c r="A48" s="4" t="s">
        <v>810</v>
      </c>
      <c r="C48" s="6" t="n">
        <v>46719</v>
      </c>
      <c r="D48" s="6" t="n">
        <v>46719</v>
      </c>
    </row>
    <row r="49" spans="1:5">
      <c r="A49" s="4" t="s">
        <v>811</v>
      </c>
      <c r="C49" s="6" t="n">
        <v>1258</v>
      </c>
      <c r="D49" s="6" t="n">
        <v>0</v>
      </c>
    </row>
    <row r="50" spans="1:5">
      <c r="A50" s="4" t="s">
        <v>40</v>
      </c>
      <c r="C50" s="6" t="n">
        <v>0</v>
      </c>
      <c r="D50" s="6" t="n">
        <v>0</v>
      </c>
    </row>
    <row r="51" spans="1:5">
      <c r="A51" s="4" t="s">
        <v>812</v>
      </c>
      <c r="C51" s="6" t="n">
        <v>0</v>
      </c>
      <c r="D51" s="6" t="n">
        <v>0</v>
      </c>
    </row>
    <row r="52" spans="1:5">
      <c r="A52" s="4" t="s">
        <v>813</v>
      </c>
      <c r="C52" s="6" t="n">
        <v>81504</v>
      </c>
      <c r="D52" s="6" t="n">
        <v>80246</v>
      </c>
      <c r="E52" s="6" t="n">
        <v>80246</v>
      </c>
    </row>
    <row r="53" spans="1:5">
      <c r="A53" s="4" t="s">
        <v>814</v>
      </c>
      <c r="C53" s="6" t="n">
        <v>-33527</v>
      </c>
      <c r="D53" s="6" t="n">
        <v>-33527</v>
      </c>
      <c r="E53" s="6" t="n">
        <v>-33527</v>
      </c>
    </row>
    <row r="54" spans="1:5">
      <c r="A54" s="4" t="s">
        <v>815</v>
      </c>
      <c r="C54" s="6" t="n">
        <v>47977</v>
      </c>
      <c r="D54" s="6" t="n">
        <v>46719</v>
      </c>
      <c r="E54" s="5" t="n">
        <v>46719</v>
      </c>
    </row>
    <row r="55" spans="1:5">
      <c r="A55" s="4" t="s">
        <v>541</v>
      </c>
    </row>
    <row r="56" spans="1:5">
      <c r="A56" s="3" t="s">
        <v>807</v>
      </c>
    </row>
    <row r="57" spans="1:5">
      <c r="A57" s="4" t="s">
        <v>810</v>
      </c>
      <c r="C57" s="6" t="n">
        <v>9600</v>
      </c>
    </row>
    <row r="58" spans="1:5">
      <c r="A58" s="4" t="s">
        <v>815</v>
      </c>
      <c r="D58" s="5" t="n">
        <v>9600</v>
      </c>
    </row>
    <row r="59" spans="1:5">
      <c r="A59" s="4" t="s">
        <v>817</v>
      </c>
    </row>
    <row r="60" spans="1:5">
      <c r="A60" s="3" t="s">
        <v>807</v>
      </c>
    </row>
    <row r="61" spans="1:5">
      <c r="A61" s="4" t="s">
        <v>40</v>
      </c>
      <c r="C61" s="5" t="n">
        <v>-14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18</v>
      </c>
      <c r="B1" s="2" t="s">
        <v>1</v>
      </c>
    </row>
    <row r="2" spans="1:4">
      <c r="B2" s="2" t="s">
        <v>2</v>
      </c>
      <c r="C2" s="2" t="s">
        <v>33</v>
      </c>
      <c r="D2" s="2" t="s">
        <v>34</v>
      </c>
    </row>
    <row r="3" spans="1:4">
      <c r="A3" s="3" t="s">
        <v>819</v>
      </c>
    </row>
    <row r="4" spans="1:4">
      <c r="A4" s="4" t="s">
        <v>820</v>
      </c>
      <c r="B4" s="5" t="n">
        <v>221095</v>
      </c>
      <c r="C4" s="5" t="n">
        <v>221662</v>
      </c>
    </row>
    <row r="5" spans="1:4">
      <c r="A5" s="4" t="s">
        <v>821</v>
      </c>
      <c r="B5" s="6" t="n">
        <v>-101399</v>
      </c>
      <c r="C5" s="6" t="n">
        <v>-89317</v>
      </c>
    </row>
    <row r="6" spans="1:4">
      <c r="A6" s="4" t="s">
        <v>822</v>
      </c>
      <c r="B6" s="6" t="n">
        <v>119696</v>
      </c>
      <c r="C6" s="6" t="n">
        <v>132345</v>
      </c>
    </row>
    <row r="7" spans="1:4">
      <c r="A7" s="4" t="s">
        <v>41</v>
      </c>
      <c r="B7" s="5" t="n">
        <v>2169</v>
      </c>
      <c r="C7" s="6" t="n">
        <v>41032</v>
      </c>
      <c r="D7" s="5" t="n">
        <v>0</v>
      </c>
    </row>
    <row r="8" spans="1:4">
      <c r="A8" s="4" t="s">
        <v>823</v>
      </c>
    </row>
    <row r="9" spans="1:4">
      <c r="A9" s="3" t="s">
        <v>819</v>
      </c>
    </row>
    <row r="10" spans="1:4">
      <c r="A10" s="4" t="s">
        <v>824</v>
      </c>
      <c r="B10" s="4" t="s">
        <v>825</v>
      </c>
    </row>
    <row r="11" spans="1:4">
      <c r="A11" s="4" t="s">
        <v>820</v>
      </c>
      <c r="B11" s="5" t="n">
        <v>3894</v>
      </c>
      <c r="C11" s="6" t="n">
        <v>4497</v>
      </c>
    </row>
    <row r="12" spans="1:4">
      <c r="A12" s="4" t="s">
        <v>821</v>
      </c>
      <c r="B12" s="6" t="n">
        <v>-3716</v>
      </c>
      <c r="C12" s="6" t="n">
        <v>-3623</v>
      </c>
    </row>
    <row r="13" spans="1:4">
      <c r="A13" s="4" t="s">
        <v>822</v>
      </c>
      <c r="B13" s="6" t="n">
        <v>178</v>
      </c>
      <c r="C13" s="6" t="n">
        <v>874</v>
      </c>
    </row>
    <row r="14" spans="1:4">
      <c r="A14" s="4" t="s">
        <v>826</v>
      </c>
    </row>
    <row r="15" spans="1:4">
      <c r="A15" s="3" t="s">
        <v>819</v>
      </c>
    </row>
    <row r="16" spans="1:4">
      <c r="A16" s="4" t="s">
        <v>41</v>
      </c>
      <c r="B16" s="5" t="n">
        <v>500</v>
      </c>
    </row>
    <row r="17" spans="1:4">
      <c r="A17" s="4" t="s">
        <v>827</v>
      </c>
    </row>
    <row r="18" spans="1:4">
      <c r="A18" s="3" t="s">
        <v>819</v>
      </c>
    </row>
    <row r="19" spans="1:4">
      <c r="A19" s="4" t="s">
        <v>824</v>
      </c>
      <c r="B19" s="4" t="s">
        <v>438</v>
      </c>
    </row>
    <row r="20" spans="1:4">
      <c r="A20" s="4" t="s">
        <v>820</v>
      </c>
      <c r="B20" s="5" t="n">
        <v>864</v>
      </c>
      <c r="C20" s="6" t="n">
        <v>796</v>
      </c>
    </row>
    <row r="21" spans="1:4">
      <c r="A21" s="4" t="s">
        <v>821</v>
      </c>
      <c r="B21" s="6" t="n">
        <v>-689</v>
      </c>
      <c r="C21" s="6" t="n">
        <v>-534</v>
      </c>
    </row>
    <row r="22" spans="1:4">
      <c r="A22" s="4" t="s">
        <v>822</v>
      </c>
      <c r="B22" s="5" t="n">
        <v>175</v>
      </c>
      <c r="C22" s="6" t="n">
        <v>262</v>
      </c>
    </row>
    <row r="23" spans="1:4">
      <c r="A23" s="4" t="s">
        <v>828</v>
      </c>
    </row>
    <row r="24" spans="1:4">
      <c r="A24" s="3" t="s">
        <v>819</v>
      </c>
    </row>
    <row r="25" spans="1:4">
      <c r="A25" s="4" t="s">
        <v>824</v>
      </c>
      <c r="B25" s="4" t="s">
        <v>829</v>
      </c>
    </row>
    <row r="26" spans="1:4">
      <c r="A26" s="4" t="s">
        <v>820</v>
      </c>
      <c r="B26" s="5" t="n">
        <v>15751</v>
      </c>
      <c r="C26" s="6" t="n">
        <v>15464</v>
      </c>
    </row>
    <row r="27" spans="1:4">
      <c r="A27" s="4" t="s">
        <v>821</v>
      </c>
      <c r="B27" s="6" t="n">
        <v>-6202</v>
      </c>
      <c r="C27" s="6" t="n">
        <v>-6184</v>
      </c>
    </row>
    <row r="28" spans="1:4">
      <c r="A28" s="4" t="s">
        <v>822</v>
      </c>
      <c r="B28" s="6" t="n">
        <v>9549</v>
      </c>
      <c r="C28" s="6" t="n">
        <v>9280</v>
      </c>
    </row>
    <row r="29" spans="1:4">
      <c r="A29" s="4" t="s">
        <v>830</v>
      </c>
    </row>
    <row r="30" spans="1:4">
      <c r="A30" s="3" t="s">
        <v>819</v>
      </c>
    </row>
    <row r="31" spans="1:4">
      <c r="A31" s="4" t="s">
        <v>41</v>
      </c>
      <c r="B31" s="6" t="n">
        <v>100</v>
      </c>
    </row>
    <row r="32" spans="1:4">
      <c r="A32" s="4" t="s">
        <v>831</v>
      </c>
    </row>
    <row r="33" spans="1:4">
      <c r="A33" s="3" t="s">
        <v>819</v>
      </c>
    </row>
    <row r="34" spans="1:4">
      <c r="A34" s="4" t="s">
        <v>832</v>
      </c>
      <c r="B34" s="5" t="n">
        <v>300</v>
      </c>
    </row>
    <row r="35" spans="1:4">
      <c r="A35" s="4" t="s">
        <v>833</v>
      </c>
    </row>
    <row r="36" spans="1:4">
      <c r="A36" s="3" t="s">
        <v>819</v>
      </c>
    </row>
    <row r="37" spans="1:4">
      <c r="A37" s="4" t="s">
        <v>824</v>
      </c>
      <c r="B37" s="4" t="s">
        <v>834</v>
      </c>
    </row>
    <row r="38" spans="1:4">
      <c r="A38" s="4" t="s">
        <v>820</v>
      </c>
      <c r="B38" s="5" t="n">
        <v>2529</v>
      </c>
      <c r="C38" s="6" t="n">
        <v>1197</v>
      </c>
    </row>
    <row r="39" spans="1:4">
      <c r="A39" s="4" t="s">
        <v>821</v>
      </c>
      <c r="B39" s="6" t="n">
        <v>-1229</v>
      </c>
      <c r="C39" s="6" t="n">
        <v>-1048</v>
      </c>
    </row>
    <row r="40" spans="1:4">
      <c r="A40" s="4" t="s">
        <v>822</v>
      </c>
      <c r="B40" s="6" t="n">
        <v>1300</v>
      </c>
      <c r="C40" s="6" t="n">
        <v>149</v>
      </c>
    </row>
    <row r="41" spans="1:4">
      <c r="A41" s="4" t="s">
        <v>835</v>
      </c>
    </row>
    <row r="42" spans="1:4">
      <c r="A42" s="3" t="s">
        <v>819</v>
      </c>
    </row>
    <row r="43" spans="1:4">
      <c r="A43" s="4" t="s">
        <v>832</v>
      </c>
      <c r="B43" s="6" t="n">
        <v>1100</v>
      </c>
    </row>
    <row r="44" spans="1:4">
      <c r="A44" s="4" t="s">
        <v>836</v>
      </c>
    </row>
    <row r="45" spans="1:4">
      <c r="A45" s="3" t="s">
        <v>819</v>
      </c>
    </row>
    <row r="46" spans="1:4">
      <c r="A46" s="4" t="s">
        <v>832</v>
      </c>
      <c r="B46" s="5" t="n">
        <v>200</v>
      </c>
    </row>
    <row r="47" spans="1:4">
      <c r="A47" s="4" t="s">
        <v>837</v>
      </c>
    </row>
    <row r="48" spans="1:4">
      <c r="A48" s="3" t="s">
        <v>819</v>
      </c>
    </row>
    <row r="49" spans="1:4">
      <c r="A49" s="4" t="s">
        <v>824</v>
      </c>
      <c r="B49" s="4" t="s">
        <v>838</v>
      </c>
    </row>
    <row r="50" spans="1:4">
      <c r="A50" s="4" t="s">
        <v>820</v>
      </c>
      <c r="B50" s="5" t="n">
        <v>159719</v>
      </c>
      <c r="C50" s="6" t="n">
        <v>160423</v>
      </c>
    </row>
    <row r="51" spans="1:4">
      <c r="A51" s="4" t="s">
        <v>821</v>
      </c>
      <c r="B51" s="6" t="n">
        <v>-66753</v>
      </c>
      <c r="C51" s="6" t="n">
        <v>-56907</v>
      </c>
    </row>
    <row r="52" spans="1:4">
      <c r="A52" s="4" t="s">
        <v>822</v>
      </c>
      <c r="B52" s="6" t="n">
        <v>92966</v>
      </c>
      <c r="C52" s="6" t="n">
        <v>103516</v>
      </c>
    </row>
    <row r="53" spans="1:4">
      <c r="A53" s="4" t="s">
        <v>839</v>
      </c>
    </row>
    <row r="54" spans="1:4">
      <c r="A54" s="3" t="s">
        <v>819</v>
      </c>
    </row>
    <row r="55" spans="1:4">
      <c r="A55" s="4" t="s">
        <v>41</v>
      </c>
      <c r="B55" s="6" t="n">
        <v>300</v>
      </c>
    </row>
    <row r="56" spans="1:4">
      <c r="A56" s="4" t="s">
        <v>840</v>
      </c>
    </row>
    <row r="57" spans="1:4">
      <c r="A57" s="3" t="s">
        <v>819</v>
      </c>
    </row>
    <row r="58" spans="1:4">
      <c r="A58" s="4" t="s">
        <v>832</v>
      </c>
      <c r="B58" s="6" t="n">
        <v>1300</v>
      </c>
    </row>
    <row r="59" spans="1:4">
      <c r="A59" s="4" t="s">
        <v>841</v>
      </c>
    </row>
    <row r="60" spans="1:4">
      <c r="A60" s="3" t="s">
        <v>819</v>
      </c>
    </row>
    <row r="61" spans="1:4">
      <c r="A61" s="4" t="s">
        <v>832</v>
      </c>
      <c r="B61" s="5" t="n">
        <v>700</v>
      </c>
    </row>
    <row r="62" spans="1:4">
      <c r="A62" s="4" t="s">
        <v>842</v>
      </c>
    </row>
    <row r="63" spans="1:4">
      <c r="A63" s="3" t="s">
        <v>819</v>
      </c>
    </row>
    <row r="64" spans="1:4">
      <c r="A64" s="4" t="s">
        <v>824</v>
      </c>
      <c r="B64" s="4" t="s">
        <v>843</v>
      </c>
    </row>
    <row r="65" spans="1:4">
      <c r="A65" s="4" t="s">
        <v>820</v>
      </c>
      <c r="B65" s="5" t="n">
        <v>38338</v>
      </c>
      <c r="C65" s="6" t="n">
        <v>39285</v>
      </c>
    </row>
    <row r="66" spans="1:4">
      <c r="A66" s="4" t="s">
        <v>821</v>
      </c>
      <c r="B66" s="6" t="n">
        <v>-22810</v>
      </c>
      <c r="C66" s="6" t="n">
        <v>-21021</v>
      </c>
    </row>
    <row r="67" spans="1:4">
      <c r="A67" s="4" t="s">
        <v>822</v>
      </c>
      <c r="B67" s="5" t="n">
        <v>15528</v>
      </c>
      <c r="C67" s="5" t="n">
        <v>182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3</v>
      </c>
      <c r="D2" s="2" t="s">
        <v>34</v>
      </c>
    </row>
    <row r="3" spans="1:4">
      <c r="A3" s="3" t="s">
        <v>222</v>
      </c>
    </row>
    <row r="4" spans="1:4">
      <c r="A4" s="4" t="s">
        <v>845</v>
      </c>
      <c r="B4" s="5" t="n">
        <v>14000</v>
      </c>
      <c r="C4" s="5" t="n">
        <v>16100</v>
      </c>
      <c r="D4" s="5" t="n">
        <v>16400</v>
      </c>
    </row>
    <row r="5" spans="1:4">
      <c r="A5" s="3" t="s">
        <v>846</v>
      </c>
    </row>
    <row r="6" spans="1:4">
      <c r="A6" s="6" t="n">
        <v>2019</v>
      </c>
      <c r="B6" s="6" t="n">
        <v>13641</v>
      </c>
    </row>
    <row r="7" spans="1:4">
      <c r="A7" s="6" t="n">
        <v>2020</v>
      </c>
      <c r="B7" s="6" t="n">
        <v>13603</v>
      </c>
    </row>
    <row r="8" spans="1:4">
      <c r="A8" s="6" t="n">
        <v>2021</v>
      </c>
      <c r="B8" s="6" t="n">
        <v>13400</v>
      </c>
    </row>
    <row r="9" spans="1:4">
      <c r="A9" s="6" t="n">
        <v>2022</v>
      </c>
      <c r="B9" s="6" t="n">
        <v>13400</v>
      </c>
    </row>
    <row r="10" spans="1:4">
      <c r="A10" s="6" t="n">
        <v>2023</v>
      </c>
      <c r="B10" s="5" t="n">
        <v>132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3</v>
      </c>
    </row>
    <row r="2" spans="1:3">
      <c r="A2" s="3" t="s">
        <v>848</v>
      </c>
    </row>
    <row r="3" spans="1:3">
      <c r="A3" s="4" t="s">
        <v>127</v>
      </c>
      <c r="B3" s="5" t="n">
        <v>314219</v>
      </c>
      <c r="C3" s="5" t="n">
        <v>347312</v>
      </c>
    </row>
    <row r="4" spans="1:3">
      <c r="A4" s="4" t="s">
        <v>849</v>
      </c>
      <c r="B4" s="6" t="n">
        <v>29469</v>
      </c>
      <c r="C4" s="6" t="n">
        <v>26555</v>
      </c>
    </row>
    <row r="5" spans="1:3">
      <c r="A5" s="4" t="s">
        <v>850</v>
      </c>
      <c r="B5" s="6" t="n">
        <v>2747</v>
      </c>
      <c r="C5" s="6" t="n">
        <v>2517</v>
      </c>
    </row>
    <row r="6" spans="1:3">
      <c r="A6" s="4" t="s">
        <v>100</v>
      </c>
      <c r="B6" s="5" t="n">
        <v>282003</v>
      </c>
      <c r="C6" s="5" t="n">
        <v>318240</v>
      </c>
    </row>
    <row r="7" spans="1:3">
      <c r="A7" s="4" t="s">
        <v>851</v>
      </c>
    </row>
    <row r="8" spans="1:3">
      <c r="A8" s="3" t="s">
        <v>852</v>
      </c>
    </row>
    <row r="9" spans="1:3">
      <c r="A9" s="4" t="s">
        <v>853</v>
      </c>
      <c r="B9" s="4" t="s">
        <v>854</v>
      </c>
      <c r="C9" s="4" t="s">
        <v>855</v>
      </c>
    </row>
    <row r="10" spans="1:3">
      <c r="A10" s="3" t="s">
        <v>848</v>
      </c>
    </row>
    <row r="11" spans="1:3">
      <c r="A11" s="4" t="s">
        <v>856</v>
      </c>
      <c r="B11" s="5" t="n">
        <v>282188</v>
      </c>
      <c r="C11" s="5" t="n">
        <v>308437</v>
      </c>
    </row>
    <row r="12" spans="1:3">
      <c r="A12" s="4" t="s">
        <v>857</v>
      </c>
    </row>
    <row r="13" spans="1:3">
      <c r="A13" s="3" t="s">
        <v>852</v>
      </c>
    </row>
    <row r="14" spans="1:3">
      <c r="A14" s="4" t="s">
        <v>853</v>
      </c>
      <c r="B14" s="4" t="s">
        <v>858</v>
      </c>
      <c r="C14" s="4" t="s">
        <v>549</v>
      </c>
    </row>
    <row r="15" spans="1:3">
      <c r="A15" s="3" t="s">
        <v>848</v>
      </c>
    </row>
    <row r="16" spans="1:3">
      <c r="A16" s="4" t="s">
        <v>859</v>
      </c>
      <c r="B16" s="5" t="n">
        <v>31000</v>
      </c>
      <c r="C16" s="5" t="n">
        <v>38000</v>
      </c>
    </row>
    <row r="17" spans="1:3">
      <c r="A17" s="4" t="s">
        <v>860</v>
      </c>
    </row>
    <row r="18" spans="1:3">
      <c r="A18" s="3" t="s">
        <v>848</v>
      </c>
    </row>
    <row r="19" spans="1:3">
      <c r="A19" s="4" t="s">
        <v>861</v>
      </c>
      <c r="B19" s="5" t="n">
        <v>1031</v>
      </c>
      <c r="C19" s="5" t="n">
        <v>875</v>
      </c>
    </row>
    <row r="20" spans="1:3">
      <c r="A20" s="4" t="s">
        <v>862</v>
      </c>
    </row>
    <row r="21" spans="1:3">
      <c r="A21" s="3" t="s">
        <v>852</v>
      </c>
    </row>
    <row r="22" spans="1:3">
      <c r="A22" s="4" t="s">
        <v>863</v>
      </c>
      <c r="B22" s="4" t="s">
        <v>864</v>
      </c>
      <c r="C22" s="4" t="s">
        <v>864</v>
      </c>
    </row>
    <row r="23" spans="1:3">
      <c r="A23" s="4" t="s">
        <v>865</v>
      </c>
    </row>
    <row r="24" spans="1:3">
      <c r="A24" s="3" t="s">
        <v>852</v>
      </c>
    </row>
    <row r="25" spans="1:3">
      <c r="A25" s="4" t="s">
        <v>863</v>
      </c>
      <c r="B25" s="4" t="s">
        <v>585</v>
      </c>
      <c r="C25" s="4" t="s">
        <v>5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3</v>
      </c>
    </row>
    <row r="2" spans="1:3">
      <c r="A2" s="3" t="s">
        <v>867</v>
      </c>
    </row>
    <row r="3" spans="1:3">
      <c r="A3" s="6" t="n">
        <v>2019</v>
      </c>
      <c r="B3" s="5" t="n">
        <v>29469</v>
      </c>
    </row>
    <row r="4" spans="1:3">
      <c r="A4" s="6" t="n">
        <v>2020</v>
      </c>
      <c r="B4" s="6" t="n">
        <v>32033</v>
      </c>
    </row>
    <row r="5" spans="1:3">
      <c r="A5" s="6" t="n">
        <v>2021</v>
      </c>
      <c r="B5" s="6" t="n">
        <v>25060</v>
      </c>
    </row>
    <row r="6" spans="1:3">
      <c r="A6" s="6" t="n">
        <v>2022</v>
      </c>
      <c r="B6" s="6" t="n">
        <v>30844</v>
      </c>
    </row>
    <row r="7" spans="1:3">
      <c r="A7" s="6" t="n">
        <v>2023</v>
      </c>
      <c r="B7" s="6" t="n">
        <v>196813</v>
      </c>
    </row>
    <row r="8" spans="1:3">
      <c r="A8" s="4" t="s">
        <v>868</v>
      </c>
      <c r="B8" s="6" t="n">
        <v>0</v>
      </c>
    </row>
    <row r="9" spans="1:3">
      <c r="A9" s="4" t="s">
        <v>127</v>
      </c>
      <c r="B9" s="5" t="n">
        <v>314219</v>
      </c>
      <c r="C9" s="5" t="n">
        <v>3473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69</v>
      </c>
      <c r="B1" s="2" t="s">
        <v>387</v>
      </c>
      <c r="C1" s="2" t="s">
        <v>401</v>
      </c>
      <c r="D1" s="2" t="s">
        <v>870</v>
      </c>
      <c r="E1" s="2" t="s">
        <v>460</v>
      </c>
      <c r="F1" s="2" t="s">
        <v>871</v>
      </c>
    </row>
    <row r="2" spans="1:6">
      <c r="A2" s="3" t="s">
        <v>852</v>
      </c>
    </row>
    <row r="3" spans="1:6">
      <c r="A3" s="4" t="s">
        <v>872</v>
      </c>
      <c r="C3" s="5" t="n">
        <v>3100000</v>
      </c>
    </row>
    <row r="4" spans="1:6">
      <c r="A4" s="4" t="s">
        <v>873</v>
      </c>
      <c r="C4" s="6" t="n">
        <v>1400000</v>
      </c>
    </row>
    <row r="5" spans="1:6">
      <c r="A5" s="4" t="s">
        <v>874</v>
      </c>
      <c r="C5" s="6" t="n">
        <v>1700000</v>
      </c>
    </row>
    <row r="6" spans="1:6">
      <c r="A6" s="4" t="s">
        <v>875</v>
      </c>
      <c r="C6" s="6" t="n">
        <v>1000000</v>
      </c>
      <c r="E6" s="5" t="n">
        <v>900000</v>
      </c>
    </row>
    <row r="7" spans="1:6">
      <c r="A7" s="4" t="s">
        <v>876</v>
      </c>
      <c r="C7" s="6" t="n">
        <v>7000000</v>
      </c>
    </row>
    <row r="8" spans="1:6">
      <c r="A8" s="4" t="s">
        <v>877</v>
      </c>
      <c r="E8" s="6" t="n">
        <v>7800000</v>
      </c>
    </row>
    <row r="9" spans="1:6">
      <c r="A9" s="4" t="s">
        <v>878</v>
      </c>
      <c r="C9" s="5" t="n">
        <v>307700000</v>
      </c>
      <c r="E9" s="6" t="n">
        <v>356000000</v>
      </c>
    </row>
    <row r="10" spans="1:6">
      <c r="A10" s="4" t="s">
        <v>879</v>
      </c>
    </row>
    <row r="11" spans="1:6">
      <c r="A11" s="3" t="s">
        <v>852</v>
      </c>
    </row>
    <row r="12" spans="1:6">
      <c r="A12" s="4" t="s">
        <v>853</v>
      </c>
      <c r="C12" s="4" t="s">
        <v>880</v>
      </c>
    </row>
    <row r="13" spans="1:6">
      <c r="A13" s="4" t="s">
        <v>881</v>
      </c>
      <c r="F13" s="5" t="n">
        <v>262500000</v>
      </c>
    </row>
    <row r="14" spans="1:6">
      <c r="A14" s="4" t="s">
        <v>882</v>
      </c>
      <c r="F14" s="4" t="s">
        <v>883</v>
      </c>
    </row>
    <row r="15" spans="1:6">
      <c r="A15" s="4" t="s">
        <v>884</v>
      </c>
    </row>
    <row r="16" spans="1:6">
      <c r="A16" s="3" t="s">
        <v>852</v>
      </c>
    </row>
    <row r="17" spans="1:6">
      <c r="A17" s="4" t="s">
        <v>881</v>
      </c>
      <c r="D17" s="5" t="n">
        <v>170600000</v>
      </c>
    </row>
    <row r="18" spans="1:6">
      <c r="A18" s="4" t="s">
        <v>885</v>
      </c>
      <c r="D18" s="5" t="n">
        <v>170600000</v>
      </c>
    </row>
    <row r="19" spans="1:6">
      <c r="A19" s="4" t="s">
        <v>882</v>
      </c>
      <c r="D19" s="4" t="s">
        <v>886</v>
      </c>
    </row>
    <row r="20" spans="1:6">
      <c r="A20" s="4" t="s">
        <v>887</v>
      </c>
    </row>
    <row r="21" spans="1:6">
      <c r="A21" s="3" t="s">
        <v>852</v>
      </c>
    </row>
    <row r="22" spans="1:6">
      <c r="A22" s="4" t="s">
        <v>888</v>
      </c>
      <c r="F22" s="5" t="n">
        <v>650000000</v>
      </c>
    </row>
    <row r="23" spans="1:6">
      <c r="A23" s="4" t="s">
        <v>889</v>
      </c>
      <c r="F23" s="6" t="n">
        <v>350000000</v>
      </c>
    </row>
    <row r="24" spans="1:6">
      <c r="A24" s="4" t="s">
        <v>890</v>
      </c>
      <c r="C24" s="5" t="n">
        <v>282200000</v>
      </c>
    </row>
    <row r="25" spans="1:6">
      <c r="A25" s="4" t="s">
        <v>891</v>
      </c>
      <c r="C25" s="6" t="n">
        <v>308400000</v>
      </c>
      <c r="E25" s="6" t="n">
        <v>308400000</v>
      </c>
    </row>
    <row r="26" spans="1:6">
      <c r="A26" s="4" t="s">
        <v>191</v>
      </c>
      <c r="C26" s="6" t="n">
        <v>31000000</v>
      </c>
    </row>
    <row r="27" spans="1:6">
      <c r="A27" s="4" t="s">
        <v>892</v>
      </c>
      <c r="C27" s="5" t="n">
        <v>27900000</v>
      </c>
    </row>
    <row r="28" spans="1:6">
      <c r="A28" s="4" t="s">
        <v>893</v>
      </c>
      <c r="E28" s="5" t="n">
        <v>38000000</v>
      </c>
    </row>
    <row r="29" spans="1:6">
      <c r="A29" s="4" t="s">
        <v>885</v>
      </c>
      <c r="F29" s="5" t="n">
        <v>262500000</v>
      </c>
    </row>
    <row r="30" spans="1:6">
      <c r="A30" s="4" t="s">
        <v>894</v>
      </c>
      <c r="C30" s="9" t="n">
        <v>3.5</v>
      </c>
    </row>
    <row r="31" spans="1:6">
      <c r="A31" s="4" t="s">
        <v>895</v>
      </c>
      <c r="C31" s="13" t="n">
        <v>2.94</v>
      </c>
    </row>
    <row r="32" spans="1:6">
      <c r="A32" s="4" t="s">
        <v>896</v>
      </c>
      <c r="C32" s="5" t="n">
        <v>61600000</v>
      </c>
    </row>
    <row r="33" spans="1:6">
      <c r="A33" s="4" t="s">
        <v>897</v>
      </c>
      <c r="C33" s="13" t="n">
        <v>1.25</v>
      </c>
    </row>
    <row r="34" spans="1:6">
      <c r="A34" s="4" t="s">
        <v>898</v>
      </c>
      <c r="C34" s="13" t="n">
        <v>1.42</v>
      </c>
    </row>
    <row r="35" spans="1:6">
      <c r="A35" s="4" t="s">
        <v>899</v>
      </c>
    </row>
    <row r="36" spans="1:6">
      <c r="A36" s="3" t="s">
        <v>852</v>
      </c>
    </row>
    <row r="37" spans="1:6">
      <c r="A37" s="4" t="s">
        <v>892</v>
      </c>
      <c r="C37" s="5" t="n">
        <v>12300000</v>
      </c>
    </row>
    <row r="38" spans="1:6">
      <c r="A38" s="4" t="s">
        <v>900</v>
      </c>
    </row>
    <row r="39" spans="1:6">
      <c r="A39" s="3" t="s">
        <v>852</v>
      </c>
    </row>
    <row r="40" spans="1:6">
      <c r="A40" s="4" t="s">
        <v>892</v>
      </c>
      <c r="C40" s="5" t="n">
        <v>15500000</v>
      </c>
    </row>
    <row r="41" spans="1:6">
      <c r="A41" s="4" t="s">
        <v>901</v>
      </c>
    </row>
    <row r="42" spans="1:6">
      <c r="A42" s="3" t="s">
        <v>852</v>
      </c>
    </row>
    <row r="43" spans="1:6">
      <c r="A43" s="4" t="s">
        <v>902</v>
      </c>
      <c r="C43" s="4" t="s">
        <v>903</v>
      </c>
    </row>
    <row r="44" spans="1:6">
      <c r="A44" s="4" t="s">
        <v>904</v>
      </c>
    </row>
    <row r="45" spans="1:6">
      <c r="A45" s="3" t="s">
        <v>852</v>
      </c>
    </row>
    <row r="46" spans="1:6">
      <c r="A46" s="4" t="s">
        <v>902</v>
      </c>
      <c r="C46" s="4" t="s">
        <v>905</v>
      </c>
    </row>
    <row r="47" spans="1:6">
      <c r="A47" s="4" t="s">
        <v>906</v>
      </c>
    </row>
    <row r="48" spans="1:6">
      <c r="A48" s="3" t="s">
        <v>852</v>
      </c>
    </row>
    <row r="49" spans="1:6">
      <c r="A49" s="4" t="s">
        <v>853</v>
      </c>
      <c r="C49" s="4" t="s">
        <v>858</v>
      </c>
    </row>
    <row r="50" spans="1:6">
      <c r="A50" s="4" t="s">
        <v>907</v>
      </c>
    </row>
    <row r="51" spans="1:6">
      <c r="A51" s="3" t="s">
        <v>852</v>
      </c>
    </row>
    <row r="52" spans="1:6">
      <c r="A52" s="4" t="s">
        <v>889</v>
      </c>
      <c r="C52" s="5" t="n">
        <v>308400000</v>
      </c>
    </row>
    <row r="53" spans="1:6">
      <c r="A53" s="4" t="s">
        <v>908</v>
      </c>
    </row>
    <row r="54" spans="1:6">
      <c r="A54" s="3" t="s">
        <v>852</v>
      </c>
    </row>
    <row r="55" spans="1:6">
      <c r="A55" s="4" t="s">
        <v>437</v>
      </c>
      <c r="C55" s="4" t="s">
        <v>408</v>
      </c>
    </row>
    <row r="56" spans="1:6">
      <c r="A56" s="4" t="s">
        <v>909</v>
      </c>
    </row>
    <row r="57" spans="1:6">
      <c r="A57" s="3" t="s">
        <v>852</v>
      </c>
    </row>
    <row r="58" spans="1:6">
      <c r="A58" s="4" t="s">
        <v>889</v>
      </c>
      <c r="C58" s="5" t="n">
        <v>300000000</v>
      </c>
    </row>
    <row r="59" spans="1:6">
      <c r="A59" s="4" t="s">
        <v>910</v>
      </c>
      <c r="C59" s="4" t="s">
        <v>408</v>
      </c>
    </row>
    <row r="60" spans="1:6">
      <c r="A60" s="4" t="s">
        <v>911</v>
      </c>
      <c r="C60" s="5" t="n">
        <v>275000000</v>
      </c>
    </row>
    <row r="61" spans="1:6">
      <c r="A61" s="4" t="s">
        <v>912</v>
      </c>
      <c r="C61" s="6" t="n">
        <v>2400000</v>
      </c>
    </row>
    <row r="62" spans="1:6">
      <c r="A62" s="4" t="s">
        <v>913</v>
      </c>
      <c r="C62" s="6" t="n">
        <v>600000</v>
      </c>
    </row>
    <row r="63" spans="1:6">
      <c r="A63" s="4" t="s">
        <v>191</v>
      </c>
      <c r="C63" s="6" t="n">
        <v>28000000</v>
      </c>
    </row>
    <row r="64" spans="1:6">
      <c r="A64" s="4" t="s">
        <v>425</v>
      </c>
    </row>
    <row r="65" spans="1:6">
      <c r="A65" s="3" t="s">
        <v>852</v>
      </c>
    </row>
    <row r="66" spans="1:6">
      <c r="A66" s="4" t="s">
        <v>428</v>
      </c>
      <c r="B66" s="5" t="n">
        <v>46000000</v>
      </c>
      <c r="C66" s="6" t="n">
        <v>35000000</v>
      </c>
    </row>
    <row r="67" spans="1:6">
      <c r="A67" s="4" t="s">
        <v>914</v>
      </c>
      <c r="C67" s="5" t="n">
        <v>-3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5"/>
    <col customWidth="1" max="7" min="7" width="14"/>
  </cols>
  <sheetData>
    <row r="1" spans="1:7">
      <c r="A1" s="1" t="s">
        <v>915</v>
      </c>
      <c r="B1" s="2" t="s">
        <v>1</v>
      </c>
    </row>
    <row r="2" spans="1:7">
      <c r="B2" s="2" t="s">
        <v>2</v>
      </c>
      <c r="C2" s="2" t="s">
        <v>33</v>
      </c>
      <c r="D2" s="2" t="s">
        <v>34</v>
      </c>
      <c r="E2" s="2" t="s">
        <v>916</v>
      </c>
      <c r="F2" s="2" t="s">
        <v>917</v>
      </c>
      <c r="G2" s="2" t="s">
        <v>370</v>
      </c>
    </row>
    <row r="3" spans="1:7">
      <c r="A3" s="3" t="s">
        <v>918</v>
      </c>
    </row>
    <row r="4" spans="1:7">
      <c r="A4" s="4" t="s">
        <v>919</v>
      </c>
      <c r="F4" s="5" t="n">
        <v>40000000</v>
      </c>
    </row>
    <row r="5" spans="1:7">
      <c r="A5" s="4" t="s">
        <v>920</v>
      </c>
      <c r="B5" s="5" t="n">
        <v>30000000</v>
      </c>
    </row>
    <row r="6" spans="1:7">
      <c r="A6" s="4" t="s">
        <v>921</v>
      </c>
      <c r="B6" s="6" t="n">
        <v>2000000</v>
      </c>
    </row>
    <row r="7" spans="1:7">
      <c r="A7" s="4" t="s">
        <v>922</v>
      </c>
      <c r="B7" s="6" t="n">
        <v>52783</v>
      </c>
      <c r="C7" s="6" t="n">
        <v>126680</v>
      </c>
      <c r="D7" s="6" t="n">
        <v>170253</v>
      </c>
      <c r="G7" s="6" t="n">
        <v>288383</v>
      </c>
    </row>
    <row r="8" spans="1:7">
      <c r="A8" s="4" t="s">
        <v>494</v>
      </c>
    </row>
    <row r="9" spans="1:7">
      <c r="A9" s="3" t="s">
        <v>918</v>
      </c>
    </row>
    <row r="10" spans="1:7">
      <c r="A10" s="4" t="s">
        <v>923</v>
      </c>
      <c r="D10" s="6" t="n">
        <v>61980</v>
      </c>
    </row>
    <row r="11" spans="1:7">
      <c r="A11" s="4" t="s">
        <v>924</v>
      </c>
      <c r="D11" s="5" t="n">
        <v>1200000</v>
      </c>
    </row>
    <row r="12" spans="1:7">
      <c r="A12" s="4" t="s">
        <v>925</v>
      </c>
      <c r="D12" s="5" t="n">
        <v>1500000</v>
      </c>
    </row>
    <row r="13" spans="1:7">
      <c r="A13" s="4" t="s">
        <v>926</v>
      </c>
    </row>
    <row r="14" spans="1:7">
      <c r="A14" s="3" t="s">
        <v>918</v>
      </c>
    </row>
    <row r="15" spans="1:7">
      <c r="A15" s="4" t="s">
        <v>927</v>
      </c>
      <c r="B15" s="6" t="n">
        <v>1143205</v>
      </c>
      <c r="C15" s="6" t="n">
        <v>1428878</v>
      </c>
      <c r="D15" s="6" t="n">
        <v>1501021</v>
      </c>
      <c r="G15" s="6" t="n">
        <v>1275707</v>
      </c>
    </row>
    <row r="16" spans="1:7">
      <c r="A16" s="4" t="s">
        <v>928</v>
      </c>
    </row>
    <row r="17" spans="1:7">
      <c r="A17" s="3" t="s">
        <v>918</v>
      </c>
    </row>
    <row r="18" spans="1:7">
      <c r="A18" s="4" t="s">
        <v>923</v>
      </c>
      <c r="B18" s="6" t="n">
        <v>949464</v>
      </c>
      <c r="C18" s="6" t="n">
        <v>1599093</v>
      </c>
      <c r="D18" s="6" t="n">
        <v>2226875</v>
      </c>
    </row>
    <row r="19" spans="1:7">
      <c r="A19" s="4" t="s">
        <v>924</v>
      </c>
      <c r="B19" s="5" t="n">
        <v>20300000</v>
      </c>
      <c r="C19" s="5" t="n">
        <v>35300000</v>
      </c>
      <c r="D19" s="5" t="n">
        <v>41800000</v>
      </c>
    </row>
    <row r="20" spans="1:7">
      <c r="A20" s="4" t="s">
        <v>929</v>
      </c>
      <c r="B20" s="7" t="n">
        <v>21.36</v>
      </c>
      <c r="C20" s="7" t="n">
        <v>22.1</v>
      </c>
      <c r="D20" s="7" t="n">
        <v>18.76</v>
      </c>
    </row>
    <row r="21" spans="1:7">
      <c r="A21" s="4" t="s">
        <v>930</v>
      </c>
    </row>
    <row r="22" spans="1:7">
      <c r="A22" s="3" t="s">
        <v>918</v>
      </c>
    </row>
    <row r="23" spans="1:7">
      <c r="A23" s="4" t="s">
        <v>919</v>
      </c>
      <c r="B23" s="5" t="n">
        <v>10000000</v>
      </c>
    </row>
    <row r="24" spans="1:7">
      <c r="A24" s="4" t="s">
        <v>923</v>
      </c>
      <c r="B24" s="6" t="n">
        <v>228068</v>
      </c>
      <c r="C24" s="6" t="n">
        <v>112899</v>
      </c>
      <c r="D24" s="6" t="n">
        <v>61039</v>
      </c>
    </row>
    <row r="25" spans="1:7">
      <c r="A25" s="4" t="s">
        <v>924</v>
      </c>
      <c r="B25" s="5" t="n">
        <v>5500000</v>
      </c>
      <c r="C25" s="5" t="n">
        <v>2500000</v>
      </c>
      <c r="D25" s="5" t="n">
        <v>1200000</v>
      </c>
    </row>
    <row r="26" spans="1:7">
      <c r="A26" s="4" t="s">
        <v>929</v>
      </c>
      <c r="B26" s="7" t="n">
        <v>24.08</v>
      </c>
      <c r="C26" s="7" t="n">
        <v>22.15</v>
      </c>
      <c r="D26" s="7" t="n">
        <v>19.65</v>
      </c>
    </row>
    <row r="27" spans="1:7">
      <c r="A27" s="4" t="s">
        <v>931</v>
      </c>
    </row>
    <row r="28" spans="1:7">
      <c r="A28" s="3" t="s">
        <v>918</v>
      </c>
    </row>
    <row r="29" spans="1:7">
      <c r="A29" s="4" t="s">
        <v>919</v>
      </c>
      <c r="B29" s="5" t="n">
        <v>32000000</v>
      </c>
    </row>
    <row r="30" spans="1:7">
      <c r="A30" s="4" t="s">
        <v>932</v>
      </c>
    </row>
    <row r="31" spans="1:7">
      <c r="A31" s="3" t="s">
        <v>918</v>
      </c>
    </row>
    <row r="32" spans="1:7">
      <c r="A32" s="4" t="s">
        <v>921</v>
      </c>
      <c r="E32" s="6" t="n">
        <v>1700000</v>
      </c>
    </row>
    <row r="33" spans="1:7">
      <c r="A33" s="4" t="s">
        <v>933</v>
      </c>
      <c r="B33" s="6" t="n">
        <v>2749367</v>
      </c>
    </row>
    <row r="34" spans="1:7">
      <c r="A34" s="4" t="s">
        <v>934</v>
      </c>
    </row>
    <row r="35" spans="1:7">
      <c r="A35" s="3" t="s">
        <v>918</v>
      </c>
    </row>
    <row r="36" spans="1:7">
      <c r="A36" s="4" t="s">
        <v>927</v>
      </c>
      <c r="B36" s="6" t="n">
        <v>0</v>
      </c>
    </row>
    <row r="37" spans="1:7">
      <c r="A37" s="4" t="s">
        <v>935</v>
      </c>
    </row>
    <row r="38" spans="1:7">
      <c r="A38" s="3" t="s">
        <v>918</v>
      </c>
    </row>
    <row r="39" spans="1:7">
      <c r="A39" s="4" t="s">
        <v>927</v>
      </c>
      <c r="B39" s="6" t="n">
        <v>412327</v>
      </c>
    </row>
    <row r="40" spans="1:7">
      <c r="A40" s="4" t="s">
        <v>936</v>
      </c>
    </row>
    <row r="41" spans="1:7">
      <c r="A41" s="3" t="s">
        <v>918</v>
      </c>
    </row>
    <row r="42" spans="1:7">
      <c r="A42" s="4" t="s">
        <v>922</v>
      </c>
      <c r="B42" s="6" t="n">
        <v>52783</v>
      </c>
    </row>
    <row r="43" spans="1:7">
      <c r="A43" s="4" t="s">
        <v>937</v>
      </c>
    </row>
    <row r="44" spans="1:7">
      <c r="A44" s="3" t="s">
        <v>918</v>
      </c>
    </row>
    <row r="45" spans="1:7">
      <c r="A45" s="4" t="s">
        <v>927</v>
      </c>
      <c r="B45" s="6" t="n">
        <v>0</v>
      </c>
    </row>
    <row r="46" spans="1:7">
      <c r="A46" s="4" t="s">
        <v>938</v>
      </c>
    </row>
    <row r="47" spans="1:7">
      <c r="A47" s="3" t="s">
        <v>918</v>
      </c>
    </row>
    <row r="48" spans="1:7">
      <c r="A48" s="4" t="s">
        <v>933</v>
      </c>
      <c r="B48" s="6" t="n">
        <v>71580</v>
      </c>
    </row>
    <row r="49" spans="1:7">
      <c r="A49" s="4" t="s">
        <v>939</v>
      </c>
    </row>
    <row r="50" spans="1:7">
      <c r="A50" s="3" t="s">
        <v>918</v>
      </c>
    </row>
    <row r="51" spans="1:7">
      <c r="A51" s="4" t="s">
        <v>927</v>
      </c>
      <c r="B51" s="6" t="n">
        <v>91058</v>
      </c>
    </row>
    <row r="52" spans="1:7">
      <c r="A52" s="4" t="s">
        <v>940</v>
      </c>
    </row>
    <row r="53" spans="1:7">
      <c r="A53" s="3" t="s">
        <v>918</v>
      </c>
    </row>
    <row r="54" spans="1:7">
      <c r="A54" s="4" t="s">
        <v>927</v>
      </c>
      <c r="B54" s="6" t="n">
        <v>46841</v>
      </c>
    </row>
    <row r="55" spans="1:7">
      <c r="A55" s="4" t="s">
        <v>941</v>
      </c>
    </row>
    <row r="56" spans="1:7">
      <c r="A56" s="3" t="s">
        <v>918</v>
      </c>
    </row>
    <row r="57" spans="1:7">
      <c r="A57" s="4" t="s">
        <v>927</v>
      </c>
      <c r="B57" s="6" t="n">
        <v>545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2</v>
      </c>
      <c r="B1" s="2" t="s">
        <v>1</v>
      </c>
    </row>
    <row r="2" spans="1:4">
      <c r="B2" s="2" t="s">
        <v>2</v>
      </c>
      <c r="C2" s="2" t="s">
        <v>33</v>
      </c>
      <c r="D2" s="2" t="s">
        <v>34</v>
      </c>
    </row>
    <row r="3" spans="1:4">
      <c r="A3" s="3" t="s">
        <v>943</v>
      </c>
    </row>
    <row r="4" spans="1:4">
      <c r="A4" s="4" t="s">
        <v>944</v>
      </c>
      <c r="B4" s="7" t="n">
        <v>21.53</v>
      </c>
    </row>
    <row r="5" spans="1:4">
      <c r="A5" s="4" t="s">
        <v>944</v>
      </c>
      <c r="B5" s="7" t="n">
        <v>23.26</v>
      </c>
      <c r="C5" s="7" t="n">
        <v>21.53</v>
      </c>
    </row>
    <row r="6" spans="1:4">
      <c r="A6" s="4" t="s">
        <v>926</v>
      </c>
    </row>
    <row r="7" spans="1:4">
      <c r="A7" s="3" t="s">
        <v>945</v>
      </c>
    </row>
    <row r="8" spans="1:4">
      <c r="A8" s="4" t="s">
        <v>946</v>
      </c>
      <c r="B8" s="6" t="n">
        <v>1428878</v>
      </c>
      <c r="C8" s="6" t="n">
        <v>1501021</v>
      </c>
      <c r="D8" s="6" t="n">
        <v>1275707</v>
      </c>
    </row>
    <row r="9" spans="1:4">
      <c r="A9" s="4" t="s">
        <v>946</v>
      </c>
      <c r="B9" s="6" t="n">
        <v>1143205</v>
      </c>
      <c r="C9" s="6" t="n">
        <v>1428878</v>
      </c>
      <c r="D9" s="6" t="n">
        <v>1501021</v>
      </c>
    </row>
    <row r="10" spans="1:4">
      <c r="A10" s="3" t="s">
        <v>943</v>
      </c>
    </row>
    <row r="11" spans="1:4">
      <c r="A11" s="4" t="s">
        <v>944</v>
      </c>
      <c r="B11" s="7" t="n">
        <v>21.53</v>
      </c>
      <c r="C11" s="7" t="n">
        <v>20.58</v>
      </c>
      <c r="D11" s="7" t="n">
        <v>20.54</v>
      </c>
    </row>
    <row r="12" spans="1:4">
      <c r="A12" s="4" t="s">
        <v>944</v>
      </c>
      <c r="C12" s="7" t="n">
        <v>21.53</v>
      </c>
      <c r="D12" s="7" t="n">
        <v>20.58</v>
      </c>
    </row>
    <row r="13" spans="1:4">
      <c r="A13" s="4" t="s">
        <v>947</v>
      </c>
      <c r="B13" s="8" t="n">
        <v>6.8</v>
      </c>
      <c r="C13" s="5" t="n">
        <v>9</v>
      </c>
      <c r="D13" s="8" t="n">
        <v>9.1</v>
      </c>
    </row>
    <row r="14" spans="1:4">
      <c r="A14" s="4" t="s">
        <v>948</v>
      </c>
      <c r="B14" s="8" t="n">
        <v>9.9</v>
      </c>
    </row>
    <row r="15" spans="1:4">
      <c r="A15" s="4" t="s">
        <v>949</v>
      </c>
      <c r="B15" s="4" t="s">
        <v>950</v>
      </c>
    </row>
    <row r="16" spans="1:4">
      <c r="A16" s="4" t="s">
        <v>951</v>
      </c>
    </row>
    <row r="17" spans="1:4">
      <c r="A17" s="3" t="s">
        <v>945</v>
      </c>
    </row>
    <row r="18" spans="1:4">
      <c r="A18" s="4" t="s">
        <v>952</v>
      </c>
      <c r="B18" s="6" t="n">
        <v>0</v>
      </c>
      <c r="C18" s="6" t="n">
        <v>-179169</v>
      </c>
      <c r="D18" s="6" t="n">
        <v>-162554</v>
      </c>
    </row>
    <row r="19" spans="1:4">
      <c r="A19" s="4" t="s">
        <v>953</v>
      </c>
      <c r="B19" s="6" t="n">
        <v>0</v>
      </c>
      <c r="C19" s="6" t="n">
        <v>-1084</v>
      </c>
      <c r="D19" s="6" t="n">
        <v>-22045</v>
      </c>
    </row>
    <row r="20" spans="1:4">
      <c r="A20" s="3" t="s">
        <v>943</v>
      </c>
    </row>
    <row r="21" spans="1:4">
      <c r="A21" s="4" t="s">
        <v>954</v>
      </c>
      <c r="B21" s="4" t="s">
        <v>105</v>
      </c>
      <c r="C21" s="7" t="n">
        <v>22.44</v>
      </c>
      <c r="D21" s="7" t="n">
        <v>23.49</v>
      </c>
    </row>
    <row r="22" spans="1:4">
      <c r="A22" s="4" t="s">
        <v>955</v>
      </c>
      <c r="B22" s="5" t="n">
        <v>0</v>
      </c>
      <c r="C22" s="7" t="n">
        <v>23.01</v>
      </c>
      <c r="D22" s="7" t="n">
        <v>23.34</v>
      </c>
    </row>
    <row r="23" spans="1:4">
      <c r="A23" s="4" t="s">
        <v>128</v>
      </c>
    </row>
    <row r="24" spans="1:4">
      <c r="A24" s="3" t="s">
        <v>945</v>
      </c>
    </row>
    <row r="25" spans="1:4">
      <c r="A25" s="4" t="s">
        <v>956</v>
      </c>
      <c r="B25" s="6" t="n">
        <v>281567</v>
      </c>
      <c r="C25" s="6" t="n">
        <v>257532</v>
      </c>
      <c r="D25" s="6" t="n">
        <v>335026</v>
      </c>
    </row>
    <row r="26" spans="1:4">
      <c r="A26" s="4" t="s">
        <v>952</v>
      </c>
      <c r="B26" s="6" t="n">
        <v>-312182</v>
      </c>
      <c r="C26" s="6" t="n">
        <v>-95510</v>
      </c>
      <c r="D26" s="6" t="n">
        <v>-23739</v>
      </c>
    </row>
    <row r="27" spans="1:4">
      <c r="A27" s="4" t="s">
        <v>953</v>
      </c>
      <c r="B27" s="6" t="n">
        <v>-90896</v>
      </c>
      <c r="C27" s="6" t="n">
        <v>-81626</v>
      </c>
      <c r="D27" s="6" t="n">
        <v>-71992</v>
      </c>
    </row>
    <row r="28" spans="1:4">
      <c r="A28" s="3" t="s">
        <v>943</v>
      </c>
    </row>
    <row r="29" spans="1:4">
      <c r="A29" s="4" t="s">
        <v>957</v>
      </c>
      <c r="B29" s="7" t="n">
        <v>24.13</v>
      </c>
      <c r="C29" s="7" t="n">
        <v>23.06</v>
      </c>
      <c r="D29" s="7" t="n">
        <v>18.43</v>
      </c>
    </row>
    <row r="30" spans="1:4">
      <c r="A30" s="4" t="s">
        <v>954</v>
      </c>
      <c r="B30" s="13" t="n">
        <v>17.47</v>
      </c>
      <c r="C30" s="13" t="n">
        <v>20.71</v>
      </c>
      <c r="D30" s="13" t="n">
        <v>20.73</v>
      </c>
    </row>
    <row r="31" spans="1:4">
      <c r="A31" s="4" t="s">
        <v>955</v>
      </c>
      <c r="B31" s="7" t="n">
        <v>21.79</v>
      </c>
      <c r="C31" s="7" t="n">
        <v>20.36</v>
      </c>
      <c r="D31" s="7" t="n">
        <v>17.6</v>
      </c>
    </row>
    <row r="32" spans="1:4">
      <c r="A32" s="4" t="s">
        <v>129</v>
      </c>
    </row>
    <row r="33" spans="1:4">
      <c r="A33" s="3" t="s">
        <v>945</v>
      </c>
    </row>
    <row r="34" spans="1:4">
      <c r="A34" s="4" t="s">
        <v>956</v>
      </c>
      <c r="B34" s="6" t="n">
        <v>219943</v>
      </c>
      <c r="C34" s="6" t="n">
        <v>213436</v>
      </c>
      <c r="D34" s="6" t="n">
        <v>245586</v>
      </c>
    </row>
    <row r="35" spans="1:4">
      <c r="A35" s="4" t="s">
        <v>952</v>
      </c>
      <c r="B35" s="6" t="n">
        <v>-296909</v>
      </c>
      <c r="C35" s="6" t="n">
        <v>-49672</v>
      </c>
      <c r="D35" s="6" t="n">
        <v>0</v>
      </c>
    </row>
    <row r="36" spans="1:4">
      <c r="A36" s="4" t="s">
        <v>953</v>
      </c>
      <c r="B36" s="6" t="n">
        <v>-87196</v>
      </c>
      <c r="C36" s="6" t="n">
        <v>-136050</v>
      </c>
      <c r="D36" s="6" t="n">
        <v>-74968</v>
      </c>
    </row>
    <row r="37" spans="1:4">
      <c r="A37" s="3" t="s">
        <v>943</v>
      </c>
    </row>
    <row r="38" spans="1:4">
      <c r="A38" s="4" t="s">
        <v>957</v>
      </c>
      <c r="B38" s="7" t="n">
        <v>23.25</v>
      </c>
      <c r="C38" s="7" t="n">
        <v>28.18</v>
      </c>
      <c r="D38" s="7" t="n">
        <v>25.69</v>
      </c>
    </row>
    <row r="39" spans="1:4">
      <c r="A39" s="4" t="s">
        <v>954</v>
      </c>
      <c r="B39" s="13" t="n">
        <v>21.55</v>
      </c>
      <c r="C39" s="13" t="n">
        <v>21.95</v>
      </c>
      <c r="D39" s="6" t="n">
        <v>0</v>
      </c>
    </row>
    <row r="40" spans="1:4">
      <c r="A40" s="4" t="s">
        <v>955</v>
      </c>
      <c r="B40" s="7" t="n">
        <v>25.95</v>
      </c>
      <c r="C40" s="7" t="n">
        <v>24.29</v>
      </c>
      <c r="D40" s="7" t="n">
        <v>22.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34</v>
      </c>
    </row>
    <row r="3" spans="1:4">
      <c r="A3" s="3" t="s">
        <v>959</v>
      </c>
    </row>
    <row r="4" spans="1:4">
      <c r="A4" s="4" t="s">
        <v>960</v>
      </c>
      <c r="B4" s="6" t="n">
        <v>1</v>
      </c>
    </row>
    <row r="5" spans="1:4">
      <c r="A5" s="3" t="s">
        <v>943</v>
      </c>
    </row>
    <row r="6" spans="1:4">
      <c r="A6" s="4" t="s">
        <v>944</v>
      </c>
      <c r="B6" s="7" t="n">
        <v>21.53</v>
      </c>
    </row>
    <row r="7" spans="1:4">
      <c r="A7" s="4" t="s">
        <v>944</v>
      </c>
      <c r="B7" s="7" t="n">
        <v>23.26</v>
      </c>
      <c r="C7" s="7" t="n">
        <v>21.53</v>
      </c>
    </row>
    <row r="8" spans="1:4">
      <c r="A8" s="4" t="s">
        <v>961</v>
      </c>
    </row>
    <row r="9" spans="1:4">
      <c r="A9" s="3" t="s">
        <v>961</v>
      </c>
    </row>
    <row r="10" spans="1:4">
      <c r="A10" s="4" t="s">
        <v>946</v>
      </c>
      <c r="B10" s="6" t="n">
        <v>269977</v>
      </c>
      <c r="C10" s="6" t="n">
        <v>253445</v>
      </c>
      <c r="D10" s="6" t="n">
        <v>247219</v>
      </c>
    </row>
    <row r="11" spans="1:4">
      <c r="A11" s="4" t="s">
        <v>956</v>
      </c>
      <c r="B11" s="6" t="n">
        <v>45681</v>
      </c>
      <c r="C11" s="6" t="n">
        <v>47091</v>
      </c>
      <c r="D11" s="6" t="n">
        <v>45886</v>
      </c>
    </row>
    <row r="12" spans="1:4">
      <c r="A12" s="4" t="s">
        <v>952</v>
      </c>
      <c r="B12" s="6" t="n">
        <v>-28308</v>
      </c>
      <c r="C12" s="6" t="n">
        <v>-30559</v>
      </c>
      <c r="D12" s="6" t="n">
        <v>-39660</v>
      </c>
    </row>
    <row r="13" spans="1:4">
      <c r="A13" s="4" t="s">
        <v>946</v>
      </c>
      <c r="B13" s="6" t="n">
        <v>287350</v>
      </c>
      <c r="C13" s="6" t="n">
        <v>269977</v>
      </c>
      <c r="D13" s="6" t="n">
        <v>253445</v>
      </c>
    </row>
    <row r="14" spans="1:4">
      <c r="A14" s="3" t="s">
        <v>943</v>
      </c>
    </row>
    <row r="15" spans="1:4">
      <c r="A15" s="4" t="s">
        <v>944</v>
      </c>
      <c r="B15" s="7" t="n">
        <v>20.14</v>
      </c>
      <c r="C15" s="7" t="n">
        <v>19.93</v>
      </c>
      <c r="D15" s="7" t="n">
        <v>19.92</v>
      </c>
    </row>
    <row r="16" spans="1:4">
      <c r="A16" s="4" t="s">
        <v>957</v>
      </c>
      <c r="B16" s="13" t="n">
        <v>23.72</v>
      </c>
      <c r="C16" s="13" t="n">
        <v>23.53</v>
      </c>
      <c r="D16" s="13" t="n">
        <v>21.22</v>
      </c>
    </row>
    <row r="17" spans="1:4">
      <c r="A17" s="4" t="s">
        <v>954</v>
      </c>
      <c r="B17" s="13" t="n">
        <v>19.22</v>
      </c>
      <c r="C17" s="13" t="n">
        <v>23.57</v>
      </c>
      <c r="D17" s="13" t="n">
        <v>21.29</v>
      </c>
    </row>
    <row r="18" spans="1:4">
      <c r="A18" s="4" t="s">
        <v>944</v>
      </c>
      <c r="B18" s="7" t="n">
        <v>22.8</v>
      </c>
      <c r="C18" s="7" t="n">
        <v>20.14</v>
      </c>
      <c r="D18" s="7" t="n">
        <v>19.93</v>
      </c>
    </row>
    <row r="19" spans="1:4">
      <c r="A19" s="4" t="s">
        <v>962</v>
      </c>
      <c r="B19" s="8" t="n">
        <v>1.1</v>
      </c>
      <c r="C19" s="8" t="n">
        <v>1.1</v>
      </c>
      <c r="D19" s="5"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3</v>
      </c>
      <c r="D2" s="2" t="s">
        <v>34</v>
      </c>
    </row>
    <row r="3" spans="1:4">
      <c r="A3" s="3" t="s">
        <v>964</v>
      </c>
    </row>
    <row r="4" spans="1:4">
      <c r="A4" s="4" t="s">
        <v>965</v>
      </c>
      <c r="B4" s="6" t="n">
        <v>126680</v>
      </c>
      <c r="C4" s="6" t="n">
        <v>170253</v>
      </c>
      <c r="D4" s="6" t="n">
        <v>288383</v>
      </c>
    </row>
    <row r="5" spans="1:4">
      <c r="A5" s="4" t="s">
        <v>966</v>
      </c>
      <c r="B5" s="6" t="n">
        <v>0</v>
      </c>
      <c r="C5" s="6" t="n">
        <v>-43573</v>
      </c>
      <c r="D5" s="6" t="n">
        <v>-114307</v>
      </c>
    </row>
    <row r="6" spans="1:4">
      <c r="A6" s="4" t="s">
        <v>967</v>
      </c>
      <c r="B6" s="6" t="n">
        <v>-73897</v>
      </c>
      <c r="C6" s="6" t="n">
        <v>0</v>
      </c>
      <c r="D6" s="6" t="n">
        <v>-3823</v>
      </c>
    </row>
    <row r="7" spans="1:4">
      <c r="A7" s="4" t="s">
        <v>968</v>
      </c>
      <c r="B7" s="6" t="n">
        <v>52783</v>
      </c>
      <c r="C7" s="6" t="n">
        <v>126680</v>
      </c>
      <c r="D7" s="6" t="n">
        <v>170253</v>
      </c>
    </row>
    <row r="8" spans="1:4">
      <c r="A8" s="4" t="s">
        <v>969</v>
      </c>
      <c r="B8" s="6" t="n">
        <v>52783</v>
      </c>
      <c r="C8" s="6" t="n">
        <v>126680</v>
      </c>
      <c r="D8" s="6" t="n">
        <v>170253</v>
      </c>
    </row>
    <row r="9" spans="1:4">
      <c r="A9" s="3" t="s">
        <v>970</v>
      </c>
    </row>
    <row r="10" spans="1:4">
      <c r="A10" s="4" t="s">
        <v>971</v>
      </c>
      <c r="B10" s="7" t="n">
        <v>23.06</v>
      </c>
      <c r="C10" s="7" t="n">
        <v>21.99</v>
      </c>
      <c r="D10" s="7" t="n">
        <v>21.73</v>
      </c>
    </row>
    <row r="11" spans="1:4">
      <c r="A11" s="4" t="s">
        <v>972</v>
      </c>
      <c r="B11" s="6" t="n">
        <v>0</v>
      </c>
      <c r="C11" s="13" t="n">
        <v>18.87</v>
      </c>
      <c r="D11" s="13" t="n">
        <v>21.33</v>
      </c>
    </row>
    <row r="12" spans="1:4">
      <c r="A12" s="4" t="s">
        <v>973</v>
      </c>
      <c r="B12" s="13" t="n">
        <v>26.6</v>
      </c>
      <c r="C12" s="6" t="n">
        <v>0</v>
      </c>
      <c r="D12" s="13" t="n">
        <v>22.24</v>
      </c>
    </row>
    <row r="13" spans="1:4">
      <c r="A13" s="4" t="s">
        <v>974</v>
      </c>
      <c r="B13" s="13" t="n">
        <v>18.11</v>
      </c>
      <c r="C13" s="13" t="n">
        <v>23.06</v>
      </c>
      <c r="D13" s="13" t="n">
        <v>21.99</v>
      </c>
    </row>
    <row r="14" spans="1:4">
      <c r="A14" s="4" t="s">
        <v>975</v>
      </c>
      <c r="B14" s="7" t="n">
        <v>18.11</v>
      </c>
      <c r="C14" s="7" t="n">
        <v>23.06</v>
      </c>
      <c r="D14" s="7" t="n">
        <v>21.99</v>
      </c>
    </row>
    <row r="15" spans="1:4">
      <c r="A15" s="4" t="s">
        <v>976</v>
      </c>
      <c r="B15" s="5" t="n">
        <v>0</v>
      </c>
    </row>
    <row r="16" spans="1:4">
      <c r="A16" s="4" t="s">
        <v>502</v>
      </c>
    </row>
    <row r="17" spans="1:4">
      <c r="A17" s="3" t="s">
        <v>959</v>
      </c>
    </row>
    <row r="18" spans="1:4">
      <c r="A18" s="4" t="s">
        <v>977</v>
      </c>
      <c r="B18" s="4" t="s">
        <v>978</v>
      </c>
    </row>
    <row r="19" spans="1:4">
      <c r="A19" s="4" t="s">
        <v>511</v>
      </c>
    </row>
    <row r="20" spans="1:4">
      <c r="A20" s="3" t="s">
        <v>959</v>
      </c>
    </row>
    <row r="21" spans="1:4">
      <c r="A21" s="4" t="s">
        <v>977</v>
      </c>
      <c r="B21" s="4" t="s">
        <v>782</v>
      </c>
    </row>
    <row r="22" spans="1:4">
      <c r="A22" s="4" t="s">
        <v>494</v>
      </c>
    </row>
    <row r="23" spans="1:4">
      <c r="A23" s="3" t="s">
        <v>970</v>
      </c>
    </row>
    <row r="24" spans="1:4">
      <c r="A24" s="4" t="s">
        <v>962</v>
      </c>
      <c r="B24" s="5" t="n">
        <v>0</v>
      </c>
      <c r="C24" s="5" t="n">
        <v>0</v>
      </c>
      <c r="D24" s="5" t="n">
        <v>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3</v>
      </c>
      <c r="D2" s="2" t="s">
        <v>34</v>
      </c>
    </row>
    <row r="3" spans="1:4">
      <c r="A3" s="3" t="s">
        <v>159</v>
      </c>
    </row>
    <row r="4" spans="1:4">
      <c r="A4" s="4" t="s">
        <v>53</v>
      </c>
      <c r="B4" s="5" t="n">
        <v>3087</v>
      </c>
      <c r="C4" s="5" t="n">
        <v>-66582</v>
      </c>
      <c r="D4" s="5" t="n">
        <v>29125</v>
      </c>
    </row>
    <row r="5" spans="1:4">
      <c r="A5" s="3" t="s">
        <v>160</v>
      </c>
    </row>
    <row r="6" spans="1:4">
      <c r="A6" s="4" t="s">
        <v>161</v>
      </c>
      <c r="B6" s="6" t="n">
        <v>37855</v>
      </c>
      <c r="C6" s="6" t="n">
        <v>44419</v>
      </c>
      <c r="D6" s="6" t="n">
        <v>46719</v>
      </c>
    </row>
    <row r="7" spans="1:4">
      <c r="A7" s="4" t="s">
        <v>162</v>
      </c>
      <c r="B7" s="6" t="n">
        <v>143</v>
      </c>
      <c r="C7" s="6" t="n">
        <v>-59</v>
      </c>
      <c r="D7" s="6" t="n">
        <v>-1916</v>
      </c>
    </row>
    <row r="8" spans="1:4">
      <c r="A8" s="4" t="s">
        <v>149</v>
      </c>
      <c r="B8" s="6" t="n">
        <v>7838</v>
      </c>
      <c r="C8" s="6" t="n">
        <v>10060</v>
      </c>
      <c r="D8" s="6" t="n">
        <v>10059</v>
      </c>
    </row>
    <row r="9" spans="1:4">
      <c r="A9" s="4" t="s">
        <v>163</v>
      </c>
      <c r="B9" s="6" t="n">
        <v>-648</v>
      </c>
      <c r="C9" s="6" t="n">
        <v>-9376</v>
      </c>
      <c r="D9" s="6" t="n">
        <v>1772</v>
      </c>
    </row>
    <row r="10" spans="1:4">
      <c r="A10" s="4" t="s">
        <v>164</v>
      </c>
      <c r="B10" s="6" t="n">
        <v>13814</v>
      </c>
      <c r="C10" s="6" t="n">
        <v>10080</v>
      </c>
      <c r="D10" s="6" t="n">
        <v>300</v>
      </c>
    </row>
    <row r="11" spans="1:4">
      <c r="A11" s="4" t="s">
        <v>165</v>
      </c>
      <c r="B11" s="6" t="n">
        <v>0</v>
      </c>
      <c r="C11" s="6" t="n">
        <v>0</v>
      </c>
      <c r="D11" s="6" t="n">
        <v>3000</v>
      </c>
    </row>
    <row r="12" spans="1:4">
      <c r="A12" s="4" t="s">
        <v>40</v>
      </c>
      <c r="B12" s="6" t="n">
        <v>1389</v>
      </c>
      <c r="C12" s="6" t="n">
        <v>45390</v>
      </c>
      <c r="D12" s="6" t="n">
        <v>0</v>
      </c>
    </row>
    <row r="13" spans="1:4">
      <c r="A13" s="4" t="s">
        <v>41</v>
      </c>
      <c r="B13" s="6" t="n">
        <v>2169</v>
      </c>
      <c r="C13" s="6" t="n">
        <v>41032</v>
      </c>
      <c r="D13" s="6" t="n">
        <v>0</v>
      </c>
    </row>
    <row r="14" spans="1:4">
      <c r="A14" s="4" t="s">
        <v>166</v>
      </c>
      <c r="B14" s="6" t="n">
        <v>7048</v>
      </c>
      <c r="C14" s="6" t="n">
        <v>0</v>
      </c>
      <c r="D14" s="6" t="n">
        <v>0</v>
      </c>
    </row>
    <row r="15" spans="1:4">
      <c r="A15" s="4" t="s">
        <v>167</v>
      </c>
      <c r="B15" s="6" t="n">
        <v>623</v>
      </c>
      <c r="C15" s="6" t="n">
        <v>2152</v>
      </c>
      <c r="D15" s="6" t="n">
        <v>911</v>
      </c>
    </row>
    <row r="16" spans="1:4">
      <c r="A16" s="4" t="s">
        <v>49</v>
      </c>
      <c r="B16" s="6" t="n">
        <v>1278</v>
      </c>
      <c r="C16" s="6" t="n">
        <v>-1562</v>
      </c>
      <c r="D16" s="6" t="n">
        <v>-1044</v>
      </c>
    </row>
    <row r="17" spans="1:4">
      <c r="A17" s="3" t="s">
        <v>168</v>
      </c>
    </row>
    <row r="18" spans="1:4">
      <c r="A18" s="4" t="s">
        <v>169</v>
      </c>
      <c r="B18" s="6" t="n">
        <v>-6821</v>
      </c>
      <c r="C18" s="6" t="n">
        <v>-29847</v>
      </c>
      <c r="D18" s="6" t="n">
        <v>52774</v>
      </c>
    </row>
    <row r="19" spans="1:4">
      <c r="A19" s="4" t="s">
        <v>82</v>
      </c>
      <c r="B19" s="6" t="n">
        <v>2306</v>
      </c>
      <c r="C19" s="6" t="n">
        <v>-1926</v>
      </c>
      <c r="D19" s="6" t="n">
        <v>-2569</v>
      </c>
    </row>
    <row r="20" spans="1:4">
      <c r="A20" s="4" t="s">
        <v>170</v>
      </c>
      <c r="B20" s="6" t="n">
        <v>614</v>
      </c>
      <c r="C20" s="6" t="n">
        <v>8732</v>
      </c>
      <c r="D20" s="6" t="n">
        <v>16759</v>
      </c>
    </row>
    <row r="21" spans="1:4">
      <c r="A21" s="4" t="s">
        <v>171</v>
      </c>
      <c r="B21" s="6" t="n">
        <v>-7339</v>
      </c>
      <c r="C21" s="6" t="n">
        <v>18803</v>
      </c>
      <c r="D21" s="6" t="n">
        <v>-50022</v>
      </c>
    </row>
    <row r="22" spans="1:4">
      <c r="A22" s="4" t="s">
        <v>96</v>
      </c>
      <c r="B22" s="6" t="n">
        <v>-24144</v>
      </c>
      <c r="C22" s="6" t="n">
        <v>-5924</v>
      </c>
      <c r="D22" s="6" t="n">
        <v>-27761</v>
      </c>
    </row>
    <row r="23" spans="1:4">
      <c r="A23" s="4" t="s">
        <v>172</v>
      </c>
      <c r="B23" s="6" t="n">
        <v>457</v>
      </c>
      <c r="C23" s="6" t="n">
        <v>-1798</v>
      </c>
      <c r="D23" s="6" t="n">
        <v>-946</v>
      </c>
    </row>
    <row r="24" spans="1:4">
      <c r="A24" s="4" t="s">
        <v>173</v>
      </c>
      <c r="B24" s="6" t="n">
        <v>39669</v>
      </c>
      <c r="C24" s="6" t="n">
        <v>63594</v>
      </c>
      <c r="D24" s="6" t="n">
        <v>71161</v>
      </c>
    </row>
    <row r="25" spans="1:4">
      <c r="A25" s="3" t="s">
        <v>174</v>
      </c>
    </row>
    <row r="26" spans="1:4">
      <c r="A26" s="4" t="s">
        <v>175</v>
      </c>
      <c r="B26" s="6" t="n">
        <v>-30514</v>
      </c>
      <c r="C26" s="6" t="n">
        <v>-30830</v>
      </c>
      <c r="D26" s="6" t="n">
        <v>-38760</v>
      </c>
    </row>
    <row r="27" spans="1:4">
      <c r="A27" s="4" t="s">
        <v>176</v>
      </c>
      <c r="B27" s="6" t="n">
        <v>3036</v>
      </c>
      <c r="C27" s="6" t="n">
        <v>707</v>
      </c>
      <c r="D27" s="6" t="n">
        <v>3310</v>
      </c>
    </row>
    <row r="28" spans="1:4">
      <c r="A28" s="4" t="s">
        <v>177</v>
      </c>
      <c r="B28" s="6" t="n">
        <v>-299</v>
      </c>
      <c r="C28" s="6" t="n">
        <v>-379</v>
      </c>
      <c r="D28" s="6" t="n">
        <v>-1043</v>
      </c>
    </row>
    <row r="29" spans="1:4">
      <c r="A29" s="4" t="s">
        <v>178</v>
      </c>
      <c r="B29" s="6" t="n">
        <v>0</v>
      </c>
      <c r="C29" s="6" t="n">
        <v>0</v>
      </c>
      <c r="D29" s="6" t="n">
        <v>-84740</v>
      </c>
    </row>
    <row r="30" spans="1:4">
      <c r="A30" s="4" t="s">
        <v>179</v>
      </c>
      <c r="B30" s="6" t="n">
        <v>-9000</v>
      </c>
      <c r="C30" s="6" t="n">
        <v>-9045</v>
      </c>
      <c r="D30" s="6" t="n">
        <v>-11567</v>
      </c>
    </row>
    <row r="31" spans="1:4">
      <c r="A31" s="4" t="s">
        <v>180</v>
      </c>
      <c r="B31" s="6" t="n">
        <v>37942</v>
      </c>
      <c r="C31" s="6" t="n">
        <v>0</v>
      </c>
      <c r="D31" s="6" t="n">
        <v>0</v>
      </c>
    </row>
    <row r="32" spans="1:4">
      <c r="A32" s="4" t="s">
        <v>181</v>
      </c>
      <c r="B32" s="6" t="n">
        <v>0</v>
      </c>
      <c r="C32" s="6" t="n">
        <v>0</v>
      </c>
      <c r="D32" s="6" t="n">
        <v>-6599</v>
      </c>
    </row>
    <row r="33" spans="1:4">
      <c r="A33" s="4" t="s">
        <v>182</v>
      </c>
      <c r="B33" s="6" t="n">
        <v>1165</v>
      </c>
      <c r="C33" s="6" t="n">
        <v>-39547</v>
      </c>
      <c r="D33" s="6" t="n">
        <v>-126201</v>
      </c>
    </row>
    <row r="34" spans="1:4">
      <c r="A34" s="3" t="s">
        <v>183</v>
      </c>
    </row>
    <row r="35" spans="1:4">
      <c r="A35" s="4" t="s">
        <v>184</v>
      </c>
      <c r="B35" s="6" t="n">
        <v>0</v>
      </c>
      <c r="C35" s="6" t="n">
        <v>823</v>
      </c>
      <c r="D35" s="6" t="n">
        <v>1818</v>
      </c>
    </row>
    <row r="36" spans="1:4">
      <c r="A36" s="4" t="s">
        <v>185</v>
      </c>
      <c r="B36" s="6" t="n">
        <v>-25775</v>
      </c>
      <c r="C36" s="6" t="n">
        <v>-37849</v>
      </c>
      <c r="D36" s="6" t="n">
        <v>-44454</v>
      </c>
    </row>
    <row r="37" spans="1:4">
      <c r="A37" s="4" t="s">
        <v>186</v>
      </c>
      <c r="B37" s="6" t="n">
        <v>0</v>
      </c>
      <c r="C37" s="6" t="n">
        <v>158</v>
      </c>
      <c r="D37" s="6" t="n">
        <v>0</v>
      </c>
    </row>
    <row r="38" spans="1:4">
      <c r="A38" s="4" t="s">
        <v>187</v>
      </c>
      <c r="B38" s="6" t="n">
        <v>0</v>
      </c>
      <c r="C38" s="6" t="n">
        <v>-71</v>
      </c>
      <c r="D38" s="6" t="n">
        <v>-1276</v>
      </c>
    </row>
    <row r="39" spans="1:4">
      <c r="A39" s="4" t="s">
        <v>188</v>
      </c>
      <c r="B39" s="6" t="n">
        <v>0</v>
      </c>
      <c r="C39" s="6" t="n">
        <v>-500</v>
      </c>
      <c r="D39" s="6" t="n">
        <v>-500</v>
      </c>
    </row>
    <row r="40" spans="1:4">
      <c r="A40" s="4" t="s">
        <v>189</v>
      </c>
      <c r="B40" s="6" t="n">
        <v>-1657</v>
      </c>
      <c r="C40" s="6" t="n">
        <v>0</v>
      </c>
      <c r="D40" s="6" t="n">
        <v>0</v>
      </c>
    </row>
    <row r="41" spans="1:4">
      <c r="A41" s="4" t="s">
        <v>190</v>
      </c>
      <c r="B41" s="6" t="n">
        <v>234</v>
      </c>
      <c r="C41" s="6" t="n">
        <v>639</v>
      </c>
      <c r="D41" s="6" t="n">
        <v>0</v>
      </c>
    </row>
    <row r="42" spans="1:4">
      <c r="A42" s="4" t="s">
        <v>191</v>
      </c>
      <c r="B42" s="6" t="n">
        <v>-7000</v>
      </c>
      <c r="C42" s="6" t="n">
        <v>2000</v>
      </c>
      <c r="D42" s="6" t="n">
        <v>36000</v>
      </c>
    </row>
    <row r="43" spans="1:4">
      <c r="A43" s="4" t="s">
        <v>192</v>
      </c>
      <c r="B43" s="6" t="n">
        <v>-26250</v>
      </c>
      <c r="C43" s="6" t="n">
        <v>-21647</v>
      </c>
      <c r="D43" s="6" t="n">
        <v>-17500</v>
      </c>
    </row>
    <row r="44" spans="1:4">
      <c r="A44" s="4" t="s">
        <v>193</v>
      </c>
      <c r="B44" s="6" t="n">
        <v>-60448</v>
      </c>
      <c r="C44" s="6" t="n">
        <v>-56447</v>
      </c>
      <c r="D44" s="6" t="n">
        <v>-25912</v>
      </c>
    </row>
    <row r="45" spans="1:4">
      <c r="A45" s="4" t="s">
        <v>194</v>
      </c>
      <c r="B45" s="6" t="n">
        <v>-4045</v>
      </c>
      <c r="C45" s="6" t="n">
        <v>6553</v>
      </c>
      <c r="D45" s="6" t="n">
        <v>-2148</v>
      </c>
    </row>
    <row r="46" spans="1:4">
      <c r="A46" s="4" t="s">
        <v>195</v>
      </c>
      <c r="B46" s="6" t="n">
        <v>-23659</v>
      </c>
      <c r="C46" s="6" t="n">
        <v>-25847</v>
      </c>
      <c r="D46" s="6" t="n">
        <v>-83100</v>
      </c>
    </row>
    <row r="47" spans="1:4">
      <c r="A47" s="4" t="s">
        <v>196</v>
      </c>
      <c r="B47" s="6" t="n">
        <v>108545</v>
      </c>
      <c r="C47" s="6" t="n">
        <v>134392</v>
      </c>
      <c r="D47" s="6" t="n">
        <v>217492</v>
      </c>
    </row>
    <row r="48" spans="1:4">
      <c r="A48" s="4" t="s">
        <v>197</v>
      </c>
      <c r="B48" s="6" t="n">
        <v>84886</v>
      </c>
      <c r="C48" s="6" t="n">
        <v>108545</v>
      </c>
      <c r="D48" s="6" t="n">
        <v>134392</v>
      </c>
    </row>
    <row r="49" spans="1:4">
      <c r="A49" s="4" t="s">
        <v>198</v>
      </c>
      <c r="B49" s="6" t="n">
        <v>0</v>
      </c>
      <c r="C49" s="6" t="n">
        <v>989</v>
      </c>
      <c r="D49" s="6" t="n">
        <v>0</v>
      </c>
    </row>
    <row r="50" spans="1:4">
      <c r="A50" s="4" t="s">
        <v>199</v>
      </c>
      <c r="B50" s="6" t="n">
        <v>84886</v>
      </c>
      <c r="C50" s="6" t="n">
        <v>107556</v>
      </c>
      <c r="D50" s="6" t="n">
        <v>134392</v>
      </c>
    </row>
    <row r="51" spans="1:4">
      <c r="A51" s="3" t="s">
        <v>200</v>
      </c>
    </row>
    <row r="52" spans="1:4">
      <c r="A52" s="4" t="s">
        <v>201</v>
      </c>
      <c r="B52" s="6" t="n">
        <v>15622</v>
      </c>
      <c r="C52" s="6" t="n">
        <v>14998</v>
      </c>
      <c r="D52" s="6" t="n">
        <v>11118</v>
      </c>
    </row>
    <row r="53" spans="1:4">
      <c r="A53" s="4" t="s">
        <v>202</v>
      </c>
      <c r="B53" s="5" t="n">
        <v>4625</v>
      </c>
      <c r="C53" s="5" t="n">
        <v>5649</v>
      </c>
      <c r="D53" s="5" t="n">
        <v>-5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34</v>
      </c>
    </row>
    <row r="3" spans="1:4">
      <c r="A3" s="3" t="s">
        <v>959</v>
      </c>
    </row>
    <row r="4" spans="1:4">
      <c r="A4" s="4" t="s">
        <v>980</v>
      </c>
      <c r="B4" s="5" t="n">
        <v>0</v>
      </c>
      <c r="C4" s="5" t="n">
        <v>822000</v>
      </c>
      <c r="D4" s="5" t="n">
        <v>306000</v>
      </c>
    </row>
    <row r="5" spans="1:4">
      <c r="A5" s="4" t="s">
        <v>981</v>
      </c>
      <c r="B5" s="6" t="n">
        <v>0</v>
      </c>
      <c r="C5" s="6" t="n">
        <v>370000</v>
      </c>
      <c r="D5" s="6" t="n">
        <v>47000</v>
      </c>
    </row>
    <row r="6" spans="1:4">
      <c r="A6" s="4" t="s">
        <v>982</v>
      </c>
      <c r="B6" s="6" t="n">
        <v>1556000</v>
      </c>
      <c r="C6" s="6" t="n">
        <v>63000</v>
      </c>
      <c r="D6" s="6" t="n">
        <v>0</v>
      </c>
    </row>
    <row r="7" spans="1:4">
      <c r="A7" s="4" t="s">
        <v>983</v>
      </c>
      <c r="B7" s="6" t="n">
        <v>0</v>
      </c>
      <c r="C7" s="6" t="n">
        <v>0</v>
      </c>
      <c r="D7" s="6" t="n">
        <v>315000</v>
      </c>
    </row>
    <row r="8" spans="1:4">
      <c r="A8" s="4" t="s">
        <v>984</v>
      </c>
      <c r="B8" s="6" t="n">
        <v>0</v>
      </c>
      <c r="C8" s="6" t="n">
        <v>386000</v>
      </c>
      <c r="D8" s="6" t="n">
        <v>102000</v>
      </c>
    </row>
    <row r="9" spans="1:4">
      <c r="A9" s="4" t="s">
        <v>985</v>
      </c>
      <c r="B9" s="5" t="n">
        <v>0</v>
      </c>
      <c r="C9" s="5" t="n">
        <v>386000</v>
      </c>
      <c r="D9" s="5" t="n">
        <v>102000</v>
      </c>
    </row>
    <row r="10" spans="1:4">
      <c r="A10" s="4" t="s">
        <v>986</v>
      </c>
      <c r="B10" s="7" t="n">
        <v>16.32</v>
      </c>
      <c r="C10" s="7" t="n">
        <v>25.43</v>
      </c>
      <c r="D10" s="8" t="n">
        <v>23.7</v>
      </c>
    </row>
    <row r="11" spans="1:4">
      <c r="A11" s="4" t="s">
        <v>494</v>
      </c>
    </row>
    <row r="12" spans="1:4">
      <c r="A12" s="3" t="s">
        <v>959</v>
      </c>
    </row>
    <row r="13" spans="1:4">
      <c r="A13" s="4" t="s">
        <v>962</v>
      </c>
      <c r="B13" s="5" t="n">
        <v>0</v>
      </c>
      <c r="C13" s="5" t="n">
        <v>0</v>
      </c>
      <c r="D13" s="5" t="n">
        <v>1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3</v>
      </c>
      <c r="D2" s="2" t="s">
        <v>34</v>
      </c>
    </row>
    <row r="3" spans="1:4">
      <c r="A3" s="3" t="s">
        <v>234</v>
      </c>
    </row>
    <row r="4" spans="1:4">
      <c r="A4" s="4" t="s">
        <v>988</v>
      </c>
      <c r="B4" s="5" t="n">
        <v>8142</v>
      </c>
      <c r="C4" s="5" t="n">
        <v>-40007</v>
      </c>
      <c r="D4" s="5" t="n">
        <v>23170</v>
      </c>
    </row>
    <row r="5" spans="1:4">
      <c r="A5" s="4" t="s">
        <v>989</v>
      </c>
      <c r="B5" s="6" t="n">
        <v>-5187</v>
      </c>
      <c r="C5" s="6" t="n">
        <v>-21570</v>
      </c>
      <c r="D5" s="6" t="n">
        <v>12064</v>
      </c>
    </row>
    <row r="6" spans="1:4">
      <c r="A6" s="4" t="s">
        <v>51</v>
      </c>
      <c r="B6" s="5" t="n">
        <v>2955</v>
      </c>
      <c r="C6" s="5" t="n">
        <v>-61577</v>
      </c>
      <c r="D6" s="5" t="n">
        <v>352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0</v>
      </c>
      <c r="B1" s="2" t="s">
        <v>1</v>
      </c>
    </row>
    <row r="2" spans="1:4">
      <c r="B2" s="2" t="s">
        <v>2</v>
      </c>
      <c r="C2" s="2" t="s">
        <v>33</v>
      </c>
      <c r="D2" s="2" t="s">
        <v>34</v>
      </c>
    </row>
    <row r="3" spans="1:4">
      <c r="A3" s="3" t="s">
        <v>991</v>
      </c>
    </row>
    <row r="4" spans="1:4">
      <c r="A4" s="4" t="s">
        <v>992</v>
      </c>
      <c r="B4" s="5" t="n">
        <v>-4765</v>
      </c>
      <c r="C4" s="5" t="n">
        <v>3764</v>
      </c>
      <c r="D4" s="5" t="n">
        <v>-636</v>
      </c>
    </row>
    <row r="5" spans="1:4">
      <c r="A5" s="4" t="s">
        <v>989</v>
      </c>
      <c r="B5" s="6" t="n">
        <v>6025</v>
      </c>
      <c r="C5" s="6" t="n">
        <v>7512</v>
      </c>
      <c r="D5" s="6" t="n">
        <v>3585</v>
      </c>
    </row>
    <row r="6" spans="1:4">
      <c r="A6" s="4" t="s">
        <v>993</v>
      </c>
      <c r="B6" s="6" t="n">
        <v>-651</v>
      </c>
      <c r="C6" s="6" t="n">
        <v>3351</v>
      </c>
      <c r="D6" s="6" t="n">
        <v>175</v>
      </c>
    </row>
    <row r="7" spans="1:4">
      <c r="A7" s="4" t="s">
        <v>994</v>
      </c>
      <c r="B7" s="6" t="n">
        <v>609</v>
      </c>
      <c r="C7" s="6" t="n">
        <v>14627</v>
      </c>
      <c r="D7" s="6" t="n">
        <v>3124</v>
      </c>
    </row>
    <row r="8" spans="1:4">
      <c r="A8" s="3" t="s">
        <v>995</v>
      </c>
    </row>
    <row r="9" spans="1:4">
      <c r="A9" s="4" t="s">
        <v>992</v>
      </c>
      <c r="B9" s="6" t="n">
        <v>947</v>
      </c>
      <c r="C9" s="6" t="n">
        <v>-8706</v>
      </c>
      <c r="D9" s="6" t="n">
        <v>2158</v>
      </c>
    </row>
    <row r="10" spans="1:4">
      <c r="A10" s="4" t="s">
        <v>989</v>
      </c>
      <c r="B10" s="6" t="n">
        <v>-1531</v>
      </c>
      <c r="C10" s="6" t="n">
        <v>-1099</v>
      </c>
      <c r="D10" s="6" t="n">
        <v>475</v>
      </c>
    </row>
    <row r="11" spans="1:4">
      <c r="A11" s="4" t="s">
        <v>993</v>
      </c>
      <c r="B11" s="6" t="n">
        <v>-157</v>
      </c>
      <c r="C11" s="6" t="n">
        <v>183</v>
      </c>
      <c r="D11" s="6" t="n">
        <v>352</v>
      </c>
    </row>
    <row r="12" spans="1:4">
      <c r="A12" s="4" t="s">
        <v>994</v>
      </c>
      <c r="B12" s="6" t="n">
        <v>-741</v>
      </c>
      <c r="C12" s="6" t="n">
        <v>-9622</v>
      </c>
      <c r="D12" s="6" t="n">
        <v>2985</v>
      </c>
    </row>
    <row r="13" spans="1:4">
      <c r="A13" s="4" t="s">
        <v>996</v>
      </c>
      <c r="B13" s="5" t="n">
        <v>-132</v>
      </c>
      <c r="C13" s="5" t="n">
        <v>5005</v>
      </c>
      <c r="D13" s="5" t="n">
        <v>61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3</v>
      </c>
      <c r="D2" s="2" t="s">
        <v>34</v>
      </c>
    </row>
    <row r="3" spans="1:4">
      <c r="A3" s="3" t="s">
        <v>234</v>
      </c>
    </row>
    <row r="4" spans="1:4">
      <c r="A4" s="4" t="s">
        <v>998</v>
      </c>
      <c r="B4" s="4" t="s">
        <v>999</v>
      </c>
      <c r="C4" s="4" t="s">
        <v>1000</v>
      </c>
    </row>
    <row r="5" spans="1:4">
      <c r="A5" s="3" t="s">
        <v>1001</v>
      </c>
    </row>
    <row r="6" spans="1:4">
      <c r="A6" s="4" t="s">
        <v>1002</v>
      </c>
      <c r="B6" s="5" t="n">
        <v>621</v>
      </c>
      <c r="C6" s="5" t="n">
        <v>-21552</v>
      </c>
      <c r="D6" s="5" t="n">
        <v>12332</v>
      </c>
    </row>
    <row r="7" spans="1:4">
      <c r="A7" s="4" t="s">
        <v>1003</v>
      </c>
      <c r="B7" s="6" t="n">
        <v>-798</v>
      </c>
      <c r="C7" s="6" t="n">
        <v>2270</v>
      </c>
      <c r="D7" s="6" t="n">
        <v>342</v>
      </c>
    </row>
    <row r="8" spans="1:4">
      <c r="A8" s="4" t="s">
        <v>1004</v>
      </c>
      <c r="B8" s="6" t="n">
        <v>2133</v>
      </c>
      <c r="C8" s="6" t="n">
        <v>0</v>
      </c>
      <c r="D8" s="6" t="n">
        <v>271</v>
      </c>
    </row>
    <row r="9" spans="1:4">
      <c r="A9" s="4" t="s">
        <v>1005</v>
      </c>
      <c r="B9" s="6" t="n">
        <v>517</v>
      </c>
      <c r="C9" s="6" t="n">
        <v>785</v>
      </c>
      <c r="D9" s="6" t="n">
        <v>736</v>
      </c>
    </row>
    <row r="10" spans="1:4">
      <c r="A10" s="4" t="s">
        <v>1006</v>
      </c>
      <c r="B10" s="6" t="n">
        <v>-536</v>
      </c>
      <c r="C10" s="6" t="n">
        <v>-1339</v>
      </c>
      <c r="D10" s="6" t="n">
        <v>23</v>
      </c>
    </row>
    <row r="11" spans="1:4">
      <c r="A11" s="4" t="s">
        <v>1007</v>
      </c>
      <c r="B11" s="6" t="n">
        <v>1301</v>
      </c>
      <c r="C11" s="6" t="n">
        <v>913</v>
      </c>
      <c r="D11" s="6" t="n">
        <v>-2559</v>
      </c>
    </row>
    <row r="12" spans="1:4">
      <c r="A12" s="4" t="s">
        <v>1008</v>
      </c>
      <c r="B12" s="6" t="n">
        <v>-1427</v>
      </c>
      <c r="C12" s="6" t="n">
        <v>131</v>
      </c>
      <c r="D12" s="6" t="n">
        <v>-90</v>
      </c>
    </row>
    <row r="13" spans="1:4">
      <c r="A13" s="4" t="s">
        <v>40</v>
      </c>
      <c r="B13" s="6" t="n">
        <v>291</v>
      </c>
      <c r="C13" s="6" t="n">
        <v>6359</v>
      </c>
      <c r="D13" s="6" t="n">
        <v>0</v>
      </c>
    </row>
    <row r="14" spans="1:4">
      <c r="A14" s="4" t="s">
        <v>1009</v>
      </c>
      <c r="B14" s="6" t="n">
        <v>-218</v>
      </c>
      <c r="C14" s="6" t="n">
        <v>-62</v>
      </c>
      <c r="D14" s="6" t="n">
        <v>85</v>
      </c>
    </row>
    <row r="15" spans="1:4">
      <c r="A15" s="4" t="s">
        <v>1010</v>
      </c>
      <c r="B15" s="6" t="n">
        <v>-842</v>
      </c>
      <c r="C15" s="6" t="n">
        <v>10406</v>
      </c>
      <c r="D15" s="6" t="n">
        <v>0</v>
      </c>
    </row>
    <row r="16" spans="1:4">
      <c r="A16" s="4" t="s">
        <v>1011</v>
      </c>
      <c r="B16" s="6" t="n">
        <v>0</v>
      </c>
      <c r="C16" s="6" t="n">
        <v>-7051</v>
      </c>
      <c r="D16" s="6" t="n">
        <v>0</v>
      </c>
    </row>
    <row r="17" spans="1:4">
      <c r="A17" s="4" t="s">
        <v>1012</v>
      </c>
      <c r="B17" s="6" t="n">
        <v>0</v>
      </c>
      <c r="C17" s="6" t="n">
        <v>-1921</v>
      </c>
      <c r="D17" s="6" t="n">
        <v>-1017</v>
      </c>
    </row>
    <row r="18" spans="1:4">
      <c r="A18" s="4" t="s">
        <v>1013</v>
      </c>
      <c r="B18" s="6" t="n">
        <v>-820</v>
      </c>
      <c r="C18" s="6" t="n">
        <v>-1287</v>
      </c>
      <c r="D18" s="6" t="n">
        <v>-1176</v>
      </c>
    </row>
    <row r="19" spans="1:4">
      <c r="A19" s="4" t="s">
        <v>996</v>
      </c>
      <c r="B19" s="5" t="n">
        <v>-132</v>
      </c>
      <c r="C19" s="5" t="n">
        <v>5005</v>
      </c>
      <c r="D19" s="5" t="n">
        <v>6109</v>
      </c>
    </row>
    <row r="20" spans="1:4">
      <c r="A20" s="4" t="s">
        <v>1014</v>
      </c>
      <c r="B20" s="4" t="s">
        <v>1015</v>
      </c>
      <c r="C20" s="4" t="s">
        <v>1016</v>
      </c>
      <c r="D20" s="4" t="s">
        <v>1017</v>
      </c>
    </row>
    <row r="21" spans="1:4">
      <c r="A21" s="4" t="s">
        <v>1018</v>
      </c>
    </row>
    <row r="22" spans="1:4">
      <c r="A22" s="3" t="s">
        <v>1001</v>
      </c>
    </row>
    <row r="23" spans="1:4">
      <c r="A23" s="4" t="s">
        <v>1019</v>
      </c>
      <c r="B23" s="5" t="n">
        <v>590</v>
      </c>
      <c r="C23" s="5" t="n">
        <v>4598</v>
      </c>
      <c r="D23" s="5" t="n">
        <v>1364</v>
      </c>
    </row>
    <row r="24" spans="1:4">
      <c r="A24" s="4" t="s">
        <v>1020</v>
      </c>
    </row>
    <row r="25" spans="1:4">
      <c r="A25" s="3" t="s">
        <v>1001</v>
      </c>
    </row>
    <row r="26" spans="1:4">
      <c r="A26" s="4" t="s">
        <v>1019</v>
      </c>
      <c r="B26" s="5" t="n">
        <v>-944</v>
      </c>
      <c r="C26" s="5" t="n">
        <v>12755</v>
      </c>
      <c r="D26" s="5" t="n">
        <v>-42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021</v>
      </c>
      <c r="B1" s="2" t="s">
        <v>1</v>
      </c>
    </row>
    <row r="2" spans="1:5">
      <c r="B2" s="2" t="s">
        <v>2</v>
      </c>
      <c r="C2" s="2" t="s">
        <v>33</v>
      </c>
      <c r="D2" s="2" t="s">
        <v>34</v>
      </c>
      <c r="E2" s="2" t="s">
        <v>370</v>
      </c>
    </row>
    <row r="3" spans="1:5">
      <c r="A3" s="3" t="s">
        <v>234</v>
      </c>
    </row>
    <row r="4" spans="1:5">
      <c r="A4" s="4" t="s">
        <v>998</v>
      </c>
      <c r="B4" s="4" t="s">
        <v>999</v>
      </c>
      <c r="C4" s="4" t="s">
        <v>1000</v>
      </c>
    </row>
    <row r="5" spans="1:5">
      <c r="A5" s="3" t="s">
        <v>1001</v>
      </c>
    </row>
    <row r="6" spans="1:5">
      <c r="A6" s="4" t="s">
        <v>486</v>
      </c>
      <c r="B6" s="5" t="n">
        <v>-1900</v>
      </c>
      <c r="C6" s="5" t="n">
        <v>2400</v>
      </c>
    </row>
    <row r="7" spans="1:5">
      <c r="A7" s="4" t="s">
        <v>1022</v>
      </c>
      <c r="B7" s="6" t="n">
        <v>9600</v>
      </c>
      <c r="C7" s="6" t="n">
        <v>10400</v>
      </c>
    </row>
    <row r="8" spans="1:5">
      <c r="A8" s="4" t="s">
        <v>1023</v>
      </c>
      <c r="B8" s="6" t="n">
        <v>7100</v>
      </c>
      <c r="C8" s="6" t="n">
        <v>7100</v>
      </c>
    </row>
    <row r="9" spans="1:5">
      <c r="A9" s="4" t="s">
        <v>1024</v>
      </c>
      <c r="B9" s="6" t="n">
        <v>2000</v>
      </c>
      <c r="C9" s="6" t="n">
        <v>900</v>
      </c>
    </row>
    <row r="10" spans="1:5">
      <c r="A10" s="4" t="s">
        <v>1025</v>
      </c>
      <c r="C10" s="6" t="n">
        <v>5200</v>
      </c>
    </row>
    <row r="11" spans="1:5">
      <c r="A11" s="4" t="s">
        <v>1026</v>
      </c>
      <c r="B11" s="6" t="n">
        <v>22909</v>
      </c>
      <c r="C11" s="6" t="n">
        <v>23216</v>
      </c>
    </row>
    <row r="12" spans="1:5">
      <c r="A12" s="4" t="s">
        <v>1027</v>
      </c>
      <c r="B12" s="6" t="n">
        <v>14300</v>
      </c>
    </row>
    <row r="13" spans="1:5">
      <c r="A13" s="4" t="s">
        <v>1028</v>
      </c>
      <c r="B13" s="6" t="n">
        <v>8600</v>
      </c>
    </row>
    <row r="14" spans="1:5">
      <c r="A14" s="4" t="s">
        <v>1029</v>
      </c>
      <c r="B14" s="6" t="n">
        <v>507</v>
      </c>
      <c r="C14" s="6" t="n">
        <v>466</v>
      </c>
    </row>
    <row r="15" spans="1:5">
      <c r="A15" s="4" t="s">
        <v>1030</v>
      </c>
      <c r="B15" s="6" t="n">
        <v>400</v>
      </c>
    </row>
    <row r="16" spans="1:5">
      <c r="A16" s="4" t="s">
        <v>485</v>
      </c>
      <c r="B16" s="6" t="n">
        <v>28451</v>
      </c>
      <c r="C16" s="6" t="n">
        <v>29782</v>
      </c>
      <c r="D16" s="5" t="n">
        <v>15428</v>
      </c>
      <c r="E16" s="5" t="n">
        <v>18897</v>
      </c>
    </row>
    <row r="17" spans="1:5">
      <c r="A17" s="4" t="s">
        <v>1022</v>
      </c>
      <c r="C17" s="6" t="n">
        <v>206700</v>
      </c>
    </row>
    <row r="18" spans="1:5">
      <c r="A18" s="4" t="s">
        <v>1031</v>
      </c>
      <c r="B18" s="6" t="n">
        <v>400</v>
      </c>
    </row>
    <row r="19" spans="1:5">
      <c r="A19" s="4" t="s">
        <v>1032</v>
      </c>
      <c r="B19" s="6" t="n">
        <v>200</v>
      </c>
      <c r="C19" s="5" t="n">
        <v>300</v>
      </c>
      <c r="D19" s="5" t="n">
        <v>300</v>
      </c>
    </row>
    <row r="20" spans="1:5">
      <c r="A20" s="4" t="s">
        <v>1033</v>
      </c>
      <c r="B20" s="6" t="n">
        <v>800</v>
      </c>
    </row>
    <row r="21" spans="1:5">
      <c r="A21" s="4" t="s">
        <v>1018</v>
      </c>
    </row>
    <row r="22" spans="1:5">
      <c r="A22" s="3" t="s">
        <v>1001</v>
      </c>
    </row>
    <row r="23" spans="1:5">
      <c r="A23" s="4" t="s">
        <v>1034</v>
      </c>
      <c r="B23" s="5" t="n">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35</v>
      </c>
      <c r="B1" s="2" t="s">
        <v>2</v>
      </c>
      <c r="C1" s="2" t="s">
        <v>33</v>
      </c>
    </row>
    <row r="2" spans="1:3">
      <c r="A2" s="3" t="s">
        <v>1036</v>
      </c>
    </row>
    <row r="3" spans="1:3">
      <c r="A3" s="4" t="s">
        <v>1029</v>
      </c>
      <c r="B3" s="5" t="n">
        <v>507</v>
      </c>
      <c r="C3" s="5" t="n">
        <v>466</v>
      </c>
    </row>
    <row r="4" spans="1:3">
      <c r="A4" s="4" t="s">
        <v>1026</v>
      </c>
      <c r="B4" s="6" t="n">
        <v>22909</v>
      </c>
      <c r="C4" s="6" t="n">
        <v>23216</v>
      </c>
    </row>
    <row r="5" spans="1:3">
      <c r="A5" s="4" t="s">
        <v>95</v>
      </c>
      <c r="B5" s="6" t="n">
        <v>12987</v>
      </c>
      <c r="C5" s="6" t="n">
        <v>12107</v>
      </c>
    </row>
    <row r="6" spans="1:3">
      <c r="A6" s="4" t="s">
        <v>49</v>
      </c>
      <c r="B6" s="6" t="n">
        <v>8652</v>
      </c>
      <c r="C6" s="6" t="n">
        <v>4707</v>
      </c>
    </row>
    <row r="7" spans="1:3">
      <c r="A7" s="4" t="s">
        <v>1037</v>
      </c>
      <c r="B7" s="6" t="n">
        <v>45055</v>
      </c>
      <c r="C7" s="6" t="n">
        <v>40496</v>
      </c>
    </row>
    <row r="8" spans="1:3">
      <c r="A8" s="4" t="s">
        <v>1038</v>
      </c>
      <c r="B8" s="6" t="n">
        <v>-28451</v>
      </c>
      <c r="C8" s="6" t="n">
        <v>-29782</v>
      </c>
    </row>
    <row r="9" spans="1:3">
      <c r="A9" s="4" t="s">
        <v>1039</v>
      </c>
      <c r="B9" s="6" t="n">
        <v>16604</v>
      </c>
      <c r="C9" s="6" t="n">
        <v>10714</v>
      </c>
    </row>
    <row r="10" spans="1:3">
      <c r="A10" s="3" t="s">
        <v>1040</v>
      </c>
    </row>
    <row r="11" spans="1:3">
      <c r="A11" s="4" t="s">
        <v>472</v>
      </c>
      <c r="B11" s="6" t="n">
        <v>-6038</v>
      </c>
      <c r="C11" s="6" t="n">
        <v>-9482</v>
      </c>
    </row>
    <row r="12" spans="1:3">
      <c r="A12" s="4" t="s">
        <v>1041</v>
      </c>
      <c r="B12" s="6" t="n">
        <v>-10609</v>
      </c>
      <c r="C12" s="6" t="n">
        <v>-2201</v>
      </c>
    </row>
    <row r="13" spans="1:3">
      <c r="A13" s="4" t="s">
        <v>49</v>
      </c>
      <c r="B13" s="6" t="n">
        <v>-6757</v>
      </c>
      <c r="C13" s="6" t="n">
        <v>-6576</v>
      </c>
    </row>
    <row r="14" spans="1:3">
      <c r="A14" s="4" t="s">
        <v>1042</v>
      </c>
      <c r="B14" s="6" t="n">
        <v>-23404</v>
      </c>
      <c r="C14" s="6" t="n">
        <v>-18259</v>
      </c>
    </row>
    <row r="15" spans="1:3">
      <c r="A15" s="4" t="s">
        <v>1043</v>
      </c>
      <c r="B15" s="5" t="n">
        <v>-6800</v>
      </c>
      <c r="C15" s="5" t="n">
        <v>-75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3</v>
      </c>
    </row>
    <row r="2" spans="1:3">
      <c r="A2" s="3" t="s">
        <v>234</v>
      </c>
    </row>
    <row r="3" spans="1:3">
      <c r="A3" s="4" t="s">
        <v>1045</v>
      </c>
      <c r="B3" s="5" t="n">
        <v>1561</v>
      </c>
      <c r="C3" s="5" t="n">
        <v>1666</v>
      </c>
    </row>
    <row r="4" spans="1:3">
      <c r="A4" s="4" t="s">
        <v>1046</v>
      </c>
      <c r="B4" s="6" t="n">
        <v>-8361</v>
      </c>
      <c r="C4" s="6" t="n">
        <v>-9211</v>
      </c>
    </row>
    <row r="5" spans="1:3">
      <c r="A5" s="4" t="s">
        <v>1043</v>
      </c>
      <c r="B5" s="5" t="n">
        <v>-6800</v>
      </c>
      <c r="C5" s="5" t="n">
        <v>-75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34</v>
      </c>
    </row>
    <row r="3" spans="1:4">
      <c r="A3" s="3" t="s">
        <v>1048</v>
      </c>
    </row>
    <row r="4" spans="1:4">
      <c r="A4" s="4" t="s">
        <v>755</v>
      </c>
      <c r="B4" s="5" t="n">
        <v>29782</v>
      </c>
      <c r="C4" s="5" t="n">
        <v>15428</v>
      </c>
      <c r="D4" s="5" t="n">
        <v>18897</v>
      </c>
    </row>
    <row r="5" spans="1:4">
      <c r="A5" s="4" t="s">
        <v>1049</v>
      </c>
      <c r="B5" s="6" t="n">
        <v>1879</v>
      </c>
      <c r="C5" s="6" t="n">
        <v>19260</v>
      </c>
      <c r="D5" s="6" t="n">
        <v>3095</v>
      </c>
    </row>
    <row r="6" spans="1:4">
      <c r="A6" s="4" t="s">
        <v>1050</v>
      </c>
      <c r="B6" s="6" t="n">
        <v>-2102</v>
      </c>
      <c r="C6" s="6" t="n">
        <v>-183</v>
      </c>
      <c r="D6" s="6" t="n">
        <v>-4984</v>
      </c>
    </row>
    <row r="7" spans="1:4">
      <c r="A7" s="4" t="s">
        <v>1051</v>
      </c>
      <c r="B7" s="6" t="n">
        <v>0</v>
      </c>
      <c r="C7" s="6" t="n">
        <v>-5141</v>
      </c>
      <c r="D7" s="6" t="n">
        <v>0</v>
      </c>
    </row>
    <row r="8" spans="1:4">
      <c r="A8" s="4" t="s">
        <v>1052</v>
      </c>
      <c r="B8" s="6" t="n">
        <v>-1108</v>
      </c>
      <c r="C8" s="6" t="n">
        <v>418</v>
      </c>
      <c r="D8" s="6" t="n">
        <v>-1580</v>
      </c>
    </row>
    <row r="9" spans="1:4">
      <c r="A9" s="4" t="s">
        <v>758</v>
      </c>
      <c r="B9" s="5" t="n">
        <v>28451</v>
      </c>
      <c r="C9" s="5" t="n">
        <v>29782</v>
      </c>
      <c r="D9" s="5" t="n">
        <v>154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3</v>
      </c>
      <c r="D2" s="2" t="s">
        <v>34</v>
      </c>
    </row>
    <row r="3" spans="1:4">
      <c r="A3" s="3" t="s">
        <v>1054</v>
      </c>
    </row>
    <row r="4" spans="1:4">
      <c r="A4" s="4" t="s">
        <v>701</v>
      </c>
      <c r="B4" s="5" t="n">
        <v>2229</v>
      </c>
      <c r="C4" s="5" t="n">
        <v>2465</v>
      </c>
      <c r="D4" s="5" t="n">
        <v>2410</v>
      </c>
    </row>
    <row r="5" spans="1:4">
      <c r="A5" s="4" t="s">
        <v>1055</v>
      </c>
      <c r="B5" s="6" t="n">
        <v>0</v>
      </c>
      <c r="C5" s="6" t="n">
        <v>0</v>
      </c>
      <c r="D5" s="6" t="n">
        <v>148</v>
      </c>
    </row>
    <row r="6" spans="1:4">
      <c r="A6" s="4" t="s">
        <v>1056</v>
      </c>
      <c r="B6" s="6" t="n">
        <v>8</v>
      </c>
      <c r="C6" s="6" t="n">
        <v>12</v>
      </c>
      <c r="D6" s="6" t="n">
        <v>10</v>
      </c>
    </row>
    <row r="7" spans="1:4">
      <c r="A7" s="4" t="s">
        <v>1057</v>
      </c>
      <c r="B7" s="6" t="n">
        <v>-264</v>
      </c>
      <c r="C7" s="6" t="n">
        <v>-274</v>
      </c>
      <c r="D7" s="6" t="n">
        <v>-83</v>
      </c>
    </row>
    <row r="8" spans="1:4">
      <c r="A8" s="4" t="s">
        <v>1058</v>
      </c>
      <c r="B8" s="6" t="n">
        <v>-18</v>
      </c>
      <c r="D8" s="6" t="n">
        <v>-20</v>
      </c>
    </row>
    <row r="9" spans="1:4">
      <c r="A9" s="4" t="s">
        <v>1059</v>
      </c>
      <c r="C9" s="6" t="n">
        <v>26</v>
      </c>
    </row>
    <row r="10" spans="1:4">
      <c r="A10" s="4" t="s">
        <v>704</v>
      </c>
      <c r="B10" s="5" t="n">
        <v>1955</v>
      </c>
      <c r="C10" s="5" t="n">
        <v>2229</v>
      </c>
      <c r="D10" s="5" t="n">
        <v>24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0</v>
      </c>
      <c r="B1" s="2" t="s">
        <v>1</v>
      </c>
    </row>
    <row r="2" spans="1:4">
      <c r="B2" s="2" t="s">
        <v>2</v>
      </c>
      <c r="C2" s="2" t="s">
        <v>33</v>
      </c>
      <c r="D2" s="2" t="s">
        <v>34</v>
      </c>
    </row>
    <row r="3" spans="1:4">
      <c r="A3" s="3" t="s">
        <v>236</v>
      </c>
    </row>
    <row r="4" spans="1:4">
      <c r="A4" s="4" t="s">
        <v>1061</v>
      </c>
      <c r="B4" s="5" t="n">
        <v>26200</v>
      </c>
      <c r="C4" s="5" t="n">
        <v>26700</v>
      </c>
      <c r="D4" s="5" t="n">
        <v>23800</v>
      </c>
    </row>
    <row r="5" spans="1:4">
      <c r="A5" s="6" t="n">
        <v>2019</v>
      </c>
      <c r="B5" s="6" t="n">
        <v>19843</v>
      </c>
    </row>
    <row r="6" spans="1:4">
      <c r="A6" s="6" t="n">
        <v>2020</v>
      </c>
      <c r="B6" s="6" t="n">
        <v>15055</v>
      </c>
    </row>
    <row r="7" spans="1:4">
      <c r="A7" s="6" t="n">
        <v>2021</v>
      </c>
      <c r="B7" s="6" t="n">
        <v>11492</v>
      </c>
    </row>
    <row r="8" spans="1:4">
      <c r="A8" s="6" t="n">
        <v>2022</v>
      </c>
      <c r="B8" s="6" t="n">
        <v>8111</v>
      </c>
    </row>
    <row r="9" spans="1:4">
      <c r="A9" s="6" t="n">
        <v>2023</v>
      </c>
      <c r="B9" s="6" t="n">
        <v>5365</v>
      </c>
    </row>
    <row r="10" spans="1:4">
      <c r="A10" s="4" t="s">
        <v>868</v>
      </c>
      <c r="B10" s="6" t="n">
        <v>7203</v>
      </c>
    </row>
    <row r="11" spans="1:4">
      <c r="A11" s="4" t="s">
        <v>127</v>
      </c>
      <c r="B11" s="5" t="n">
        <v>670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21"/>
  </cols>
  <sheetData>
    <row r="1" spans="1:5">
      <c r="A1" s="1" t="s">
        <v>1062</v>
      </c>
      <c r="B1" s="2" t="s">
        <v>1063</v>
      </c>
      <c r="C1" s="2" t="s">
        <v>1</v>
      </c>
    </row>
    <row r="2" spans="1:5">
      <c r="B2" s="2" t="s">
        <v>1064</v>
      </c>
      <c r="C2" s="2" t="s">
        <v>401</v>
      </c>
      <c r="D2" s="2" t="s">
        <v>460</v>
      </c>
      <c r="E2" s="2" t="s">
        <v>523</v>
      </c>
    </row>
    <row r="3" spans="1:5">
      <c r="A3" s="3" t="s">
        <v>1065</v>
      </c>
    </row>
    <row r="4" spans="1:5">
      <c r="A4" s="4" t="s">
        <v>42</v>
      </c>
      <c r="C4" s="5" t="n">
        <v>0</v>
      </c>
      <c r="D4" s="5" t="n">
        <v>0</v>
      </c>
      <c r="E4" s="5" t="n">
        <v>6625</v>
      </c>
    </row>
    <row r="5" spans="1:5">
      <c r="A5" s="4" t="s">
        <v>83</v>
      </c>
      <c r="C5" s="6" t="n">
        <v>32172</v>
      </c>
      <c r="D5" s="5" t="n">
        <v>35282</v>
      </c>
    </row>
    <row r="6" spans="1:5">
      <c r="A6" s="4" t="s">
        <v>1066</v>
      </c>
    </row>
    <row r="7" spans="1:5">
      <c r="A7" s="3" t="s">
        <v>1065</v>
      </c>
    </row>
    <row r="8" spans="1:5">
      <c r="A8" s="4" t="s">
        <v>1067</v>
      </c>
      <c r="B8" s="6" t="n">
        <v>2</v>
      </c>
    </row>
    <row r="9" spans="1:5">
      <c r="A9" s="4" t="s">
        <v>42</v>
      </c>
      <c r="B9" s="5" t="n">
        <v>6600</v>
      </c>
    </row>
    <row r="10" spans="1:5">
      <c r="A10" s="4" t="s">
        <v>1068</v>
      </c>
      <c r="B10" s="4" t="s">
        <v>780</v>
      </c>
    </row>
    <row r="11" spans="1:5">
      <c r="A11" s="4" t="s">
        <v>1069</v>
      </c>
      <c r="B11" s="5" t="n">
        <v>3600</v>
      </c>
    </row>
    <row r="12" spans="1:5">
      <c r="A12" s="4" t="s">
        <v>1070</v>
      </c>
      <c r="B12" s="5" t="n">
        <v>750</v>
      </c>
    </row>
    <row r="13" spans="1:5">
      <c r="A13" s="4" t="s">
        <v>1071</v>
      </c>
      <c r="B13" s="4" t="s">
        <v>780</v>
      </c>
    </row>
    <row r="14" spans="1:5">
      <c r="A14" s="4" t="s">
        <v>83</v>
      </c>
      <c r="C14" s="6" t="n">
        <v>750</v>
      </c>
    </row>
    <row r="15" spans="1:5">
      <c r="A15" s="4" t="s">
        <v>87</v>
      </c>
      <c r="C15" s="5" t="n">
        <v>15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3</v>
      </c>
      <c r="D2" s="2" t="s">
        <v>34</v>
      </c>
    </row>
    <row r="3" spans="1:4">
      <c r="A3" s="3" t="s">
        <v>1065</v>
      </c>
    </row>
    <row r="4" spans="1:4">
      <c r="A4" s="4" t="s">
        <v>1073</v>
      </c>
      <c r="B4" s="8" t="n">
        <v>0.2</v>
      </c>
    </row>
    <row r="5" spans="1:4">
      <c r="A5" s="4" t="s">
        <v>1074</v>
      </c>
      <c r="B5" s="6" t="n">
        <v>0</v>
      </c>
    </row>
    <row r="6" spans="1:4">
      <c r="A6" s="4" t="s">
        <v>1075</v>
      </c>
    </row>
    <row r="7" spans="1:4">
      <c r="A7" s="3" t="s">
        <v>1065</v>
      </c>
    </row>
    <row r="8" spans="1:4">
      <c r="A8" s="4" t="s">
        <v>1076</v>
      </c>
      <c r="D8" s="5" t="n">
        <v>6</v>
      </c>
    </row>
    <row r="9" spans="1:4">
      <c r="A9" s="4" t="s">
        <v>1073</v>
      </c>
      <c r="C9" s="8" t="n">
        <v>0.3</v>
      </c>
    </row>
    <row r="10" spans="1:4">
      <c r="A10" s="4" t="s">
        <v>1077</v>
      </c>
      <c r="C10" s="8" t="n">
        <v>-1.5</v>
      </c>
    </row>
    <row r="11" spans="1:4">
      <c r="A11" s="4" t="s">
        <v>1078</v>
      </c>
      <c r="B11" s="5" t="n">
        <v>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79</v>
      </c>
      <c r="B1" s="2" t="s">
        <v>1</v>
      </c>
    </row>
    <row r="2" spans="1:4">
      <c r="B2" s="2" t="s">
        <v>645</v>
      </c>
      <c r="C2" s="2" t="s">
        <v>460</v>
      </c>
      <c r="D2" s="2" t="s">
        <v>523</v>
      </c>
    </row>
    <row r="3" spans="1:4">
      <c r="A3" s="3" t="s">
        <v>1080</v>
      </c>
    </row>
    <row r="4" spans="1:4">
      <c r="A4" s="4" t="s">
        <v>1081</v>
      </c>
      <c r="B4" s="6" t="n">
        <v>1100</v>
      </c>
    </row>
    <row r="5" spans="1:4">
      <c r="A5" s="4" t="s">
        <v>1082</v>
      </c>
    </row>
    <row r="6" spans="1:4">
      <c r="A6" s="3" t="s">
        <v>1080</v>
      </c>
    </row>
    <row r="7" spans="1:4">
      <c r="A7" s="4" t="s">
        <v>1083</v>
      </c>
      <c r="B7" s="8" t="n">
        <v>7.1</v>
      </c>
      <c r="C7" s="8" t="n">
        <v>7.5</v>
      </c>
    </row>
    <row r="8" spans="1:4">
      <c r="A8" s="4" t="s">
        <v>1084</v>
      </c>
      <c r="B8" s="8" t="n">
        <v>7.9</v>
      </c>
      <c r="C8" s="9" t="n">
        <v>9.300000000000001</v>
      </c>
    </row>
    <row r="9" spans="1:4">
      <c r="A9" s="4" t="s">
        <v>1085</v>
      </c>
      <c r="B9" s="4" t="s">
        <v>1086</v>
      </c>
    </row>
    <row r="10" spans="1:4">
      <c r="A10" s="4" t="s">
        <v>1087</v>
      </c>
      <c r="B10" s="8" t="n">
        <v>0.8</v>
      </c>
    </row>
    <row r="11" spans="1:4">
      <c r="A11" s="4" t="s">
        <v>603</v>
      </c>
    </row>
    <row r="12" spans="1:4">
      <c r="A12" s="3" t="s">
        <v>1080</v>
      </c>
    </row>
    <row r="13" spans="1:4">
      <c r="A13" s="4" t="s">
        <v>1088</v>
      </c>
      <c r="B13" s="9" t="n">
        <v>5.7</v>
      </c>
      <c r="C13" s="9" t="n">
        <v>6.3</v>
      </c>
      <c r="D13" s="8" t="n">
        <v>5.5</v>
      </c>
    </row>
    <row r="14" spans="1:4">
      <c r="A14" s="4" t="s">
        <v>989</v>
      </c>
    </row>
    <row r="15" spans="1:4">
      <c r="A15" s="3" t="s">
        <v>1080</v>
      </c>
    </row>
    <row r="16" spans="1:4">
      <c r="A16" s="4" t="s">
        <v>1088</v>
      </c>
      <c r="B16" s="8" t="n">
        <v>1.1</v>
      </c>
      <c r="C16" s="5" t="n">
        <v>1</v>
      </c>
      <c r="D16" s="8" t="n">
        <v>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1089</v>
      </c>
      <c r="B1" s="2" t="s">
        <v>1090</v>
      </c>
      <c r="D1" s="2" t="s">
        <v>1</v>
      </c>
    </row>
    <row r="2" spans="1:8">
      <c r="B2" s="2" t="s">
        <v>587</v>
      </c>
      <c r="C2" s="2" t="s">
        <v>402</v>
      </c>
      <c r="D2" s="2" t="s">
        <v>34</v>
      </c>
      <c r="E2" s="2" t="s">
        <v>2</v>
      </c>
      <c r="F2" s="2" t="s">
        <v>1091</v>
      </c>
      <c r="G2" s="2" t="s">
        <v>33</v>
      </c>
      <c r="H2" s="2" t="s">
        <v>1092</v>
      </c>
    </row>
    <row r="3" spans="1:8">
      <c r="A3" s="3" t="s">
        <v>852</v>
      </c>
    </row>
    <row r="4" spans="1:8">
      <c r="A4" s="4" t="s">
        <v>1093</v>
      </c>
      <c r="B4" s="5" t="n">
        <v>-500000</v>
      </c>
      <c r="C4" s="5" t="n">
        <v>-100000</v>
      </c>
      <c r="D4" s="5" t="n">
        <v>-100000</v>
      </c>
    </row>
    <row r="5" spans="1:8">
      <c r="A5" s="4" t="s">
        <v>879</v>
      </c>
    </row>
    <row r="6" spans="1:8">
      <c r="A6" s="3" t="s">
        <v>852</v>
      </c>
    </row>
    <row r="7" spans="1:8">
      <c r="A7" s="4" t="s">
        <v>881</v>
      </c>
      <c r="H7" s="5" t="n">
        <v>262500000</v>
      </c>
    </row>
    <row r="8" spans="1:8">
      <c r="A8" s="4" t="s">
        <v>882</v>
      </c>
      <c r="H8" s="4" t="s">
        <v>883</v>
      </c>
    </row>
    <row r="9" spans="1:8">
      <c r="A9" s="4" t="s">
        <v>884</v>
      </c>
    </row>
    <row r="10" spans="1:8">
      <c r="A10" s="3" t="s">
        <v>852</v>
      </c>
    </row>
    <row r="11" spans="1:8">
      <c r="A11" s="4" t="s">
        <v>881</v>
      </c>
      <c r="F11" s="5" t="n">
        <v>170600000</v>
      </c>
    </row>
    <row r="12" spans="1:8">
      <c r="A12" s="4" t="s">
        <v>885</v>
      </c>
      <c r="F12" s="5" t="n">
        <v>170600000</v>
      </c>
    </row>
    <row r="13" spans="1:8">
      <c r="A13" s="4" t="s">
        <v>882</v>
      </c>
      <c r="F13" s="4" t="s">
        <v>886</v>
      </c>
    </row>
    <row r="14" spans="1:8">
      <c r="A14" s="4" t="s">
        <v>887</v>
      </c>
    </row>
    <row r="15" spans="1:8">
      <c r="A15" s="3" t="s">
        <v>852</v>
      </c>
    </row>
    <row r="16" spans="1:8">
      <c r="A16" s="4" t="s">
        <v>885</v>
      </c>
      <c r="H16" s="5" t="n">
        <v>262500000</v>
      </c>
    </row>
    <row r="17" spans="1:8">
      <c r="A17" s="4" t="s">
        <v>889</v>
      </c>
      <c r="H17" s="5" t="n">
        <v>350000000</v>
      </c>
    </row>
    <row r="18" spans="1:8">
      <c r="A18" s="4" t="s">
        <v>1094</v>
      </c>
    </row>
    <row r="19" spans="1:8">
      <c r="A19" s="3" t="s">
        <v>852</v>
      </c>
    </row>
    <row r="20" spans="1:8">
      <c r="A20" s="4" t="s">
        <v>881</v>
      </c>
      <c r="F20" s="5" t="n">
        <v>170600000</v>
      </c>
    </row>
    <row r="21" spans="1:8">
      <c r="A21" s="4" t="s">
        <v>1095</v>
      </c>
    </row>
    <row r="22" spans="1:8">
      <c r="A22" s="3" t="s">
        <v>852</v>
      </c>
    </row>
    <row r="23" spans="1:8">
      <c r="A23" s="4" t="s">
        <v>1096</v>
      </c>
      <c r="E23" s="5" t="n">
        <v>1800000</v>
      </c>
      <c r="G23" s="5" t="n">
        <v>32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097</v>
      </c>
      <c r="B1" s="2" t="s">
        <v>1098</v>
      </c>
      <c r="C1" s="2" t="s">
        <v>1099</v>
      </c>
    </row>
    <row r="2" spans="1:3">
      <c r="A2" s="4" t="s">
        <v>1100</v>
      </c>
    </row>
    <row r="3" spans="1:3">
      <c r="A3" s="3" t="s">
        <v>1101</v>
      </c>
    </row>
    <row r="4" spans="1:3">
      <c r="A4" s="4" t="s">
        <v>1102</v>
      </c>
      <c r="C4" s="5" t="n">
        <v>211640625</v>
      </c>
    </row>
    <row r="5" spans="1:3">
      <c r="A5" s="4" t="s">
        <v>1103</v>
      </c>
      <c r="B5" s="4" t="s">
        <v>780</v>
      </c>
    </row>
    <row r="6" spans="1:3">
      <c r="A6" s="4" t="s">
        <v>1104</v>
      </c>
    </row>
    <row r="7" spans="1:3">
      <c r="A7" s="3" t="s">
        <v>1101</v>
      </c>
    </row>
    <row r="8" spans="1:3">
      <c r="A8" s="4" t="s">
        <v>1105</v>
      </c>
      <c r="B8" s="14" t="n">
        <v>1962900</v>
      </c>
    </row>
    <row r="9" spans="1:3">
      <c r="A9" s="4" t="s">
        <v>1103</v>
      </c>
      <c r="B9" s="4" t="s">
        <v>1106</v>
      </c>
    </row>
    <row r="10" spans="1:3">
      <c r="A10" s="4" t="s">
        <v>1107</v>
      </c>
      <c r="B10" s="13" t="n">
        <v>1.28</v>
      </c>
      <c r="C10" s="13" t="n">
        <v>1.28</v>
      </c>
    </row>
    <row r="11" spans="1:3">
      <c r="A11" s="4" t="s">
        <v>1108</v>
      </c>
    </row>
    <row r="12" spans="1:3">
      <c r="A12" s="3" t="s">
        <v>1101</v>
      </c>
    </row>
    <row r="13" spans="1:3">
      <c r="A13" s="4" t="s">
        <v>1105</v>
      </c>
      <c r="B13" s="14" t="n">
        <v>2568300</v>
      </c>
    </row>
    <row r="14" spans="1:3">
      <c r="A14" s="4" t="s">
        <v>1103</v>
      </c>
      <c r="B14" s="4" t="s">
        <v>1106</v>
      </c>
    </row>
    <row r="15" spans="1:3">
      <c r="A15" s="4" t="s">
        <v>1109</v>
      </c>
      <c r="B15" s="13" t="n">
        <v>1.11</v>
      </c>
      <c r="C15" s="13" t="n">
        <v>1.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3</v>
      </c>
    </row>
    <row r="2" spans="1:3">
      <c r="A2" s="3" t="s">
        <v>1111</v>
      </c>
    </row>
    <row r="3" spans="1:3">
      <c r="A3" s="4" t="s">
        <v>1112</v>
      </c>
      <c r="B3" s="5" t="n">
        <v>3648</v>
      </c>
      <c r="C3" s="5" t="n">
        <v>3379</v>
      </c>
    </row>
    <row r="4" spans="1:3">
      <c r="A4" s="4" t="s">
        <v>1113</v>
      </c>
      <c r="B4" s="6" t="n">
        <v>1929</v>
      </c>
      <c r="C4" s="6" t="n">
        <v>33</v>
      </c>
    </row>
    <row r="5" spans="1:3">
      <c r="A5" s="4" t="s">
        <v>1114</v>
      </c>
      <c r="B5" s="6" t="n">
        <v>1719</v>
      </c>
      <c r="C5" s="6" t="n">
        <v>3346</v>
      </c>
    </row>
    <row r="6" spans="1:3">
      <c r="A6" s="4" t="s">
        <v>1115</v>
      </c>
    </row>
    <row r="7" spans="1:3">
      <c r="A7" s="3" t="s">
        <v>1111</v>
      </c>
    </row>
    <row r="8" spans="1:3">
      <c r="A8" s="4" t="s">
        <v>1112</v>
      </c>
      <c r="B8" s="6" t="n">
        <v>3648</v>
      </c>
      <c r="C8" s="6" t="n">
        <v>3369</v>
      </c>
    </row>
    <row r="9" spans="1:3">
      <c r="A9" s="4" t="s">
        <v>1113</v>
      </c>
      <c r="B9" s="6" t="n">
        <v>1885</v>
      </c>
      <c r="C9" s="6" t="n">
        <v>33</v>
      </c>
    </row>
    <row r="10" spans="1:3">
      <c r="A10" s="4" t="s">
        <v>1116</v>
      </c>
    </row>
    <row r="11" spans="1:3">
      <c r="A11" s="3" t="s">
        <v>1111</v>
      </c>
    </row>
    <row r="12" spans="1:3">
      <c r="A12" s="4" t="s">
        <v>1112</v>
      </c>
      <c r="B12" s="6" t="n">
        <v>0</v>
      </c>
      <c r="C12" s="6" t="n">
        <v>176</v>
      </c>
    </row>
    <row r="13" spans="1:3">
      <c r="A13" s="4" t="s">
        <v>1117</v>
      </c>
    </row>
    <row r="14" spans="1:3">
      <c r="A14" s="3" t="s">
        <v>1111</v>
      </c>
    </row>
    <row r="15" spans="1:3">
      <c r="A15" s="4" t="s">
        <v>1113</v>
      </c>
      <c r="B15" s="6" t="n">
        <v>0</v>
      </c>
      <c r="C15" s="6" t="n">
        <v>33</v>
      </c>
    </row>
    <row r="16" spans="1:3">
      <c r="A16" s="4" t="s">
        <v>1118</v>
      </c>
    </row>
    <row r="17" spans="1:3">
      <c r="A17" s="3" t="s">
        <v>1111</v>
      </c>
    </row>
    <row r="18" spans="1:3">
      <c r="A18" s="4" t="s">
        <v>1112</v>
      </c>
      <c r="B18" s="6" t="n">
        <v>3648</v>
      </c>
      <c r="C18" s="6" t="n">
        <v>3193</v>
      </c>
    </row>
    <row r="19" spans="1:3">
      <c r="A19" s="4" t="s">
        <v>1119</v>
      </c>
    </row>
    <row r="20" spans="1:3">
      <c r="A20" s="3" t="s">
        <v>1111</v>
      </c>
    </row>
    <row r="21" spans="1:3">
      <c r="A21" s="4" t="s">
        <v>1113</v>
      </c>
      <c r="B21" s="6" t="n">
        <v>1885</v>
      </c>
      <c r="C21" s="6" t="n">
        <v>0</v>
      </c>
    </row>
    <row r="22" spans="1:3">
      <c r="A22" s="4" t="s">
        <v>1120</v>
      </c>
    </row>
    <row r="23" spans="1:3">
      <c r="A23" s="3" t="s">
        <v>1111</v>
      </c>
    </row>
    <row r="24" spans="1:3">
      <c r="A24" s="4" t="s">
        <v>1112</v>
      </c>
      <c r="B24" s="6" t="n">
        <v>0</v>
      </c>
      <c r="C24" s="6" t="n">
        <v>10</v>
      </c>
    </row>
    <row r="25" spans="1:3">
      <c r="A25" s="4" t="s">
        <v>1113</v>
      </c>
      <c r="B25" s="6" t="n">
        <v>44</v>
      </c>
    </row>
    <row r="26" spans="1:3">
      <c r="A26" s="4" t="s">
        <v>1121</v>
      </c>
    </row>
    <row r="27" spans="1:3">
      <c r="A27" s="3" t="s">
        <v>1111</v>
      </c>
    </row>
    <row r="28" spans="1:3">
      <c r="A28" s="4" t="s">
        <v>1112</v>
      </c>
      <c r="B28" s="6" t="n">
        <v>0</v>
      </c>
      <c r="C28" s="6" t="n">
        <v>10</v>
      </c>
    </row>
    <row r="29" spans="1:3">
      <c r="A29" s="4" t="s">
        <v>1122</v>
      </c>
    </row>
    <row r="30" spans="1:3">
      <c r="A30" s="3" t="s">
        <v>1111</v>
      </c>
    </row>
    <row r="31" spans="1:3">
      <c r="A31" s="4" t="s">
        <v>1113</v>
      </c>
      <c r="B31" s="5" t="n">
        <v>44</v>
      </c>
      <c r="C31"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123</v>
      </c>
      <c r="B1" s="2" t="s">
        <v>1</v>
      </c>
    </row>
    <row r="2" spans="1:2">
      <c r="B2" s="2" t="s">
        <v>1124</v>
      </c>
    </row>
    <row r="3" spans="1:2">
      <c r="A3" s="3" t="s">
        <v>242</v>
      </c>
    </row>
    <row r="4" spans="1:2">
      <c r="A4" s="4" t="s">
        <v>1125</v>
      </c>
      <c r="B4" s="6" t="n">
        <v>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s>
  <sheetData>
    <row r="1" spans="1:12">
      <c r="A1" s="1" t="s">
        <v>1126</v>
      </c>
      <c r="B1" s="2" t="s">
        <v>595</v>
      </c>
      <c r="J1" s="2" t="s">
        <v>1</v>
      </c>
    </row>
    <row r="2" spans="1:12">
      <c r="B2" s="2" t="s">
        <v>401</v>
      </c>
      <c r="C2" s="2" t="s">
        <v>399</v>
      </c>
      <c r="D2" s="2" t="s">
        <v>400</v>
      </c>
      <c r="E2" s="2" t="s">
        <v>642</v>
      </c>
      <c r="F2" s="2" t="s">
        <v>460</v>
      </c>
      <c r="G2" s="2" t="s">
        <v>522</v>
      </c>
      <c r="H2" s="2" t="s">
        <v>643</v>
      </c>
      <c r="I2" s="2" t="s">
        <v>644</v>
      </c>
      <c r="J2" s="2" t="s">
        <v>401</v>
      </c>
      <c r="K2" s="2" t="s">
        <v>460</v>
      </c>
      <c r="L2" s="2" t="s">
        <v>1064</v>
      </c>
    </row>
    <row r="3" spans="1:12">
      <c r="A3" s="3" t="s">
        <v>753</v>
      </c>
    </row>
    <row r="4" spans="1:12">
      <c r="A4" s="4" t="s">
        <v>36</v>
      </c>
      <c r="B4" s="5" t="n">
        <v>333998</v>
      </c>
      <c r="C4" s="5" t="n">
        <v>339679</v>
      </c>
      <c r="D4" s="5" t="n">
        <v>335030</v>
      </c>
      <c r="E4" s="5" t="n">
        <v>324861</v>
      </c>
      <c r="F4" s="5" t="n">
        <v>337499</v>
      </c>
      <c r="G4" s="5" t="n">
        <v>341872</v>
      </c>
      <c r="H4" s="5" t="n">
        <v>354473</v>
      </c>
      <c r="I4" s="5" t="n">
        <v>325175</v>
      </c>
      <c r="J4" s="5" t="n">
        <v>1333568</v>
      </c>
      <c r="K4" s="5" t="n">
        <v>1359019</v>
      </c>
      <c r="L4" s="5" t="n">
        <v>1221920</v>
      </c>
    </row>
    <row r="5" spans="1:12">
      <c r="A5" s="4" t="s">
        <v>38</v>
      </c>
      <c r="B5" s="6" t="n">
        <v>61696</v>
      </c>
      <c r="C5" s="6" t="n">
        <v>72673</v>
      </c>
      <c r="D5" s="6" t="n">
        <v>71053</v>
      </c>
      <c r="E5" s="6" t="n">
        <v>61504</v>
      </c>
      <c r="F5" s="6" t="n">
        <v>64190</v>
      </c>
      <c r="G5" s="6" t="n">
        <v>73442</v>
      </c>
      <c r="H5" s="6" t="n">
        <v>79768</v>
      </c>
      <c r="I5" s="6" t="n">
        <v>67412</v>
      </c>
      <c r="J5" s="6" t="n">
        <v>266926</v>
      </c>
      <c r="K5" s="6" t="n">
        <v>284812</v>
      </c>
      <c r="L5" s="6" t="n">
        <v>253927</v>
      </c>
    </row>
    <row r="6" spans="1:12">
      <c r="A6" s="4" t="s">
        <v>45</v>
      </c>
      <c r="B6" s="6" t="n">
        <v>-1002</v>
      </c>
      <c r="C6" s="5" t="n">
        <v>13009</v>
      </c>
      <c r="D6" s="5" t="n">
        <v>14459</v>
      </c>
      <c r="E6" s="5" t="n">
        <v>3181</v>
      </c>
      <c r="F6" s="6" t="n">
        <v>-3956</v>
      </c>
      <c r="G6" s="6" t="n">
        <v>-75271</v>
      </c>
      <c r="H6" s="5" t="n">
        <v>21495</v>
      </c>
      <c r="I6" s="5" t="n">
        <v>14212</v>
      </c>
      <c r="J6" s="6" t="n">
        <v>29647</v>
      </c>
      <c r="K6" s="6" t="n">
        <v>-43520</v>
      </c>
      <c r="L6" s="6" t="n">
        <v>50791</v>
      </c>
    </row>
    <row r="7" spans="1:12">
      <c r="A7" s="4" t="s">
        <v>47</v>
      </c>
      <c r="J7" s="6" t="n">
        <v>-17327</v>
      </c>
      <c r="K7" s="6" t="n">
        <v>-16001</v>
      </c>
      <c r="L7" s="6" t="n">
        <v>-15029</v>
      </c>
    </row>
    <row r="8" spans="1:12">
      <c r="A8" s="4" t="s">
        <v>48</v>
      </c>
      <c r="J8" s="6" t="n">
        <v>516</v>
      </c>
      <c r="K8" s="6" t="n">
        <v>145</v>
      </c>
      <c r="L8" s="6" t="n">
        <v>166</v>
      </c>
    </row>
    <row r="9" spans="1:12">
      <c r="A9" s="4" t="s">
        <v>49</v>
      </c>
      <c r="J9" s="6" t="n">
        <v>-9881</v>
      </c>
      <c r="K9" s="6" t="n">
        <v>-2201</v>
      </c>
      <c r="L9" s="6" t="n">
        <v>-694</v>
      </c>
    </row>
    <row r="10" spans="1:12">
      <c r="A10" s="4" t="s">
        <v>50</v>
      </c>
      <c r="J10" s="6" t="n">
        <v>-26692</v>
      </c>
      <c r="K10" s="6" t="n">
        <v>-18057</v>
      </c>
      <c r="L10" s="6" t="n">
        <v>-15557</v>
      </c>
    </row>
    <row r="11" spans="1:12">
      <c r="A11" s="4" t="s">
        <v>51</v>
      </c>
      <c r="J11" s="6" t="n">
        <v>2955</v>
      </c>
      <c r="K11" s="6" t="n">
        <v>-61577</v>
      </c>
      <c r="L11" s="6" t="n">
        <v>35234</v>
      </c>
    </row>
    <row r="12" spans="1:12">
      <c r="A12" s="4" t="s">
        <v>1127</v>
      </c>
      <c r="B12" s="6" t="n">
        <v>992417</v>
      </c>
      <c r="F12" s="6" t="n">
        <v>1107099</v>
      </c>
      <c r="J12" s="6" t="n">
        <v>992417</v>
      </c>
      <c r="K12" s="6" t="n">
        <v>1107099</v>
      </c>
      <c r="L12" s="6" t="n">
        <v>1193582</v>
      </c>
    </row>
    <row r="13" spans="1:12">
      <c r="A13" s="4" t="s">
        <v>175</v>
      </c>
      <c r="J13" s="6" t="n">
        <v>30514</v>
      </c>
      <c r="K13" s="6" t="n">
        <v>30830</v>
      </c>
      <c r="L13" s="6" t="n">
        <v>38760</v>
      </c>
    </row>
    <row r="14" spans="1:12">
      <c r="A14" s="4" t="s">
        <v>161</v>
      </c>
      <c r="J14" s="6" t="n">
        <v>37855</v>
      </c>
      <c r="K14" s="6" t="n">
        <v>44419</v>
      </c>
      <c r="L14" s="6" t="n">
        <v>46719</v>
      </c>
    </row>
    <row r="15" spans="1:12">
      <c r="A15" s="4" t="s">
        <v>40</v>
      </c>
      <c r="J15" s="6" t="n">
        <v>1389</v>
      </c>
      <c r="K15" s="6" t="n">
        <v>45390</v>
      </c>
      <c r="L15" s="6" t="n">
        <v>0</v>
      </c>
    </row>
    <row r="16" spans="1:12">
      <c r="A16" s="4" t="s">
        <v>44</v>
      </c>
      <c r="J16" s="6" t="n">
        <v>-6894</v>
      </c>
      <c r="K16" s="6" t="n">
        <v>-12814</v>
      </c>
      <c r="L16" s="6" t="n">
        <v>-9168</v>
      </c>
    </row>
    <row r="17" spans="1:12">
      <c r="A17" s="4" t="s">
        <v>42</v>
      </c>
      <c r="J17" s="6" t="n">
        <v>0</v>
      </c>
      <c r="K17" s="6" t="n">
        <v>0</v>
      </c>
      <c r="L17" s="6" t="n">
        <v>6625</v>
      </c>
    </row>
    <row r="18" spans="1:12">
      <c r="A18" s="4" t="s">
        <v>43</v>
      </c>
      <c r="J18" s="6" t="n">
        <v>-7004</v>
      </c>
      <c r="K18" s="6" t="n">
        <v>-2923</v>
      </c>
      <c r="L18" s="6" t="n">
        <v>-2696</v>
      </c>
    </row>
    <row r="19" spans="1:12">
      <c r="A19" s="4" t="s">
        <v>404</v>
      </c>
    </row>
    <row r="20" spans="1:12">
      <c r="A20" s="3" t="s">
        <v>753</v>
      </c>
    </row>
    <row r="21" spans="1:12">
      <c r="A21" s="4" t="s">
        <v>36</v>
      </c>
      <c r="J21" s="6" t="n">
        <v>604121</v>
      </c>
      <c r="K21" s="6" t="n">
        <v>612154</v>
      </c>
      <c r="L21" s="6" t="n">
        <v>571551</v>
      </c>
    </row>
    <row r="22" spans="1:12">
      <c r="A22" s="4" t="s">
        <v>38</v>
      </c>
      <c r="J22" s="6" t="n">
        <v>132411</v>
      </c>
      <c r="K22" s="6" t="n">
        <v>140823</v>
      </c>
      <c r="L22" s="6" t="n">
        <v>142444</v>
      </c>
    </row>
    <row r="23" spans="1:12">
      <c r="A23" s="4" t="s">
        <v>45</v>
      </c>
      <c r="J23" s="6" t="n">
        <v>23683</v>
      </c>
      <c r="K23" s="6" t="n">
        <v>-62244</v>
      </c>
      <c r="L23" s="6" t="n">
        <v>53899</v>
      </c>
    </row>
    <row r="24" spans="1:12">
      <c r="A24" s="4" t="s">
        <v>1128</v>
      </c>
      <c r="J24" s="6" t="n">
        <v>16900</v>
      </c>
      <c r="K24" s="6" t="n">
        <v>18100</v>
      </c>
    </row>
    <row r="25" spans="1:12">
      <c r="A25" s="4" t="s">
        <v>1129</v>
      </c>
      <c r="J25" s="6" t="n">
        <v>800</v>
      </c>
    </row>
    <row r="26" spans="1:12">
      <c r="A26" s="4" t="s">
        <v>40</v>
      </c>
      <c r="G26" s="6" t="n">
        <v>45400</v>
      </c>
      <c r="J26" s="6" t="n">
        <v>1389</v>
      </c>
      <c r="K26" s="6" t="n">
        <v>45390</v>
      </c>
    </row>
    <row r="27" spans="1:12">
      <c r="A27" s="4" t="s">
        <v>1130</v>
      </c>
      <c r="G27" s="5" t="n">
        <v>41000</v>
      </c>
      <c r="K27" s="6" t="n">
        <v>41000</v>
      </c>
    </row>
    <row r="28" spans="1:12">
      <c r="A28" s="4" t="s">
        <v>44</v>
      </c>
      <c r="L28" s="6" t="n">
        <v>-2900</v>
      </c>
    </row>
    <row r="29" spans="1:12">
      <c r="A29" s="4" t="s">
        <v>450</v>
      </c>
      <c r="L29" s="6" t="n">
        <v>3600</v>
      </c>
    </row>
    <row r="30" spans="1:12">
      <c r="A30" s="4" t="s">
        <v>42</v>
      </c>
      <c r="L30" s="5" t="n">
        <v>6600</v>
      </c>
    </row>
    <row r="31" spans="1:12">
      <c r="A31" s="4" t="s">
        <v>1067</v>
      </c>
      <c r="L31" s="6" t="n">
        <v>2</v>
      </c>
    </row>
    <row r="32" spans="1:12">
      <c r="A32" s="4" t="s">
        <v>615</v>
      </c>
    </row>
    <row r="33" spans="1:12">
      <c r="A33" s="3" t="s">
        <v>753</v>
      </c>
    </row>
    <row r="34" spans="1:12">
      <c r="A34" s="4" t="s">
        <v>36</v>
      </c>
      <c r="J34" s="6" t="n">
        <v>393740</v>
      </c>
      <c r="K34" s="6" t="n">
        <v>456139</v>
      </c>
      <c r="L34" s="5" t="n">
        <v>401469</v>
      </c>
    </row>
    <row r="35" spans="1:12">
      <c r="A35" s="4" t="s">
        <v>38</v>
      </c>
      <c r="J35" s="6" t="n">
        <v>92968</v>
      </c>
      <c r="K35" s="6" t="n">
        <v>108240</v>
      </c>
      <c r="L35" s="6" t="n">
        <v>83269</v>
      </c>
    </row>
    <row r="36" spans="1:12">
      <c r="A36" s="4" t="s">
        <v>45</v>
      </c>
      <c r="J36" s="6" t="n">
        <v>-1867</v>
      </c>
      <c r="K36" s="6" t="n">
        <v>12446</v>
      </c>
      <c r="L36" s="6" t="n">
        <v>1458</v>
      </c>
    </row>
    <row r="37" spans="1:12">
      <c r="A37" s="4" t="s">
        <v>1128</v>
      </c>
      <c r="J37" s="6" t="n">
        <v>8300</v>
      </c>
      <c r="K37" s="6" t="n">
        <v>5900</v>
      </c>
    </row>
    <row r="38" spans="1:12">
      <c r="A38" s="4" t="s">
        <v>40</v>
      </c>
      <c r="J38" s="6" t="n">
        <v>0</v>
      </c>
      <c r="K38" s="6" t="n">
        <v>0</v>
      </c>
    </row>
    <row r="39" spans="1:12">
      <c r="A39" s="4" t="s">
        <v>424</v>
      </c>
    </row>
    <row r="40" spans="1:12">
      <c r="A40" s="3" t="s">
        <v>753</v>
      </c>
    </row>
    <row r="41" spans="1:12">
      <c r="A41" s="4" t="s">
        <v>36</v>
      </c>
      <c r="J41" s="6" t="n">
        <v>335707</v>
      </c>
      <c r="K41" s="6" t="n">
        <v>290726</v>
      </c>
      <c r="L41" s="6" t="n">
        <v>248900</v>
      </c>
    </row>
    <row r="42" spans="1:12">
      <c r="A42" s="4" t="s">
        <v>38</v>
      </c>
      <c r="J42" s="6" t="n">
        <v>41547</v>
      </c>
      <c r="K42" s="6" t="n">
        <v>35749</v>
      </c>
      <c r="L42" s="6" t="n">
        <v>28214</v>
      </c>
    </row>
    <row r="43" spans="1:12">
      <c r="A43" s="4" t="s">
        <v>45</v>
      </c>
      <c r="J43" s="6" t="n">
        <v>7831</v>
      </c>
      <c r="K43" s="6" t="n">
        <v>6278</v>
      </c>
      <c r="L43" s="6" t="n">
        <v>-4566</v>
      </c>
    </row>
    <row r="44" spans="1:12">
      <c r="A44" s="4" t="s">
        <v>1128</v>
      </c>
      <c r="J44" s="6" t="n">
        <v>400</v>
      </c>
    </row>
    <row r="45" spans="1:12">
      <c r="A45" s="4" t="s">
        <v>40</v>
      </c>
      <c r="J45" s="6" t="n">
        <v>0</v>
      </c>
      <c r="K45" s="6" t="n">
        <v>0</v>
      </c>
    </row>
    <row r="46" spans="1:12">
      <c r="A46" s="4" t="s">
        <v>1131</v>
      </c>
    </row>
    <row r="47" spans="1:12">
      <c r="A47" s="3" t="s">
        <v>753</v>
      </c>
    </row>
    <row r="48" spans="1:12">
      <c r="A48" s="4" t="s">
        <v>1127</v>
      </c>
      <c r="B48" s="6" t="n">
        <v>500977</v>
      </c>
      <c r="F48" s="6" t="n">
        <v>531746</v>
      </c>
      <c r="J48" s="6" t="n">
        <v>500977</v>
      </c>
      <c r="K48" s="6" t="n">
        <v>531746</v>
      </c>
      <c r="L48" s="6" t="n">
        <v>584425</v>
      </c>
    </row>
    <row r="49" spans="1:12">
      <c r="A49" s="4" t="s">
        <v>175</v>
      </c>
      <c r="J49" s="6" t="n">
        <v>12730</v>
      </c>
      <c r="K49" s="6" t="n">
        <v>16680</v>
      </c>
      <c r="L49" s="6" t="n">
        <v>19834</v>
      </c>
    </row>
    <row r="50" spans="1:12">
      <c r="A50" s="4" t="s">
        <v>161</v>
      </c>
      <c r="J50" s="6" t="n">
        <v>16758</v>
      </c>
      <c r="K50" s="6" t="n">
        <v>18731</v>
      </c>
      <c r="L50" s="6" t="n">
        <v>17547</v>
      </c>
    </row>
    <row r="51" spans="1:12">
      <c r="A51" s="4" t="s">
        <v>1132</v>
      </c>
    </row>
    <row r="52" spans="1:12">
      <c r="A52" s="3" t="s">
        <v>753</v>
      </c>
    </row>
    <row r="53" spans="1:12">
      <c r="A53" s="4" t="s">
        <v>1127</v>
      </c>
      <c r="B53" s="6" t="n">
        <v>279106</v>
      </c>
      <c r="F53" s="6" t="n">
        <v>329848</v>
      </c>
      <c r="J53" s="6" t="n">
        <v>279106</v>
      </c>
      <c r="K53" s="6" t="n">
        <v>329848</v>
      </c>
      <c r="L53" s="6" t="n">
        <v>424007</v>
      </c>
    </row>
    <row r="54" spans="1:12">
      <c r="A54" s="4" t="s">
        <v>175</v>
      </c>
      <c r="J54" s="6" t="n">
        <v>9754</v>
      </c>
      <c r="K54" s="6" t="n">
        <v>8603</v>
      </c>
      <c r="L54" s="6" t="n">
        <v>14393</v>
      </c>
    </row>
    <row r="55" spans="1:12">
      <c r="A55" s="4" t="s">
        <v>161</v>
      </c>
      <c r="J55" s="6" t="n">
        <v>11874</v>
      </c>
      <c r="K55" s="6" t="n">
        <v>15598</v>
      </c>
      <c r="L55" s="6" t="n">
        <v>18792</v>
      </c>
    </row>
    <row r="56" spans="1:12">
      <c r="A56" s="4" t="s">
        <v>1133</v>
      </c>
    </row>
    <row r="57" spans="1:12">
      <c r="A57" s="3" t="s">
        <v>753</v>
      </c>
    </row>
    <row r="58" spans="1:12">
      <c r="A58" s="4" t="s">
        <v>1127</v>
      </c>
      <c r="B58" s="6" t="n">
        <v>163109</v>
      </c>
      <c r="F58" s="6" t="n">
        <v>152416</v>
      </c>
      <c r="J58" s="6" t="n">
        <v>163109</v>
      </c>
      <c r="K58" s="6" t="n">
        <v>152416</v>
      </c>
      <c r="L58" s="6" t="n">
        <v>147171</v>
      </c>
    </row>
    <row r="59" spans="1:12">
      <c r="A59" s="4" t="s">
        <v>175</v>
      </c>
      <c r="J59" s="6" t="n">
        <v>3053</v>
      </c>
      <c r="K59" s="6" t="n">
        <v>2713</v>
      </c>
      <c r="L59" s="6" t="n">
        <v>2514</v>
      </c>
    </row>
    <row r="60" spans="1:12">
      <c r="A60" s="4" t="s">
        <v>161</v>
      </c>
      <c r="J60" s="6" t="n">
        <v>7111</v>
      </c>
      <c r="K60" s="6" t="n">
        <v>6726</v>
      </c>
      <c r="L60" s="6" t="n">
        <v>7067</v>
      </c>
    </row>
    <row r="61" spans="1:12">
      <c r="A61" s="4" t="s">
        <v>1134</v>
      </c>
    </row>
    <row r="62" spans="1:12">
      <c r="A62" s="3" t="s">
        <v>753</v>
      </c>
    </row>
    <row r="63" spans="1:12">
      <c r="A63" s="4" t="s">
        <v>1127</v>
      </c>
      <c r="B63" s="6" t="n">
        <v>41432</v>
      </c>
      <c r="F63" s="6" t="n">
        <v>22775</v>
      </c>
      <c r="J63" s="6" t="n">
        <v>41432</v>
      </c>
      <c r="K63" s="6" t="n">
        <v>22775</v>
      </c>
      <c r="L63" s="6" t="n">
        <v>37979</v>
      </c>
    </row>
    <row r="64" spans="1:12">
      <c r="A64" s="4" t="s">
        <v>175</v>
      </c>
      <c r="J64" s="6" t="n">
        <v>4977</v>
      </c>
      <c r="K64" s="6" t="n">
        <v>2834</v>
      </c>
      <c r="L64" s="6" t="n">
        <v>2019</v>
      </c>
    </row>
    <row r="65" spans="1:12">
      <c r="A65" s="4" t="s">
        <v>161</v>
      </c>
      <c r="J65" s="6" t="n">
        <v>2112</v>
      </c>
      <c r="K65" s="6" t="n">
        <v>3364</v>
      </c>
      <c r="L65" s="6" t="n">
        <v>3313</v>
      </c>
    </row>
    <row r="66" spans="1:12">
      <c r="A66" s="4" t="s">
        <v>1135</v>
      </c>
    </row>
    <row r="67" spans="1:12">
      <c r="A67" s="3" t="s">
        <v>753</v>
      </c>
    </row>
    <row r="68" spans="1:12">
      <c r="A68" s="4" t="s">
        <v>1127</v>
      </c>
      <c r="B68" s="5" t="n">
        <v>7793</v>
      </c>
      <c r="F68" s="5" t="n">
        <v>70314</v>
      </c>
      <c r="J68" s="6" t="n">
        <v>7793</v>
      </c>
      <c r="K68" s="6" t="n">
        <v>70314</v>
      </c>
      <c r="L68" s="6" t="n">
        <v>0</v>
      </c>
    </row>
    <row r="69" spans="1:12">
      <c r="A69" s="4" t="s">
        <v>705</v>
      </c>
    </row>
    <row r="70" spans="1:12">
      <c r="A70" s="3" t="s">
        <v>753</v>
      </c>
    </row>
    <row r="71" spans="1:12">
      <c r="A71" s="4" t="s">
        <v>44</v>
      </c>
      <c r="K71" s="6" t="n">
        <v>0</v>
      </c>
      <c r="L71" s="6" t="n">
        <v>-16100</v>
      </c>
    </row>
    <row r="72" spans="1:12">
      <c r="A72" s="4" t="s">
        <v>1136</v>
      </c>
    </row>
    <row r="73" spans="1:12">
      <c r="A73" s="3" t="s">
        <v>753</v>
      </c>
    </row>
    <row r="74" spans="1:12">
      <c r="A74" s="4" t="s">
        <v>44</v>
      </c>
      <c r="L74" s="6" t="n">
        <v>-3364</v>
      </c>
    </row>
    <row r="75" spans="1:12">
      <c r="A75" s="4" t="s">
        <v>1137</v>
      </c>
    </row>
    <row r="76" spans="1:12">
      <c r="A76" s="3" t="s">
        <v>753</v>
      </c>
    </row>
    <row r="77" spans="1:12">
      <c r="A77" s="4" t="s">
        <v>40</v>
      </c>
      <c r="L77" s="6" t="n">
        <v>4600</v>
      </c>
    </row>
    <row r="78" spans="1:12">
      <c r="A78" s="4" t="s">
        <v>44</v>
      </c>
      <c r="L78" s="6" t="n">
        <v>-4565</v>
      </c>
    </row>
    <row r="79" spans="1:12">
      <c r="A79" s="4" t="s">
        <v>1138</v>
      </c>
    </row>
    <row r="80" spans="1:12">
      <c r="A80" s="3" t="s">
        <v>753</v>
      </c>
    </row>
    <row r="81" spans="1:12">
      <c r="A81" s="4" t="s">
        <v>1128</v>
      </c>
      <c r="L81" s="6" t="n">
        <v>8200</v>
      </c>
    </row>
    <row r="82" spans="1:12">
      <c r="A82" s="4" t="s">
        <v>44</v>
      </c>
      <c r="L82" s="6" t="n">
        <v>-8171</v>
      </c>
    </row>
    <row r="83" spans="1:12">
      <c r="A83" s="4" t="s">
        <v>1139</v>
      </c>
    </row>
    <row r="84" spans="1:12">
      <c r="A84" s="3" t="s">
        <v>753</v>
      </c>
    </row>
    <row r="85" spans="1:12">
      <c r="A85" s="4" t="s">
        <v>44</v>
      </c>
      <c r="L85" s="6" t="n">
        <v>-1400</v>
      </c>
    </row>
    <row r="86" spans="1:12">
      <c r="A86" s="4" t="s">
        <v>1140</v>
      </c>
    </row>
    <row r="87" spans="1:12">
      <c r="A87" s="3" t="s">
        <v>753</v>
      </c>
    </row>
    <row r="88" spans="1:12">
      <c r="A88" s="4" t="s">
        <v>43</v>
      </c>
      <c r="J88" s="5" t="n">
        <v>-6200</v>
      </c>
    </row>
    <row r="89" spans="1:12">
      <c r="A89" s="4" t="s">
        <v>1141</v>
      </c>
    </row>
    <row r="90" spans="1:12">
      <c r="A90" s="3" t="s">
        <v>753</v>
      </c>
    </row>
    <row r="91" spans="1:12">
      <c r="A91" s="4" t="s">
        <v>43</v>
      </c>
      <c r="K91" s="6" t="n">
        <v>-2300</v>
      </c>
    </row>
    <row r="92" spans="1:12">
      <c r="A92" s="4" t="s">
        <v>1142</v>
      </c>
    </row>
    <row r="93" spans="1:12">
      <c r="A93" s="3" t="s">
        <v>753</v>
      </c>
    </row>
    <row r="94" spans="1:12">
      <c r="A94" s="4" t="s">
        <v>44</v>
      </c>
      <c r="K94" s="5" t="n">
        <v>-700</v>
      </c>
      <c r="L94" s="5" t="n">
        <v>-27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595</v>
      </c>
      <c r="J1" s="2" t="s">
        <v>1</v>
      </c>
    </row>
    <row r="2" spans="1:12">
      <c r="B2" s="2" t="s">
        <v>2</v>
      </c>
      <c r="C2" s="2" t="s">
        <v>587</v>
      </c>
      <c r="D2" s="2" t="s">
        <v>4</v>
      </c>
      <c r="E2" s="2" t="s">
        <v>596</v>
      </c>
      <c r="F2" s="2" t="s">
        <v>33</v>
      </c>
      <c r="G2" s="2" t="s">
        <v>402</v>
      </c>
      <c r="H2" s="2" t="s">
        <v>597</v>
      </c>
      <c r="I2" s="2" t="s">
        <v>598</v>
      </c>
      <c r="J2" s="2" t="s">
        <v>2</v>
      </c>
      <c r="K2" s="2" t="s">
        <v>33</v>
      </c>
      <c r="L2" s="2" t="s">
        <v>34</v>
      </c>
    </row>
    <row r="3" spans="1:12">
      <c r="A3" s="3" t="s">
        <v>1144</v>
      </c>
    </row>
    <row r="4" spans="1:12">
      <c r="A4" s="4" t="s">
        <v>36</v>
      </c>
      <c r="B4" s="5" t="n">
        <v>333998</v>
      </c>
      <c r="C4" s="5" t="n">
        <v>339679</v>
      </c>
      <c r="D4" s="5" t="n">
        <v>335030</v>
      </c>
      <c r="E4" s="5" t="n">
        <v>324861</v>
      </c>
      <c r="F4" s="5" t="n">
        <v>337499</v>
      </c>
      <c r="G4" s="5" t="n">
        <v>341872</v>
      </c>
      <c r="H4" s="5" t="n">
        <v>354473</v>
      </c>
      <c r="I4" s="5" t="n">
        <v>325175</v>
      </c>
      <c r="J4" s="5" t="n">
        <v>1333568</v>
      </c>
      <c r="K4" s="5" t="n">
        <v>1359019</v>
      </c>
      <c r="L4" s="5" t="n">
        <v>1221920</v>
      </c>
    </row>
    <row r="5" spans="1:12">
      <c r="A5" s="4" t="s">
        <v>38</v>
      </c>
      <c r="B5" s="6" t="n">
        <v>61696</v>
      </c>
      <c r="C5" s="6" t="n">
        <v>72673</v>
      </c>
      <c r="D5" s="6" t="n">
        <v>71053</v>
      </c>
      <c r="E5" s="6" t="n">
        <v>61504</v>
      </c>
      <c r="F5" s="6" t="n">
        <v>64190</v>
      </c>
      <c r="G5" s="6" t="n">
        <v>73442</v>
      </c>
      <c r="H5" s="6" t="n">
        <v>79768</v>
      </c>
      <c r="I5" s="6" t="n">
        <v>67412</v>
      </c>
      <c r="J5" s="6" t="n">
        <v>266926</v>
      </c>
      <c r="K5" s="6" t="n">
        <v>284812</v>
      </c>
      <c r="L5" s="6" t="n">
        <v>253927</v>
      </c>
    </row>
    <row r="6" spans="1:12">
      <c r="A6" s="4" t="s">
        <v>45</v>
      </c>
      <c r="B6" s="6" t="n">
        <v>-1002</v>
      </c>
      <c r="C6" s="5" t="n">
        <v>13009</v>
      </c>
      <c r="D6" s="5" t="n">
        <v>14459</v>
      </c>
      <c r="E6" s="5" t="n">
        <v>3181</v>
      </c>
      <c r="F6" s="6" t="n">
        <v>-3956</v>
      </c>
      <c r="G6" s="5" t="n">
        <v>-75271</v>
      </c>
      <c r="H6" s="5" t="n">
        <v>21495</v>
      </c>
      <c r="I6" s="5" t="n">
        <v>14212</v>
      </c>
      <c r="J6" s="6" t="n">
        <v>29647</v>
      </c>
      <c r="K6" s="6" t="n">
        <v>-43520</v>
      </c>
      <c r="L6" s="6" t="n">
        <v>50791</v>
      </c>
    </row>
    <row r="7" spans="1:12">
      <c r="A7" s="4" t="s">
        <v>1145</v>
      </c>
      <c r="B7" s="6" t="n">
        <v>128660</v>
      </c>
      <c r="F7" s="6" t="n">
        <v>125309</v>
      </c>
      <c r="J7" s="6" t="n">
        <v>128660</v>
      </c>
      <c r="K7" s="6" t="n">
        <v>125309</v>
      </c>
      <c r="L7" s="6" t="n">
        <v>165967</v>
      </c>
    </row>
    <row r="8" spans="1:12">
      <c r="A8" s="4" t="s">
        <v>603</v>
      </c>
    </row>
    <row r="9" spans="1:12">
      <c r="A9" s="3" t="s">
        <v>1144</v>
      </c>
    </row>
    <row r="10" spans="1:12">
      <c r="A10" s="4" t="s">
        <v>36</v>
      </c>
      <c r="J10" s="6" t="n">
        <v>966291</v>
      </c>
      <c r="K10" s="6" t="n">
        <v>1028313</v>
      </c>
      <c r="L10" s="6" t="n">
        <v>924580</v>
      </c>
    </row>
    <row r="11" spans="1:12">
      <c r="A11" s="4" t="s">
        <v>38</v>
      </c>
      <c r="J11" s="6" t="n">
        <v>178024</v>
      </c>
      <c r="K11" s="6" t="n">
        <v>226026</v>
      </c>
      <c r="L11" s="6" t="n">
        <v>194079</v>
      </c>
    </row>
    <row r="12" spans="1:12">
      <c r="A12" s="4" t="s">
        <v>45</v>
      </c>
      <c r="J12" s="6" t="n">
        <v>174</v>
      </c>
      <c r="K12" s="6" t="n">
        <v>-33583</v>
      </c>
      <c r="L12" s="6" t="n">
        <v>28013</v>
      </c>
    </row>
    <row r="13" spans="1:12">
      <c r="A13" s="4" t="s">
        <v>1145</v>
      </c>
      <c r="B13" s="6" t="n">
        <v>105978</v>
      </c>
      <c r="F13" s="6" t="n">
        <v>93472</v>
      </c>
      <c r="J13" s="6" t="n">
        <v>105978</v>
      </c>
      <c r="K13" s="6" t="n">
        <v>93472</v>
      </c>
      <c r="L13" s="6" t="n">
        <v>140099</v>
      </c>
    </row>
    <row r="14" spans="1:12">
      <c r="A14" s="4" t="s">
        <v>604</v>
      </c>
    </row>
    <row r="15" spans="1:12">
      <c r="A15" s="3" t="s">
        <v>1144</v>
      </c>
    </row>
    <row r="16" spans="1:12">
      <c r="A16" s="4" t="s">
        <v>36</v>
      </c>
      <c r="J16" s="6" t="n">
        <v>133612</v>
      </c>
      <c r="K16" s="6" t="n">
        <v>139734</v>
      </c>
      <c r="L16" s="6" t="n">
        <v>129291</v>
      </c>
    </row>
    <row r="17" spans="1:12">
      <c r="A17" s="4" t="s">
        <v>38</v>
      </c>
      <c r="J17" s="6" t="n">
        <v>22823</v>
      </c>
      <c r="K17" s="6" t="n">
        <v>31173</v>
      </c>
      <c r="L17" s="6" t="n">
        <v>28047</v>
      </c>
    </row>
    <row r="18" spans="1:12">
      <c r="A18" s="4" t="s">
        <v>45</v>
      </c>
      <c r="J18" s="6" t="n">
        <v>9482</v>
      </c>
      <c r="K18" s="6" t="n">
        <v>12220</v>
      </c>
      <c r="L18" s="6" t="n">
        <v>16156</v>
      </c>
    </row>
    <row r="19" spans="1:12">
      <c r="A19" s="4" t="s">
        <v>1145</v>
      </c>
      <c r="B19" s="6" t="n">
        <v>7725</v>
      </c>
      <c r="F19" s="6" t="n">
        <v>8816</v>
      </c>
      <c r="J19" s="6" t="n">
        <v>7725</v>
      </c>
      <c r="K19" s="6" t="n">
        <v>8816</v>
      </c>
      <c r="L19" s="6" t="n">
        <v>9464</v>
      </c>
    </row>
    <row r="20" spans="1:12">
      <c r="A20" s="4" t="s">
        <v>605</v>
      </c>
    </row>
    <row r="21" spans="1:12">
      <c r="A21" s="3" t="s">
        <v>1144</v>
      </c>
    </row>
    <row r="22" spans="1:12">
      <c r="A22" s="4" t="s">
        <v>36</v>
      </c>
      <c r="J22" s="6" t="n">
        <v>66794</v>
      </c>
      <c r="K22" s="6" t="n">
        <v>71839</v>
      </c>
      <c r="L22" s="6" t="n">
        <v>60238</v>
      </c>
    </row>
    <row r="23" spans="1:12">
      <c r="A23" s="4" t="s">
        <v>38</v>
      </c>
      <c r="J23" s="6" t="n">
        <v>8379</v>
      </c>
      <c r="K23" s="6" t="n">
        <v>11997</v>
      </c>
      <c r="L23" s="6" t="n">
        <v>11605</v>
      </c>
    </row>
    <row r="24" spans="1:12">
      <c r="A24" s="4" t="s">
        <v>45</v>
      </c>
      <c r="J24" s="6" t="n">
        <v>-10599</v>
      </c>
      <c r="K24" s="6" t="n">
        <v>-3771</v>
      </c>
      <c r="L24" s="6" t="n">
        <v>1089</v>
      </c>
    </row>
    <row r="25" spans="1:12">
      <c r="A25" s="4" t="s">
        <v>1145</v>
      </c>
      <c r="B25" s="6" t="n">
        <v>8295</v>
      </c>
      <c r="F25" s="6" t="n">
        <v>13435</v>
      </c>
      <c r="J25" s="6" t="n">
        <v>8295</v>
      </c>
      <c r="K25" s="6" t="n">
        <v>13435</v>
      </c>
      <c r="L25" s="6" t="n">
        <v>7575</v>
      </c>
    </row>
    <row r="26" spans="1:12">
      <c r="A26" s="4" t="s">
        <v>606</v>
      </c>
    </row>
    <row r="27" spans="1:12">
      <c r="A27" s="3" t="s">
        <v>1144</v>
      </c>
    </row>
    <row r="28" spans="1:12">
      <c r="A28" s="4" t="s">
        <v>36</v>
      </c>
      <c r="J28" s="6" t="n">
        <v>166871</v>
      </c>
      <c r="K28" s="6" t="n">
        <v>119133</v>
      </c>
      <c r="L28" s="6" t="n">
        <v>107811</v>
      </c>
    </row>
    <row r="29" spans="1:12">
      <c r="A29" s="4" t="s">
        <v>38</v>
      </c>
      <c r="J29" s="6" t="n">
        <v>57700</v>
      </c>
      <c r="K29" s="6" t="n">
        <v>15616</v>
      </c>
      <c r="L29" s="6" t="n">
        <v>20196</v>
      </c>
    </row>
    <row r="30" spans="1:12">
      <c r="A30" s="4" t="s">
        <v>45</v>
      </c>
      <c r="J30" s="6" t="n">
        <v>30590</v>
      </c>
      <c r="K30" s="6" t="n">
        <v>-18386</v>
      </c>
      <c r="L30" s="6" t="n">
        <v>5533</v>
      </c>
    </row>
    <row r="31" spans="1:12">
      <c r="A31" s="4" t="s">
        <v>1145</v>
      </c>
      <c r="B31" s="5" t="n">
        <v>6662</v>
      </c>
      <c r="F31" s="5" t="n">
        <v>9586</v>
      </c>
      <c r="J31" s="5" t="n">
        <v>6662</v>
      </c>
      <c r="K31" s="5" t="n">
        <v>9586</v>
      </c>
      <c r="L31" s="5" t="n">
        <v>882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595</v>
      </c>
      <c r="J1" s="2" t="s">
        <v>1</v>
      </c>
    </row>
    <row r="2" spans="1:12">
      <c r="B2" s="2" t="s">
        <v>2</v>
      </c>
      <c r="C2" s="2" t="s">
        <v>587</v>
      </c>
      <c r="D2" s="2" t="s">
        <v>4</v>
      </c>
      <c r="E2" s="2" t="s">
        <v>596</v>
      </c>
      <c r="F2" s="2" t="s">
        <v>33</v>
      </c>
      <c r="G2" s="2" t="s">
        <v>402</v>
      </c>
      <c r="H2" s="2" t="s">
        <v>597</v>
      </c>
      <c r="I2" s="2" t="s">
        <v>598</v>
      </c>
      <c r="J2" s="2" t="s">
        <v>2</v>
      </c>
      <c r="K2" s="2" t="s">
        <v>33</v>
      </c>
      <c r="L2" s="2" t="s">
        <v>34</v>
      </c>
    </row>
    <row r="3" spans="1:12">
      <c r="A3" s="3" t="s">
        <v>753</v>
      </c>
    </row>
    <row r="4" spans="1:12">
      <c r="A4" s="4" t="s">
        <v>36</v>
      </c>
      <c r="B4" s="5" t="n">
        <v>333998</v>
      </c>
      <c r="C4" s="5" t="n">
        <v>339679</v>
      </c>
      <c r="D4" s="5" t="n">
        <v>335030</v>
      </c>
      <c r="E4" s="5" t="n">
        <v>324861</v>
      </c>
      <c r="F4" s="5" t="n">
        <v>337499</v>
      </c>
      <c r="G4" s="5" t="n">
        <v>341872</v>
      </c>
      <c r="H4" s="5" t="n">
        <v>354473</v>
      </c>
      <c r="I4" s="5" t="n">
        <v>325175</v>
      </c>
      <c r="J4" s="5" t="n">
        <v>1333568</v>
      </c>
      <c r="K4" s="5" t="n">
        <v>1359019</v>
      </c>
      <c r="L4" s="5" t="n">
        <v>1221920</v>
      </c>
    </row>
    <row r="5" spans="1:12">
      <c r="A5" s="4" t="s">
        <v>38</v>
      </c>
      <c r="B5" s="6" t="n">
        <v>61696</v>
      </c>
      <c r="C5" s="6" t="n">
        <v>72673</v>
      </c>
      <c r="D5" s="6" t="n">
        <v>71053</v>
      </c>
      <c r="E5" s="6" t="n">
        <v>61504</v>
      </c>
      <c r="F5" s="6" t="n">
        <v>64190</v>
      </c>
      <c r="G5" s="6" t="n">
        <v>73442</v>
      </c>
      <c r="H5" s="6" t="n">
        <v>79768</v>
      </c>
      <c r="I5" s="6" t="n">
        <v>67412</v>
      </c>
      <c r="J5" s="6" t="n">
        <v>266926</v>
      </c>
      <c r="K5" s="6" t="n">
        <v>284812</v>
      </c>
      <c r="L5" s="6" t="n">
        <v>253927</v>
      </c>
    </row>
    <row r="6" spans="1:12">
      <c r="A6" s="4" t="s">
        <v>45</v>
      </c>
      <c r="B6" s="6" t="n">
        <v>-1002</v>
      </c>
      <c r="C6" s="6" t="n">
        <v>13009</v>
      </c>
      <c r="D6" s="6" t="n">
        <v>14459</v>
      </c>
      <c r="E6" s="6" t="n">
        <v>3181</v>
      </c>
      <c r="F6" s="6" t="n">
        <v>-3956</v>
      </c>
      <c r="G6" s="6" t="n">
        <v>-75271</v>
      </c>
      <c r="H6" s="6" t="n">
        <v>21495</v>
      </c>
      <c r="I6" s="6" t="n">
        <v>14212</v>
      </c>
      <c r="J6" s="6" t="n">
        <v>29647</v>
      </c>
      <c r="K6" s="6" t="n">
        <v>-43520</v>
      </c>
      <c r="L6" s="6" t="n">
        <v>50791</v>
      </c>
    </row>
    <row r="7" spans="1:12">
      <c r="A7" s="4" t="s">
        <v>53</v>
      </c>
      <c r="B7" s="5" t="n">
        <v>-2776</v>
      </c>
      <c r="C7" s="5" t="n">
        <v>141</v>
      </c>
      <c r="D7" s="5" t="n">
        <v>7198</v>
      </c>
      <c r="E7" s="5" t="n">
        <v>-1476</v>
      </c>
      <c r="F7" s="5" t="n">
        <v>-12384</v>
      </c>
      <c r="G7" s="5" t="n">
        <v>-74044</v>
      </c>
      <c r="H7" s="5" t="n">
        <v>12014</v>
      </c>
      <c r="I7" s="5" t="n">
        <v>7832</v>
      </c>
      <c r="J7" s="5" t="n">
        <v>2928</v>
      </c>
      <c r="K7" s="5" t="n">
        <v>-69401</v>
      </c>
      <c r="L7" s="5" t="n">
        <v>29453</v>
      </c>
    </row>
    <row r="8" spans="1:12">
      <c r="A8" s="3" t="s">
        <v>56</v>
      </c>
    </row>
    <row r="9" spans="1:12">
      <c r="A9" s="4" t="s">
        <v>57</v>
      </c>
      <c r="B9" s="7" t="n">
        <v>-0.08</v>
      </c>
      <c r="C9" s="7" t="n">
        <v>-0.01</v>
      </c>
      <c r="D9" s="7" t="n">
        <v>0.24</v>
      </c>
      <c r="E9" s="7" t="n">
        <v>-0.06</v>
      </c>
      <c r="F9" s="7" t="n">
        <v>-0.39</v>
      </c>
      <c r="G9" s="7" t="n">
        <v>-2.23</v>
      </c>
      <c r="H9" s="7" t="n">
        <v>0.33</v>
      </c>
      <c r="I9" s="7" t="n">
        <v>0.18</v>
      </c>
      <c r="J9" s="7" t="n">
        <v>0.09</v>
      </c>
      <c r="K9" s="7" t="n">
        <v>-2.09</v>
      </c>
      <c r="L9" s="7" t="n">
        <v>0.85</v>
      </c>
    </row>
    <row r="10" spans="1:12">
      <c r="A10" s="4" t="s">
        <v>58</v>
      </c>
      <c r="B10" s="7" t="n">
        <v>-0.08</v>
      </c>
      <c r="C10" s="7" t="n">
        <v>-0.01</v>
      </c>
      <c r="D10" s="7" t="n">
        <v>0.24</v>
      </c>
      <c r="E10" s="7" t="n">
        <v>-0.06</v>
      </c>
      <c r="F10" s="7" t="n">
        <v>-0.39</v>
      </c>
      <c r="G10" s="7" t="n">
        <v>-2.23</v>
      </c>
      <c r="H10" s="7" t="n">
        <v>0.32</v>
      </c>
      <c r="I10" s="7" t="n">
        <v>0.17</v>
      </c>
      <c r="J10" s="7" t="n">
        <v>0.09</v>
      </c>
      <c r="K10" s="7" t="n">
        <v>-2.09</v>
      </c>
      <c r="L10" s="7" t="n">
        <v>0.84</v>
      </c>
    </row>
    <row r="11" spans="1:12">
      <c r="A11" s="4" t="s">
        <v>647</v>
      </c>
      <c r="B11" s="5" t="n">
        <v>13900</v>
      </c>
      <c r="C11" s="5" t="n">
        <v>7400</v>
      </c>
      <c r="D11" s="5" t="n">
        <v>2900</v>
      </c>
      <c r="E11" s="5" t="n">
        <v>5200</v>
      </c>
      <c r="F11" s="5" t="n">
        <v>17100</v>
      </c>
      <c r="G11" s="5" t="n">
        <v>6700</v>
      </c>
      <c r="H11" s="5" t="n">
        <v>300</v>
      </c>
      <c r="I11" s="5" t="n">
        <v>-100</v>
      </c>
    </row>
    <row r="12" spans="1:12">
      <c r="A12" s="4" t="s">
        <v>40</v>
      </c>
      <c r="J12" s="5" t="n">
        <v>1389</v>
      </c>
      <c r="K12" s="5" t="n">
        <v>45390</v>
      </c>
      <c r="L12" s="5" t="n">
        <v>0</v>
      </c>
    </row>
    <row r="13" spans="1:12">
      <c r="A13" s="4" t="s">
        <v>404</v>
      </c>
    </row>
    <row r="14" spans="1:12">
      <c r="A14" s="3" t="s">
        <v>753</v>
      </c>
    </row>
    <row r="15" spans="1:12">
      <c r="A15" s="4" t="s">
        <v>36</v>
      </c>
      <c r="J15" s="6" t="n">
        <v>604121</v>
      </c>
      <c r="K15" s="6" t="n">
        <v>612154</v>
      </c>
      <c r="L15" s="6" t="n">
        <v>571551</v>
      </c>
    </row>
    <row r="16" spans="1:12">
      <c r="A16" s="4" t="s">
        <v>38</v>
      </c>
      <c r="J16" s="6" t="n">
        <v>132411</v>
      </c>
      <c r="K16" s="6" t="n">
        <v>140823</v>
      </c>
      <c r="L16" s="6" t="n">
        <v>142444</v>
      </c>
    </row>
    <row r="17" spans="1:12">
      <c r="A17" s="4" t="s">
        <v>45</v>
      </c>
      <c r="J17" s="6" t="n">
        <v>23683</v>
      </c>
      <c r="K17" s="6" t="n">
        <v>-62244</v>
      </c>
      <c r="L17" s="5" t="n">
        <v>53899</v>
      </c>
    </row>
    <row r="18" spans="1:12">
      <c r="A18" s="3" t="s">
        <v>56</v>
      </c>
    </row>
    <row r="19" spans="1:12">
      <c r="A19" s="4" t="s">
        <v>40</v>
      </c>
      <c r="G19" s="6" t="n">
        <v>45400</v>
      </c>
      <c r="J19" s="5" t="n">
        <v>1389</v>
      </c>
      <c r="K19" s="6" t="n">
        <v>45390</v>
      </c>
    </row>
    <row r="20" spans="1:12">
      <c r="A20" s="4" t="s">
        <v>1130</v>
      </c>
      <c r="G20" s="5" t="n">
        <v>41000</v>
      </c>
      <c r="K20" s="5" t="n">
        <v>41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35:03Z</dcterms:created>
  <dcterms:modified xmlns:dcterms="http://purl.org/dc/terms/" xmlns:xsi="http://www.w3.org/2001/XMLSchema-instance" xsi:type="dcterms:W3CDTF">2019-03-01T15:35:03Z</dcterms:modified>
</cp:coreProperties>
</file>